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Earnings Per Common Share" sheetId="11" state="visible" r:id="rId11"/>
    <sheet xmlns:r="http://schemas.openxmlformats.org/officeDocument/2006/relationships" name="Accumulated Other Comprehensive" sheetId="12" state="visible" r:id="rId12"/>
    <sheet xmlns:r="http://schemas.openxmlformats.org/officeDocument/2006/relationships" name="New Authoritative Accounting Gu" sheetId="13" state="visible" r:id="rId13"/>
    <sheet xmlns:r="http://schemas.openxmlformats.org/officeDocument/2006/relationships" name="Fair Value Measurement of Asset"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Goodwill and Other Intangible A" sheetId="17" state="visible" r:id="rId17"/>
    <sheet xmlns:r="http://schemas.openxmlformats.org/officeDocument/2006/relationships" name="Stock-Based Compensation" sheetId="18" state="visible" r:id="rId18"/>
    <sheet xmlns:r="http://schemas.openxmlformats.org/officeDocument/2006/relationships" name="Derivative Instruments and Hedg" sheetId="19" state="visible" r:id="rId19"/>
    <sheet xmlns:r="http://schemas.openxmlformats.org/officeDocument/2006/relationships" name="Balance Sheet Offsetting" sheetId="20" state="visible" r:id="rId20"/>
    <sheet xmlns:r="http://schemas.openxmlformats.org/officeDocument/2006/relationships" name="Tax Credit Investments" sheetId="21" state="visible" r:id="rId21"/>
    <sheet xmlns:r="http://schemas.openxmlformats.org/officeDocument/2006/relationships" name="Business Segments" sheetId="22" state="visible" r:id="rId22"/>
    <sheet xmlns:r="http://schemas.openxmlformats.org/officeDocument/2006/relationships" name="Basis of Presentation (Policies" sheetId="23" state="visible" r:id="rId23"/>
    <sheet xmlns:r="http://schemas.openxmlformats.org/officeDocument/2006/relationships" name="Earnings Per Common Share (Tabl" sheetId="24" state="visible" r:id="rId24"/>
    <sheet xmlns:r="http://schemas.openxmlformats.org/officeDocument/2006/relationships" name="Accumulated Other Comprehensi_2" sheetId="25" state="visible" r:id="rId25"/>
    <sheet xmlns:r="http://schemas.openxmlformats.org/officeDocument/2006/relationships" name="Fair Value Measurement of Ass_2"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Goodwill and Other Intangible_2" sheetId="29" state="visible" r:id="rId29"/>
    <sheet xmlns:r="http://schemas.openxmlformats.org/officeDocument/2006/relationships" name="Derivative Instruments and He_2" sheetId="30" state="visible" r:id="rId30"/>
    <sheet xmlns:r="http://schemas.openxmlformats.org/officeDocument/2006/relationships" name="Balance Sheet Offsetting (Table" sheetId="31" state="visible" r:id="rId31"/>
    <sheet xmlns:r="http://schemas.openxmlformats.org/officeDocument/2006/relationships" name="Tax Credit Investments (Tables)" sheetId="32" state="visible" r:id="rId32"/>
    <sheet xmlns:r="http://schemas.openxmlformats.org/officeDocument/2006/relationships" name="Business Segments (Tables)" sheetId="33" state="visible" r:id="rId33"/>
    <sheet xmlns:r="http://schemas.openxmlformats.org/officeDocument/2006/relationships" name="Business Combinations (Details)" sheetId="34" state="visible" r:id="rId34"/>
    <sheet xmlns:r="http://schemas.openxmlformats.org/officeDocument/2006/relationships" name="Earnings Per Common Share (Deta"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Fair Value Measurement of Ass_3" sheetId="38" state="visible" r:id="rId38"/>
    <sheet xmlns:r="http://schemas.openxmlformats.org/officeDocument/2006/relationships" name="Fair Value Measurement of Ass_4" sheetId="39" state="visible" r:id="rId39"/>
    <sheet xmlns:r="http://schemas.openxmlformats.org/officeDocument/2006/relationships" name="Fair Value Measurement of Ass_5" sheetId="40" state="visible" r:id="rId40"/>
    <sheet xmlns:r="http://schemas.openxmlformats.org/officeDocument/2006/relationships" name="Investment Securities - Additio" sheetId="41" state="visible" r:id="rId41"/>
    <sheet xmlns:r="http://schemas.openxmlformats.org/officeDocument/2006/relationships" name="Investment Securities - Amortiz" sheetId="42" state="visible" r:id="rId42"/>
    <sheet xmlns:r="http://schemas.openxmlformats.org/officeDocument/2006/relationships" name="Investment Securities - Age of " sheetId="43" state="visible" r:id="rId43"/>
    <sheet xmlns:r="http://schemas.openxmlformats.org/officeDocument/2006/relationships" name="Investment Securities - Contrac" sheetId="44" state="visible" r:id="rId44"/>
    <sheet xmlns:r="http://schemas.openxmlformats.org/officeDocument/2006/relationships" name="Investment Securities - Amort_2" sheetId="45" state="visible" r:id="rId45"/>
    <sheet xmlns:r="http://schemas.openxmlformats.org/officeDocument/2006/relationships" name="Investment Securities - Age o_2" sheetId="46" state="visible" r:id="rId46"/>
    <sheet xmlns:r="http://schemas.openxmlformats.org/officeDocument/2006/relationships" name="Investment Securities - Contr_2" sheetId="47" state="visible" r:id="rId47"/>
    <sheet xmlns:r="http://schemas.openxmlformats.org/officeDocument/2006/relationships" name="Investment Securities - Amort_3"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Stock-Based Compensation (Detai"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Derivative Instruments and He_8" sheetId="70" state="visible" r:id="rId70"/>
    <sheet xmlns:r="http://schemas.openxmlformats.org/officeDocument/2006/relationships" name="Balance Sheet Offsetting (Detai" sheetId="71" state="visible" r:id="rId71"/>
    <sheet xmlns:r="http://schemas.openxmlformats.org/officeDocument/2006/relationships" name="Tax Credit Investments - Balanc" sheetId="72" state="visible" r:id="rId72"/>
    <sheet xmlns:r="http://schemas.openxmlformats.org/officeDocument/2006/relationships" name="Tax Credit Investments - Income" sheetId="73" state="visible" r:id="rId73"/>
    <sheet xmlns:r="http://schemas.openxmlformats.org/officeDocument/2006/relationships" name="Business Segments - Additional " sheetId="74" state="visible" r:id="rId74"/>
    <sheet xmlns:r="http://schemas.openxmlformats.org/officeDocument/2006/relationships" name="Business Segments - Schedule of"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65"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1277</t>
        </is>
      </c>
    </row>
    <row r="9">
      <c r="A9" s="4" t="inlineStr">
        <is>
          <t>Entity Registrant Name</t>
        </is>
      </c>
      <c r="B9" s="4" t="inlineStr">
        <is>
          <t>Valley National Bancorp</t>
        </is>
      </c>
    </row>
    <row r="10">
      <c r="A10" s="4" t="inlineStr">
        <is>
          <t>Entity Incorporation, State or Country Code</t>
        </is>
      </c>
      <c r="B10" s="4" t="inlineStr">
        <is>
          <t>NJ</t>
        </is>
      </c>
    </row>
    <row r="11">
      <c r="A11" s="4" t="inlineStr">
        <is>
          <t>Entity Tax Identification Number</t>
        </is>
      </c>
      <c r="B11" s="4" t="inlineStr">
        <is>
          <t>22-2477875</t>
        </is>
      </c>
    </row>
    <row r="12">
      <c r="A12" s="4" t="inlineStr">
        <is>
          <t>Entity Address, Address Line One</t>
        </is>
      </c>
      <c r="B12" s="4" t="inlineStr">
        <is>
          <t>One Penn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9</t>
        </is>
      </c>
    </row>
    <row r="16">
      <c r="A16" s="4" t="inlineStr">
        <is>
          <t>City Area Code</t>
        </is>
      </c>
      <c r="B16" s="4" t="inlineStr">
        <is>
          <t>973</t>
        </is>
      </c>
    </row>
    <row r="17">
      <c r="A17" s="4" t="inlineStr">
        <is>
          <t>Local Phone Number</t>
        </is>
      </c>
      <c r="B17" s="4" t="inlineStr">
        <is>
          <t>305-8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06305454</v>
      </c>
    </row>
    <row r="25">
      <c r="A25" s="4" t="inlineStr">
        <is>
          <t>Amendment Flag</t>
        </is>
      </c>
      <c r="B25" s="4" t="inlineStr">
        <is>
          <t>false</t>
        </is>
      </c>
    </row>
    <row r="26">
      <c r="A26" s="4" t="inlineStr">
        <is>
          <t>Document Fiscal Year Focus</t>
        </is>
      </c>
      <c r="B26" s="4" t="inlineStr">
        <is>
          <t>2022</t>
        </is>
      </c>
    </row>
    <row r="27">
      <c r="A27" s="4" t="inlineStr">
        <is>
          <t>Document Period Period Focus</t>
        </is>
      </c>
      <c r="B27" s="4" t="inlineStr">
        <is>
          <t>Q1</t>
        </is>
      </c>
    </row>
    <row r="28">
      <c r="A28" s="4" t="inlineStr">
        <is>
          <t>Entity Central Index Key</t>
        </is>
      </c>
      <c r="B28" s="4" t="inlineStr">
        <is>
          <t>0000714310</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VLY</t>
        </is>
      </c>
    </row>
    <row r="34">
      <c r="A34" s="4" t="inlineStr">
        <is>
          <t>Security Exchange Name</t>
        </is>
      </c>
      <c r="B34" s="4" t="inlineStr">
        <is>
          <t>NASDAQ</t>
        </is>
      </c>
    </row>
    <row r="35">
      <c r="A35" s="4" t="inlineStr">
        <is>
          <t>Non-Cumulative Perpetual Preferred Stock, Series A</t>
        </is>
      </c>
    </row>
    <row r="36">
      <c r="A36" s="3" t="inlineStr">
        <is>
          <t>Entity Information [Line Items]</t>
        </is>
      </c>
    </row>
    <row r="37">
      <c r="A37" s="4" t="inlineStr">
        <is>
          <t>Title of 12(b) Security</t>
        </is>
      </c>
      <c r="B37" s="4" t="inlineStr">
        <is>
          <t>Non-Cumulative Perpetual Preferred Stock, Series A, no par value</t>
        </is>
      </c>
    </row>
    <row r="38">
      <c r="A38" s="4" t="inlineStr">
        <is>
          <t>Trading Symbol</t>
        </is>
      </c>
      <c r="B38" s="4" t="inlineStr">
        <is>
          <t>VLYPP</t>
        </is>
      </c>
    </row>
    <row r="39">
      <c r="A39" s="4" t="inlineStr">
        <is>
          <t>Security Exchange Name</t>
        </is>
      </c>
      <c r="B39" s="4" t="inlineStr">
        <is>
          <t>NASDAQ</t>
        </is>
      </c>
    </row>
    <row r="40">
      <c r="A40" s="4" t="inlineStr">
        <is>
          <t>Non-Cumulative Perpetual Preferred Stock, Series B</t>
        </is>
      </c>
    </row>
    <row r="41">
      <c r="A41" s="3" t="inlineStr">
        <is>
          <t>Entity Information [Line Items]</t>
        </is>
      </c>
    </row>
    <row r="42">
      <c r="A42" s="4" t="inlineStr">
        <is>
          <t>Title of 12(b) Security</t>
        </is>
      </c>
      <c r="B42" s="4" t="inlineStr">
        <is>
          <t>Non-Cumulative Perpetual Preferred Stock, Series B, no par value</t>
        </is>
      </c>
    </row>
    <row r="43">
      <c r="A43" s="4" t="inlineStr">
        <is>
          <t>Trading Symbol</t>
        </is>
      </c>
      <c r="B43" s="4" t="inlineStr">
        <is>
          <t>VLYPO</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 xml:space="preserve">Business Combinations Acquisitions L andmark Insurance of the Palm Beaches . On February 1, 2022, the Bank's insurance agency subsidiary, Valley Insurance Services, acquired Landmark Insurance of the Palm Beaches Inc. (Landmark) agency. The purchase price included $8.6 million in cash and $1.0 million in contingent consideration. Goodwill and other intangible assets totaled $4.4 million and $6.2 million, respectively. The transaction was accounted for under the acquisition method of accounting and accordingly the results of Landmark's operations have been included in Valley's consolidated financial statements for the three months ended March 31, 2022 from the date of acquisition. The Westchester Bank Holding Corporation. On December 1, 2021, Valley completed its acquisition of The Westchester Bank Holding Corporation (Westchester) and its principal subsidiary, The Westchester Bank which was headquartered in White Plains, New York. As of December 1, 2021, Westchester had approximately $1.4 billion in assets, $915.0 million in loans, and $1.2 billion in deposits, after purchase accounting adjustments, and a branch network of seven locations in Westchester County, New York. The common shareholders of Westchester received 229.645 shares of Valley common stock for each Westchester share they owned prior to the merger. The total consideration for the merger was $211.1 million, consisting of approximately 15.7 million shares of Valley common stock. During the first quarter 2022, Valley revised the estimated fair values of the acquired assets as of the acquisition date of Westchester based upon additional information obtained that existed as of December 1, 2021. The adjustments related to the fair value of deferred tax assets and resulted in a $5.0 million increase in goodwill (see Note 9 for more information). If additional information (that existed as of the acquisition date) becomes available, the fair value estimates for acquired assets and assumed liabilities are subject to change for up to one year after the acquisition date. Recent Acquisition Bank Leumi Le-Israel Corporation. On April 1, 2022, Valley completed its acquisition of Bank Leumi Le-Israel Corporation, the U.S. subsidiary of Bank Leumi Le-Israel B.M., and parent company of Bank Leumi USA, and collectively referred to as "Bank Leumi USA". Bank Leumi USA maintained its headquarters in New York City with commercial banking offices in Chicago, Los Angeles, Palo Alto, and Aventura, Florida. Valley issued approximately 85 million shares of common stock and paid $113.4 million in cash in the transaction. The common shareholders of Bank Leumi USA received 3.8025 shares of Valley common stock and $5.08 in cash for each Bank Leumi USA common share that they owned. Based on Valley’s closing stock price on March 31, 2022, the transaction was valued at an estimated $1.2 billion, inclusive of the value of options. As a result of the acquisition, Bank Leumi Le-Israel B.M. owned approximately 14 percent of Valley's common stock as of April 1, 2022. As of March 31, 2022 , Bank Leumi had approximately $8.3 billion in assets, $6.1 billion of loans and $7.1 billion of deposits. The acquisition supplements Valley’s commercial banking expertise and provides new business capabilities in the technology banking and private banking areas. In addition, the acquisition further diversifies our loan portfolio from a geographic perspective by allowing Valley to enter new markets. Merger expenses related to the completed and subsequent acquisition activity above totaled $4.4 million for the three months ended March 31, 2022. The merger expenses mainly consisted of salaries and benefits expense, professional and legal fees, and other expense within non-interest expense on the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following table shows the calculation of both basic and diluted earnings per common share for the three months ended March 31, 2022 and 2021: Three Months Ended 2022 2021 (in thousands, except for share data) Net income available to common shareholders $ 113,556 $ 112,538 Basic weighted average number of common shares outstanding 421,573,843 405,152,605 Plus: Common stock equivalents 1,932,707 2,484,160 Diluted weighted average number of common shares outstanding 423,506,550 407,636,765 Earnings per common share: Basic $ 0.27 $ 0.28 Diluted 0.27 0.28 Common stock equivalents represent the dilutive effect of additional common shares issuable upon the assumed vesting or exercise, if applicable, of restricted stock units and common stock options to purchase Valley’s common shares. Common stock options with exercise prices that exceed the average market price per share of Valley’s common stock during the periods presented may have an anti-dilutive effect on the diluted earnings per common share calculation and therefore are excluded from the diluted earnings per share calculation along with restricted stock units. Potential anti-dilutive weighted common shares were immaterial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The following table presents the after-tax changes in the balances of each component of accumulated other comprehensive loss for the three months ended March 31, 2022: Components of Accumulated Other Comprehensive Loss Total Unrealized Gains Unrealized Gains Defined (in thousands) Balance at December 31, 2021 $ 9,186 $ (1,332) $ (25,786) $ (17,932) Other comprehensive (loss) gain before reclassification (38,892) 218 — (38,674) Amounts reclassified from other comprehensive (loss) income (10) 386 132 508 Other comprehensive (loss) income, net (38,902) 604 132 (38,166) Balance at March 31, 2022 $ (29,716) $ (728) $ (25,654) $ (56,098) The following table presents amounts reclassified from each component of accumulated other comprehensive loss on a gross and net of tax basis for the three months ended March 31, 2022 and 2021: Amounts Reclassified from Three Months Ended Components of Accumulated Other Comprehensive Loss 2022 2021 Income Statement Line Item (in thousands) Unrealized gains (losses) on AFS securities before tax $ 14 $ (59) (Losses) gains on securities transactions, net Tax effect (4) 15 Total net of tax 10 (44) Unrealized losses on derivatives (cash flow hedges) before tax (542) (915) Interest expense Tax effect 156 264 Total net of tax (386) (651) Defined benefit pension plan: Amortization of actuarial net loss (183) (388) * Tax effect 51 108 Total net of tax (132) (280) Total reclassifications, net of tax $ (508) $ (975)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uthoritative Accounting Guidance</t>
        </is>
      </c>
      <c r="B1" s="2" t="inlineStr">
        <is>
          <t>3 Months Ended</t>
        </is>
      </c>
    </row>
    <row r="2">
      <c r="B2" s="2" t="inlineStr">
        <is>
          <t>Mar. 31, 2022</t>
        </is>
      </c>
    </row>
    <row r="3">
      <c r="A3" s="3" t="inlineStr">
        <is>
          <t>Accounting Changes and Error Corrections [Abstract]</t>
        </is>
      </c>
    </row>
    <row r="4">
      <c r="A4" s="4" t="inlineStr">
        <is>
          <t>New Authoritative Accounting Guidance</t>
        </is>
      </c>
      <c r="B4" s="4" t="inlineStr">
        <is>
          <t xml:space="preserve">New Authoritative Accounting Guidance New Accounting Guidance Adopted in 2022 Accounting Standards Update (ASU) No. 2021-01 "Reference Rate Reform (Topic 848)" extends some o f Accounting Standards Codification Topic 848’s optional expedients to derivative contracts impacted by the discounting transition, including for derivatives that do not reference LIBOR or other reference rates that are expected to be discontinued. ASU No. 2021-01 is effective for all entities immediately upon issuance and may be elected retrospectively to eligible modifications as of any date from the beginning of the interim period that includes March 12, 2020, or prospectively to new modifications made on or after any date within the interim period including January 7, 2021 and it can be applied through December 31, 2022, similar to the other reference rate reform relief provided under Topic 848. ASU No. 2021-01 is not expected to have a significant impact on Valley’s consolidated financial statements. ASU No. 2021-05 "Lessors – Certain Leases with Variable Lease Payments" updates guidance in ASC 842, Leases and requires a lessor to classify a lease with variable lease payments that do not depend on an index or rate as an operating lease at lease commencement if: (i) the lease would have been classified as a sales-type lease or direct financing lease under ASC 842 classification criteria; and (ii) the lessor would have recognized a selling loss at lease commencement. Valley adopted ASU No. 2021-05 on January 1, 2022, and the new guidance did not have a significant impact on Valley’s consolidated financial statements. New Accounting Guidance Issued in 2022 ASU No. 2022-01, “Derivatives and Hedging (Topic 815): Fair Value Hedging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ASU No. 2022-01 will be effective for Valley on January 1, 2023, and it is not expected to have a significant impact on Valley'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2</t>
        </is>
      </c>
    </row>
    <row r="3">
      <c r="A3" s="3" t="inlineStr">
        <is>
          <t>Fair Value Disclosures [Abstract]</t>
        </is>
      </c>
    </row>
    <row r="4">
      <c r="A4" s="4" t="inlineStr">
        <is>
          <t>Fair Value Measurement of Assets and Liabilities</t>
        </is>
      </c>
      <c r="B4" s="4" t="inlineStr">
        <is>
          <t>Fair Value Measurement of Assets and Liabilities ASC Topic 820,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March 31, 2022 and December 31, 2021. The assets presented under “non-recurring fair value measurements” in the tables below are not measured at fair value on an ongoing basis but are subject to fair value adjustments under certain circumstances (e.g., when an impairment loss is recognized). March 31, Fair Value Measurements at Reporting Date Using: Quoted Prices Significant Significant (in thousands) Recurring fair value measurements: Assets Investment securities: Equity securities (1) $ 30,528 $ 19,009 $ — $ — Trading debt securities 11,739 — 11,739 — Available for sale debt securities: U.S. government agency securities 18,332 — 18,332 — Obligations of states and political subdivisions 67,951 — 67,951 — Residential mortgage-backed securities 795,554 — 795,554 — Corporate and other debt securities 133,197 — 133,197 — Total available for sale debt securities 1,015,034 — 1,015,034 — Loans held for sale (2) 77,632 — 77,632 — Other assets (3) 176,270 — 176,270 — Total assets $ 1,311,203 $ 19,009 $ 1,280,675 $ — Liabilities Other liabilities (3) $ 189,682 $ — $ 189,682 $ — Total liabilities $ 189,682 $ — $ 189,682 $ — Non-recurring fair value measurements: Collateral dependent loans $ 47,603 $ — $ — $ 47,603 Foreclosed assets 1,176 — — 1,176 Total $ 48,779 $ — $ — $ 48,779 Fair Value Measurements at Reporting Date Using: December 31, Quoted Prices Significant Significant (in thousands) Recurring fair value measurements: Assets Investment securities: Equity securities (1) $ 32,844 $ 21,284 $ — $ — Trading debt securities 38,130 — 38,130 — Available for sale debt securities: U.S. government agency securities 20,925 — 20,925 — Obligations of states and political subdivisions 79,890 — 79,890 — Residential mortgage-backed securities 904,502 — 904,502 — Corporate and other debt securities 123,492 — 123,492 — Total available for sale debt securities 1,128,809 — 1,128,809 — Loans held for sale (2) 139,516 — 139,516 — Other assets (3) 181,500 — 181,500 — Total assets $ 1,520,799 $ 21,284 $ 1,487,955 $ — Liabilities Other liabilities (3) $ 52,376 $ — $ 52,376 $ — Total liabilities $ 52,376 $ — $ 52,376 $ — Non-recurring fair value measurements: Collateral dependent loans $ 47,871 $ — $ — $ 47,871 Foreclosed assets 2,931 — — 2,931 Total $ 50,802 $ — $ — $ 50,802 (1) Includes equity securities measured at net asset value (NAV) per share (or its equivalent) as a practical expedient totaling $11.5 million and $11.6 million at March 31, 2022 and December 31, 2021, respectively. These securities have not been classified in the fair value hierarchy. (2) Represents residential mortgage loans held for sale that are carried at fair value and had contractual unpaid principal balances totaling approximately $79.1 million and $136.3 million at March 31, 2022 and December 31, 2021, respectively. (3) Derivative financial instruments are included in this categor y.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The fair value of equity securities consists of a publicly traded mutual fund, Community Reinvestment Act (CRA) investment fund and an investment related to the development of new financial technologies that are carried at quoted prices in active markets. Valley also has privately held CRA funds measured at NAV, which are excluded from fair value hierarchy levels in the tables above. Trading debt securities. The fair value of trading debt securities, consisting of municipal bonds, is reported at fair value utilizing Level 2 inputs. The prices for these investments are derived from market quotations and matrix pricing obtained through an independent pricing service. Management reviews the data and assumptions used in pricing the securities by its third-party provider to ensure the highest level of significant inputs are derived from market observable data.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party provider to ensure the highest level of significant inputs are derived from market observable data. In addition, Valley reviews the volume and level of activity for all available for sale debt s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March 31, 2022 and December 31, 2021 based on the short duration these assets were held, and the credit quality of these loans. Derivatives. Derivatives are reported at fair value utilizing Level 2 inputs. The fair values of Valley’s derivatives are determined using third-party prices that are based on discounted cash flow analysis using observed market inputs, such as the LIBOR, Overnight Index Swap and Secured Overnight Financing Rate (SOFR) curves for all cleared derivatives. The fair value of mortgage banking derivatives, consisting of interest rate lock commitments to fund residential mortgage loans and forward commitments for the future delivery of such loans (including certain loans held for sale at March 31, 2022 and December 31, 2021), is determined based on the current market prices for similar instruments.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March 31, 2022 and December 31, 2021.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and foreclosed assets, which are reported at fair value upon initial recognition or subsequent impairment as described below. Collateral Dependent Loans . Collateral dependent loans are loans when foreclosure of the collateral is probable, or where the borrower is experiencing financial difficulty and substantially all of the repayment is expected from the collateral. Collateral dependent loans are reported at the fair value of the underlying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March 31, 2022, collateral dependent loans were individually re-measured and reported at fair value through direct loan charge-offs to the allowance for loan losses based on the fair value of the underlying collateral. At March 31, 2022, collateral dependent loans with a total amortized cost of $114.4 million, including our taxi medallion loan portfolio, were reduced by specific allowance for loan losses allocations totaling $66.8 million to a reported total net carrying amount of $47.6 million. Foreclosed assets .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the asset occur, an asset is re-measured and reported at fair value through a write-down recorded in non-interest expense. There were no adjustments to the appraisals of foreclosed assets at March 31, 2022.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March 31, 2022 and December 31, 2021 were as follows: Fair Value March 31, 2022 December 31, 2021 Carrying Fair Value Carrying Fair Value (in thousands) Financial assets Cash and due from banks Level 1 $ 424,035 $ 424,035 $ 205,156 $ 205,156 Interest bearing deposits with banks Level 1 306,885 306,885 1,844,764 1,844,764 Equity securities (1) Level 3 5,464 5,464 3,629 3,629 Held to maturity debt securities: U.S. Treasury securities Level 1 67,401 68,932 67,558 71,661 U.S. government agency securities Level 2 5,572 5,453 6,265 6,378 Obligations of states and political subdivisions Level 2 319,160 318,021 337,962 344,164 Residential mortgage-backed securities Level 2 2,594,295 2,440,498 2,166,142 2,152,301 Trust preferred securities Level 2 37,027 31,733 37,020 31,916 Corporate and other debt securities Level 2 49,750 49,214 53,750 54,185 Total held to maturity debt securities (2) 3,073,205 2,913,851 2,668,697 2,660,605 Net loans Level 3 35,001,895 33,815,930 33,794,455 33,283,251 Accrued interest receivable Level 1 102,667 102,667 96,882 96,882 Federal Reserve Bank and Federal Home Loan Bank stock (3) Level 2 195,536 195,536 206,450 206,450 Financial liabilities Deposits without stated maturities Level 1 32,232,968 32,232,968 31,945,368 31,945,368 Deposits with stated maturities Level 2 3,414,368 3,365,608 3,687,044 3,670,113 Short-term borrowings Level 1 484,181 478,300 655,726 637,490 Long-term borrowings Level 2 1,409,142 1,336,303 1,423,676 1,404,184 Junior subordinated debentures issued to capital trusts Level 2 56,500 39,578 56,413 46,306 Accrued interest payable (4) Level 1 8,016 8,016 4,909 4,909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Investment Securities Equity Securities Equity securities carried at fair value totaled $36.0 million and $36.5 million at March 31, 2022 and December 31, 2021, respectively. At March 31, 2022, Valley's equity securities consisted of one publicly traded mutual fund, CRA investments and to a lesser extent, equity investments related to the development of new financial technologies. Our CRA and other equity investments are a mixture of both publicly traded entities and privately held entities without readily determinable fair market values. Trading Debt Securities The fair value of trading debt securities, wholly consisting of municipal bonds, totaled $11.7 million and $38.1 million at March 31, 2022 and December 31, 2021, respectively. Net trading gains and losses were included in net gains and losses on securities transactions within non-interest income. We recorded net trading losses of $1.1 million and net trading gains of $219 thousand for three months ended March 31, 2022 and 2021, respectively. Available for Sale Debt Securities The amortized cost, gross unrealized gains and losses and fair value of available for sale debt securities at March 31, 2022 and December 31, 2021 were as follows: Amortized Gross Gross Fair Value (in thousands) March 31, 2022 U.S. government agency securities $ 18,448 $ 32 $ (148) $ 18,332 Obligations of states and political subdivisions: Obligations of states and state agencies 25,274 22 (310) 24,986 Municipal bonds 47,270 66 (4,371) 42,965 Total obligations of states and political subdivisions 72,544 88 (4,681) 67,951 Residential mortgage-backed securities 829,222 971 (34,639) 795,554 Corporate and other debt securities 135,550 1,033 (3,386) 133,197 Total $ 1,055,764 $ 2,124 $ (42,854) $ 1,015,034 December 31, 2021 U.S. government agency securities $ 20,323 $ 608 $ (6) $ 20,925 Obligations of states and political subdivisions: Obligations of states and state agencies 26,088 132 (93) 26,127 Municipal bonds 53,530 349 (116) 53,763 Total obligations of states and political subdivisions 79,618 481 (209) 79,890 Residential mortgage-backed securities 895,279 14,986 (5,763) 904,502 Corporate and other debt securities 120,871 3,177 (556) 123,492 Total $ 1,116,091 $ 19,252 $ (6,534) $ 1,128,809 The age of unrealized losses and fair value of the related available for sale debt securities at March 31, 2022 and December 31, 2021 were as follows: Less than More than Total Fair Unrealized Fair Unrealized Fair Unrealized (in thousands) March 31, 2022 U.S. government agency securities $ 13,880 $ (140) $ 1,292 $ (8) $ 15,172 $ (148) Obligations of states and political subdivisions: Obligations of states and state agencies 10,153 (310) — — 10,153 (310) Municipal bonds 31,523 (4,371) — — 31,523 (4,371) Total obligations of states and political subdivisions 41,676 (4,681) — — 41,676 (4,681) Residential mortgage-backed securities 688,282 (31,427) 39,143 (3,212) 727,425 (34,639) Corporate and other debt securities 74,665 (3,386) — — 74,665 (3,386) Total $ 818,503 $ (39,634) $ 40,435 $ (3,220) $ 858,938 $ (42,854) December 31, 2021 U.S. government agency securities $ — $ — $ 1,326 $ (6) $ 1,326 $ (6) Obligations of states and political subdivisions: Obligations of states and state agencies 10,549 (93) — — 10,549 (93) Municipal bonds 19,100 (116) — — 19,100 (116) Total obligations of states and political subdivisions 29,649 (209) — — 29,649 (209) Residential mortgage-backed securities 371,256 (4,770) 25,960 (993) 397,216 (5,763) Corporate and other debt securities 59,039 (556) — — 59,039 (556) Total $ 459,944 $ (5,535) $ 27,286 $ (999) $ 487,230 $ (6,534) Within the available for sale debt securities portfolio, the total number of security positions in an unrealized loss position was 404 and 139 at March 31, 2022 and December 31, 2021, respectively. As of March 31, 2022, the fair value of available for sale debt securities that were pledged to secure public deposits, repurchase agreements, lines of credit, and for other purposes required by law, was $488.5 million. The contractual maturities of available for sale debt securities at March 31, 2022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22 Amortized Fair (in thousands) Due in one year $ 11,305 $ 11,303 Due after one year through five years 23,241 23,375 Due after five years through ten years 103,691 102,991 Due after ten years 88,305 81,811 Residential mortgage-backed securities 829,222 795,554 Total $ 1,055,764 $ 1,015,034 Actual maturities of available for sale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5.0 years at March 31, 2022. Impairment Analysis of Available For Sale Debt Securities Valley's available for sale debt securities portfolio includes corporate bonds and revenue bonds, among other securities. These types of securities may pose a higher risk of future impairment charges by Valley as a result of the unpredictable nature of the U.S. economy and its potential negative effect on the future performance of the security issuers, including due to the economic effects of the COVID-19 pandemic. Available for sale debt securities in unrealized loss positions are evaluated for impairment related to credit losses on a quarterly basis. Val ley has evaluated available for sale debt securities that are in an unrealized loss position as of March 31, 2022 included in the table above and has determined that the declines in fair value are mainly attributable to market volatility, not credit quality or other factors. Based on a comparison of the present value of expected cash flows to the amortized cost, management recognized no impairment during the three months ended March 31, 2022 and 2021. There was no allowance for credit losses for available for sale debt securities at March 31, 2022 and December 31, 2021. Held to Maturity Debt Securities The amortized cost, gross unrealized gains and losses and fair value of debt securities held to maturity at March 31, 2022 and December 31, 2021 were as follows: Amortized Gross Gross Fair Value (in thousands) March 31, 2022 U.S. Treasury securities $ 67,401 $ 1,531 $ — $ 68,932 U.S. government agency securities 5,572 — (119) 5,453 Obligations of states and political subdivisions: Obligations of states and state agencies 132,017 648 (1,054) 131,611 Municipal bonds 187,143 871 (1,604) 186,410 Total obligations of states and political subdivisions 319,160 1,519 (2,658) 318,021 Residential mortgage-backed securities 2,594,295 1,993 (155,790) 2,440,498 Trust preferred securities 37,027 4 (5,298) 31,733 Corporate and other debt securities 49,750 181 (717) 49,214 Total $ 3,073,205 $ 5,228 $ (164,582) $ 2,913,851 December 31, 2021 U.S. Treasury securities $ 67,558 $ 4,103 $ — $ 71,661 U.S. government agency securities 6,265 113 — 6,378 Obligations of states and political subdivisions: Obligations of states and state agencies 141,015 3,065 (312) 143,768 Municipal bonds 196,947 3,536 (87) 200,396 Total obligations of states and political subdivisions 337,962 6,601 (399) 344,164 Residential mortgage-backed securities 2,166,142 14,599 (28,440) 2,152,301 Trust preferred securities 37,020 5 (5,109) 31,916 Corporate and other debt securities 53,750 559 (124) 54,185 Total $ 2,668,697 $ 25,980 $ (34,072) $ 2,660,605 The age of unrealized losses and fair value of related debt securities held to maturity at March 31, 2022 and December 31, 2021 were as follows: Less than More than Total Fair Value Unrealized Fair Value Unrealized Fair Value Unrealized (in thousands) March 31, 2022 U.S. government agency securities $ 4,092 $ (119) $ — $ — $ 4,092 $ (119) Obligations of states and political subdivisions: Obligations of states and state agencies 38,979 (815) 5,317 (239) 44,296 (1,054) Municipal bonds 25,255 (1,514) 1,305 (90) 26,560 (1,604) Total obligations of states and political subdivisions 64,234 (2,329) 6,622 (329) 70,856 (2,658) Residential mortgage-backed securities 1,786,943 (105,507) 533,425 (50,283) 2,320,368 (155,790) Trust preferred securities — — 30,729 (5,298) 30,729 (5,298) Corporate and other debt securities 37,783 (717) — — 37,783 (717) Total $ 1,893,052 $ (108,672) $ 570,776 $ (55,910) $ 2,463,828 $ (164,582) December 31, 2021 Obligations of states and political subdivisions: Obligations of states and state agencies $ 17,000 $ (254) $ 5,517 $ (58) $ 22,517 $ (312) Municipal bonds 9,403 (87) — — 9,403 (87) Total obligations of states and political subdivisions 26,403 (341) 5,517 (58) 31,920 (399) Residential mortgage-backed securities 1,381,405 (22,365) 206,520 (6,075) 1,587,925 (28,440) Trust preferred securities — — 30,912 (5,109) 30,912 (5,109) Corporate and other debt securities 32,627 (124) — — 32,627 (124) Total $ 1,440,435 $ (22,830) $ 242,949 $ (11,242) $ 1,683,384 $ (34,072) Within the held to maturity portfolio, the total number of security positions in an unrealized loss position was 303 and 108 at March 31, 2022 and December 31, 2021, respectively. As of March 31, 2022, the fair value of debt securities held to maturity that were pledged to secure public deposits, repurchase agreements, lines of credit, and for other purposes required by law, was $909.7 million. The contractual maturities of investments in debt securities held to maturity at March 31, 2022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22 Amortized Fair (in thousands) Due in one year $ 39,603 $ 39,663 Due after one year through five years 215,490 217,668 Due after five years through ten years 46,097 45,919 Due after ten years 177,720 170,103 Residential mortgage-backed securities 2,594,295 2,440,498 Total $ 3,073,205 $ 2,913,851 Actual maturities of held to maturity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7.9 years at March 31, 2022. Credit Quality Indicators Valley monitors the credit quality of the held to maturity debt securities through the use of the most current credit ratings from external rating agencies. The following table summarizes the amortized cost of held to maturity debt securities by external credit rating at March 31, 2022 and December 31, 2021. AAA/AA/A Rated BBB rated Non-investment grade rated Non-rated Total (in thousands) March 31, 2022 U.S. Treasury securities $ 67,401 $ — $ — $ — $ 67,401 U.S. government agency securities 5,572 — — — 5,572 Obligations of states and political subdivisions: Obligations of states and state agencies 110,710 — 5,556 15,751 132,017 Municipal bonds 135,463 — — 51,680 187,143 Total obligations of states and political subdivisions 246,173 — 5,556 67,431 319,160 Residential mortgage-backed securities 2,594,295 — — — 2,594,295 Trust preferred securities — — — 37,027 37,027 Corporate and other debt securities 2,000 6,000 — 41,750 49,750 Total $ 2,915,441 $ 6,000 $ 5,556 $ 146,208 $ 3,073,205 December 31, 2021 U.S. Treasury securities $ 67,558 $ — $ — $ — $ 67,558 U.S. government agency securities 6,265 — — — 6,265 Obligations of states and political subdivisions: Obligations of states and state agencies 118,368 — 5,576 17,071 141,015 Municipal bonds 148,854 — — 48,093 196,947 Total obligations of states and political subdivisions 267,222 — 5,576 65,164 337,962 Residential mortgage-backed securities 2,166,142 — — — 2,166,142 Trust preferred securities — — — 37,020 37,020 Corporate and other debt securities 2,000 6,000 — 45,750 53,750 Total $ 2,509,187 $ 6,000 $ 5,576 $ 147,934 $ 2,668,697 Obligations of states and political subdivisions include municipal bonds and revenue bonds issued by various municipal corporations. At March 31, 2022, most of the obligations of states and political subdivisions were rated investment grade and a large portion of the "non-rated" category included TEMS securities secured by Ginnie Mae securities. Trust preferred securities consist of non-rated single-issuer securities, issued by bank holding companies. Corporate bonds consist of debt primarily issued by banks. 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At March 31, 2022, held to maturity debt securities were carried net of allowance for credit losses totaling $1.2 million and $1.2 million a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3 Months Ended</t>
        </is>
      </c>
    </row>
    <row r="2">
      <c r="B2" s="2" t="inlineStr">
        <is>
          <t>Mar. 31, 2022</t>
        </is>
      </c>
    </row>
    <row r="3">
      <c r="A3" s="3" t="inlineStr">
        <is>
          <t>Receivables [Abstract]</t>
        </is>
      </c>
    </row>
    <row r="4">
      <c r="A4" s="4" t="inlineStr">
        <is>
          <t>Loans and Allowance for Credit Losses for Loans</t>
        </is>
      </c>
      <c r="B4" s="4" t="inlineStr">
        <is>
          <t xml:space="preserve">Loans and Allowance for Credit Losses for Loans The detail of the loan portfolio as of March 31, 2022 and December 31, 2021 was as follows: March 31, 2022 December 31, 2021 (in thousands) Loans: Commercial and industrial: Commercial and industrial $ 5,587,781 $ 5,411,601 Commercial and industrial PPP loans * 203,609 435,950 Total commercial and industrial loans 5,791,390 5,847,551 Commercial real estate: Commercial real estate 19,763,202 18,935,486 Construction 2,174,542 1,854,580 Total commercial real estate loans 21,937,744 20,790,066 Residential mortgage 4,691,935 4,545,064 Consumer: Home equity 393,538 400,779 Automobile 1,552,928 1,570,036 Other consumer 996,870 1,000,161 Total consumer loans 2,943,336 2,970,976 Total loans $ 35,364,405 $ 34,153,657 * Represents SBA Paycheck Protection Program (PPP) loans, net of unearned fees totaling $5.9 million and $12.1 million at March 31, 2022 and December 31, 2021, respectively. Total loans includes net unearned discounts and deferre d loan fees of $62.0 million an d $78.5 million at March 31, 2022 and December 31, 2021, respectively. Net unearned discounts and deferred loan fees include the non-credit discount on purchased credit deterioration (PCD) loans and net unearned fees related to PPP loans at March 31, 2022 and December 31, 2021. Accrued interest on loans, which is excluded from the amortized cost of loans held for investment, totaled $87.6 million and $83.7 million at March 31, 2022 and December 31, 2021, respectively, and is presented within total accrued interest receivable on the consolidated statements of financial condition . There were no sales of loans from the held for investment portfolio during the three months ended March 31, 2022 and 2021. Credit Risk Management For all of its loan types,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See Valley’s Annual Report on Form 10-K for the year ended December 31, 2021 for further details. Credit Quality The following table presents past due, current and non-accrual loans without an allowance for loan losses by loan portfolio class at March 31, 2022 and December 31, 2021: Past Due and Non-Accrual Loans 30-59 Days 60-89 Days 90 Days or More Non-Accrual Loans Total Past Due Loans Current Loans Total Loans Non-Accrual Loans Without Allowance for Loan Losses (in thousands) March 31, 2022 Commercial and industrial $ 6,723 $ 14,461 $ 9,261 $ 96,631 $ 127,076 $ 5,664,314 $ 5,791,390 $ 8,341 Commercial real estate: Commercial real estate 30,807 6,314 — 79,180 116,301 19,646,901 19,763,202 66,191 Construction 1,708 3,125 — 17,618 22,451 2,152,091 2,174,542 — Total commercial real estate loans 32,515 9,439 — 96,798 138,752 21,798,992 21,937,744 66,191 Residential mortgage 9,266 2,560 1,746 33,275 46,847 4,645,088 4,691,935 19,227 Consumer loans: Home equity 38 42 — 3,382 3,462 390,076 393,538 3 Automobile 4,687 458 4 273 5,422 1,547,506 1,552,928 — Other consumer 1,137 54 396 99 1,686 995,184 996,870 — Total consumer loans 5,862 554 400 3,754 10,570 2,932,766 2,943,336 3 Total $ 54,366 $ 27,014 $ 11,407 $ 230,458 $ 323,245 $ 35,041,160 $ 35,364,405 $ 93,762 Past Due and Non-Accrual Loans 30-59 60-89 90 Days or More Non-Accrual Loans Total Past Due Loans Current Loans Total Loans Non-Accrual Loans Without Allowance for Loan Losses (in thousands) December 31, 2021 Commercial and industrial $ 6,717 $ 7,870 $ 1,273 $ 99,918 $ 115,778 $ 5,731,773 $ 5,847,551 $ 9,066 Commercial real estate: Commercial real estate 14,421 — 32 83,592 98,045 18,837,441 18,935,486 70,719 Construction 1,941 — — 17,641 19,582 1,834,998 1,854,580 — Total commercial real estate loans 16,362 — 32 101,233 117,627 20,672,439 20,790,066 70,719 Residential mortgage 10,999 3,314 677 35,207 50,197 4,494,867 4,545,064 20,401 Consumer loans: Home equity 242 98 — 3,517 3,857 396,922 400,779 4 Automobile 6,391 656 271 240 7,558 1,562,478 1,570,036 — Other consumer 178 266 518 101 1,063 999,098 1,000,161 — Total consumer loans 6,811 1,020 789 3,858 12,478 2,958,498 2,970,976 4 Total $ 40,889 $ 12,204 $ 2,771 $ 240,216 $ 296,080 $ 33,857,577 $ 34,153,657 $ 100,190 Credit quality indicators.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March 31, 2022 and December 31, 2021: Term Loans Amortized Cost Basis by Origination Year March 31, 2022 2022 2021 2020 2019 2018 Prior to 2018 Revolving Loans Amortized Cost Basis Revolving Loans Converted to Term Loans Total (in thousands) Commercial and industrial Risk Rating: Pass $ 337,060 $ 1,224,531 $ 705,495 $ 414,559 $ 327,590 $ 443,359 $ 2,094,405 $ 208 $ 5,547,207 Special Mention 197 4,469 716 3,087 13,566 9,848 97,834 11 129,728 Substandard 28 2,144 5,728 3,387 570 6,286 10,497 110 28,750 Doubtful — — — 2,717 — 82,988 — — 85,705 Total commercial and industrial $ 337,285 $ 1,231,144 $ 711,939 $ 423,750 $ 341,726 $ 542,481 $ 2,202,736 $ 329 $ 5,791,390 Commercial real estate Risk Rating: Pass $ 1,301,030 $ 4,505,671 $ 3,074,999 $ 2,564,818 $ 1,654,197 $ 5,685,062 $ 203,527 $ 13,286 $ 19,002,590 Special Mention 3,890 22,188 69,992 32,837 84,259 176,080 9,684 — 398,930 Substandard — 10,193 39,207 36,344 42,625 224,972 8,160 — 361,501 Doubtful — — — — — 181 — — 181 Total commercial real estate $ 1,304,920 $ 4,538,052 $ 3,184,198 $ 2,633,999 $ 1,781,081 $ 6,086,295 $ 221,371 $ 13,286 $ 19,763,202 Construction Risk Rating: Pass $ 31,645 $ 313,251 $ 88,262 $ 44,544 $ 13,381 $ 17,718 $ 1,623,723 $ — $ 2,132,524 Special Mention — — — 1,001 — — 21,467 — 22,468 Substandard — — — 1 — 17,841 1,708 — 19,550 Total construction $ 31,645 $ 313,251 $ 88,262 $ 45,546 $ 13,381 $ 35,559 $ 1,646,898 $ — $ 2,174,542 Term Loans Amortized Cost Basis by Origination Year December 31, 2021 2021 2020 2019 2018 2017 Prior to 2017 Revolving Loans Amortized Cost Basis Revolving Loans Converted to Term Loans Total (in thousands) Commercial and industrial Risk Rating: Pass $ 1,563,050 $ 743,165 $ 461,022 $ 362,748 $ 143,753 $ 337,713 $ 1,968,513 $ 247 $ 5,580,211 Special Mention 4,182 1,195 3,217 14,143 1,726 9,869 102,145 40 136,517 Substandard 8,248 4,823 3,139 7,077 910 408 19,642 109 44,356 Doubtful — — 2,733 — 16,355 67,379 — — 86,467 Total commercial and industrial $ 1,575,480 $ 749,183 $ 470,111 $ 383,968 $ 162,744 $ 415,369 $ 2,090,300 $ 396 $ 5,847,551 Commercial real estate Risk Rating: Pass $ 4,517,917 $ 2,983,140 $ 2,702,580 $ 1,734,922 $ 1,474,770 $ 4,557,011 $ 195,851 $ 13,380 $ 18,179,571 Special Mention 7,700 50,019 46,911 44,187 65,623 143,540 50,168 — 408,148 Substandard 735 34,655 29,029 41,231 70,941 169,041 1,949 — 347,581 Doubtful — — — — — 186 — — 186 Total commercial real estate $ 4,526,352 $ 3,067,814 $ 2,778,520 $ 1,820,340 $ 1,611,334 $ 4,869,778 $ 247,968 $ 13,380 $ 18,935,486 Construction Risk Rating: Pass $ 274,097 $ 98,609 $ 48,555 $ 32,781 $ 6,061 $ 28,419 $ 1,313,555 $ — $ 1,802,077 Special Mention 4,131 — 1,009 — — — 18,449 — 23,589 Substandard 199 19 6 246 — 17,842 10,602 — 28,914 Total construction $ 278,427 $ 98,628 $ 49,570 $ 33,027 $ 6,061 $ 46,261 $ 1,342,606 $ — $ 1,854,580 For residential mortgages, automobile, home equity and other consumer loan portfolio classes, Valley also evaluates credit quality based on the aging status of the loan, which was previously presented, and by payment activity. The following table presents the amortized cost in those loan classes based on payment activity by origination year as of March 31, 2022 and December 31, 2021. Term Loans Amortized Cost Basis by Origination Year March 31, 2022 2022 2021 2020 2019 2018 Prior to 2018 Revolving Loans Amortized Cost Basis Revolving Loans Converted to Term Loans Total (in thousands) Residential mortgage Performing $ 394,913 $ 1,487,234 $ 603,092 $ 563,634 $ 345,807 $ 1,220,733 $ 69,458 $ — $ 4,684,871 90 days or more past due — — 542 1,663 4,094 765 — — 7,064 Total residential mortgage $ 394,913 $ 1,487,234 $ 603,634 $ 565,297 $ 349,901 $ 1,221,498 $ 69,458 $ — $ 4,691,935 Consumer loans Home equity Performing $ 5,735 $ 13,431 $ 5,258 $ 6,173 $ 6,486 $ 16,775 $ 298,122 $ 40,566 $ 392,546 90 days or more past due — — — — — 2 400 590 992 Total home equity 5,735 13,431 5,258 6,173 6,486 16,777 298,522 41,156 393,538 Automobile Performing 142,530 678,425 279,849 245,235 134,274 71,935 — — 1,552,248 90 days or more past due — 134 103 154 159 130 — — 680 Total automobile 142,530 678,559 279,952 245,389 134,433 72,065 — — 1,552,928 Other consumer Performing 7,033 4,215 6,368 6,419 6,836 9,527 956,468 — 996,866 90 days or more past due — — — — — — 4 — 4 Total other consumer 7,033 4,215 6,368 6,419 6,836 9,527 956,472 — 996,870 Total consumer $ 155,298 $ 696,205 $ 291,578 $ 257,981 $ 147,755 $ 98,369 $ 1,254,994 $ 41,156 $ 2,943,336 Term Loans Amortized Cost Basis by Origination Year December 31, 2021 2021 2020 2019 2018 2017 Prior to 2017 Revolving Loans Amortized Cost Basis Revolving Loans Converted to Term Loans Total (in thousands) Residential mortgage Performing $ 1,448,602 $ 635,531 $ 572,911 $ 425,152 $ 368,164 $ 1,014,190 $ 70,342 $ — $ 4,534,892 90 days or more past due — 357 2,627 2,056 2,794 2,338 — — 10,172 Total residential mortgage $ 1,448,602 $ 635,888 $ 575,538 $ 427,208 $ 370,958 $ 1,016,528 $ 70,342 $ — $ 4,545,064 Consumer loans Home equity Performing $ 13,847 $ 5,723 $ 6,994 $ 7,384 $ 5,359 $ 13,597 $ 303,888 $ 42,822 $ 399,614 90 days or more past due — — — — — 35 536 594 1,165 Total home equity 13,847 5,723 6,994 7,384 5,359 13,632 304,424 43,416 400,779 Automobile Performing 735,446 309,856 278,828 157,450 72,753 15,171 — — 1,569,504 90 days or more past due 129 — 78 163 81 81 — — 532 Total automobile 735,575 309,856 278,906 157,613 72,834 15,252 — — 1,570,036 Other consumer Performing 2,949 6,717 6,468 7,017 1,009 14,483 961,027 — 999,670 90 days or more past due — — — — — — 491 — 491 Total other consumer 2,949 6,717 6,468 7,017 1,009 14,483 961,518 — 1,000,161 Total consumer $ 752,371 $ 322,296 $ 292,368 $ 172,014 $ 79,202 $ 43,367 $ 1,265,942 $ 43,416 $ 2,970,976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Generally,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may also involve payment deferrals but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Performing TDRs (not reported as non-accrual loans) totaled $56.5 million and $71.3 million as of March 31, 2022 and December 31, 2021, respectively. Non-performing TDRs totaled $104.7 million and $117.2 million as of March 31, 2022 and December 31, 2021, respectively. The following table presents the pre- and post-modification amortized cost of loans by loan class modified as TDRs during the three months ended March 31, 2022 and 2021. Post-modification amounts are presented as of March 31, 2022 and 2021. Three Months Ended March 31, 2022 2021 Troubled Debt Restructurings Number Pre-Modification Post-Modification Number Pre-Modification Post-Modification ($ in thousands) Commercial and industrial 11 $ 9,684 $ 9,662 5 $ 13,744 $ 13,307 Commercial real estate 2 5,260 5,251 2 4,197 4,185 Residential mortgage 1 121 117 6 1,528 1,518 Consumer — — — 1 170 168 Total 14 $ 15,065 $ 15,030 14 $ 19,639 $ 19,178 The total TDRs presented in the above table had allocated allowance for loan losses of $7.8 million and $3.4 million at March 31, 2022 and 2021, respectively. There were no charge-offs related to TDRs for the three months ended March 31, 2022. There were charge-offs of $5.1 million related to TDRs for the three months ended March 31, 2021. Valley did not extend any commitments to lend additional funds to borrowers whose loans have been modified as TDRs during the three months ended March 31, 2022 and 2021. Loans modified as TDRs within the previous 12 months and for which there was a payment default (90 or more days past due) for the three months ended March 31, 2022 and 2021 were as follows: Three Months Ended March 31, 2022 2021 Troubled Debt Restructurings Subsequently Defaulted Number of Recorded Investment Number of Recorded ($ in thousands) Commercial and industrial 2 $ 1,850 16 $ 12,384 Construction 2 17,599 — — Residential mortgage — — 3 655 Total 4 $ 19,449 19 $ 13,039 Forbearance. In response to the COVID-19 pandemic and its economic impact to certain customers, Valley implemented short-term loan modifications such as payment deferrals, fee waivers, extensions of repayment terms, or delays in payment, when requested by customers. As of March 31, 2022, Valley had $23.0 million of outstanding loans remaining in their payment deferral period under short-term modifications as compared to $27.9 million of loans in deferral at December 31, 2021. Under the applicable accounting and regulatory guidance, none of these loans were classified as TDRs at March 31, 2022 and December 31, 2021. Loans in Process of Foreclosure. Other real estate owned (OREO) totaled $1.0 million and $2.3 million at March 31, 2022 and December 31, 2021, respectively. There were no forec losed residential real estate properties included in OREO at March 31, 2022 and at December 31, 2021. Residential mortgage and consumer loans secured by residential real estate properties for which formal foreclosure proceedings are in process totaled $2.8 million and $2.5 million at March 31, 2022 and December 31, 2021, respectively. Collateral dependent loans. Loans are collateral-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March 31, 2022 and December 31, 2021: March 31, December 31, (in thousands) Collateral dependent loans: Commercial and industrial * $ 93,389 $ 95,335 Commercial real estate: Commercial real estate 92,402 110,174 Construction 19,307 — Total commercial real estate loans 111,709 110,174 Residential mortgage 25,704 35,745 Home equity 3 4 Total $ 230,805 $ 241,258 * Commercial and industrial loans are primarily collateralized by taxi medallions. Allowance for Credit Losses for Loans The following table summarizes the allowance for credit losses for loans at March 31, 2022 and December 31, 2021: March 31, December 31, (in thousands) Components of allowance for credit losses for loans: Allowance for loan losses $ 362,510 $ 359,202 Allowance for unfunded credit commitments 16,742 16,500 Total allowance for credit losses for loans $ 379,252 $ 375,702 The following table summarizes the provision for credit losses for loans for the periods indicated: Three Months Ended 2022 2021 (in thousands) Components of provision for credit losses for loans: Provision for loan losses $ 3,258 $ 8,692 Provision for unfunded credit commitments 242 322 Total provision for credit losses for loans $ 3,500 $ 9,014 The following table details the activity in the allowance for loan losses by loan portfolio segment for the three months ended March 31, 2022 and 2021: Commercial Commercial Residential Consumer Total (in thousands) Three Months Ended Allowance for loan losses: Beginning balance $ 103,090 $ 217,490 $ 25,120 $ 13,502 $ 359,202 Loans charged-off (1,571) (173) (26) (825) (2,595) Charged-off loans recovered 824 107 457 1,257 2,645 Net (charge-offs) recoveries (747) (66) 431 432 50 (Credit) provision for loan losses (1,140) 2,525 2,638 (765) 3,258 Ending balance $ 101,203 $ 219,949 $ 28,189 $ 13,169 $ 362,510 Three Months Ended Allowance for losses: Beginning balance $ 131,070 $ 164,113 $ 28,873 $ 16,187 $ 340,243 Loans charged-off (7,142) (382) (138) (1,138) (8,800) Charged-off loans recovered 1,589 69 157 930 2,745 Net (charge-offs) recoveries (5,553) (313) 19 (208) (6,055) Provision (credit) for loan losses 891 10,436 (1,720) (915) 8,692 Ending balance $ 126,408 $ 174,236 $ 27,172 $ 15,064 $ 342,880 The following table represents the allocation of the allowance for loan losses and the related loans by loan portfolio segment disaggregated based on the allowance measurement methodology at March 31, 2022 and December 31, 2021. Commercial Commercial Residential Consumer Total (in thousands) March 31, 2022 Allowance for loan losses: Individually evaluated for credit losses $ 62,500 $ 6,303 $ 641 $ 179 $ 69,623 Collectively evaluated for credit losses 38,703 213,646 27,548 12,990 292,887 Total $ 101,203 $ 219,949 $ 28,189 $ 13,169 $ 362,510 Loans: Individually evaluated for credit losses $ 103,534 $ 128,583 $ 34,696 $ 1,553 $ 268,366 Collectively evaluated for credit losses 5,687,856 21,809,161 4,657,239 2,941,783 35,096,039 Total $ 5,791,390 $ 21,937,744 $ 4,691,935 $ 2,943,336 $ 35,364,405 December 31, 2021 Allowance for loan losses: Individually evaluated for credit losses $ 64,359 $ 6,277 $ 470 $ 390 $ 71,496 Collectively evaluated for credit losses 38,731 211,213 24,650 13,112 287,706 Total $ 103,090 $ 217,490 $ 25,120 $ 13,502 $ 359,202 Loans: Individually evaluated for credit losses $ 119,760 $ 134,135 $ 42,469 $ 2,431 $ 298,795 Collectively evaluated for credit losses 5,727,791 20,655,931 4,502,595 2,968,545 33,854,862 Total $ 5,847,551 $ 20,790,066 $ 4,545,064 $ 2,970,976 $ 34,153,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as allocated to our business segments, or reporting units thereof, for goodwill impairment analysis were: Business Segment / Reporting Unit * Wealth Consumer Commercial Investment Total (in thousands) Balance at December 31, 2021 $ 34,315 $ 308,248 $ 896,015 $ 220,430 $ 1,459,008 Goodwill from business combinations 4,370 85 4,866 25 9,346 Balance at March 31, 2022 $ 38,685 $ 308,333 $ 900,881 $ 220,455 $ 1,468,354 * Valley’s Wealth Management Division is comprised of trust, asset management, insurance and tax credit advisory services. This reporting unit is included in the Consumer Lending segment for financial reporting purposes. The goodwill from business combinations set forth in the above table during the three months ended March 31, 2022, related to the acquisition of Landmark by our insurance agency subsidiary and an adjustment to goodwill from the Westchester acquisition. The Landmark transaction resulted in $4.4 million of goodwill which was allocated entirely to the Wealth Management reporting unit. During the three months ended March 31, 2022, Valley recorded $5.0 million of additional goodwill reflecting an adjustment to the deferred tax assets acquired from Westchester as of the acquisition date. See Note 2 for details related to these acquisitions. There was no i mpairment of goodwill recognized during the three months ended March 31, 2022 and 2021. The following table summarizes other intangible assets as of March 31, 2022 and December 31, 2021: Gross Accumulated Net (in thousands) March 31, 2022 Loan servicing rights $ 117,363 $ (92,133) $ 25,230 Core deposits 109,290 (68,373) 40,917 Other 12,299 (3,562) 8,737 Total other intangible assets $ 238,952 $ (164,068) $ 74,884 December 31, 2021 Loan servicing rights $ 114,636 $ (90,951) $ 23,685 Core deposits 109,290 (65,488) 43,802 Other 6,092 (3,193) 2,899 Total other intangible assets $ 230,018 $ (159,632) $ 70,386 Loan servicing rights are accounted for using the amortization method. Under this method, Valley amortizes the loan servicing assets over the period of the economic life of the assets arising from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There was no net impairment recognized during the three months ended March 31, 2022. Valley recorded net recoveries of impairment charges on its loan servicing rights totaling $791 thousand for the three months ended March 31, 2021. Core deposits are amortized using an accelerated method and have a weighted average amortization period of 9.2 years. The line item labeled “Other” included in the table above primarily consists of certain financial asset servicing contracts, customer lists and covenants not to compete, which are amortized over their expected lives generally using a straight-line method and have a weighted average amortization period of approximately 4.8 years. Valley recorded $6.2 million of other intangible assets during the three months ended March 31, 2022 resulting from the Landmark acquisition. Valley evaluates core deposits and other intangibles for impairment when an indication of impairment exists. No impairment was recognized during the three months ended March 31, 2022 and 2021. The following table presents the estimated future amortization expense of other intangible assets for the remainder of 2022 through 2026: Loan Servicing Core Other (in thousands) 2022 $ 2,660 $ 8,516 $ 1,372 2023 3,146 9,510 1,600 2024 2,733 7,740 1,401 2025 2,368 5,970 1,202 2026 2,039 4,225 998 Valley recognized amortization expense on other intangible assets totaling approximately $4.4 million and $6.0 million (including net recoveries of impairment charges on loan servicing rights)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On April 19, 2021, Valley's shareholders approved the Valley National Bancorp 2021 Incentive Compensation Plan (the 2021 Plan) administered by the Compensation and Human Capital Management Committee (the Committee) as appointed by Valley's Board of Directors. The purposes of the 2021 Plan are to provide additional incentives to officers and key employees of Valley and its subsidiaries, whose substantial contributions are essential to the continued growth and success of Valley, and to attract and retain officers, other employees and non-employee directors whose efforts will result in the continued and long-term growth of Valley's business. As of March 31, 2022 , 6.1 million shares of common stock were available for issuance under the 2021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party specialist using a Monte Carlo valuation model. Valley granted 1.2 million and 1.1 million of time-based restricted stock units (RSUs) during the three months ended March 31, 2022 and 2021, respectively. Generally, time-based RSUs vest ratably over a three-year period. The average grant date fair value of the RSUs granted during the three months ended March 31, 2022 and 2021 was $14.05 per share and $11.75 per share, respectively. Valley granted 567 thousand and 604 thousand of performance-based RSUs to certain officers for the three months ended March 31, 2022 and 2021, respectively. The performance-based RSU awards include RSUs with vesting conditions based upon certain levels of growth in Valley's tangible book value per share plus dividends and RSUs with vesting conditions based upon Valley's total shareholder return as compared to its peer group. The RSUs “cliff” vest after three years based on the cumulative performance of Valley during that time period. The RSUs earn dividend equivalents (equal to cash dividends paid on Valley's common stock) over the applicable performance period. Dividend equivalents are accumulated and paid to the grantee at the vesting date or forfeited if the performance conditions are not met. The grant date fair value of the performance-based RSUs granted during the three months ended March 31, 2022 and 2021 was $14.82 per share and $12.36 per share, respectively. Valley recorded total stock-based compensation expense of $7.3 million and $5.5 million for the three months ended March 31, 2022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Valley enters into derivative financial instruments to manage exposures that arise from business activities that result in the payment of future known and uncertain cash amounts, the value of which are determined by interest rates. Fair Value Hedges of Fixed Rate Assets and Liabilities . Valley is exposed to changes in the fair value of fixed-rate subordinated debt due to changes in interest rates. From time to time, Valley uses interest rate swaps to manage its exposure to changes in fair value on these instruments attributable to changes in the designated benchmark interest rate .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Cash Flow Hedges of Interest Rate Risk .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Valley had five interest rate swaps with a total notional amount of $500 million mature during the three months ended March 31, 2022. These swaps were used to hedge the changes in cash flows associated with certain short-term Federal Home Loan Bank of New York (FHLB) advances.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March 31, 2022, Valley had 25 credit swaps with an aggregate notional amount of $245.6 million related to risk participation agreements. At March 31, 2022, Valley ha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 on Valley's commitments to fund the loans as well as on its portfolio of mortgage loans held for sale. Amounts included in the consolidated statements of financial condition related to the fair value of Valley’s derivative financial instruments were as follows: March 31, 2022 December 31, 2021 Fair Value Fair Value Other Assets Other Liabilities Notional Amount Other Assets Other Liabilities Notional Amount (in thousands) Derivatives designated as hedging instruments: Cash flow hedge interest rate swaps $ 590 $ — $ 200,000 $ — $ 310 $ 700,000 Fair value hedge interest rate swaps — 16,634 300,000 — 3,335 300,000 Total derivatives designated as hedging instruments $ 590 $ 16,634 $ 500,000 $ — $ 3,645 $ 1,000,000 Derivatives not designated as hedging instruments: Interest rate swaps and other contracts * $ 172,393 $ 171,610 $ 11,264,601 $ 181,012 $ 47,277 $ 10,301,460 Mortgage banking derivatives 3,287 1,438 181,017 488 1,454 312,428 Total derivatives not designated as hedging instruments $ 175,680 $ 173,048 $ 11,445,618 $ 181,500 $ 48,731 $ 10,613,888 * Other derivatives include risk participation agreements. The Chicago Mercantile Exchange and London Clearing House variation margins are classified as a single-unit of account as settlements of the cash flow hedges and other non-designated derivative instruments. As a result, the fair value of the applicable derivative assets and liabilities are reported net of variation margin at March 31, 2022 and December 31, 2021 in the table above . Gains (losses) included in the consolidated statements of income and other comprehensive income (loss), on a pre-tax basis, related to interest rate derivatives designated as hedges of cash flows were as follows: Three Months Ended 2022 2021 (in thousands) Amount of loss reclassified from accumulated other comprehensive loss to interest expense $ (542) $ (915) Amount of gain recognized in other comprehensive income (loss) 320 177 The accumulated net after-tax losses related to effective cash flow hedges included in accumulated other comprehensive loss were $728 thousand and $1.3 million at March 31, 2022 and December 31, 2021, respectively. Amounts reported in accumulated other comprehensive loss related to cash flow interest rate derivatives are reclassified to interest expense as interest payments are made on the hedged variable interest rate liabilities. Valley estimates that $485 thousand will be reclassified as an increase to interest expense over the next 12 months. Gains (losses) included in the consolidated statements of income related to interest rate derivatives designated as hedges of fair value were as follows: Three Months Ended 2022 2021 (in thousands) Derivative - interest rate swap: Interest expense 530 — Hedged item - subordinated debt Interest expense (530) — The changes in the fair value of the hedged item designated as a qualifying hedge are captured as an adjustment to the carrying amount of the hedged item (basis adjustment). The following table presents the hedged item related to interest rate derivatives designated as fair value hedges and the cumulative basis fair value adjustment included in the net carrying amount of the hedged item at March 31, 2022. Line Item in the Statement of Financial Position in Which the Hedged Item is Included Carrying Amount of the Hedged Liability Cumulative Amount of Fair Value Hedging Adjustment Included in the Carrying Amount of the Hedged Liability (in thousands) Long-term borrowings $ 282,443 $ (17,557) The net gains included in the consolidated statements of income related to derivative instruments not designated as hedging instruments were as follows: Three Months Ended 2022 2021 (in thousands) Non-designated hedge interest rate swaps and credit derivatives Other non-interest expense $ (2,797) $ (1,785) Other non-interest income included fee income related to non-designated hedge derivative interest rate swaps (not designated as hedging instruments) executed with commercial loan customers totaling $14.0 million and $6.2 million for the three months ended March 31, 2022 and 2021, respectively.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March 31, 2022, Valley was in compliance with all of the provisions of its derivative counterparty agreements. As of March 31, 2022, there were no derivatives in an aggregate net liability position. Valley has derivative counterparty agreements that require minimum collateral posting thresholds f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due from banks</t>
        </is>
      </c>
      <c r="B3" s="6" t="n">
        <v>424035</v>
      </c>
      <c r="C3" s="6" t="n">
        <v>205156</v>
      </c>
    </row>
    <row r="4">
      <c r="A4" s="4" t="inlineStr">
        <is>
          <t>Interest bearing deposits with banks</t>
        </is>
      </c>
      <c r="B4" s="5" t="n">
        <v>306885</v>
      </c>
      <c r="C4" s="5" t="n">
        <v>1844764</v>
      </c>
    </row>
    <row r="5">
      <c r="A5" s="3" t="inlineStr">
        <is>
          <t>Investment securities:</t>
        </is>
      </c>
    </row>
    <row r="6">
      <c r="A6" s="4" t="inlineStr">
        <is>
          <t>Equity securities</t>
        </is>
      </c>
      <c r="B6" s="5" t="n">
        <v>35992</v>
      </c>
      <c r="C6" s="5" t="n">
        <v>36473</v>
      </c>
    </row>
    <row r="7">
      <c r="A7" s="4" t="inlineStr">
        <is>
          <t>Trading debt securities</t>
        </is>
      </c>
      <c r="B7" s="5" t="n">
        <v>11739</v>
      </c>
      <c r="C7" s="5" t="n">
        <v>38130</v>
      </c>
    </row>
    <row r="8">
      <c r="A8" s="4" t="inlineStr">
        <is>
          <t>Available for sale debt securities</t>
        </is>
      </c>
      <c r="B8" s="5" t="n">
        <v>1015034</v>
      </c>
      <c r="C8" s="5" t="n">
        <v>1128809</v>
      </c>
    </row>
    <row r="9">
      <c r="A9" s="4" t="inlineStr">
        <is>
          <t>Held to maturity debt securities (net of allowance for credit losses of $1,222 at March 31, 2022 and $1,165 at December 31, 2021)</t>
        </is>
      </c>
      <c r="B9" s="5" t="n">
        <v>3071983</v>
      </c>
      <c r="C9" s="5" t="n">
        <v>2667532</v>
      </c>
    </row>
    <row r="10">
      <c r="A10" s="4" t="inlineStr">
        <is>
          <t>Total investment securities</t>
        </is>
      </c>
      <c r="B10" s="5" t="n">
        <v>4134748</v>
      </c>
      <c r="C10" s="5" t="n">
        <v>3870944</v>
      </c>
    </row>
    <row r="11">
      <c r="A11" s="4" t="inlineStr">
        <is>
          <t>Loans held for sale, at fair value</t>
        </is>
      </c>
      <c r="B11" s="5" t="n">
        <v>77632</v>
      </c>
      <c r="C11" s="5" t="n">
        <v>139516</v>
      </c>
    </row>
    <row r="12">
      <c r="A12" s="4" t="inlineStr">
        <is>
          <t>Loans</t>
        </is>
      </c>
      <c r="B12" s="5" t="n">
        <v>35364405</v>
      </c>
      <c r="C12" s="5" t="n">
        <v>34153657</v>
      </c>
    </row>
    <row r="13">
      <c r="A13" s="4" t="inlineStr">
        <is>
          <t>Less: Allowance for loan losses</t>
        </is>
      </c>
      <c r="B13" s="5" t="n">
        <v>-362510</v>
      </c>
      <c r="C13" s="5" t="n">
        <v>-359202</v>
      </c>
    </row>
    <row r="14">
      <c r="A14" s="4" t="inlineStr">
        <is>
          <t>Net loans</t>
        </is>
      </c>
      <c r="B14" s="5" t="n">
        <v>35001895</v>
      </c>
      <c r="C14" s="5" t="n">
        <v>33794455</v>
      </c>
    </row>
    <row r="15">
      <c r="A15" s="4" t="inlineStr">
        <is>
          <t>Premises and equipment, net</t>
        </is>
      </c>
      <c r="B15" s="5" t="n">
        <v>337479</v>
      </c>
      <c r="C15" s="5" t="n">
        <v>326306</v>
      </c>
    </row>
    <row r="16">
      <c r="A16" s="4" t="inlineStr">
        <is>
          <t>Lease right of use assets</t>
        </is>
      </c>
      <c r="B16" s="5" t="n">
        <v>258512</v>
      </c>
      <c r="C16" s="5" t="n">
        <v>259117</v>
      </c>
    </row>
    <row r="17">
      <c r="A17" s="4" t="inlineStr">
        <is>
          <t>Bank owned life insurance</t>
        </is>
      </c>
      <c r="B17" s="5" t="n">
        <v>566440</v>
      </c>
      <c r="C17" s="5" t="n">
        <v>566770</v>
      </c>
    </row>
    <row r="18">
      <c r="A18" s="4" t="inlineStr">
        <is>
          <t>Accrued interest receivable</t>
        </is>
      </c>
      <c r="B18" s="5" t="n">
        <v>102667</v>
      </c>
      <c r="C18" s="5" t="n">
        <v>96882</v>
      </c>
    </row>
    <row r="19">
      <c r="A19" s="4" t="inlineStr">
        <is>
          <t>Goodwill</t>
        </is>
      </c>
      <c r="B19" s="5" t="n">
        <v>1468354</v>
      </c>
      <c r="C19" s="5" t="n">
        <v>1459008</v>
      </c>
    </row>
    <row r="20">
      <c r="A20" s="4" t="inlineStr">
        <is>
          <t>Other intangible assets, net</t>
        </is>
      </c>
      <c r="B20" s="5" t="n">
        <v>74884</v>
      </c>
      <c r="C20" s="5" t="n">
        <v>70386</v>
      </c>
    </row>
    <row r="21">
      <c r="A21" s="4" t="inlineStr">
        <is>
          <t>Other assets</t>
        </is>
      </c>
      <c r="B21" s="5" t="n">
        <v>797926</v>
      </c>
      <c r="C21" s="5" t="n">
        <v>813139</v>
      </c>
    </row>
    <row r="22">
      <c r="A22" s="4" t="inlineStr">
        <is>
          <t>Total Assets</t>
        </is>
      </c>
      <c r="B22" s="5" t="n">
        <v>43551457</v>
      </c>
      <c r="C22" s="5" t="n">
        <v>43446443</v>
      </c>
    </row>
    <row r="23">
      <c r="A23" s="3" t="inlineStr">
        <is>
          <t>Deposits:</t>
        </is>
      </c>
    </row>
    <row r="24">
      <c r="A24" s="4" t="inlineStr">
        <is>
          <t>Non-interest bearing</t>
        </is>
      </c>
      <c r="B24" s="5" t="n">
        <v>11947001</v>
      </c>
      <c r="C24" s="5" t="n">
        <v>11675748</v>
      </c>
    </row>
    <row r="25">
      <c r="A25" s="3" t="inlineStr">
        <is>
          <t>Interest bearing:</t>
        </is>
      </c>
    </row>
    <row r="26">
      <c r="A26" s="4" t="inlineStr">
        <is>
          <t>Savings, NOW and money market</t>
        </is>
      </c>
      <c r="B26" s="5" t="n">
        <v>20285967</v>
      </c>
      <c r="C26" s="5" t="n">
        <v>20269620</v>
      </c>
    </row>
    <row r="27">
      <c r="A27" s="4" t="inlineStr">
        <is>
          <t>Time</t>
        </is>
      </c>
      <c r="B27" s="5" t="n">
        <v>3414368</v>
      </c>
      <c r="C27" s="5" t="n">
        <v>3687044</v>
      </c>
    </row>
    <row r="28">
      <c r="A28" s="4" t="inlineStr">
        <is>
          <t>Total deposits</t>
        </is>
      </c>
      <c r="B28" s="5" t="n">
        <v>35647336</v>
      </c>
      <c r="C28" s="5" t="n">
        <v>35632412</v>
      </c>
    </row>
    <row r="29">
      <c r="A29" s="4" t="inlineStr">
        <is>
          <t>Short-term borrowings</t>
        </is>
      </c>
      <c r="B29" s="5" t="n">
        <v>484181</v>
      </c>
      <c r="C29" s="5" t="n">
        <v>655726</v>
      </c>
    </row>
    <row r="30">
      <c r="A30" s="4" t="inlineStr">
        <is>
          <t>Long-term borrowings</t>
        </is>
      </c>
      <c r="B30" s="5" t="n">
        <v>1409142</v>
      </c>
      <c r="C30" s="5" t="n">
        <v>1423676</v>
      </c>
    </row>
    <row r="31">
      <c r="A31" s="4" t="inlineStr">
        <is>
          <t>Junior subordinated debentures issued to capital trusts</t>
        </is>
      </c>
      <c r="B31" s="5" t="n">
        <v>56500</v>
      </c>
      <c r="C31" s="5" t="n">
        <v>56413</v>
      </c>
    </row>
    <row r="32">
      <c r="A32" s="4" t="inlineStr">
        <is>
          <t>Lease liabilities</t>
        </is>
      </c>
      <c r="B32" s="5" t="n">
        <v>282437</v>
      </c>
      <c r="C32" s="5" t="n">
        <v>283106</v>
      </c>
    </row>
    <row r="33">
      <c r="A33" s="4" t="inlineStr">
        <is>
          <t>Accrued expenses and other liabilities</t>
        </is>
      </c>
      <c r="B33" s="5" t="n">
        <v>575477</v>
      </c>
      <c r="C33" s="5" t="n">
        <v>311044</v>
      </c>
    </row>
    <row r="34">
      <c r="A34" s="4" t="inlineStr">
        <is>
          <t>Total Liabilities</t>
        </is>
      </c>
      <c r="B34" s="5" t="n">
        <v>38455073</v>
      </c>
      <c r="C34" s="5" t="n">
        <v>38362377</v>
      </c>
    </row>
    <row r="35">
      <c r="A35" s="3" t="inlineStr">
        <is>
          <t>Shareholders’ Equity</t>
        </is>
      </c>
    </row>
    <row r="36">
      <c r="A36" s="4" t="inlineStr">
        <is>
          <t>Common stock (no par value, authorized 650,000,000 shares; issued 423,034,027 shares at March 31, 2022 and December 31, 2021)</t>
        </is>
      </c>
      <c r="B36" s="5" t="n">
        <v>148482</v>
      </c>
      <c r="C36" s="5" t="n">
        <v>148482</v>
      </c>
    </row>
    <row r="37">
      <c r="A37" s="4" t="inlineStr">
        <is>
          <t>Surplus</t>
        </is>
      </c>
      <c r="B37" s="5" t="n">
        <v>3872236</v>
      </c>
      <c r="C37" s="5" t="n">
        <v>3883035</v>
      </c>
    </row>
    <row r="38">
      <c r="A38" s="4" t="inlineStr">
        <is>
          <t>Retained earnings</t>
        </is>
      </c>
      <c r="B38" s="5" t="n">
        <v>945225</v>
      </c>
      <c r="C38" s="5" t="n">
        <v>883645</v>
      </c>
    </row>
    <row r="39">
      <c r="A39" s="4" t="inlineStr">
        <is>
          <t>Accumulated other comprehensive loss</t>
        </is>
      </c>
      <c r="B39" s="5" t="n">
        <v>-56098</v>
      </c>
      <c r="C39" s="5" t="n">
        <v>-17932</v>
      </c>
    </row>
    <row r="40">
      <c r="A40" s="4" t="inlineStr">
        <is>
          <t>Treasury stock, at cost (1,639,750 common shares at March 31, 2022 and 1,596,959 common shares at December 31, 2021)</t>
        </is>
      </c>
      <c r="B40" s="5" t="n">
        <v>-23152</v>
      </c>
      <c r="C40" s="5" t="n">
        <v>-22855</v>
      </c>
    </row>
    <row r="41">
      <c r="A41" s="4" t="inlineStr">
        <is>
          <t>Total Shareholders’ Equity</t>
        </is>
      </c>
      <c r="B41" s="5" t="n">
        <v>5096384</v>
      </c>
      <c r="C41" s="5" t="n">
        <v>5084066</v>
      </c>
    </row>
    <row r="42">
      <c r="A42" s="4" t="inlineStr">
        <is>
          <t>Total Liabilities and Shareholders’ Equity</t>
        </is>
      </c>
      <c r="B42" s="5" t="n">
        <v>43551457</v>
      </c>
      <c r="C42" s="5" t="n">
        <v>43446443</v>
      </c>
    </row>
    <row r="43">
      <c r="A43" s="4" t="inlineStr">
        <is>
          <t>Series A</t>
        </is>
      </c>
    </row>
    <row r="44">
      <c r="A44" s="3" t="inlineStr">
        <is>
          <t>Shareholders’ Equity</t>
        </is>
      </c>
    </row>
    <row r="45">
      <c r="A45" s="4" t="inlineStr">
        <is>
          <t>Preferred stock, no par value; 50,000,000 authorized shares:</t>
        </is>
      </c>
      <c r="B45" s="5" t="n">
        <v>111590</v>
      </c>
      <c r="C45" s="5" t="n">
        <v>111590</v>
      </c>
    </row>
    <row r="46">
      <c r="A46" s="4" t="inlineStr">
        <is>
          <t>Series B</t>
        </is>
      </c>
    </row>
    <row r="47">
      <c r="A47" s="3" t="inlineStr">
        <is>
          <t>Shareholders’ Equity</t>
        </is>
      </c>
    </row>
    <row r="48">
      <c r="A48" s="4" t="inlineStr">
        <is>
          <t>Preferred stock, no par value; 50,000,000 authorized shares:</t>
        </is>
      </c>
      <c r="B48" s="6" t="n">
        <v>98101</v>
      </c>
      <c r="C48" s="6" t="n">
        <v>9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2</t>
        </is>
      </c>
    </row>
    <row r="3">
      <c r="A3" s="3" t="inlineStr">
        <is>
          <t>Offsetting [Abstract]</t>
        </is>
      </c>
    </row>
    <row r="4">
      <c r="A4" s="4" t="inlineStr">
        <is>
          <t>Balance Sheet Offsetting</t>
        </is>
      </c>
      <c r="B4" s="4" t="inlineStr">
        <is>
          <t>Balance Sheet Offsetting Certain financial instruments, including certain over-the-counter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he total amount of collateral held or pledged cannot exceed the net derivative fair values with the counterparty. The table below presents information about Valley’s financial instruments eligible for offset in the consolidated statements of financial condition as of March 31, 2022 and December 31, 2021. Gross Amounts Not Offset Gross Amounts Gross Amounts Net Amounts Financial Cash Net (in thousands) March 31, 2022 Assets Interest rate swaps $ 172,983 $ — $ 172,983 $ 12,555 $ 117,289 $ 43,139 Liabilities Interest rate swaps $ 188,244 $ — $ 188,244 $ (12,555) $ (2,323) $ 173,366 December 31, 2021 Assets Interest rate swaps $ 181,012 $ — $ 181,012 $ — $ — $ 181,012 Liabilities Interest rate swaps $ 50,922 $ — $ 50,922 $ — $ (44,231) $ 6,691 * Cash collateral received (pledged) to our counterparties in relation to market value exposures of OTC derivative contacts in a liability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3 Months Ended</t>
        </is>
      </c>
    </row>
    <row r="2">
      <c r="B2" s="2" t="inlineStr">
        <is>
          <t>Mar. 31, 2022</t>
        </is>
      </c>
    </row>
    <row r="3">
      <c r="A3" s="3" t="inlineStr">
        <is>
          <t>Income Tax Disclosure [Abstract]</t>
        </is>
      </c>
    </row>
    <row r="4">
      <c r="A4" s="4" t="inlineStr">
        <is>
          <t>Tax Credit Investments</t>
        </is>
      </c>
      <c r="B4" s="4" t="inlineStr">
        <is>
          <t xml:space="preserve">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The following table presents the balances of Valley’s affordable housing tax credit investments, other tax credit investments, and related unfunded commitments at March 31, 2022 and December 31, 2021: March 31, December 31, (in thousands) Other Assets: Affordable housing tax credit investments, net $ 14,666 $ 15,343 Other tax credit investments, net 54,687 57,006 Total tax credit investments, net $ 69,353 $ 72,349 Other Liabilities: Unfunded affordable housing tax credit commitments $ 1,360 $ 1,360 Total unfunded tax credit commitments $ 1,360 $ 1,360 The following table presents other information relating to Valley’s affordable housing tax credit investments and other tax credit investments for the three months ended March 31, 2022 and 2021: Three Months Ended 2022 2021 (in thousands) Components of Income Tax Expense: Affordable housing tax credits and other tax benefits $ 744 $ 897 Other tax credit investment credits and tax benefits 2,551 2,685 Total reduction in income tax expense $ 3,295 $ 3,582 Amortization of Tax Credit Investments: Affordable housing tax credit investment losses $ 415 $ 543 Affordable housing tax credit investment impairment losses 262 341 Other tax credit investment losses 309 173 Other tax credit investment impairment losses 1,910 1,687 Total amortization of tax credit investments recorded in non-interest expense $ 2,896 $ 2,7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the Bank are allocated from the corporate and other adjustments segment to each of the other three business segments. Interest expense and internal transfer expense (for general corporate expenses) are allocated to each business segment utilizing a transfer pricing methodology, which involves the allocation of operating and funding costs based on each segment's respective mix of average earning assets and/ or liabilitie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following tables represent the financial data for Valley’s four business segments for the three months ended March 31, 2022 and 2021: Three Months Ended March 31, 2022 Consumer Commercial Investment Corporate Total ($ in thousands) Average interest earning assets $ 7,638,942 $ 26,984,460 $ 5,659,646 $ — $ 40,283,048 Interest income $ 59,459 $ 257,906 $ 23,787 $ (694) $ 340,458 Interest expense 3,207 11,327 2,376 5,879 22,789 Net interest income (loss) 56,252 246,579 21,411 (6,573) 317,669 Provision for credit losses 1,873 1,627 57 — 3,557 Net interest income (loss) after provision for credit losses 54,379 244,952 21,354 (6,573) 314,112 Non-interest income 13,817 16,880 2,073 6,500 39,270 Non-interest expense 16,568 25,085 836 154,851 197,340 Internal transfer expense (income) 28,647 99,916 17,061 (145,624) — Income (loss) before income taxes $ 22,981 $ 136,831 $ 5,530 $ (9,300) $ 156,042 Return on average interest earning assets (pre-tax) 1.20 % 2.03 % 0.39 % N/A 1.55 % Three Months Ended March 31, 2021 Consumer Commercial Investment Corporate Total ($ in thousands) Average interest earning assets $ 7,049,252 $ 25,533,227 $ 4,803,740 $ — $ 37,386,219 Interest income $ 60,845 $ 252,336 $ 19,509 $ (892) $ 331,798 Interest expense 6,415 23,235 4,371 5,110 39,131 Net interest income (loss) 54,430 229,101 15,138 (6,002) 292,667 (Credit) provision for credit losses (2,635) 11,676 (385) — 8,656 Net interest income (loss) after provision for credit losses 57,065 217,425 15,523 (6,002) 284,011 Non-interest income 13,685 7,713 2,331 7,504 31,233 Non-interest expense 19,849 25,531 1,777 113,056 160,213 Internal transfer expense (income) 19,502 70,555 13,277 (103,334) — Income (loss) before income taxes $ 31,399 $ 129,052 $ 2,800 $ (8,220) $ 155,031 Return on average interest earning assets (pre-tax) 1.78 % 2.02 % 0.23 % N/A 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March 31, 2022 and for all periods presented have been made. The results of operations for the three months ended March 31, 2022 are not necessarily indicative of the results to be expected for the entire fiscal year or any subsequent interim period. </t>
        </is>
      </c>
    </row>
    <row r="5">
      <c r="A5" s="4" t="inlineStr">
        <is>
          <t>Significant Estimates</t>
        </is>
      </c>
      <c r="B5" s="4" t="inlineStr">
        <is>
          <t>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6">
      <c r="A6" s="4" t="inlineStr">
        <is>
          <t>New Accounting Guidance Adopted and Not Accounting Guidance Issued</t>
        </is>
      </c>
      <c r="B6" s="4" t="inlineStr">
        <is>
          <t xml:space="preserve">New Accounting Guidance Adopted in 2022 Accounting Standards Update (ASU) No. 2021-01 "Reference Rate Reform (Topic 848)" extends some o f Accounting Standards Codification Topic 848’s optional expedients to derivative contracts impacted by the discounting transition, including for derivatives that do not reference LIBOR or other reference rates that are expected to be discontinued. ASU No. 2021-01 is effective for all entities immediately upon issuance and may be elected retrospectively to eligible modifications as of any date from the beginning of the interim period that includes March 12, 2020, or prospectively to new modifications made on or after any date within the interim period including January 7, 2021 and it can be applied through December 31, 2022, similar to the other reference rate reform relief provided under Topic 848. ASU No. 2021-01 is not expected to have a significant impact on Valley’s consolidated financial statements. ASU No. 2021-05 "Lessors – Certain Leases with Variable Lease Payments" updates guidance in ASC 842, Leases and requires a lessor to classify a lease with variable lease payments that do not depend on an index or rate as an operating lease at lease commencement if: (i) the lease would have been classified as a sales-type lease or direct financing lease under ASC 842 classification criteria; and (ii) the lessor would have recognized a selling loss at lease commencement. Valley adopted ASU No. 2021-05 on January 1, 2022, and the new guidance did not have a significant impact on Valley’s consolidated financial statements. New Accounting Guidance Issued in 2022 ASU No. 2022-01, “Derivatives and Hedging (Topic 815): Fair Value Hedging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ASU No. 2022-01 will be effective for Valley on January 1, 2023, and it is not expected to have a significant impact on Valley's consolidated financial statements. </t>
        </is>
      </c>
    </row>
    <row r="7">
      <c r="A7" s="4" t="inlineStr">
        <is>
          <t>Allowance for Credit Losses for Held to Maturity Debt Securities</t>
        </is>
      </c>
      <c r="B7" s="4" t="inlineStr">
        <is>
          <t xml:space="preserve">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hows the calculation of both basic and diluted earnings per common share for the three months ended March 31, 2022 and 2021: Three Months Ended 2022 2021 (in thousands, except for share data) Net income available to common shareholders $ 113,556 $ 112,538 Basic weighted average number of common shares outstanding 421,573,843 405,152,605 Plus: Common stock equivalents 1,932,707 2,484,160 Diluted weighted average number of common shares outstanding 423,506,550 407,636,765 Earnings per common share: Basic $ 0.27 $ 0.28 Diluted 0.27 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omponents of Accumulated Other Comprehensive Loss</t>
        </is>
      </c>
      <c r="B4" s="4" t="inlineStr">
        <is>
          <t>The following table presents the after-tax changes in the balances of each component of accumulated other comprehensive loss for the three months ended March 31, 2022: Components of Accumulated Other Comprehensive Loss Total Unrealized Gains Unrealized Gains Defined (in thousands) Balance at December 31, 2021 $ 9,186 $ (1,332) $ (25,786) $ (17,932) Other comprehensive (loss) gain before reclassification (38,892) 218 — (38,674) Amounts reclassified from other comprehensive (loss) income (10) 386 132 508 Other comprehensive (loss) income, net (38,902) 604 132 (38,166) Balance at March 31, 2022 $ (29,716) $ (728) $ (25,654) $ (56,098)</t>
        </is>
      </c>
    </row>
    <row r="5">
      <c r="A5" s="4" t="inlineStr">
        <is>
          <t>Reclassification from Each Component of Accumulated Other Comprehensive Loss</t>
        </is>
      </c>
      <c r="B5" s="4" t="inlineStr">
        <is>
          <t>The following table presents amounts reclassified from each component of accumulated other comprehensive loss on a gross and net of tax basis for the three months ended March 31, 2022 and 2021: Amounts Reclassified from Three Months Ended Components of Accumulated Other Comprehensive Loss 2022 2021 Income Statement Line Item (in thousands) Unrealized gains (losses) on AFS securities before tax $ 14 $ (59) (Losses) gains on securities transactions, net Tax effect (4) 15 Total net of tax 10 (44) Unrealized losses on derivatives (cash flow hedges) before tax (542) (915) Interest expense Tax effect 156 264 Total net of tax (386) (651) Defined benefit pension plan: Amortization of actuarial net loss (183) (388) * Tax effect 51 108 Total net of tax (132) (280) Total reclassifications, net of tax $ (508) $ (975)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Mar. 31, 2022</t>
        </is>
      </c>
    </row>
    <row r="3">
      <c r="A3" s="3" t="inlineStr">
        <is>
          <t>Fair Value Disclosures [Abstract]</t>
        </is>
      </c>
    </row>
    <row r="4">
      <c r="A4" s="4" t="inlineStr">
        <is>
          <t>Assets and Liabilities Measured at Fair Value on a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March 31, 2022 and December 31, 2021. The assets presented under “non-recurring fair value measurements” in the tables below are not measured at fair value on an ongoing basis but are subject to fair value adjustments under certain circumstances (e.g., when an impairment loss is recognized). March 31, Fair Value Measurements at Reporting Date Using: Quoted Prices Significant Significant (in thousands) Recurring fair value measurements: Assets Investment securities: Equity securities (1) $ 30,528 $ 19,009 $ — $ — Trading debt securities 11,739 — 11,739 — Available for sale debt securities: U.S. government agency securities 18,332 — 18,332 — Obligations of states and political subdivisions 67,951 — 67,951 — Residential mortgage-backed securities 795,554 — 795,554 — Corporate and other debt securities 133,197 — 133,197 — Total available for sale debt securities 1,015,034 — 1,015,034 — Loans held for sale (2) 77,632 — 77,632 — Other assets (3) 176,270 — 176,270 — Total assets $ 1,311,203 $ 19,009 $ 1,280,675 $ — Liabilities Other liabilities (3) $ 189,682 $ — $ 189,682 $ — Total liabilities $ 189,682 $ — $ 189,682 $ — Non-recurring fair value measurements: Collateral dependent loans $ 47,603 $ — $ — $ 47,603 Foreclosed assets 1,176 — — 1,176 Total $ 48,779 $ — $ — $ 48,779 Fair Value Measurements at Reporting Date Using: December 31, Quoted Prices Significant Significant (in thousands) Recurring fair value measurements: Assets Investment securities: Equity securities (1) $ 32,844 $ 21,284 $ — $ — Trading debt securities 38,130 — 38,130 — Available for sale debt securities: U.S. government agency securities 20,925 — 20,925 — Obligations of states and political subdivisions 79,890 — 79,890 — Residential mortgage-backed securities 904,502 — 904,502 — Corporate and other debt securities 123,492 — 123,492 — Total available for sale debt securities 1,128,809 — 1,128,809 — Loans held for sale (2) 139,516 — 139,516 — Other assets (3) 181,500 — 181,500 — Total assets $ 1,520,799 $ 21,284 $ 1,487,955 $ — Liabilities Other liabilities (3) $ 52,376 $ — $ 52,376 $ — Total liabilities $ 52,376 $ — $ 52,376 $ — Non-recurring fair value measurements: Collateral dependent loans $ 47,871 $ — $ — $ 47,871 Foreclosed assets 2,931 — — 2,931 Total $ 50,802 $ — $ — $ 50,802 (1) Includes equity securities measured at net asset value (NAV) per share (or its equivalent) as a practical expedient totaling $11.5 million and $11.6 million at March 31, 2022 and December 31, 2021, respectively. These securities have not been classified in the fair value hierarchy. (2) Represents residential mortgage loans held for sale that are carried at fair value and had contractual unpaid principal balances totaling approximately $79.1 million and $136.3 million at March 31, 2022 and December 31, 2021, respectively. (3) Derivative financial instruments are included in this categor y.</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March 31, 2022 and December 31, 2021 were as follows: Fair Value March 31, 2022 December 31, 2021 Carrying Fair Value Carrying Fair Value (in thousands) Financial assets Cash and due from banks Level 1 $ 424,035 $ 424,035 $ 205,156 $ 205,156 Interest bearing deposits with banks Level 1 306,885 306,885 1,844,764 1,844,764 Equity securities (1) Level 3 5,464 5,464 3,629 3,629 Held to maturity debt securities: U.S. Treasury securities Level 1 67,401 68,932 67,558 71,661 U.S. government agency securities Level 2 5,572 5,453 6,265 6,378 Obligations of states and political subdivisions Level 2 319,160 318,021 337,962 344,164 Residential mortgage-backed securities Level 2 2,594,295 2,440,498 2,166,142 2,152,301 Trust preferred securities Level 2 37,027 31,733 37,020 31,916 Corporate and other debt securities Level 2 49,750 49,214 53,750 54,185 Total held to maturity debt securities (2) 3,073,205 2,913,851 2,668,697 2,660,605 Net loans Level 3 35,001,895 33,815,930 33,794,455 33,283,251 Accrued interest receivable Level 1 102,667 102,667 96,882 96,882 Federal Reserve Bank and Federal Home Loan Bank stock (3) Level 2 195,536 195,536 206,450 206,450 Financial liabilities Deposits without stated maturities Level 1 32,232,968 32,232,968 31,945,368 31,945,368 Deposits with stated maturities Level 2 3,414,368 3,365,608 3,687,044 3,670,113 Short-term borrowings Level 1 484,181 478,300 655,726 637,490 Long-term borrowings Level 2 1,409,142 1,336,303 1,423,676 1,404,184 Junior subordinated debentures issued to capital trusts Level 2 56,500 39,578 56,413 46,306 Accrued interest payable (4) Level 1 8,016 8,016 4,909 4,909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mortized Cost, Gross Unrealized Gains and Losses and Fair Value of Debt Securities Available for Sale</t>
        </is>
      </c>
      <c r="B4" s="4" t="inlineStr">
        <is>
          <t xml:space="preserve">The amortized cost, gross unrealized gains and losses and fair value of available for sale debt securities at March 31, 2022 and December 31, 2021 were as follows: Amortized Gross Gross Fair Value (in thousands) March 31, 2022 U.S. government agency securities $ 18,448 $ 32 $ (148) $ 18,332 Obligations of states and political subdivisions: Obligations of states and state agencies 25,274 22 (310) 24,986 Municipal bonds 47,270 66 (4,371) 42,965 Total obligations of states and political subdivisions 72,544 88 (4,681) 67,951 Residential mortgage-backed securities 829,222 971 (34,639) 795,554 Corporate and other debt securities 135,550 1,033 (3,386) 133,197 Total $ 1,055,764 $ 2,124 $ (42,854) $ 1,015,034 December 31, 2021 U.S. government agency securities $ 20,323 $ 608 $ (6) $ 20,925 Obligations of states and political subdivisions: Obligations of states and state agencies 26,088 132 (93) 26,127 Municipal bonds 53,530 349 (116) 53,763 Total obligations of states and political subdivisions 79,618 481 (209) 79,890 Residential mortgage-backed securities 895,279 14,986 (5,763) 904,502 Corporate and other debt securities 120,871 3,177 (556) 123,492 Total $ 1,116,091 $ 19,252 $ (6,534) $ 1,128,809 </t>
        </is>
      </c>
    </row>
    <row r="5">
      <c r="A5" s="4" t="inlineStr">
        <is>
          <t>Age of Unrealized Losses and Fair Value of Related Available for Sale Debt Securities</t>
        </is>
      </c>
      <c r="B5" s="4" t="inlineStr">
        <is>
          <t>The age of unrealized losses and fair value of the related available for sale debt securities at March 31, 2022 and December 31, 2021 were as follows: Less than More than Total Fair Unrealized Fair Unrealized Fair Unrealized (in thousands) March 31, 2022 U.S. government agency securities $ 13,880 $ (140) $ 1,292 $ (8) $ 15,172 $ (148) Obligations of states and political subdivisions: Obligations of states and state agencies 10,153 (310) — — 10,153 (310) Municipal bonds 31,523 (4,371) — — 31,523 (4,371) Total obligations of states and political subdivisions 41,676 (4,681) — — 41,676 (4,681) Residential mortgage-backed securities 688,282 (31,427) 39,143 (3,212) 727,425 (34,639) Corporate and other debt securities 74,665 (3,386) — — 74,665 (3,386) Total $ 818,503 $ (39,634) $ 40,435 $ (3,220) $ 858,938 $ (42,854) December 31, 2021 U.S. government agency securities $ — $ — $ 1,326 $ (6) $ 1,326 $ (6) Obligations of states and political subdivisions: Obligations of states and state agencies 10,549 (93) — — 10,549 (93) Municipal bonds 19,100 (116) — — 19,100 (116) Total obligations of states and political subdivisions 29,649 (209) — — 29,649 (209) Residential mortgage-backed securities 371,256 (4,770) 25,960 (993) 397,216 (5,763) Corporate and other debt securities 59,039 (556) — — 59,039 (556) Total $ 459,944 $ (5,535) $ 27,286 $ (999) $ 487,230 $ (6,534)</t>
        </is>
      </c>
    </row>
    <row r="6">
      <c r="A6" s="4" t="inlineStr">
        <is>
          <t>Contractual Maturities of Debt Securities Available for Sale</t>
        </is>
      </c>
      <c r="B6" s="4" t="inlineStr">
        <is>
          <t xml:space="preserve">The contractual maturities of available for sale debt securities at March 31, 2022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22 Amortized Fair (in thousands) Due in one year $ 11,305 $ 11,303 Due after one year through five years 23,241 23,375 Due after five years through ten years 103,691 102,991 Due after ten years 88,305 81,811 Residential mortgage-backed securities 829,222 795,554 Total $ 1,055,764 $ 1,015,034 </t>
        </is>
      </c>
    </row>
    <row r="7">
      <c r="A7" s="4" t="inlineStr">
        <is>
          <t>Amortized Cost, Gross Unrealized Gains and Losses and Fair Value of Debt Securities Held to Maturity</t>
        </is>
      </c>
      <c r="B7" s="4" t="inlineStr">
        <is>
          <t xml:space="preserve">The amortized cost, gross unrealized gains and losses and fair value of debt securities held to maturity at March 31, 2022 and December 31, 2021 were as follows: Amortized Gross Gross Fair Value (in thousands) March 31, 2022 U.S. Treasury securities $ 67,401 $ 1,531 $ — $ 68,932 U.S. government agency securities 5,572 — (119) 5,453 Obligations of states and political subdivisions: Obligations of states and state agencies 132,017 648 (1,054) 131,611 Municipal bonds 187,143 871 (1,604) 186,410 Total obligations of states and political subdivisions 319,160 1,519 (2,658) 318,021 Residential mortgage-backed securities 2,594,295 1,993 (155,790) 2,440,498 Trust preferred securities 37,027 4 (5,298) 31,733 Corporate and other debt securities 49,750 181 (717) 49,214 Total $ 3,073,205 $ 5,228 $ (164,582) $ 2,913,851 December 31, 2021 U.S. Treasury securities $ 67,558 $ 4,103 $ — $ 71,661 U.S. government agency securities 6,265 113 — 6,378 Obligations of states and political subdivisions: Obligations of states and state agencies 141,015 3,065 (312) 143,768 Municipal bonds 196,947 3,536 (87) 200,396 Total obligations of states and political subdivisions 337,962 6,601 (399) 344,164 Residential mortgage-backed securities 2,166,142 14,599 (28,440) 2,152,301 Trust preferred securities 37,020 5 (5,109) 31,916 Corporate and other debt securities 53,750 559 (124) 54,185 Total $ 2,668,697 $ 25,980 $ (34,072) $ 2,660,605 </t>
        </is>
      </c>
    </row>
    <row r="8">
      <c r="A8" s="4" t="inlineStr">
        <is>
          <t>Age of Unrealized Losses and Fair Value of Related Debt Securities Held to Maturity</t>
        </is>
      </c>
      <c r="B8" s="4" t="inlineStr">
        <is>
          <t>The age of unrealized losses and fair value of related debt securities held to maturity at March 31, 2022 and December 31, 2021 were as follows: Less than More than Total Fair Value Unrealized Fair Value Unrealized Fair Value Unrealized (in thousands) March 31, 2022 U.S. government agency securities $ 4,092 $ (119) $ — $ — $ 4,092 $ (119) Obligations of states and political subdivisions: Obligations of states and state agencies 38,979 (815) 5,317 (239) 44,296 (1,054) Municipal bonds 25,255 (1,514) 1,305 (90) 26,560 (1,604) Total obligations of states and political subdivisions 64,234 (2,329) 6,622 (329) 70,856 (2,658) Residential mortgage-backed securities 1,786,943 (105,507) 533,425 (50,283) 2,320,368 (155,790) Trust preferred securities — — 30,729 (5,298) 30,729 (5,298) Corporate and other debt securities 37,783 (717) — — 37,783 (717) Total $ 1,893,052 $ (108,672) $ 570,776 $ (55,910) $ 2,463,828 $ (164,582) December 31, 2021 Obligations of states and political subdivisions: Obligations of states and state agencies $ 17,000 $ (254) $ 5,517 $ (58) $ 22,517 $ (312) Municipal bonds 9,403 (87) — — 9,403 (87) Total obligations of states and political subdivisions 26,403 (341) 5,517 (58) 31,920 (399) Residential mortgage-backed securities 1,381,405 (22,365) 206,520 (6,075) 1,587,925 (28,440) Trust preferred securities — — 30,912 (5,109) 30,912 (5,109) Corporate and other debt securities 32,627 (124) — — 32,627 (124) Total $ 1,440,435 $ (22,830) $ 242,949 $ (11,242) $ 1,683,384 $ (34,072)</t>
        </is>
      </c>
    </row>
    <row r="9">
      <c r="A9" s="4" t="inlineStr">
        <is>
          <t>Contractual Maturities of Debt Securities Held to Maturity</t>
        </is>
      </c>
      <c r="B9" s="4" t="inlineStr">
        <is>
          <t xml:space="preserve">The contractual maturities of investments in debt securities held to maturity at March 31, 2022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22 Amortized Fair (in thousands) Due in one year $ 39,603 $ 39,663 Due after one year through five years 215,490 217,668 Due after five years through ten years 46,097 45,919 Due after ten years 177,720 170,103 Residential mortgage-backed securities 2,594,295 2,440,498 Total $ 3,073,205 $ 2,913,851 </t>
        </is>
      </c>
    </row>
    <row r="10">
      <c r="A10" s="4" t="inlineStr">
        <is>
          <t>Amortized Cost of Debt Securities Held to Maturity by External Credit Rating</t>
        </is>
      </c>
      <c r="B10" s="4" t="inlineStr">
        <is>
          <t xml:space="preserve">The following table summarizes the amortized cost of held to maturity debt securities by external credit rating at March 31, 2022 and December 31, 2021. AAA/AA/A Rated BBB rated Non-investment grade rated Non-rated Total (in thousands) March 31, 2022 U.S. Treasury securities $ 67,401 $ — $ — $ — $ 67,401 U.S. government agency securities 5,572 — — — 5,572 Obligations of states and political subdivisions: Obligations of states and state agencies 110,710 — 5,556 15,751 132,017 Municipal bonds 135,463 — — 51,680 187,143 Total obligations of states and political subdivisions 246,173 — 5,556 67,431 319,160 Residential mortgage-backed securities 2,594,295 — — — 2,594,295 Trust preferred securities — — — 37,027 37,027 Corporate and other debt securities 2,000 6,000 — 41,750 49,750 Total $ 2,915,441 $ 6,000 $ 5,556 $ 146,208 $ 3,073,205 December 31, 2021 U.S. Treasury securities $ 67,558 $ — $ — $ — $ 67,558 U.S. government agency securities 6,265 — — — 6,265 Obligations of states and political subdivisions: Obligations of states and state agencies 118,368 — 5,576 17,071 141,015 Municipal bonds 148,854 — — 48,093 196,947 Total obligations of states and political subdivisions 267,222 — 5,576 65,164 337,962 Residential mortgage-backed securities 2,166,142 — — — 2,166,142 Trust preferred securities — — — 37,020 37,020 Corporate and other debt securities 2,000 6,000 — 45,750 53,750 Total $ 2,509,187 $ 6,000 $ 5,576 $ 147,934 $ 2,668,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3 Months Ended</t>
        </is>
      </c>
    </row>
    <row r="2">
      <c r="B2" s="2" t="inlineStr">
        <is>
          <t>Mar. 31, 2022</t>
        </is>
      </c>
    </row>
    <row r="3">
      <c r="A3" s="3" t="inlineStr">
        <is>
          <t>Receivables [Abstract]</t>
        </is>
      </c>
    </row>
    <row r="4">
      <c r="A4" s="4" t="inlineStr">
        <is>
          <t>Schedule of Loan Portfolio</t>
        </is>
      </c>
      <c r="B4" s="4" t="inlineStr">
        <is>
          <t>The detail of the loan portfolio as of March 31, 2022 and December 31, 2021 was as follows: March 31, 2022 December 31, 2021 (in thousands) Loans: Commercial and industrial: Commercial and industrial $ 5,587,781 $ 5,411,601 Commercial and industrial PPP loans * 203,609 435,950 Total commercial and industrial loans 5,791,390 5,847,551 Commercial real estate: Commercial real estate 19,763,202 18,935,486 Construction 2,174,542 1,854,580 Total commercial real estate loans 21,937,744 20,790,066 Residential mortgage 4,691,935 4,545,064 Consumer: Home equity 393,538 400,779 Automobile 1,552,928 1,570,036 Other consumer 996,870 1,000,161 Total consumer loans 2,943,336 2,970,976 Total loans $ 35,364,405 $ 34,153,657 * Represents SBA Paycheck Protection Program (PPP) loans, net of unearned fees totaling $5.9 million and $12.1 million at March 31, 2022 and December 31, 2021, respectively.</t>
        </is>
      </c>
    </row>
    <row r="5">
      <c r="A5" s="4" t="inlineStr">
        <is>
          <t>Past Due, Non-Accrual and Current Loans by Loan Portfolio Class</t>
        </is>
      </c>
      <c r="B5" s="4" t="inlineStr">
        <is>
          <t xml:space="preserve">The following table presents past due, current and non-accrual loans without an allowance for loan losses by loan portfolio class at March 31, 2022 and December 31, 2021: Past Due and Non-Accrual Loans 30-59 Days 60-89 Days 90 Days or More Non-Accrual Loans Total Past Due Loans Current Loans Total Loans Non-Accrual Loans Without Allowance for Loan Losses (in thousands) March 31, 2022 Commercial and industrial $ 6,723 $ 14,461 $ 9,261 $ 96,631 $ 127,076 $ 5,664,314 $ 5,791,390 $ 8,341 Commercial real estate: Commercial real estate 30,807 6,314 — 79,180 116,301 19,646,901 19,763,202 66,191 Construction 1,708 3,125 — 17,618 22,451 2,152,091 2,174,542 — Total commercial real estate loans 32,515 9,439 — 96,798 138,752 21,798,992 21,937,744 66,191 Residential mortgage 9,266 2,560 1,746 33,275 46,847 4,645,088 4,691,935 19,227 Consumer loans: Home equity 38 42 — 3,382 3,462 390,076 393,538 3 Automobile 4,687 458 4 273 5,422 1,547,506 1,552,928 — Other consumer 1,137 54 396 99 1,686 995,184 996,870 — Total consumer loans 5,862 554 400 3,754 10,570 2,932,766 2,943,336 3 Total $ 54,366 $ 27,014 $ 11,407 $ 230,458 $ 323,245 $ 35,041,160 $ 35,364,405 $ 93,762 Past Due and Non-Accrual Loans 30-59 60-89 90 Days or More Non-Accrual Loans Total Past Due Loans Current Loans Total Loans Non-Accrual Loans Without Allowance for Loan Losses (in thousands) December 31, 2021 Commercial and industrial $ 6,717 $ 7,870 $ 1,273 $ 99,918 $ 115,778 $ 5,731,773 $ 5,847,551 $ 9,066 Commercial real estate: Commercial real estate 14,421 — 32 83,592 98,045 18,837,441 18,935,486 70,719 Construction 1,941 — — 17,641 19,582 1,834,998 1,854,580 — Total commercial real estate loans 16,362 — 32 101,233 117,627 20,672,439 20,790,066 70,719 Residential mortgage 10,999 3,314 677 35,207 50,197 4,494,867 4,545,064 20,401 Consumer loans: Home equity 242 98 — 3,517 3,857 396,922 400,779 4 Automobile 6,391 656 271 240 7,558 1,562,478 1,570,036 — Other consumer 178 266 518 101 1,063 999,098 1,000,161 — Total consumer loans 6,811 1,020 789 3,858 12,478 2,958,498 2,970,976 4 Total $ 40,889 $ 12,204 $ 2,771 $ 240,216 $ 296,080 $ 33,857,577 $ 34,153,657 $ 100,190 </t>
        </is>
      </c>
    </row>
    <row r="6">
      <c r="A6" s="4" t="inlineStr">
        <is>
          <t>Risk Category of Loans</t>
        </is>
      </c>
      <c r="B6" s="4" t="inlineStr">
        <is>
          <t xml:space="preserve">The following table presents the internal loan classification risk by loan portfolio class by origination year based on the most recent analysis performed at March 31, 2022 and December 31, 2021: Term Loans Amortized Cost Basis by Origination Year March 31, 2022 2022 2021 2020 2019 2018 Prior to 2018 Revolving Loans Amortized Cost Basis Revolving Loans Converted to Term Loans Total (in thousands) Commercial and industrial Risk Rating: Pass $ 337,060 $ 1,224,531 $ 705,495 $ 414,559 $ 327,590 $ 443,359 $ 2,094,405 $ 208 $ 5,547,207 Special Mention 197 4,469 716 3,087 13,566 9,848 97,834 11 129,728 Substandard 28 2,144 5,728 3,387 570 6,286 10,497 110 28,750 Doubtful — — — 2,717 — 82,988 — — 85,705 Total commercial and industrial $ 337,285 $ 1,231,144 $ 711,939 $ 423,750 $ 341,726 $ 542,481 $ 2,202,736 $ 329 $ 5,791,390 Commercial real estate Risk Rating: Pass $ 1,301,030 $ 4,505,671 $ 3,074,999 $ 2,564,818 $ 1,654,197 $ 5,685,062 $ 203,527 $ 13,286 $ 19,002,590 Special Mention 3,890 22,188 69,992 32,837 84,259 176,080 9,684 — 398,930 Substandard — 10,193 39,207 36,344 42,625 224,972 8,160 — 361,501 Doubtful — — — — — 181 — — 181 Total commercial real estate $ 1,304,920 $ 4,538,052 $ 3,184,198 $ 2,633,999 $ 1,781,081 $ 6,086,295 $ 221,371 $ 13,286 $ 19,763,202 Construction Risk Rating: Pass $ 31,645 $ 313,251 $ 88,262 $ 44,544 $ 13,381 $ 17,718 $ 1,623,723 $ — $ 2,132,524 Special Mention — — — 1,001 — — 21,467 — 22,468 Substandard — — — 1 — 17,841 1,708 — 19,550 Total construction $ 31,645 $ 313,251 $ 88,262 $ 45,546 $ 13,381 $ 35,559 $ 1,646,898 $ — $ 2,174,542 Term Loans Amortized Cost Basis by Origination Year December 31, 2021 2021 2020 2019 2018 2017 Prior to 2017 Revolving Loans Amortized Cost Basis Revolving Loans Converted to Term Loans Total (in thousands) Commercial and industrial Risk Rating: Pass $ 1,563,050 $ 743,165 $ 461,022 $ 362,748 $ 143,753 $ 337,713 $ 1,968,513 $ 247 $ 5,580,211 Special Mention 4,182 1,195 3,217 14,143 1,726 9,869 102,145 40 136,517 Substandard 8,248 4,823 3,139 7,077 910 408 19,642 109 44,356 Doubtful — — 2,733 — 16,355 67,379 — — 86,467 Total commercial and industrial $ 1,575,480 $ 749,183 $ 470,111 $ 383,968 $ 162,744 $ 415,369 $ 2,090,300 $ 396 $ 5,847,551 Commercial real estate Risk Rating: Pass $ 4,517,917 $ 2,983,140 $ 2,702,580 $ 1,734,922 $ 1,474,770 $ 4,557,011 $ 195,851 $ 13,380 $ 18,179,571 Special Mention 7,700 50,019 46,911 44,187 65,623 143,540 50,168 — 408,148 Substandard 735 34,655 29,029 41,231 70,941 169,041 1,949 — 347,581 Doubtful — — — — — 186 — — 186 Total commercial real estate $ 4,526,352 $ 3,067,814 $ 2,778,520 $ 1,820,340 $ 1,611,334 $ 4,869,778 $ 247,968 $ 13,380 $ 18,935,486 Construction Risk Rating: Pass $ 274,097 $ 98,609 $ 48,555 $ 32,781 $ 6,061 $ 28,419 $ 1,313,555 $ — $ 1,802,077 Special Mention 4,131 — 1,009 — — — 18,449 — 23,589 Substandard 199 19 6 246 — 17,842 10,602 — 28,914 Total construction $ 278,427 $ 98,628 $ 49,570 $ 33,027 $ 6,061 $ 46,261 $ 1,342,606 $ — $ 1,854,580 Term Loans Amortized Cost Basis by Origination Year March 31, 2022 2022 2021 2020 2019 2018 Prior to 2018 Revolving Loans Amortized Cost Basis Revolving Loans Converted to Term Loans Total (in thousands) Residential mortgage Performing $ 394,913 $ 1,487,234 $ 603,092 $ 563,634 $ 345,807 $ 1,220,733 $ 69,458 $ — $ 4,684,871 90 days or more past due — — 542 1,663 4,094 765 — — 7,064 Total residential mortgage $ 394,913 $ 1,487,234 $ 603,634 $ 565,297 $ 349,901 $ 1,221,498 $ 69,458 $ — $ 4,691,935 Consumer loans Home equity Performing $ 5,735 $ 13,431 $ 5,258 $ 6,173 $ 6,486 $ 16,775 $ 298,122 $ 40,566 $ 392,546 90 days or more past due — — — — — 2 400 590 992 Total home equity 5,735 13,431 5,258 6,173 6,486 16,777 298,522 41,156 393,538 Automobile Performing 142,530 678,425 279,849 245,235 134,274 71,935 — — 1,552,248 90 days or more past due — 134 103 154 159 130 — — 680 Total automobile 142,530 678,559 279,952 245,389 134,433 72,065 — — 1,552,928 Other consumer Performing 7,033 4,215 6,368 6,419 6,836 9,527 956,468 — 996,866 90 days or more past due — — — — — — 4 — 4 Total other consumer 7,033 4,215 6,368 6,419 6,836 9,527 956,472 — 996,870 Total consumer $ 155,298 $ 696,205 $ 291,578 $ 257,981 $ 147,755 $ 98,369 $ 1,254,994 $ 41,156 $ 2,943,336 Term Loans Amortized Cost Basis by Origination Year December 31, 2021 2021 2020 2019 2018 2017 Prior to 2017 Revolving Loans Amortized Cost Basis Revolving Loans Converted to Term Loans Total (in thousands) Residential mortgage Performing $ 1,448,602 $ 635,531 $ 572,911 $ 425,152 $ 368,164 $ 1,014,190 $ 70,342 $ — $ 4,534,892 90 days or more past due — 357 2,627 2,056 2,794 2,338 — — 10,172 Total residential mortgage $ 1,448,602 $ 635,888 $ 575,538 $ 427,208 $ 370,958 $ 1,016,528 $ 70,342 $ — $ 4,545,064 Consumer loans Home equity Performing $ 13,847 $ 5,723 $ 6,994 $ 7,384 $ 5,359 $ 13,597 $ 303,888 $ 42,822 $ 399,614 90 days or more past due — — — — — 35 536 594 1,165 Total home equity 13,847 5,723 6,994 7,384 5,359 13,632 304,424 43,416 400,779 Automobile Performing 735,446 309,856 278,828 157,450 72,753 15,171 — — 1,569,504 90 days or more past due 129 — 78 163 81 81 — — 532 Total automobile 735,575 309,856 278,906 157,613 72,834 15,252 — — 1,570,036 Other consumer Performing 2,949 6,717 6,468 7,017 1,009 14,483 961,027 — 999,670 90 days or more past due — — — — — — 491 — 491 Total other consumer 2,949 6,717 6,468 7,017 1,009 14,483 961,518 — 1,000,161 Total consumer $ 752,371 $ 322,296 $ 292,368 $ 172,014 $ 79,202 $ 43,367 $ 1,265,942 $ 43,416 $ 2,970,976 </t>
        </is>
      </c>
    </row>
    <row r="7">
      <c r="A7" s="4" t="inlineStr">
        <is>
          <t>Pre-Modification and Post-Modification Outstanding Recorded Investments and Non-PCI Loans that Subsequently Defaulted</t>
        </is>
      </c>
      <c r="B7" s="4" t="inlineStr">
        <is>
          <t xml:space="preserve">The following table presents the pre- and post-modification amortized cost of loans by loan class modified as TDRs during the three months ended March 31, 2022 and 2021. Post-modification amounts are presented as of March 31, 2022 and 2021. Three Months Ended March 31, 2022 2021 Troubled Debt Restructurings Number Pre-Modification Post-Modification Number Pre-Modification Post-Modification ($ in thousands) Commercial and industrial 11 $ 9,684 $ 9,662 5 $ 13,744 $ 13,307 Commercial real estate 2 5,260 5,251 2 4,197 4,185 Residential mortgage 1 121 117 6 1,528 1,518 Consumer — — — 1 170 168 Total 14 $ 15,065 $ 15,030 14 $ 19,639 $ 19,178 Loans modified as TDRs within the previous 12 months and for which there was a payment default (90 or more days past due) for the three months ended March 31, 2022 and 2021 were as follows: Three Months Ended March 31, 2022 2021 Troubled Debt Restructurings Subsequently Defaulted Number of Recorded Investment Number of Recorded ($ in thousands) Commercial and industrial 2 $ 1,850 16 $ 12,384 Construction 2 17,599 — — Residential mortgage — — 3 655 Total 4 $ 19,449 19 $ 13,039 </t>
        </is>
      </c>
    </row>
    <row r="8">
      <c r="A8" s="4" t="inlineStr">
        <is>
          <t>Summary of Collateral Dependent Loans</t>
        </is>
      </c>
      <c r="B8" s="4" t="inlineStr">
        <is>
          <t xml:space="preserve">The following table presents collateral dependent loans by class as of March 31, 2022 and December 31, 2021: March 31, December 31, (in thousands) Collateral dependent loans: Commercial and industrial * $ 93,389 $ 95,335 Commercial real estate: Commercial real estate 92,402 110,174 Construction 19,307 — Total commercial real estate loans 111,709 110,174 Residential mortgage 25,704 35,745 Home equity 3 4 Total $ 230,805 $ 241,258 </t>
        </is>
      </c>
    </row>
    <row r="9">
      <c r="A9" s="4" t="inlineStr">
        <is>
          <t>Summary of Allowance for Credit Losses</t>
        </is>
      </c>
      <c r="B9" s="4" t="inlineStr">
        <is>
          <t xml:space="preserve">The following table summarizes the allowance for credit losses for loans at March 31, 2022 and December 31, 2021: March 31, December 31, (in thousands) Components of allowance for credit losses for loans: Allowance for loan losses $ 362,510 $ 359,202 Allowance for unfunded credit commitments 16,742 16,500 Total allowance for credit losses for loans $ 379,252 $ 375,702 </t>
        </is>
      </c>
    </row>
    <row r="10">
      <c r="A10" s="4" t="inlineStr">
        <is>
          <t>Summary of Provision for Credit Losses</t>
        </is>
      </c>
      <c r="B10" s="4" t="inlineStr">
        <is>
          <t xml:space="preserve">The following table summarizes the provision for credit losses for loans for the periods indicated: Three Months Ended 2022 2021 (in thousands) Components of provision for credit losses for loans: Provision for loan losses $ 3,258 $ 8,692 Provision for unfunded credit commitments 242 322 Total provision for credit losses for loans $ 3,500 $ 9,014 </t>
        </is>
      </c>
    </row>
    <row r="11">
      <c r="A11" s="4" t="inlineStr">
        <is>
          <t>Summary of Activity in Allowance for Loan Losses</t>
        </is>
      </c>
      <c r="B11" s="4" t="inlineStr">
        <is>
          <t xml:space="preserve">The following table details the activity in the allowance for loan losses by loan portfolio segment for the three months ended March 31, 2022 and 2021: Commercial Commercial Residential Consumer Total (in thousands) Three Months Ended Allowance for loan losses: Beginning balance $ 103,090 $ 217,490 $ 25,120 $ 13,502 $ 359,202 Loans charged-off (1,571) (173) (26) (825) (2,595) Charged-off loans recovered 824 107 457 1,257 2,645 Net (charge-offs) recoveries (747) (66) 431 432 50 (Credit) provision for loan losses (1,140) 2,525 2,638 (765) 3,258 Ending balance $ 101,203 $ 219,949 $ 28,189 $ 13,169 $ 362,510 Three Months Ended Allowance for losses: Beginning balance $ 131,070 $ 164,113 $ 28,873 $ 16,187 $ 340,243 Loans charged-off (7,142) (382) (138) (1,138) (8,800) Charged-off loans recovered 1,589 69 157 930 2,745 Net (charge-offs) recoveries (5,553) (313) 19 (208) (6,055) Provision (credit) for loan losses 891 10,436 (1,720) (915) 8,692 Ending balance $ 126,408 $ 174,236 $ 27,172 $ 15,064 $ 342,880 </t>
        </is>
      </c>
    </row>
    <row r="12">
      <c r="A12" s="4" t="inlineStr">
        <is>
          <t>Summary of Allocation of Allowance for Loan Losses and Related Loans by Loan Portfolio Segment Disaggregated Based on Allowance Measurement Methodology</t>
        </is>
      </c>
      <c r="B12" s="4" t="inlineStr">
        <is>
          <t xml:space="preserve">The following table represents the allocation of the allowance for loan losses and the related loans by loan portfolio segment disaggregated based on the allowance measurement methodology at March 31, 2022 and December 31, 2021. Commercial Commercial Residential Consumer Total (in thousands) March 31, 2022 Allowance for loan losses: Individually evaluated for credit losses $ 62,500 $ 6,303 $ 641 $ 179 $ 69,623 Collectively evaluated for credit losses 38,703 213,646 27,548 12,990 292,887 Total $ 101,203 $ 219,949 $ 28,189 $ 13,169 $ 362,510 Loans: Individually evaluated for credit losses $ 103,534 $ 128,583 $ 34,696 $ 1,553 $ 268,366 Collectively evaluated for credit losses 5,687,856 21,809,161 4,657,239 2,941,783 35,096,039 Total $ 5,791,390 $ 21,937,744 $ 4,691,935 $ 2,943,336 $ 35,364,405 December 31, 2021 Allowance for loan losses: Individually evaluated for credit losses $ 64,359 $ 6,277 $ 470 $ 390 $ 71,496 Collectively evaluated for credit losses 38,731 211,213 24,650 13,112 287,706 Total $ 103,090 $ 217,490 $ 25,120 $ 13,502 $ 359,202 Loans: Individually evaluated for credit losses $ 119,760 $ 134,135 $ 42,469 $ 2,431 $ 298,795 Collectively evaluated for credit losses 5,727,791 20,655,931 4,502,595 2,968,545 33,854,862 Total $ 5,847,551 $ 20,790,066 $ 4,545,064 $ 2,970,976 $ 34,153,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The changes in the carrying amount of goodwill as allocated to our business segments, or reporting units thereof, for goodwill impairment analysis were: Business Segment / Reporting Unit * Wealth Consumer Commercial Investment Total (in thousands) Balance at December 31, 2021 $ 34,315 $ 308,248 $ 896,015 $ 220,430 $ 1,459,008 Goodwill from business combinations 4,370 85 4,866 25 9,346 Balance at March 31, 2022 $ 38,685 $ 308,333 $ 900,881 $ 220,455 $ 1,468,354 * Valley’s Wealth Management Division is comprised of trust, asset management, insurance and tax credit advisory services. This reporting unit is included in the Consumer Lending segment for financial reporting purposes.</t>
        </is>
      </c>
    </row>
    <row r="5">
      <c r="A5" s="4" t="inlineStr">
        <is>
          <t>Other Intangible Assets</t>
        </is>
      </c>
      <c r="B5" s="4" t="inlineStr">
        <is>
          <t xml:space="preserve">The following table summarizes other intangible assets as of March 31, 2022 and December 31, 2021: Gross Accumulated Net (in thousands) March 31, 2022 Loan servicing rights $ 117,363 $ (92,133) $ 25,230 Core deposits 109,290 (68,373) 40,917 Other 12,299 (3,562) 8,737 Total other intangible assets $ 238,952 $ (164,068) $ 74,884 December 31, 2021 Loan servicing rights $ 114,636 $ (90,951) $ 23,685 Core deposits 109,290 (65,488) 43,802 Other 6,092 (3,193) 2,899 Total other intangible assets $ 230,018 $ (159,632) $ 70,386 </t>
        </is>
      </c>
    </row>
    <row r="6">
      <c r="A6" s="4" t="inlineStr">
        <is>
          <t>Estimated Future Amortization Expense</t>
        </is>
      </c>
      <c r="B6" s="4" t="inlineStr">
        <is>
          <t xml:space="preserve">The following table presents the estimated future amortization expense of other intangible assets for the remainder of 2022 through 2026: Loan Servicing Core Other (in thousands) 2022 $ 2,660 $ 8,516 $ 1,372 2023 3,146 9,510 1,600 2024 2,733 7,740 1,401 2025 2,368 5,970 1,202 2026 2,039 4,225 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4" t="inlineStr">
        <is>
          <t>Allowance for credit losses, excluding accrued interest</t>
        </is>
      </c>
      <c r="B2" s="6" t="n">
        <v>1222</v>
      </c>
      <c r="C2" s="6" t="n">
        <v>1165</v>
      </c>
    </row>
    <row r="3">
      <c r="A3" s="4" t="inlineStr">
        <is>
          <t>Preferred stock, par value (usd per share)</t>
        </is>
      </c>
      <c r="B3" s="6" t="n">
        <v>0</v>
      </c>
      <c r="C3" s="6" t="n">
        <v>0</v>
      </c>
    </row>
    <row r="4">
      <c r="A4" s="4" t="inlineStr">
        <is>
          <t>Preferred stock, shares authorized (in shares)</t>
        </is>
      </c>
      <c r="B4" s="5" t="n">
        <v>50000000</v>
      </c>
      <c r="C4" s="5" t="n">
        <v>50000000</v>
      </c>
    </row>
    <row r="5">
      <c r="A5" s="4" t="inlineStr">
        <is>
          <t>Common stock, par value (usd per share)</t>
        </is>
      </c>
      <c r="B5" s="6" t="n">
        <v>0</v>
      </c>
      <c r="C5" s="6" t="n">
        <v>0</v>
      </c>
    </row>
    <row r="6">
      <c r="A6" s="4" t="inlineStr">
        <is>
          <t>Common stock, shares authorized (in shares)</t>
        </is>
      </c>
      <c r="B6" s="5" t="n">
        <v>650000000</v>
      </c>
      <c r="C6" s="5" t="n">
        <v>650000000</v>
      </c>
    </row>
    <row r="7">
      <c r="A7" s="4" t="inlineStr">
        <is>
          <t>Common stock, shares issued (in shares)</t>
        </is>
      </c>
      <c r="B7" s="5" t="n">
        <v>423034027</v>
      </c>
      <c r="C7" s="5" t="n">
        <v>423034027</v>
      </c>
    </row>
    <row r="8">
      <c r="A8" s="4" t="inlineStr">
        <is>
          <t>Treasury stock, shares (in shares)</t>
        </is>
      </c>
      <c r="B8" s="5" t="n">
        <v>1639750</v>
      </c>
      <c r="C8" s="5" t="n">
        <v>1596959</v>
      </c>
    </row>
    <row r="9">
      <c r="A9" s="4" t="inlineStr">
        <is>
          <t>Series A</t>
        </is>
      </c>
    </row>
    <row r="10">
      <c r="A10" s="4" t="inlineStr">
        <is>
          <t>Preferred stock, shares issued (in shares)</t>
        </is>
      </c>
      <c r="B10" s="5" t="n">
        <v>4600000</v>
      </c>
      <c r="C10" s="5" t="n">
        <v>4600000</v>
      </c>
    </row>
    <row r="11">
      <c r="A11" s="4" t="inlineStr">
        <is>
          <t>Series B</t>
        </is>
      </c>
    </row>
    <row r="12">
      <c r="A12" s="4" t="inlineStr">
        <is>
          <t>Preferred stock, shares issued (in shares)</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Consolidated Statements of Financial Condition Related to Fair Value of Derivative Financial Instruments</t>
        </is>
      </c>
      <c r="B4" s="4" t="inlineStr">
        <is>
          <t>Amounts included in the consolidated statements of financial condition related to the fair value of Valley’s derivative financial instruments were as follows: March 31, 2022 December 31, 2021 Fair Value Fair Value Other Assets Other Liabilities Notional Amount Other Assets Other Liabilities Notional Amount (in thousands) Derivatives designated as hedging instruments: Cash flow hedge interest rate swaps $ 590 $ — $ 200,000 $ — $ 310 $ 700,000 Fair value hedge interest rate swaps — 16,634 300,000 — 3,335 300,000 Total derivatives designated as hedging instruments $ 590 $ 16,634 $ 500,000 $ — $ 3,645 $ 1,000,000 Derivatives not designated as hedging instruments: Interest rate swaps and other contracts * $ 172,393 $ 171,610 $ 11,264,601 $ 181,012 $ 47,277 $ 10,301,460 Mortgage banking derivatives 3,287 1,438 181,017 488 1,454 312,428 Total derivatives not designated as hedging instruments $ 175,680 $ 173,048 $ 11,445,618 $ 181,500 $ 48,731 $ 10,613,888 * Other derivatives include risk participation agreements.</t>
        </is>
      </c>
    </row>
    <row r="5">
      <c r="A5" s="4" t="inlineStr">
        <is>
          <t>Gains (Losses) Related to Interest Rate Derivatives Designated as Hedges of Cash Flows</t>
        </is>
      </c>
      <c r="B5" s="4" t="inlineStr">
        <is>
          <t xml:space="preserve">Gains (losses) included in the consolidated statements of income and other comprehensive income (loss), on a pre-tax basis, related to interest rate derivatives designated as hedges of cash flows were as follows: Three Months Ended 2022 2021 (in thousands) Amount of loss reclassified from accumulated other comprehensive loss to interest expense $ (542) $ (915) Amount of gain recognized in other comprehensive income (loss) 320 177 </t>
        </is>
      </c>
    </row>
    <row r="6">
      <c r="A6" s="4" t="inlineStr">
        <is>
          <t>Gains (Losses) Related to Interest Rate Derivatives Designated as Hedges of Fair Value</t>
        </is>
      </c>
      <c r="B6" s="4" t="inlineStr">
        <is>
          <t xml:space="preserve">Gains (losses) included in the consolidated statements of income related to interest rate derivatives designated as hedges of fair value were as follows: Three Months Ended 2022 2021 (in thousands) Derivative - interest rate swap: Interest expense 530 — Hedged item - subordinated debt Interest expense (530) — </t>
        </is>
      </c>
    </row>
    <row r="7">
      <c r="A7" s="4" t="inlineStr">
        <is>
          <t>Interest Rate Derivatives Designated as Hedges</t>
        </is>
      </c>
      <c r="B7" s="4" t="inlineStr">
        <is>
          <t>The following table presents the hedged item related to interest rate derivatives designated as fair value hedges and the cumulative basis fair value adjustment included in the net carrying amount of the hedged item at March 31, 2022. Line Item in the Statement of Financial Position in Which the Hedged Item is Included Carrying Amount of the Hedged Liability Cumulative Amount of Fair Value Hedging Adjustment Included in the Carrying Amount of the Hedged Liability (in thousands) Long-term borrowings $ 282,443 $ (17,557)</t>
        </is>
      </c>
    </row>
    <row r="8">
      <c r="A8" s="4" t="inlineStr">
        <is>
          <t>Net (Gains) Losses Related to Derivative Instruments Not Designated as Hedging Instruments</t>
        </is>
      </c>
      <c r="B8" s="4" t="inlineStr">
        <is>
          <t>The net gains included in the consolidated statements of income related to derivative instruments not designated as hedging instruments were as follows: Three Months Ended 2022 2021 (in thousands) Non-designated hedge interest rate swaps and credit derivatives Other non-interest expense $ (2,797) $ (1,7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3 Months Ended</t>
        </is>
      </c>
    </row>
    <row r="2">
      <c r="B2" s="2" t="inlineStr">
        <is>
          <t>Mar. 31, 2022</t>
        </is>
      </c>
    </row>
    <row r="3">
      <c r="A3" s="3" t="inlineStr">
        <is>
          <t>Offsetting [Abstract]</t>
        </is>
      </c>
    </row>
    <row r="4">
      <c r="A4" s="4" t="inlineStr">
        <is>
          <t>Offsetting Assets</t>
        </is>
      </c>
      <c r="B4" s="4" t="inlineStr">
        <is>
          <t>The table below presents information about Valley’s financial instruments eligible for offset in the consolidated statements of financial condition as of March 31, 2022 and December 31, 2021. Gross Amounts Not Offset Gross Amounts Gross Amounts Net Amounts Financial Cash Net (in thousands) March 31, 2022 Assets Interest rate swaps $ 172,983 $ — $ 172,983 $ 12,555 $ 117,289 $ 43,139 Liabilities Interest rate swaps $ 188,244 $ — $ 188,244 $ (12,555) $ (2,323) $ 173,366 December 31, 2021 Assets Interest rate swaps $ 181,012 $ — $ 181,012 $ — $ — $ 181,012 Liabilities Interest rate swaps $ 50,922 $ — $ 50,922 $ — $ (44,231) $ 6,691 * Cash collateral received (pledged) to our counterparties in relation to market value exposures of OTC derivative contacts in a liability position.</t>
        </is>
      </c>
    </row>
    <row r="5">
      <c r="A5" s="4" t="inlineStr">
        <is>
          <t>Offsetting Liabilities</t>
        </is>
      </c>
      <c r="B5" s="4" t="inlineStr">
        <is>
          <t>The table below presents information about Valley’s financial instruments eligible for offset in the consolidated statements of financial condition as of March 31, 2022 and December 31, 2021. Gross Amounts Not Offset Gross Amounts Gross Amounts Net Amounts Financial Cash Net (in thousands) March 31, 2022 Assets Interest rate swaps $ 172,983 $ — $ 172,983 $ 12,555 $ 117,289 $ 43,139 Liabilities Interest rate swaps $ 188,244 $ — $ 188,244 $ (12,555) $ (2,323) $ 173,366 December 31, 2021 Assets Interest rate swaps $ 181,012 $ — $ 181,012 $ — $ — $ 181,012 Liabilities Interest rate swaps $ 50,922 $ — $ 50,922 $ — $ (44,231) $ 6,691 * Cash collateral received (pledged) to our counterparties in relation to market value exposures of OTC derivative contacts in a liability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3 Months Ended</t>
        </is>
      </c>
    </row>
    <row r="2">
      <c r="B2" s="2" t="inlineStr">
        <is>
          <t>Mar. 31, 2022</t>
        </is>
      </c>
    </row>
    <row r="3">
      <c r="A3" s="3" t="inlineStr">
        <is>
          <t>Income Tax Disclosure [Abstract]</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March 31, 2022 and December 31, 2021: March 31, December 31, (in thousands) Other Assets: Affordable housing tax credit investments, net $ 14,666 $ 15,343 Other tax credit investments, net 54,687 57,006 Total tax credit investments, net $ 69,353 $ 72,349 Other Liabilities: Unfunded affordable housing tax credit commitments $ 1,360 $ 1,360 Total unfunded tax credit commitments $ 1,360 $ 1,360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three months ended March 31, 2022 and 2021: Three Months Ended 2022 2021 (in thousands) Components of Income Tax Expense: Affordable housing tax credits and other tax benefits $ 744 $ 897 Other tax credit investment credits and tax benefits 2,551 2,685 Total reduction in income tax expense $ 3,295 $ 3,582 Amortization of Tax Credit Investments: Affordable housing tax credit investment losses $ 415 $ 543 Affordable housing tax credit investment impairment losses 262 341 Other tax credit investment losses 309 173 Other tax credit investment impairment losses 1,910 1,687 Total amortization of tax credit investments recorded in non-interest expense $ 2,896 $ 2,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Financial Data for Business Segments</t>
        </is>
      </c>
      <c r="B4" s="4" t="inlineStr">
        <is>
          <t>The following tables represent the financial data for Valley’s four business segments for the three months ended March 31, 2022 and 2021: Three Months Ended March 31, 2022 Consumer Commercial Investment Corporate Total ($ in thousands) Average interest earning assets $ 7,638,942 $ 26,984,460 $ 5,659,646 $ — $ 40,283,048 Interest income $ 59,459 $ 257,906 $ 23,787 $ (694) $ 340,458 Interest expense 3,207 11,327 2,376 5,879 22,789 Net interest income (loss) 56,252 246,579 21,411 (6,573) 317,669 Provision for credit losses 1,873 1,627 57 — 3,557 Net interest income (loss) after provision for credit losses 54,379 244,952 21,354 (6,573) 314,112 Non-interest income 13,817 16,880 2,073 6,500 39,270 Non-interest expense 16,568 25,085 836 154,851 197,340 Internal transfer expense (income) 28,647 99,916 17,061 (145,624) — Income (loss) before income taxes $ 22,981 $ 136,831 $ 5,530 $ (9,300) $ 156,042 Return on average interest earning assets (pre-tax) 1.20 % 2.03 % 0.39 % N/A 1.55 % Three Months Ended March 31, 2021 Consumer Commercial Investment Corporate Total ($ in thousands) Average interest earning assets $ 7,049,252 $ 25,533,227 $ 4,803,740 $ — $ 37,386,219 Interest income $ 60,845 $ 252,336 $ 19,509 $ (892) $ 331,798 Interest expense 6,415 23,235 4,371 5,110 39,131 Net interest income (loss) 54,430 229,101 15,138 (6,002) 292,667 (Credit) provision for credit losses (2,635) 11,676 (385) — 8,656 Net interest income (loss) after provision for credit losses 57,065 217,425 15,523 (6,002) 284,011 Non-interest income 13,685 7,713 2,331 7,504 31,233 Non-interest expense 19,849 25,531 1,777 113,056 160,213 Internal transfer expense (income) 19,502 70,555 13,277 (103,334) — Income (loss) before income taxes $ 31,399 $ 129,052 $ 2,800 $ (8,220) $ 155,031 Return on average interest earning assets (pre-tax) 1.78 % 2.02 % 0.23 % N/A 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8" customWidth="1" min="1" max="1"/>
    <col width="37" customWidth="1" min="2" max="2"/>
    <col width="21" customWidth="1" min="3" max="3"/>
    <col width="33" customWidth="1" min="4" max="4"/>
    <col width="21" customWidth="1" min="5" max="5"/>
    <col width="21" customWidth="1" min="6" max="6"/>
    <col width="21" customWidth="1" min="7" max="7"/>
  </cols>
  <sheetData>
    <row r="1">
      <c r="A1" s="1" t="inlineStr">
        <is>
          <t>Business Combinations (Details)</t>
        </is>
      </c>
      <c r="B1" s="2" t="inlineStr">
        <is>
          <t>Apr. 01, 2022USD ($)$ / sharesshares</t>
        </is>
      </c>
      <c r="C1" s="2" t="inlineStr">
        <is>
          <t>Feb. 01, 2022USD ($)</t>
        </is>
      </c>
      <c r="D1" s="2" t="inlineStr">
        <is>
          <t>Dec. 01, 2021USD ($)officeshares</t>
        </is>
      </c>
      <c r="E1" s="2" t="inlineStr">
        <is>
          <t>Mar. 31, 2022USD ($)</t>
        </is>
      </c>
      <c r="F1" s="2" t="inlineStr">
        <is>
          <t>Mar. 31, 2021USD ($)</t>
        </is>
      </c>
      <c r="G1" s="2" t="inlineStr">
        <is>
          <t>Dec. 31, 2021USD ($)</t>
        </is>
      </c>
    </row>
    <row r="2">
      <c r="A2" s="3" t="inlineStr">
        <is>
          <t>Business Acquisition [Line Items]</t>
        </is>
      </c>
    </row>
    <row r="3">
      <c r="A3" s="4" t="inlineStr">
        <is>
          <t>Goodwill</t>
        </is>
      </c>
      <c r="E3" s="6" t="n">
        <v>1468354000</v>
      </c>
      <c r="G3" s="6" t="n">
        <v>1459008000</v>
      </c>
    </row>
    <row r="4">
      <c r="A4" s="4" t="inlineStr">
        <is>
          <t>Assets</t>
        </is>
      </c>
      <c r="E4" s="5" t="n">
        <v>43551457000</v>
      </c>
      <c r="G4" s="5" t="n">
        <v>43446443000</v>
      </c>
    </row>
    <row r="5">
      <c r="A5" s="4" t="inlineStr">
        <is>
          <t>Loans</t>
        </is>
      </c>
      <c r="E5" s="5" t="n">
        <v>35001895000</v>
      </c>
      <c r="G5" s="5" t="n">
        <v>33794455000</v>
      </c>
    </row>
    <row r="6">
      <c r="A6" s="4" t="inlineStr">
        <is>
          <t>Deposits</t>
        </is>
      </c>
      <c r="E6" s="5" t="n">
        <v>35647336000</v>
      </c>
      <c r="G6" s="6" t="n">
        <v>35632412000</v>
      </c>
    </row>
    <row r="7">
      <c r="A7" s="4" t="inlineStr">
        <is>
          <t>Goodwill increase</t>
        </is>
      </c>
      <c r="E7" s="5" t="n">
        <v>5000000</v>
      </c>
    </row>
    <row r="8">
      <c r="A8" s="4" t="inlineStr">
        <is>
          <t>Merger expenses</t>
        </is>
      </c>
      <c r="E8" s="5" t="n">
        <v>4400000</v>
      </c>
      <c r="F8" s="6" t="n">
        <v>0</v>
      </c>
    </row>
    <row r="9">
      <c r="A9" s="4" t="inlineStr">
        <is>
          <t>Westchester Bank Holding Corporation</t>
        </is>
      </c>
    </row>
    <row r="10">
      <c r="A10" s="3" t="inlineStr">
        <is>
          <t>Business Acquisition [Line Items]</t>
        </is>
      </c>
    </row>
    <row r="11">
      <c r="A11" s="4" t="inlineStr">
        <is>
          <t>Assets</t>
        </is>
      </c>
      <c r="D11" s="6" t="n">
        <v>1400000000</v>
      </c>
    </row>
    <row r="12">
      <c r="A12" s="4" t="inlineStr">
        <is>
          <t>Loans</t>
        </is>
      </c>
      <c r="D12" s="5" t="n">
        <v>915000000</v>
      </c>
    </row>
    <row r="13">
      <c r="A13" s="4" t="inlineStr">
        <is>
          <t>Deposits</t>
        </is>
      </c>
      <c r="D13" s="6" t="n">
        <v>1200000000</v>
      </c>
    </row>
    <row r="14">
      <c r="A14" s="4" t="inlineStr">
        <is>
          <t>Bank Leumi Le-Israel Corporation</t>
        </is>
      </c>
    </row>
    <row r="15">
      <c r="A15" s="3" t="inlineStr">
        <is>
          <t>Business Acquisition [Line Items]</t>
        </is>
      </c>
    </row>
    <row r="16">
      <c r="A16" s="4" t="inlineStr">
        <is>
          <t>Assets</t>
        </is>
      </c>
      <c r="E16" s="5" t="n">
        <v>8300000000</v>
      </c>
    </row>
    <row r="17">
      <c r="A17" s="4" t="inlineStr">
        <is>
          <t>Loans</t>
        </is>
      </c>
      <c r="E17" s="5" t="n">
        <v>6100000000</v>
      </c>
    </row>
    <row r="18">
      <c r="A18" s="4" t="inlineStr">
        <is>
          <t>Deposits</t>
        </is>
      </c>
      <c r="E18" s="6" t="n">
        <v>7100000000</v>
      </c>
    </row>
    <row r="19">
      <c r="A19" s="4" t="inlineStr">
        <is>
          <t>Landmark Insurance of the Palm Beaches</t>
        </is>
      </c>
    </row>
    <row r="20">
      <c r="A20" s="3" t="inlineStr">
        <is>
          <t>Business Acquisition [Line Items]</t>
        </is>
      </c>
    </row>
    <row r="21">
      <c r="A21" s="4" t="inlineStr">
        <is>
          <t>Payments to acquire business</t>
        </is>
      </c>
      <c r="C21" s="6" t="n">
        <v>8600000</v>
      </c>
    </row>
    <row r="22">
      <c r="A22" s="4" t="inlineStr">
        <is>
          <t>Contingent consideration</t>
        </is>
      </c>
      <c r="C22" s="5" t="n">
        <v>1000000</v>
      </c>
    </row>
    <row r="23">
      <c r="A23" s="4" t="inlineStr">
        <is>
          <t>Goodwill</t>
        </is>
      </c>
      <c r="C23" s="5" t="n">
        <v>4400000</v>
      </c>
    </row>
    <row r="24">
      <c r="A24" s="4" t="inlineStr">
        <is>
          <t>Other intangible assets</t>
        </is>
      </c>
      <c r="C24" s="6" t="n">
        <v>6200000</v>
      </c>
    </row>
    <row r="25">
      <c r="A25" s="4" t="inlineStr">
        <is>
          <t>Westchester Bank Holding Corporation</t>
        </is>
      </c>
    </row>
    <row r="26">
      <c r="A26" s="3" t="inlineStr">
        <is>
          <t>Business Acquisition [Line Items]</t>
        </is>
      </c>
    </row>
    <row r="27">
      <c r="A27" s="4" t="inlineStr">
        <is>
          <t>Number of branches | office</t>
        </is>
      </c>
      <c r="D27" s="5" t="n">
        <v>7</v>
      </c>
    </row>
    <row r="28">
      <c r="A28" s="4" t="inlineStr">
        <is>
          <t>Number of shares issued for every share owned (in shares) | shares</t>
        </is>
      </c>
      <c r="D28" s="9" t="n">
        <v>229.645</v>
      </c>
    </row>
    <row r="29">
      <c r="A29" s="4" t="inlineStr">
        <is>
          <t>Consideration transferred</t>
        </is>
      </c>
      <c r="D29" s="6" t="n">
        <v>211100000</v>
      </c>
    </row>
    <row r="30">
      <c r="A30" s="4" t="inlineStr">
        <is>
          <t>Shares issued in connection with acquisition (in shares) | shares</t>
        </is>
      </c>
      <c r="D30" s="5" t="n">
        <v>15700000</v>
      </c>
    </row>
    <row r="31">
      <c r="A31" s="4" t="inlineStr">
        <is>
          <t>Bank Leumi Le-Israel Corporation | Subsequent Event</t>
        </is>
      </c>
    </row>
    <row r="32">
      <c r="A32" s="3" t="inlineStr">
        <is>
          <t>Business Acquisition [Line Items]</t>
        </is>
      </c>
    </row>
    <row r="33">
      <c r="A33" s="4" t="inlineStr">
        <is>
          <t>Payments to acquire business</t>
        </is>
      </c>
      <c r="B33" s="6" t="n">
        <v>113400000</v>
      </c>
    </row>
    <row r="34">
      <c r="A34" s="4" t="inlineStr">
        <is>
          <t>Number of shares issued for every share owned (in shares) | shares</t>
        </is>
      </c>
      <c r="B34" s="10" t="n">
        <v>3.8025</v>
      </c>
    </row>
    <row r="35">
      <c r="A35" s="4" t="inlineStr">
        <is>
          <t>Consideration transferred</t>
        </is>
      </c>
      <c r="B35" s="6" t="n">
        <v>1200000000</v>
      </c>
    </row>
    <row r="36">
      <c r="A36" s="4" t="inlineStr">
        <is>
          <t>Shares issued in connection with acquisition (in shares) | shares</t>
        </is>
      </c>
      <c r="B36" s="5" t="n">
        <v>85000000</v>
      </c>
    </row>
    <row r="37">
      <c r="A37" s="4" t="inlineStr">
        <is>
          <t>Cash paid for every share owned (in dollars per share) | $ / shares</t>
        </is>
      </c>
      <c r="B37" s="7" t="n">
        <v>5.08</v>
      </c>
    </row>
    <row r="38">
      <c r="A38" s="4" t="inlineStr">
        <is>
          <t>Percentage of common stock transferred</t>
        </is>
      </c>
      <c r="B38" s="4" t="inlineStr">
        <is>
          <t>1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2</t>
        </is>
      </c>
      <c r="C2" s="2" t="inlineStr">
        <is>
          <t>Mar. 31, 2021</t>
        </is>
      </c>
    </row>
    <row r="3">
      <c r="A3" s="3" t="inlineStr">
        <is>
          <t>Earnings Per Share Reconciliation</t>
        </is>
      </c>
    </row>
    <row r="4">
      <c r="A4" s="4" t="inlineStr">
        <is>
          <t>Net income available to common shareholders</t>
        </is>
      </c>
      <c r="B4" s="6" t="n">
        <v>113556</v>
      </c>
      <c r="C4" s="6" t="n">
        <v>112538</v>
      </c>
    </row>
    <row r="5">
      <c r="A5" s="4" t="inlineStr">
        <is>
          <t>Basic weighted average number of common shares outstanding (in shares)</t>
        </is>
      </c>
      <c r="B5" s="5" t="n">
        <v>421573843</v>
      </c>
      <c r="C5" s="5" t="n">
        <v>405152605</v>
      </c>
    </row>
    <row r="6">
      <c r="A6" s="4" t="inlineStr">
        <is>
          <t>Plus: Common stock equivalents (in shares)</t>
        </is>
      </c>
      <c r="B6" s="5" t="n">
        <v>1932707</v>
      </c>
      <c r="C6" s="5" t="n">
        <v>2484160</v>
      </c>
    </row>
    <row r="7">
      <c r="A7" s="4" t="inlineStr">
        <is>
          <t>Diluted weighted average number of common shares outstanding (in shares)</t>
        </is>
      </c>
      <c r="B7" s="5" t="n">
        <v>423506550</v>
      </c>
      <c r="C7" s="5" t="n">
        <v>407636765</v>
      </c>
    </row>
    <row r="8">
      <c r="A8" s="3" t="inlineStr">
        <is>
          <t>Earnings per common share:</t>
        </is>
      </c>
    </row>
    <row r="9">
      <c r="A9" s="4" t="inlineStr">
        <is>
          <t>Basic (usd per share)</t>
        </is>
      </c>
      <c r="B9" s="7" t="n">
        <v>0.27</v>
      </c>
      <c r="C9" s="7" t="n">
        <v>0.28</v>
      </c>
    </row>
    <row r="10">
      <c r="A10" s="4" t="inlineStr">
        <is>
          <t>Diluted (usd per share)</t>
        </is>
      </c>
      <c r="B10" s="7" t="n">
        <v>0.27</v>
      </c>
      <c r="C10" s="7" t="n">
        <v>0.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Loss (Details) - USD ($) $ in Thousands</t>
        </is>
      </c>
      <c r="B1" s="2" t="inlineStr">
        <is>
          <t>3 Months Ended</t>
        </is>
      </c>
    </row>
    <row r="2">
      <c r="B2" s="2" t="inlineStr">
        <is>
          <t>Mar. 31, 2022</t>
        </is>
      </c>
      <c r="C2" s="2" t="inlineStr">
        <is>
          <t>Mar. 31, 2021</t>
        </is>
      </c>
    </row>
    <row r="3">
      <c r="A3" s="3" t="inlineStr">
        <is>
          <t>Accumulated Other Comprehensive Income (Loss)</t>
        </is>
      </c>
    </row>
    <row r="4">
      <c r="A4" s="4" t="inlineStr">
        <is>
          <t>Beginning balance</t>
        </is>
      </c>
      <c r="B4" s="6" t="n">
        <v>5084066</v>
      </c>
      <c r="C4" s="6" t="n">
        <v>4592120</v>
      </c>
    </row>
    <row r="5">
      <c r="A5" s="4" t="inlineStr">
        <is>
          <t>Other comprehensive (loss) gain before reclassification</t>
        </is>
      </c>
      <c r="B5" s="5" t="n">
        <v>-38674</v>
      </c>
    </row>
    <row r="6">
      <c r="A6" s="4" t="inlineStr">
        <is>
          <t>Amounts reclassified from other comprehensive (loss) income</t>
        </is>
      </c>
      <c r="B6" s="5" t="n">
        <v>508</v>
      </c>
    </row>
    <row r="7">
      <c r="A7" s="4" t="inlineStr">
        <is>
          <t>Other comprehensive (loss) income, net</t>
        </is>
      </c>
      <c r="B7" s="5" t="n">
        <v>-38166</v>
      </c>
      <c r="C7" s="5" t="n">
        <v>-9287</v>
      </c>
    </row>
    <row r="8">
      <c r="A8" s="4" t="inlineStr">
        <is>
          <t>Ending balance</t>
        </is>
      </c>
      <c r="B8" s="5" t="n">
        <v>5096384</v>
      </c>
      <c r="C8" s="5" t="n">
        <v>4659670</v>
      </c>
    </row>
    <row r="9">
      <c r="A9" s="4" t="inlineStr">
        <is>
          <t>Total Accumulated Other Comprehensive Loss</t>
        </is>
      </c>
    </row>
    <row r="10">
      <c r="A10" s="3" t="inlineStr">
        <is>
          <t>Accumulated Other Comprehensive Income (Loss)</t>
        </is>
      </c>
    </row>
    <row r="11">
      <c r="A11" s="4" t="inlineStr">
        <is>
          <t>Beginning balance</t>
        </is>
      </c>
      <c r="B11" s="5" t="n">
        <v>-17932</v>
      </c>
      <c r="C11" s="5" t="n">
        <v>-7718</v>
      </c>
    </row>
    <row r="12">
      <c r="A12" s="4" t="inlineStr">
        <is>
          <t>Ending balance</t>
        </is>
      </c>
      <c r="B12" s="5" t="n">
        <v>-56098</v>
      </c>
      <c r="C12" s="6" t="n">
        <v>-17005</v>
      </c>
    </row>
    <row r="13">
      <c r="A13" s="4" t="inlineStr">
        <is>
          <t>Unrealized Gains and Losses on Available for Sale (AFS) Securities</t>
        </is>
      </c>
    </row>
    <row r="14">
      <c r="A14" s="3" t="inlineStr">
        <is>
          <t>Accumulated Other Comprehensive Income (Loss)</t>
        </is>
      </c>
    </row>
    <row r="15">
      <c r="A15" s="4" t="inlineStr">
        <is>
          <t>Beginning balance</t>
        </is>
      </c>
      <c r="B15" s="5" t="n">
        <v>9186</v>
      </c>
    </row>
    <row r="16">
      <c r="A16" s="4" t="inlineStr">
        <is>
          <t>Other comprehensive (loss) gain before reclassification</t>
        </is>
      </c>
      <c r="B16" s="5" t="n">
        <v>-38892</v>
      </c>
    </row>
    <row r="17">
      <c r="A17" s="4" t="inlineStr">
        <is>
          <t>Amounts reclassified from other comprehensive (loss) income</t>
        </is>
      </c>
      <c r="B17" s="5" t="n">
        <v>-10</v>
      </c>
    </row>
    <row r="18">
      <c r="A18" s="4" t="inlineStr">
        <is>
          <t>Other comprehensive (loss) income, net</t>
        </is>
      </c>
      <c r="B18" s="5" t="n">
        <v>-38902</v>
      </c>
    </row>
    <row r="19">
      <c r="A19" s="4" t="inlineStr">
        <is>
          <t>Ending balance</t>
        </is>
      </c>
      <c r="B19" s="5" t="n">
        <v>-29716</v>
      </c>
    </row>
    <row r="20">
      <c r="A20" s="4" t="inlineStr">
        <is>
          <t>Unrealized Gains and Losses on Derivatives</t>
        </is>
      </c>
    </row>
    <row r="21">
      <c r="A21" s="3" t="inlineStr">
        <is>
          <t>Accumulated Other Comprehensive Income (Loss)</t>
        </is>
      </c>
    </row>
    <row r="22">
      <c r="A22" s="4" t="inlineStr">
        <is>
          <t>Beginning balance</t>
        </is>
      </c>
      <c r="B22" s="5" t="n">
        <v>-1332</v>
      </c>
    </row>
    <row r="23">
      <c r="A23" s="4" t="inlineStr">
        <is>
          <t>Other comprehensive (loss) gain before reclassification</t>
        </is>
      </c>
      <c r="B23" s="5" t="n">
        <v>218</v>
      </c>
    </row>
    <row r="24">
      <c r="A24" s="4" t="inlineStr">
        <is>
          <t>Amounts reclassified from other comprehensive (loss) income</t>
        </is>
      </c>
      <c r="B24" s="5" t="n">
        <v>386</v>
      </c>
    </row>
    <row r="25">
      <c r="A25" s="4" t="inlineStr">
        <is>
          <t>Other comprehensive (loss) income, net</t>
        </is>
      </c>
      <c r="B25" s="5" t="n">
        <v>604</v>
      </c>
    </row>
    <row r="26">
      <c r="A26" s="4" t="inlineStr">
        <is>
          <t>Ending balance</t>
        </is>
      </c>
      <c r="B26" s="5" t="n">
        <v>-728</v>
      </c>
    </row>
    <row r="27">
      <c r="A27" s="4" t="inlineStr">
        <is>
          <t>Defined Benefit Pension Plan</t>
        </is>
      </c>
    </row>
    <row r="28">
      <c r="A28" s="3" t="inlineStr">
        <is>
          <t>Accumulated Other Comprehensive Income (Loss)</t>
        </is>
      </c>
    </row>
    <row r="29">
      <c r="A29" s="4" t="inlineStr">
        <is>
          <t>Beginning balance</t>
        </is>
      </c>
      <c r="B29" s="5" t="n">
        <v>-25786</v>
      </c>
    </row>
    <row r="30">
      <c r="A30" s="4" t="inlineStr">
        <is>
          <t>Other comprehensive (loss) gain before reclassification</t>
        </is>
      </c>
      <c r="B30" s="5" t="n">
        <v>0</v>
      </c>
    </row>
    <row r="31">
      <c r="A31" s="4" t="inlineStr">
        <is>
          <t>Amounts reclassified from other comprehensive (loss) income</t>
        </is>
      </c>
      <c r="B31" s="5" t="n">
        <v>132</v>
      </c>
    </row>
    <row r="32">
      <c r="A32" s="4" t="inlineStr">
        <is>
          <t>Other comprehensive (loss) income, net</t>
        </is>
      </c>
      <c r="B32" s="5" t="n">
        <v>132</v>
      </c>
    </row>
    <row r="33">
      <c r="A33" s="4" t="inlineStr">
        <is>
          <t>Ending balance</t>
        </is>
      </c>
      <c r="B33" s="6" t="n">
        <v>-256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from Each Component of Accumulated Other Comprehensive Loss (Details) - USD ($) $ in Thousands</t>
        </is>
      </c>
      <c r="B1" s="2" t="inlineStr">
        <is>
          <t>3 Months Ended</t>
        </is>
      </c>
    </row>
    <row r="2">
      <c r="B2" s="2" t="inlineStr">
        <is>
          <t>Mar. 31, 2022</t>
        </is>
      </c>
      <c r="C2" s="2" t="inlineStr">
        <is>
          <t>Mar. 31, 2021</t>
        </is>
      </c>
    </row>
    <row r="3">
      <c r="A3" s="3" t="inlineStr">
        <is>
          <t>Reclassification Out Of Accumulated Other Comprehensive Loss</t>
        </is>
      </c>
    </row>
    <row r="4">
      <c r="A4" s="4" t="inlineStr">
        <is>
          <t>(Losses) gains on securities transactions, net</t>
        </is>
      </c>
      <c r="B4" s="6" t="n">
        <v>-1072</v>
      </c>
      <c r="C4" s="6" t="n">
        <v>101</v>
      </c>
    </row>
    <row r="5">
      <c r="A5" s="4" t="inlineStr">
        <is>
          <t>Tax effect</t>
        </is>
      </c>
      <c r="B5" s="5" t="n">
        <v>-39314</v>
      </c>
      <c r="C5" s="5" t="n">
        <v>-39321</v>
      </c>
    </row>
    <row r="6">
      <c r="A6" s="4" t="inlineStr">
        <is>
          <t>Net income</t>
        </is>
      </c>
      <c r="B6" s="5" t="n">
        <v>116728</v>
      </c>
      <c r="C6" s="5" t="n">
        <v>115710</v>
      </c>
    </row>
    <row r="7">
      <c r="A7" s="4" t="inlineStr">
        <is>
          <t>Interest expense</t>
        </is>
      </c>
      <c r="B7" s="5" t="n">
        <v>-22789</v>
      </c>
      <c r="C7" s="5" t="n">
        <v>-39131</v>
      </c>
    </row>
    <row r="8">
      <c r="A8" s="4" t="inlineStr">
        <is>
          <t>Amortization of actuarial net loss</t>
        </is>
      </c>
      <c r="B8" s="5" t="n">
        <v>23290</v>
      </c>
      <c r="C8" s="5" t="n">
        <v>18393</v>
      </c>
    </row>
    <row r="9">
      <c r="A9" s="4" t="inlineStr">
        <is>
          <t>Amounts Reclassified from Accumulated Other Comprehensive Loss</t>
        </is>
      </c>
    </row>
    <row r="10">
      <c r="A10" s="3" t="inlineStr">
        <is>
          <t>Reclassification Out Of Accumulated Other Comprehensive Loss</t>
        </is>
      </c>
    </row>
    <row r="11">
      <c r="A11" s="4" t="inlineStr">
        <is>
          <t>Net income</t>
        </is>
      </c>
      <c r="B11" s="5" t="n">
        <v>-508</v>
      </c>
      <c r="C11" s="5" t="n">
        <v>-975</v>
      </c>
    </row>
    <row r="12">
      <c r="A12" s="4" t="inlineStr">
        <is>
          <t>Interest expense</t>
        </is>
      </c>
      <c r="B12" s="5" t="n">
        <v>-542</v>
      </c>
      <c r="C12" s="5" t="n">
        <v>-915</v>
      </c>
    </row>
    <row r="13">
      <c r="A13" s="4" t="inlineStr">
        <is>
          <t>Amounts Reclassified from Accumulated Other Comprehensive Loss | Unrealized gains (losses) on AFS securities before tax</t>
        </is>
      </c>
    </row>
    <row r="14">
      <c r="A14" s="3" t="inlineStr">
        <is>
          <t>Reclassification Out Of Accumulated Other Comprehensive Loss</t>
        </is>
      </c>
    </row>
    <row r="15">
      <c r="A15" s="4" t="inlineStr">
        <is>
          <t>(Losses) gains on securities transactions, net</t>
        </is>
      </c>
      <c r="B15" s="5" t="n">
        <v>14</v>
      </c>
      <c r="C15" s="5" t="n">
        <v>-59</v>
      </c>
    </row>
    <row r="16">
      <c r="A16" s="4" t="inlineStr">
        <is>
          <t>Tax effect</t>
        </is>
      </c>
      <c r="B16" s="5" t="n">
        <v>-4</v>
      </c>
      <c r="C16" s="5" t="n">
        <v>15</v>
      </c>
    </row>
    <row r="17">
      <c r="A17" s="4" t="inlineStr">
        <is>
          <t>Net income</t>
        </is>
      </c>
      <c r="B17" s="5" t="n">
        <v>10</v>
      </c>
      <c r="C17" s="5" t="n">
        <v>-44</v>
      </c>
    </row>
    <row r="18">
      <c r="A18" s="4" t="inlineStr">
        <is>
          <t>Amounts Reclassified from Accumulated Other Comprehensive Loss | Unrealized losses on derivatives (cash flow hedges) before tax</t>
        </is>
      </c>
    </row>
    <row r="19">
      <c r="A19" s="3" t="inlineStr">
        <is>
          <t>Reclassification Out Of Accumulated Other Comprehensive Loss</t>
        </is>
      </c>
    </row>
    <row r="20">
      <c r="A20" s="4" t="inlineStr">
        <is>
          <t>Tax effect</t>
        </is>
      </c>
      <c r="B20" s="5" t="n">
        <v>156</v>
      </c>
      <c r="C20" s="5" t="n">
        <v>264</v>
      </c>
    </row>
    <row r="21">
      <c r="A21" s="4" t="inlineStr">
        <is>
          <t>Net income</t>
        </is>
      </c>
      <c r="B21" s="5" t="n">
        <v>-386</v>
      </c>
      <c r="C21" s="5" t="n">
        <v>-651</v>
      </c>
    </row>
    <row r="22">
      <c r="A22" s="4" t="inlineStr">
        <is>
          <t>Interest expense</t>
        </is>
      </c>
      <c r="B22" s="5" t="n">
        <v>-542</v>
      </c>
      <c r="C22" s="5" t="n">
        <v>-915</v>
      </c>
    </row>
    <row r="23">
      <c r="A23" s="4" t="inlineStr">
        <is>
          <t>Amounts Reclassified from Accumulated Other Comprehensive Loss | Defined benefit pension plan</t>
        </is>
      </c>
    </row>
    <row r="24">
      <c r="A24" s="3" t="inlineStr">
        <is>
          <t>Reclassification Out Of Accumulated Other Comprehensive Loss</t>
        </is>
      </c>
    </row>
    <row r="25">
      <c r="A25" s="4" t="inlineStr">
        <is>
          <t>Tax effect</t>
        </is>
      </c>
      <c r="B25" s="5" t="n">
        <v>51</v>
      </c>
      <c r="C25" s="5" t="n">
        <v>108</v>
      </c>
    </row>
    <row r="26">
      <c r="A26" s="4" t="inlineStr">
        <is>
          <t>Net income</t>
        </is>
      </c>
      <c r="B26" s="5" t="n">
        <v>-132</v>
      </c>
      <c r="C26" s="5" t="n">
        <v>-280</v>
      </c>
    </row>
    <row r="27">
      <c r="A27" s="4" t="inlineStr">
        <is>
          <t>Amortization of actuarial net loss</t>
        </is>
      </c>
      <c r="B27" s="6" t="n">
        <v>-183</v>
      </c>
      <c r="C27" s="6" t="n">
        <v>-3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Recurring and Non-Recurring Basis (Details) - USD ($) $ in Thousands</t>
        </is>
      </c>
      <c r="B1" s="2" t="inlineStr">
        <is>
          <t>Mar. 31, 2022</t>
        </is>
      </c>
      <c r="C1" s="2" t="inlineStr">
        <is>
          <t>Dec. 31, 2021</t>
        </is>
      </c>
    </row>
    <row r="2">
      <c r="A2" s="3" t="inlineStr">
        <is>
          <t>Investment securities:</t>
        </is>
      </c>
    </row>
    <row r="3">
      <c r="A3" s="4" t="inlineStr">
        <is>
          <t>Equity securities</t>
        </is>
      </c>
      <c r="B3" s="6" t="n">
        <v>35992</v>
      </c>
      <c r="C3" s="6" t="n">
        <v>36473</v>
      </c>
    </row>
    <row r="4">
      <c r="A4" s="4" t="inlineStr">
        <is>
          <t>Trading debt securities</t>
        </is>
      </c>
      <c r="B4" s="5" t="n">
        <v>11739</v>
      </c>
      <c r="C4" s="5" t="n">
        <v>38130</v>
      </c>
    </row>
    <row r="5">
      <c r="A5" s="3" t="inlineStr">
        <is>
          <t>Available for sale debt securities:</t>
        </is>
      </c>
    </row>
    <row r="6">
      <c r="A6" s="4" t="inlineStr">
        <is>
          <t>Available for sale debt securities</t>
        </is>
      </c>
      <c r="B6" s="5" t="n">
        <v>1015034</v>
      </c>
      <c r="C6" s="5" t="n">
        <v>1128809</v>
      </c>
    </row>
    <row r="7">
      <c r="A7" s="3" t="inlineStr">
        <is>
          <t>Non-recurring fair value measurements:</t>
        </is>
      </c>
    </row>
    <row r="8">
      <c r="A8" s="4" t="inlineStr">
        <is>
          <t>Unpaid principal balances of loans held for sale</t>
        </is>
      </c>
      <c r="B8" s="5" t="n">
        <v>79100</v>
      </c>
      <c r="C8" s="5" t="n">
        <v>136300</v>
      </c>
    </row>
    <row r="9">
      <c r="A9" s="4" t="inlineStr">
        <is>
          <t>U.S. government agency securities</t>
        </is>
      </c>
    </row>
    <row r="10">
      <c r="A10" s="3" t="inlineStr">
        <is>
          <t>Available for sale debt securities:</t>
        </is>
      </c>
    </row>
    <row r="11">
      <c r="A11" s="4" t="inlineStr">
        <is>
          <t>Available for sale debt securities</t>
        </is>
      </c>
      <c r="B11" s="5" t="n">
        <v>18332</v>
      </c>
      <c r="C11" s="5" t="n">
        <v>20925</v>
      </c>
    </row>
    <row r="12">
      <c r="A12" s="4" t="inlineStr">
        <is>
          <t>Obligations of states and political subdivisions</t>
        </is>
      </c>
    </row>
    <row r="13">
      <c r="A13" s="3" t="inlineStr">
        <is>
          <t>Available for sale debt securities:</t>
        </is>
      </c>
    </row>
    <row r="14">
      <c r="A14" s="4" t="inlineStr">
        <is>
          <t>Available for sale debt securities</t>
        </is>
      </c>
      <c r="B14" s="5" t="n">
        <v>67951</v>
      </c>
      <c r="C14" s="5" t="n">
        <v>79890</v>
      </c>
    </row>
    <row r="15">
      <c r="A15" s="4" t="inlineStr">
        <is>
          <t>Residential mortgage-backed securities</t>
        </is>
      </c>
    </row>
    <row r="16">
      <c r="A16" s="3" t="inlineStr">
        <is>
          <t>Available for sale debt securities:</t>
        </is>
      </c>
    </row>
    <row r="17">
      <c r="A17" s="4" t="inlineStr">
        <is>
          <t>Available for sale debt securities</t>
        </is>
      </c>
      <c r="B17" s="5" t="n">
        <v>795554</v>
      </c>
      <c r="C17" s="5" t="n">
        <v>904502</v>
      </c>
    </row>
    <row r="18">
      <c r="A18" s="4" t="inlineStr">
        <is>
          <t>Corporate and other debt securities</t>
        </is>
      </c>
    </row>
    <row r="19">
      <c r="A19" s="3" t="inlineStr">
        <is>
          <t>Available for sale debt securities:</t>
        </is>
      </c>
    </row>
    <row r="20">
      <c r="A20" s="4" t="inlineStr">
        <is>
          <t>Available for sale debt securities</t>
        </is>
      </c>
      <c r="B20" s="5" t="n">
        <v>133197</v>
      </c>
      <c r="C20" s="5" t="n">
        <v>123492</v>
      </c>
    </row>
    <row r="21">
      <c r="A21" s="4" t="inlineStr">
        <is>
          <t>Quoted Prices in Active Markets for Identical Assets (Level 1) | Recurring fair value measurements</t>
        </is>
      </c>
    </row>
    <row r="22">
      <c r="A22" s="3" t="inlineStr">
        <is>
          <t>Investment securities:</t>
        </is>
      </c>
    </row>
    <row r="23">
      <c r="A23" s="4" t="inlineStr">
        <is>
          <t>Equity securities</t>
        </is>
      </c>
      <c r="B23" s="5" t="n">
        <v>19009</v>
      </c>
      <c r="C23" s="5" t="n">
        <v>21284</v>
      </c>
    </row>
    <row r="24">
      <c r="A24" s="4" t="inlineStr">
        <is>
          <t>Trading debt securities</t>
        </is>
      </c>
      <c r="B24" s="5" t="n">
        <v>0</v>
      </c>
      <c r="C24" s="5" t="n">
        <v>0</v>
      </c>
    </row>
    <row r="25">
      <c r="A25" s="3" t="inlineStr">
        <is>
          <t>Available for sale debt securities:</t>
        </is>
      </c>
    </row>
    <row r="26">
      <c r="A26" s="4" t="inlineStr">
        <is>
          <t>Available for sale debt securities</t>
        </is>
      </c>
      <c r="B26" s="5" t="n">
        <v>0</v>
      </c>
      <c r="C26" s="5" t="n">
        <v>0</v>
      </c>
    </row>
    <row r="27">
      <c r="A27" s="4" t="inlineStr">
        <is>
          <t>Loans held for sale</t>
        </is>
      </c>
      <c r="B27" s="5" t="n">
        <v>0</v>
      </c>
      <c r="C27" s="5" t="n">
        <v>0</v>
      </c>
    </row>
    <row r="28">
      <c r="A28" s="4" t="inlineStr">
        <is>
          <t>Other assets</t>
        </is>
      </c>
      <c r="B28" s="5" t="n">
        <v>0</v>
      </c>
      <c r="C28" s="5" t="n">
        <v>0</v>
      </c>
    </row>
    <row r="29">
      <c r="A29" s="4" t="inlineStr">
        <is>
          <t>Total assets</t>
        </is>
      </c>
      <c r="B29" s="5" t="n">
        <v>19009</v>
      </c>
      <c r="C29" s="5" t="n">
        <v>21284</v>
      </c>
    </row>
    <row r="30">
      <c r="A30" s="3" t="inlineStr">
        <is>
          <t>Liabilities</t>
        </is>
      </c>
    </row>
    <row r="31">
      <c r="A31" s="4" t="inlineStr">
        <is>
          <t>Other liabilities</t>
        </is>
      </c>
      <c r="B31" s="5" t="n">
        <v>0</v>
      </c>
      <c r="C31" s="5" t="n">
        <v>0</v>
      </c>
    </row>
    <row r="32">
      <c r="A32" s="4" t="inlineStr">
        <is>
          <t>Total liabilities</t>
        </is>
      </c>
      <c r="B32" s="5" t="n">
        <v>0</v>
      </c>
      <c r="C32" s="5" t="n">
        <v>0</v>
      </c>
    </row>
    <row r="33">
      <c r="A33" s="4" t="inlineStr">
        <is>
          <t>Quoted Prices in Active Markets for Identical Assets (Level 1) | Recurring fair value measurements | U.S. government agency securities</t>
        </is>
      </c>
    </row>
    <row r="34">
      <c r="A34" s="3" t="inlineStr">
        <is>
          <t>Available for sale debt securities:</t>
        </is>
      </c>
    </row>
    <row r="35">
      <c r="A35" s="4" t="inlineStr">
        <is>
          <t>Available for sale debt securities</t>
        </is>
      </c>
      <c r="B35" s="5" t="n">
        <v>0</v>
      </c>
      <c r="C35" s="5" t="n">
        <v>0</v>
      </c>
    </row>
    <row r="36">
      <c r="A36" s="4" t="inlineStr">
        <is>
          <t>Quoted Prices in Active Markets for Identical Assets (Level 1) | Recurring fair value measurements | Obligations of states and political subdivisions</t>
        </is>
      </c>
    </row>
    <row r="37">
      <c r="A37" s="3" t="inlineStr">
        <is>
          <t>Available for sale debt securities:</t>
        </is>
      </c>
    </row>
    <row r="38">
      <c r="A38" s="4" t="inlineStr">
        <is>
          <t>Available for sale debt securities</t>
        </is>
      </c>
      <c r="B38" s="5" t="n">
        <v>0</v>
      </c>
      <c r="C38" s="5" t="n">
        <v>0</v>
      </c>
    </row>
    <row r="39">
      <c r="A39" s="4" t="inlineStr">
        <is>
          <t>Quoted Prices in Active Markets for Identical Assets (Level 1) | Recurring fair value measurements | Residential mortgage-backed securities</t>
        </is>
      </c>
    </row>
    <row r="40">
      <c r="A40" s="3" t="inlineStr">
        <is>
          <t>Available for sale debt securities:</t>
        </is>
      </c>
    </row>
    <row r="41">
      <c r="A41" s="4" t="inlineStr">
        <is>
          <t>Available for sale debt securities</t>
        </is>
      </c>
      <c r="B41" s="5" t="n">
        <v>0</v>
      </c>
      <c r="C41" s="5" t="n">
        <v>0</v>
      </c>
    </row>
    <row r="42">
      <c r="A42" s="4" t="inlineStr">
        <is>
          <t>Quoted Prices in Active Markets for Identical Assets (Level 1) | Recurring fair value measurements | Corporate and other debt securities</t>
        </is>
      </c>
    </row>
    <row r="43">
      <c r="A43" s="3" t="inlineStr">
        <is>
          <t>Available for sale debt securities:</t>
        </is>
      </c>
    </row>
    <row r="44">
      <c r="A44" s="4" t="inlineStr">
        <is>
          <t>Available for sale debt securities</t>
        </is>
      </c>
      <c r="B44" s="5" t="n">
        <v>0</v>
      </c>
      <c r="C44" s="5" t="n">
        <v>0</v>
      </c>
    </row>
    <row r="45">
      <c r="A45" s="4" t="inlineStr">
        <is>
          <t>Quoted Prices in Active Markets for Identical Assets (Level 1) | Non-recurring fair value measurements</t>
        </is>
      </c>
    </row>
    <row r="46">
      <c r="A46" s="3" t="inlineStr">
        <is>
          <t>Non-recurring fair value measurements:</t>
        </is>
      </c>
    </row>
    <row r="47">
      <c r="A47" s="4" t="inlineStr">
        <is>
          <t>Collateral dependent loans</t>
        </is>
      </c>
      <c r="B47" s="5" t="n">
        <v>0</v>
      </c>
      <c r="C47" s="5" t="n">
        <v>0</v>
      </c>
    </row>
    <row r="48">
      <c r="A48" s="4" t="inlineStr">
        <is>
          <t>Foreclosed assets</t>
        </is>
      </c>
      <c r="B48" s="5" t="n">
        <v>0</v>
      </c>
      <c r="C48" s="5" t="n">
        <v>0</v>
      </c>
    </row>
    <row r="49">
      <c r="A49" s="4" t="inlineStr">
        <is>
          <t>Total</t>
        </is>
      </c>
      <c r="B49" s="5" t="n">
        <v>0</v>
      </c>
      <c r="C49" s="5" t="n">
        <v>0</v>
      </c>
    </row>
    <row r="50">
      <c r="A50" s="4" t="inlineStr">
        <is>
          <t>Significant Other Observable Inputs (Level 2) | Recurring fair value measurements</t>
        </is>
      </c>
    </row>
    <row r="51">
      <c r="A51" s="3" t="inlineStr">
        <is>
          <t>Investment securities:</t>
        </is>
      </c>
    </row>
    <row r="52">
      <c r="A52" s="4" t="inlineStr">
        <is>
          <t>Equity securities</t>
        </is>
      </c>
      <c r="B52" s="5" t="n">
        <v>0</v>
      </c>
      <c r="C52" s="5" t="n">
        <v>0</v>
      </c>
    </row>
    <row r="53">
      <c r="A53" s="4" t="inlineStr">
        <is>
          <t>Trading debt securities</t>
        </is>
      </c>
      <c r="B53" s="5" t="n">
        <v>11739</v>
      </c>
      <c r="C53" s="5" t="n">
        <v>38130</v>
      </c>
    </row>
    <row r="54">
      <c r="A54" s="3" t="inlineStr">
        <is>
          <t>Available for sale debt securities:</t>
        </is>
      </c>
    </row>
    <row r="55">
      <c r="A55" s="4" t="inlineStr">
        <is>
          <t>Available for sale debt securities</t>
        </is>
      </c>
      <c r="B55" s="5" t="n">
        <v>1015034</v>
      </c>
      <c r="C55" s="5" t="n">
        <v>1128809</v>
      </c>
    </row>
    <row r="56">
      <c r="A56" s="4" t="inlineStr">
        <is>
          <t>Loans held for sale</t>
        </is>
      </c>
      <c r="B56" s="5" t="n">
        <v>77632</v>
      </c>
      <c r="C56" s="5" t="n">
        <v>139516</v>
      </c>
    </row>
    <row r="57">
      <c r="A57" s="4" t="inlineStr">
        <is>
          <t>Other assets</t>
        </is>
      </c>
      <c r="B57" s="5" t="n">
        <v>176270</v>
      </c>
      <c r="C57" s="5" t="n">
        <v>181500</v>
      </c>
    </row>
    <row r="58">
      <c r="A58" s="4" t="inlineStr">
        <is>
          <t>Total assets</t>
        </is>
      </c>
      <c r="B58" s="5" t="n">
        <v>1280675</v>
      </c>
      <c r="C58" s="5" t="n">
        <v>1487955</v>
      </c>
    </row>
    <row r="59">
      <c r="A59" s="3" t="inlineStr">
        <is>
          <t>Liabilities</t>
        </is>
      </c>
    </row>
    <row r="60">
      <c r="A60" s="4" t="inlineStr">
        <is>
          <t>Other liabilities</t>
        </is>
      </c>
      <c r="B60" s="5" t="n">
        <v>189682</v>
      </c>
      <c r="C60" s="5" t="n">
        <v>52376</v>
      </c>
    </row>
    <row r="61">
      <c r="A61" s="4" t="inlineStr">
        <is>
          <t>Total liabilities</t>
        </is>
      </c>
      <c r="B61" s="5" t="n">
        <v>189682</v>
      </c>
      <c r="C61" s="5" t="n">
        <v>52376</v>
      </c>
    </row>
    <row r="62">
      <c r="A62" s="4" t="inlineStr">
        <is>
          <t>Significant Other Observable Inputs (Level 2) | Recurring fair value measurements | U.S. government agency securities</t>
        </is>
      </c>
    </row>
    <row r="63">
      <c r="A63" s="3" t="inlineStr">
        <is>
          <t>Available for sale debt securities:</t>
        </is>
      </c>
    </row>
    <row r="64">
      <c r="A64" s="4" t="inlineStr">
        <is>
          <t>Available for sale debt securities</t>
        </is>
      </c>
      <c r="B64" s="5" t="n">
        <v>18332</v>
      </c>
      <c r="C64" s="5" t="n">
        <v>20925</v>
      </c>
    </row>
    <row r="65">
      <c r="A65" s="4" t="inlineStr">
        <is>
          <t>Significant Other Observable Inputs (Level 2) | Recurring fair value measurements | Obligations of states and political subdivisions</t>
        </is>
      </c>
    </row>
    <row r="66">
      <c r="A66" s="3" t="inlineStr">
        <is>
          <t>Available for sale debt securities:</t>
        </is>
      </c>
    </row>
    <row r="67">
      <c r="A67" s="4" t="inlineStr">
        <is>
          <t>Available for sale debt securities</t>
        </is>
      </c>
      <c r="B67" s="5" t="n">
        <v>67951</v>
      </c>
      <c r="C67" s="5" t="n">
        <v>79890</v>
      </c>
    </row>
    <row r="68">
      <c r="A68" s="4" t="inlineStr">
        <is>
          <t>Significant Other Observable Inputs (Level 2) | Recurring fair value measurements | Residential mortgage-backed securities</t>
        </is>
      </c>
    </row>
    <row r="69">
      <c r="A69" s="3" t="inlineStr">
        <is>
          <t>Available for sale debt securities:</t>
        </is>
      </c>
    </row>
    <row r="70">
      <c r="A70" s="4" t="inlineStr">
        <is>
          <t>Available for sale debt securities</t>
        </is>
      </c>
      <c r="B70" s="5" t="n">
        <v>795554</v>
      </c>
      <c r="C70" s="5" t="n">
        <v>904502</v>
      </c>
    </row>
    <row r="71">
      <c r="A71" s="4" t="inlineStr">
        <is>
          <t>Significant Other Observable Inputs (Level 2) | Recurring fair value measurements | Corporate and other debt securities</t>
        </is>
      </c>
    </row>
    <row r="72">
      <c r="A72" s="3" t="inlineStr">
        <is>
          <t>Available for sale debt securities:</t>
        </is>
      </c>
    </row>
    <row r="73">
      <c r="A73" s="4" t="inlineStr">
        <is>
          <t>Available for sale debt securities</t>
        </is>
      </c>
      <c r="B73" s="5" t="n">
        <v>133197</v>
      </c>
      <c r="C73" s="5" t="n">
        <v>123492</v>
      </c>
    </row>
    <row r="74">
      <c r="A74" s="4" t="inlineStr">
        <is>
          <t>Significant Other Observable Inputs (Level 2) | Non-recurring fair value measurements</t>
        </is>
      </c>
    </row>
    <row r="75">
      <c r="A75" s="3" t="inlineStr">
        <is>
          <t>Non-recurring fair value measurements:</t>
        </is>
      </c>
    </row>
    <row r="76">
      <c r="A76" s="4" t="inlineStr">
        <is>
          <t>Collateral dependent loans</t>
        </is>
      </c>
      <c r="B76" s="5" t="n">
        <v>0</v>
      </c>
      <c r="C76" s="5" t="n">
        <v>0</v>
      </c>
    </row>
    <row r="77">
      <c r="A77" s="4" t="inlineStr">
        <is>
          <t>Foreclosed assets</t>
        </is>
      </c>
      <c r="B77" s="5" t="n">
        <v>0</v>
      </c>
      <c r="C77" s="5" t="n">
        <v>0</v>
      </c>
    </row>
    <row r="78">
      <c r="A78" s="4" t="inlineStr">
        <is>
          <t>Total</t>
        </is>
      </c>
      <c r="B78" s="5" t="n">
        <v>0</v>
      </c>
      <c r="C78" s="5" t="n">
        <v>0</v>
      </c>
    </row>
    <row r="79">
      <c r="A79" s="4" t="inlineStr">
        <is>
          <t>Significant Unobservable Inputs (Level 3) | Recurring fair value measurements</t>
        </is>
      </c>
    </row>
    <row r="80">
      <c r="A80" s="3" t="inlineStr">
        <is>
          <t>Investment securities:</t>
        </is>
      </c>
    </row>
    <row r="81">
      <c r="A81" s="4" t="inlineStr">
        <is>
          <t>Equity securities</t>
        </is>
      </c>
      <c r="B81" s="5" t="n">
        <v>0</v>
      </c>
      <c r="C81" s="5" t="n">
        <v>0</v>
      </c>
    </row>
    <row r="82">
      <c r="A82" s="4" t="inlineStr">
        <is>
          <t>Trading debt securities</t>
        </is>
      </c>
      <c r="B82" s="5" t="n">
        <v>0</v>
      </c>
      <c r="C82" s="5" t="n">
        <v>0</v>
      </c>
    </row>
    <row r="83">
      <c r="A83" s="3" t="inlineStr">
        <is>
          <t>Available for sale debt securities:</t>
        </is>
      </c>
    </row>
    <row r="84">
      <c r="A84" s="4" t="inlineStr">
        <is>
          <t>Available for sale debt securities</t>
        </is>
      </c>
      <c r="B84" s="5" t="n">
        <v>0</v>
      </c>
      <c r="C84" s="5" t="n">
        <v>0</v>
      </c>
    </row>
    <row r="85">
      <c r="A85" s="4" t="inlineStr">
        <is>
          <t>Loans held for sale</t>
        </is>
      </c>
      <c r="B85" s="5" t="n">
        <v>0</v>
      </c>
      <c r="C85" s="5" t="n">
        <v>0</v>
      </c>
    </row>
    <row r="86">
      <c r="A86" s="4" t="inlineStr">
        <is>
          <t>Other assets</t>
        </is>
      </c>
      <c r="B86" s="5" t="n">
        <v>0</v>
      </c>
      <c r="C86" s="5" t="n">
        <v>0</v>
      </c>
    </row>
    <row r="87">
      <c r="A87" s="4" t="inlineStr">
        <is>
          <t>Total assets</t>
        </is>
      </c>
      <c r="B87" s="5" t="n">
        <v>0</v>
      </c>
      <c r="C87" s="5" t="n">
        <v>0</v>
      </c>
    </row>
    <row r="88">
      <c r="A88" s="3" t="inlineStr">
        <is>
          <t>Liabilities</t>
        </is>
      </c>
    </row>
    <row r="89">
      <c r="A89" s="4" t="inlineStr">
        <is>
          <t>Other liabilities</t>
        </is>
      </c>
      <c r="B89" s="5" t="n">
        <v>0</v>
      </c>
      <c r="C89" s="5" t="n">
        <v>0</v>
      </c>
    </row>
    <row r="90">
      <c r="A90" s="4" t="inlineStr">
        <is>
          <t>Total liabilities</t>
        </is>
      </c>
      <c r="B90" s="5" t="n">
        <v>0</v>
      </c>
      <c r="C90" s="5" t="n">
        <v>0</v>
      </c>
    </row>
    <row r="91">
      <c r="A91" s="4" t="inlineStr">
        <is>
          <t>Significant Unobservable Inputs (Level 3) | Recurring fair value measurements | U.S. government agency securities</t>
        </is>
      </c>
    </row>
    <row r="92">
      <c r="A92" s="3" t="inlineStr">
        <is>
          <t>Available for sale debt securities:</t>
        </is>
      </c>
    </row>
    <row r="93">
      <c r="A93" s="4" t="inlineStr">
        <is>
          <t>Available for sale debt securities</t>
        </is>
      </c>
      <c r="B93" s="5" t="n">
        <v>0</v>
      </c>
      <c r="C93" s="5" t="n">
        <v>0</v>
      </c>
    </row>
    <row r="94">
      <c r="A94" s="4" t="inlineStr">
        <is>
          <t>Significant Unobservable Inputs (Level 3) | Recurring fair value measurements | Obligations of states and political subdivisions</t>
        </is>
      </c>
    </row>
    <row r="95">
      <c r="A95" s="3" t="inlineStr">
        <is>
          <t>Available for sale debt securities:</t>
        </is>
      </c>
    </row>
    <row r="96">
      <c r="A96" s="4" t="inlineStr">
        <is>
          <t>Available for sale debt securities</t>
        </is>
      </c>
      <c r="B96" s="5" t="n">
        <v>0</v>
      </c>
      <c r="C96" s="5" t="n">
        <v>0</v>
      </c>
    </row>
    <row r="97">
      <c r="A97" s="4" t="inlineStr">
        <is>
          <t>Significant Unobservable Inputs (Level 3) | Recurring fair value measurements | Residential mortgage-backed securities</t>
        </is>
      </c>
    </row>
    <row r="98">
      <c r="A98" s="3" t="inlineStr">
        <is>
          <t>Available for sale debt securities:</t>
        </is>
      </c>
    </row>
    <row r="99">
      <c r="A99" s="4" t="inlineStr">
        <is>
          <t>Available for sale debt securities</t>
        </is>
      </c>
      <c r="B99" s="5" t="n">
        <v>0</v>
      </c>
      <c r="C99" s="5" t="n">
        <v>0</v>
      </c>
    </row>
    <row r="100">
      <c r="A100" s="4" t="inlineStr">
        <is>
          <t>Significant Unobservable Inputs (Level 3) | Recurring fair value measurements | Corporate and other debt securities</t>
        </is>
      </c>
    </row>
    <row r="101">
      <c r="A101" s="3" t="inlineStr">
        <is>
          <t>Available for sale debt securities:</t>
        </is>
      </c>
    </row>
    <row r="102">
      <c r="A102" s="4" t="inlineStr">
        <is>
          <t>Available for sale debt securities</t>
        </is>
      </c>
      <c r="B102" s="5" t="n">
        <v>0</v>
      </c>
      <c r="C102" s="5" t="n">
        <v>0</v>
      </c>
    </row>
    <row r="103">
      <c r="A103" s="4" t="inlineStr">
        <is>
          <t>Significant Unobservable Inputs (Level 3) | Non-recurring fair value measurements</t>
        </is>
      </c>
    </row>
    <row r="104">
      <c r="A104" s="3" t="inlineStr">
        <is>
          <t>Non-recurring fair value measurements:</t>
        </is>
      </c>
    </row>
    <row r="105">
      <c r="A105" s="4" t="inlineStr">
        <is>
          <t>Collateral dependent loans</t>
        </is>
      </c>
      <c r="B105" s="5" t="n">
        <v>47603</v>
      </c>
      <c r="C105" s="5" t="n">
        <v>47871</v>
      </c>
    </row>
    <row r="106">
      <c r="A106" s="4" t="inlineStr">
        <is>
          <t>Foreclosed assets</t>
        </is>
      </c>
      <c r="B106" s="5" t="n">
        <v>1176</v>
      </c>
      <c r="C106" s="5" t="n">
        <v>2931</v>
      </c>
    </row>
    <row r="107">
      <c r="A107" s="4" t="inlineStr">
        <is>
          <t>Total</t>
        </is>
      </c>
      <c r="B107" s="5" t="n">
        <v>48779</v>
      </c>
      <c r="C107" s="5" t="n">
        <v>50802</v>
      </c>
    </row>
    <row r="108">
      <c r="A108" s="4" t="inlineStr">
        <is>
          <t>NAV</t>
        </is>
      </c>
    </row>
    <row r="109">
      <c r="A109" s="3" t="inlineStr">
        <is>
          <t>Investment securities:</t>
        </is>
      </c>
    </row>
    <row r="110">
      <c r="A110" s="4" t="inlineStr">
        <is>
          <t>Equity securities</t>
        </is>
      </c>
      <c r="B110" s="5" t="n">
        <v>11500</v>
      </c>
      <c r="C110" s="5" t="n">
        <v>11600</v>
      </c>
    </row>
    <row r="111">
      <c r="A111" s="4" t="inlineStr">
        <is>
          <t>Fair Value | Recurring fair value measurements</t>
        </is>
      </c>
    </row>
    <row r="112">
      <c r="A112" s="3" t="inlineStr">
        <is>
          <t>Investment securities:</t>
        </is>
      </c>
    </row>
    <row r="113">
      <c r="A113" s="4" t="inlineStr">
        <is>
          <t>Equity securities</t>
        </is>
      </c>
      <c r="B113" s="5" t="n">
        <v>30528</v>
      </c>
      <c r="C113" s="5" t="n">
        <v>32844</v>
      </c>
    </row>
    <row r="114">
      <c r="A114" s="4" t="inlineStr">
        <is>
          <t>Trading debt securities</t>
        </is>
      </c>
      <c r="B114" s="5" t="n">
        <v>11739</v>
      </c>
      <c r="C114" s="5" t="n">
        <v>38130</v>
      </c>
    </row>
    <row r="115">
      <c r="A115" s="3" t="inlineStr">
        <is>
          <t>Available for sale debt securities:</t>
        </is>
      </c>
    </row>
    <row r="116">
      <c r="A116" s="4" t="inlineStr">
        <is>
          <t>Available for sale debt securities</t>
        </is>
      </c>
      <c r="B116" s="5" t="n">
        <v>1015034</v>
      </c>
      <c r="C116" s="5" t="n">
        <v>1128809</v>
      </c>
    </row>
    <row r="117">
      <c r="A117" s="4" t="inlineStr">
        <is>
          <t>Loans held for sale</t>
        </is>
      </c>
      <c r="B117" s="5" t="n">
        <v>77632</v>
      </c>
      <c r="C117" s="5" t="n">
        <v>139516</v>
      </c>
    </row>
    <row r="118">
      <c r="A118" s="4" t="inlineStr">
        <is>
          <t>Other assets</t>
        </is>
      </c>
      <c r="B118" s="5" t="n">
        <v>176270</v>
      </c>
      <c r="C118" s="5" t="n">
        <v>181500</v>
      </c>
    </row>
    <row r="119">
      <c r="A119" s="4" t="inlineStr">
        <is>
          <t>Total assets</t>
        </is>
      </c>
      <c r="B119" s="5" t="n">
        <v>1311203</v>
      </c>
      <c r="C119" s="5" t="n">
        <v>1520799</v>
      </c>
    </row>
    <row r="120">
      <c r="A120" s="3" t="inlineStr">
        <is>
          <t>Liabilities</t>
        </is>
      </c>
    </row>
    <row r="121">
      <c r="A121" s="4" t="inlineStr">
        <is>
          <t>Other liabilities</t>
        </is>
      </c>
      <c r="B121" s="5" t="n">
        <v>189682</v>
      </c>
      <c r="C121" s="5" t="n">
        <v>52376</v>
      </c>
    </row>
    <row r="122">
      <c r="A122" s="4" t="inlineStr">
        <is>
          <t>Total liabilities</t>
        </is>
      </c>
      <c r="B122" s="5" t="n">
        <v>189682</v>
      </c>
      <c r="C122" s="5" t="n">
        <v>52376</v>
      </c>
    </row>
    <row r="123">
      <c r="A123" s="4" t="inlineStr">
        <is>
          <t>Fair Value | Recurring fair value measurements | U.S. government agency securities</t>
        </is>
      </c>
    </row>
    <row r="124">
      <c r="A124" s="3" t="inlineStr">
        <is>
          <t>Available for sale debt securities:</t>
        </is>
      </c>
    </row>
    <row r="125">
      <c r="A125" s="4" t="inlineStr">
        <is>
          <t>Available for sale debt securities</t>
        </is>
      </c>
      <c r="B125" s="5" t="n">
        <v>18332</v>
      </c>
      <c r="C125" s="5" t="n">
        <v>20925</v>
      </c>
    </row>
    <row r="126">
      <c r="A126" s="4" t="inlineStr">
        <is>
          <t>Fair Value | Recurring fair value measurements | Obligations of states and political subdivisions</t>
        </is>
      </c>
    </row>
    <row r="127">
      <c r="A127" s="3" t="inlineStr">
        <is>
          <t>Available for sale debt securities:</t>
        </is>
      </c>
    </row>
    <row r="128">
      <c r="A128" s="4" t="inlineStr">
        <is>
          <t>Available for sale debt securities</t>
        </is>
      </c>
      <c r="B128" s="5" t="n">
        <v>67951</v>
      </c>
      <c r="C128" s="5" t="n">
        <v>79890</v>
      </c>
    </row>
    <row r="129">
      <c r="A129" s="4" t="inlineStr">
        <is>
          <t>Fair Value | Recurring fair value measurements | Residential mortgage-backed securities</t>
        </is>
      </c>
    </row>
    <row r="130">
      <c r="A130" s="3" t="inlineStr">
        <is>
          <t>Available for sale debt securities:</t>
        </is>
      </c>
    </row>
    <row r="131">
      <c r="A131" s="4" t="inlineStr">
        <is>
          <t>Available for sale debt securities</t>
        </is>
      </c>
      <c r="B131" s="5" t="n">
        <v>795554</v>
      </c>
      <c r="C131" s="5" t="n">
        <v>904502</v>
      </c>
    </row>
    <row r="132">
      <c r="A132" s="4" t="inlineStr">
        <is>
          <t>Fair Value | Recurring fair value measurements | Corporate and other debt securities</t>
        </is>
      </c>
    </row>
    <row r="133">
      <c r="A133" s="3" t="inlineStr">
        <is>
          <t>Available for sale debt securities:</t>
        </is>
      </c>
    </row>
    <row r="134">
      <c r="A134" s="4" t="inlineStr">
        <is>
          <t>Available for sale debt securities</t>
        </is>
      </c>
      <c r="B134" s="5" t="n">
        <v>133197</v>
      </c>
      <c r="C134" s="5" t="n">
        <v>123492</v>
      </c>
    </row>
    <row r="135">
      <c r="A135" s="4" t="inlineStr">
        <is>
          <t>Fair Value | Non-recurring fair value measurements</t>
        </is>
      </c>
    </row>
    <row r="136">
      <c r="A136" s="3" t="inlineStr">
        <is>
          <t>Non-recurring fair value measurements:</t>
        </is>
      </c>
    </row>
    <row r="137">
      <c r="A137" s="4" t="inlineStr">
        <is>
          <t>Collateral dependent loans</t>
        </is>
      </c>
      <c r="B137" s="5" t="n">
        <v>47603</v>
      </c>
      <c r="C137" s="5" t="n">
        <v>47871</v>
      </c>
    </row>
    <row r="138">
      <c r="A138" s="4" t="inlineStr">
        <is>
          <t>Foreclosed assets</t>
        </is>
      </c>
      <c r="B138" s="5" t="n">
        <v>1176</v>
      </c>
      <c r="C138" s="5" t="n">
        <v>2931</v>
      </c>
    </row>
    <row r="139">
      <c r="A139" s="4" t="inlineStr">
        <is>
          <t>Total</t>
        </is>
      </c>
      <c r="B139" s="5" t="n">
        <v>48779</v>
      </c>
      <c r="C139" s="5" t="n">
        <v>50802</v>
      </c>
    </row>
    <row r="140">
      <c r="A140" s="4" t="inlineStr">
        <is>
          <t>Fair Value | Significant Unobservable Inputs (Level 3)</t>
        </is>
      </c>
    </row>
    <row r="141">
      <c r="A141" s="3" t="inlineStr">
        <is>
          <t>Investment securities:</t>
        </is>
      </c>
    </row>
    <row r="142">
      <c r="A142" s="4" t="inlineStr">
        <is>
          <t>Equity securities</t>
        </is>
      </c>
      <c r="B142" s="6" t="n">
        <v>5464</v>
      </c>
      <c r="C142" s="6" t="n">
        <v>3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Assets and Liabilities - Additional Information (Details) $ in Millions</t>
        </is>
      </c>
      <c r="B1" s="2" t="inlineStr">
        <is>
          <t>Mar. 31, 2022USD ($)</t>
        </is>
      </c>
    </row>
    <row r="2">
      <c r="A2" s="3" t="inlineStr">
        <is>
          <t>Fair Value, Balance Sheet Grouping, Financial Statement Captions [Line Items]</t>
        </is>
      </c>
    </row>
    <row r="3">
      <c r="A3" s="4" t="inlineStr">
        <is>
          <t>Collateral dependent loans amortized cost</t>
        </is>
      </c>
      <c r="B3" s="11" t="n">
        <v>114.4</v>
      </c>
    </row>
    <row r="4">
      <c r="A4" s="4" t="inlineStr">
        <is>
          <t>Specific valuation allowance allocations</t>
        </is>
      </c>
      <c r="B4" s="11" t="n">
        <v>66.8</v>
      </c>
    </row>
    <row r="5">
      <c r="A5" s="4" t="inlineStr">
        <is>
          <t>Discount adjustment of the appraisals of foreclosed assets</t>
        </is>
      </c>
      <c r="B5" s="4" t="inlineStr">
        <is>
          <t>0.00%</t>
        </is>
      </c>
    </row>
    <row r="6">
      <c r="A6" s="4" t="inlineStr">
        <is>
          <t>Fair Value | Non-recurring fair value measurements</t>
        </is>
      </c>
    </row>
    <row r="7">
      <c r="A7" s="3" t="inlineStr">
        <is>
          <t>Fair Value, Balance Sheet Grouping, Financial Statement Captions [Line Items]</t>
        </is>
      </c>
    </row>
    <row r="8">
      <c r="A8" s="4" t="inlineStr">
        <is>
          <t>Reported net carrying amount of collateral dependent loans</t>
        </is>
      </c>
      <c r="B8" s="11" t="n">
        <v>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317365</v>
      </c>
      <c r="C4" s="6" t="n">
        <v>313181</v>
      </c>
    </row>
    <row r="5">
      <c r="A5" s="3" t="inlineStr">
        <is>
          <t>Interest and dividends on investment securities:</t>
        </is>
      </c>
    </row>
    <row r="6">
      <c r="A6" s="4" t="inlineStr">
        <is>
          <t>Taxable</t>
        </is>
      </c>
      <c r="B6" s="5" t="n">
        <v>18439</v>
      </c>
      <c r="C6" s="5" t="n">
        <v>13166</v>
      </c>
    </row>
    <row r="7">
      <c r="A7" s="4" t="inlineStr">
        <is>
          <t>Tax-exempt</t>
        </is>
      </c>
      <c r="B7" s="5" t="n">
        <v>2517</v>
      </c>
      <c r="C7" s="5" t="n">
        <v>3356</v>
      </c>
    </row>
    <row r="8">
      <c r="A8" s="4" t="inlineStr">
        <is>
          <t>Dividends</t>
        </is>
      </c>
      <c r="B8" s="5" t="n">
        <v>1676</v>
      </c>
      <c r="C8" s="5" t="n">
        <v>1871</v>
      </c>
    </row>
    <row r="9">
      <c r="A9" s="4" t="inlineStr">
        <is>
          <t>Interest on federal funds sold and other short-term investments</t>
        </is>
      </c>
      <c r="B9" s="5" t="n">
        <v>461</v>
      </c>
      <c r="C9" s="5" t="n">
        <v>224</v>
      </c>
    </row>
    <row r="10">
      <c r="A10" s="4" t="inlineStr">
        <is>
          <t>Total interest income</t>
        </is>
      </c>
      <c r="B10" s="5" t="n">
        <v>340458</v>
      </c>
      <c r="C10" s="5" t="n">
        <v>331798</v>
      </c>
    </row>
    <row r="11">
      <c r="A11" s="3" t="inlineStr">
        <is>
          <t>Interest on deposits:</t>
        </is>
      </c>
    </row>
    <row r="12">
      <c r="A12" s="4" t="inlineStr">
        <is>
          <t>Savings, NOW and money market</t>
        </is>
      </c>
      <c r="B12" s="5" t="n">
        <v>9627</v>
      </c>
      <c r="C12" s="5" t="n">
        <v>11125</v>
      </c>
    </row>
    <row r="13">
      <c r="A13" s="4" t="inlineStr">
        <is>
          <t>Time</t>
        </is>
      </c>
      <c r="B13" s="5" t="n">
        <v>2831</v>
      </c>
      <c r="C13" s="5" t="n">
        <v>11093</v>
      </c>
    </row>
    <row r="14">
      <c r="A14" s="4" t="inlineStr">
        <is>
          <t>Interest on short-term borrowings</t>
        </is>
      </c>
      <c r="B14" s="5" t="n">
        <v>806</v>
      </c>
      <c r="C14" s="5" t="n">
        <v>1758</v>
      </c>
    </row>
    <row r="15">
      <c r="A15" s="4" t="inlineStr">
        <is>
          <t>Interest on long-term borrowings and junior subordinated debentures</t>
        </is>
      </c>
      <c r="B15" s="5" t="n">
        <v>9525</v>
      </c>
      <c r="C15" s="5" t="n">
        <v>15155</v>
      </c>
    </row>
    <row r="16">
      <c r="A16" s="4" t="inlineStr">
        <is>
          <t>Total interest expense</t>
        </is>
      </c>
      <c r="B16" s="5" t="n">
        <v>22789</v>
      </c>
      <c r="C16" s="5" t="n">
        <v>39131</v>
      </c>
    </row>
    <row r="17">
      <c r="A17" s="4" t="inlineStr">
        <is>
          <t>Net Interest Income</t>
        </is>
      </c>
      <c r="B17" s="5" t="n">
        <v>317669</v>
      </c>
      <c r="C17" s="5" t="n">
        <v>292667</v>
      </c>
    </row>
    <row r="18">
      <c r="A18" s="4" t="inlineStr">
        <is>
          <t>Provision (credit) for credit losses for held to maturity securities</t>
        </is>
      </c>
      <c r="B18" s="5" t="n">
        <v>57</v>
      </c>
      <c r="C18" s="5" t="n">
        <v>-358</v>
      </c>
    </row>
    <row r="19">
      <c r="A19" s="4" t="inlineStr">
        <is>
          <t>Provision for credit losses for loans</t>
        </is>
      </c>
      <c r="B19" s="5" t="n">
        <v>3500</v>
      </c>
      <c r="C19" s="5" t="n">
        <v>9014</v>
      </c>
    </row>
    <row r="20">
      <c r="A20" s="4" t="inlineStr">
        <is>
          <t>Net Interest Income After Provision for Credit Losses</t>
        </is>
      </c>
      <c r="B20" s="5" t="n">
        <v>314112</v>
      </c>
      <c r="C20" s="5" t="n">
        <v>284011</v>
      </c>
    </row>
    <row r="21">
      <c r="A21" s="3" t="inlineStr">
        <is>
          <t>Non-Interest Income</t>
        </is>
      </c>
    </row>
    <row r="22">
      <c r="A22" s="4" t="inlineStr">
        <is>
          <t>Insurance commissions</t>
        </is>
      </c>
      <c r="B22" s="5" t="n">
        <v>1859</v>
      </c>
      <c r="C22" s="5" t="n">
        <v>1558</v>
      </c>
    </row>
    <row r="23">
      <c r="A23" s="4" t="inlineStr">
        <is>
          <t>(Losses) gains on securities transactions, net</t>
        </is>
      </c>
      <c r="B23" s="5" t="n">
        <v>-1072</v>
      </c>
      <c r="C23" s="5" t="n">
        <v>101</v>
      </c>
    </row>
    <row r="24">
      <c r="A24" s="4" t="inlineStr">
        <is>
          <t>Fees from loan servicing</t>
        </is>
      </c>
      <c r="B24" s="5" t="n">
        <v>2781</v>
      </c>
      <c r="C24" s="5" t="n">
        <v>2899</v>
      </c>
    </row>
    <row r="25">
      <c r="A25" s="4" t="inlineStr">
        <is>
          <t>Gains on sales of loans, net</t>
        </is>
      </c>
      <c r="B25" s="5" t="n">
        <v>986</v>
      </c>
      <c r="C25" s="5" t="n">
        <v>3513</v>
      </c>
    </row>
    <row r="26">
      <c r="A26" s="4" t="inlineStr">
        <is>
          <t>Bank owned life insurance</t>
        </is>
      </c>
      <c r="B26" s="5" t="n">
        <v>2046</v>
      </c>
      <c r="C26" s="5" t="n">
        <v>2331</v>
      </c>
    </row>
    <row r="27">
      <c r="A27" s="4" t="inlineStr">
        <is>
          <t>Other</t>
        </is>
      </c>
      <c r="B27" s="5" t="n">
        <v>21327</v>
      </c>
      <c r="C27" s="5" t="n">
        <v>12399</v>
      </c>
    </row>
    <row r="28">
      <c r="A28" s="4" t="inlineStr">
        <is>
          <t>Total non-interest income</t>
        </is>
      </c>
      <c r="B28" s="5" t="n">
        <v>39270</v>
      </c>
      <c r="C28" s="5" t="n">
        <v>31233</v>
      </c>
    </row>
    <row r="29">
      <c r="A29" s="3" t="inlineStr">
        <is>
          <t>Non-Interest Expense</t>
        </is>
      </c>
    </row>
    <row r="30">
      <c r="A30" s="4" t="inlineStr">
        <is>
          <t>Salary and employee benefits expense</t>
        </is>
      </c>
      <c r="B30" s="5" t="n">
        <v>107733</v>
      </c>
      <c r="C30" s="5" t="n">
        <v>88103</v>
      </c>
    </row>
    <row r="31">
      <c r="A31" s="4" t="inlineStr">
        <is>
          <t>Net occupancy and equipment expense</t>
        </is>
      </c>
      <c r="B31" s="5" t="n">
        <v>36806</v>
      </c>
      <c r="C31" s="5" t="n">
        <v>32259</v>
      </c>
    </row>
    <row r="32">
      <c r="A32" s="4" t="inlineStr">
        <is>
          <t>FDIC insurance assessment</t>
        </is>
      </c>
      <c r="B32" s="5" t="n">
        <v>4158</v>
      </c>
      <c r="C32" s="5" t="n">
        <v>3276</v>
      </c>
    </row>
    <row r="33">
      <c r="A33" s="4" t="inlineStr">
        <is>
          <t>Amortization of other intangible assets</t>
        </is>
      </c>
      <c r="B33" s="5" t="n">
        <v>4437</v>
      </c>
      <c r="C33" s="5" t="n">
        <v>6006</v>
      </c>
    </row>
    <row r="34">
      <c r="A34" s="4" t="inlineStr">
        <is>
          <t>Professional and legal fees</t>
        </is>
      </c>
      <c r="B34" s="5" t="n">
        <v>14749</v>
      </c>
      <c r="C34" s="5" t="n">
        <v>6272</v>
      </c>
    </row>
    <row r="35">
      <c r="A35" s="4" t="inlineStr">
        <is>
          <t>Amortization of tax credit investments</t>
        </is>
      </c>
      <c r="B35" s="5" t="n">
        <v>2896</v>
      </c>
      <c r="C35" s="5" t="n">
        <v>2744</v>
      </c>
    </row>
    <row r="36">
      <c r="A36" s="4" t="inlineStr">
        <is>
          <t>Telecommunication expense</t>
        </is>
      </c>
      <c r="B36" s="5" t="n">
        <v>3271</v>
      </c>
      <c r="C36" s="5" t="n">
        <v>3160</v>
      </c>
    </row>
    <row r="37">
      <c r="A37" s="4" t="inlineStr">
        <is>
          <t>Other</t>
        </is>
      </c>
      <c r="B37" s="5" t="n">
        <v>23290</v>
      </c>
      <c r="C37" s="5" t="n">
        <v>18393</v>
      </c>
    </row>
    <row r="38">
      <c r="A38" s="4" t="inlineStr">
        <is>
          <t>Total non-interest expense</t>
        </is>
      </c>
      <c r="B38" s="5" t="n">
        <v>197340</v>
      </c>
      <c r="C38" s="5" t="n">
        <v>160213</v>
      </c>
    </row>
    <row r="39">
      <c r="A39" s="4" t="inlineStr">
        <is>
          <t>Income Before Income Taxes</t>
        </is>
      </c>
      <c r="B39" s="5" t="n">
        <v>156042</v>
      </c>
      <c r="C39" s="5" t="n">
        <v>155031</v>
      </c>
    </row>
    <row r="40">
      <c r="A40" s="4" t="inlineStr">
        <is>
          <t>Income tax expense</t>
        </is>
      </c>
      <c r="B40" s="5" t="n">
        <v>39314</v>
      </c>
      <c r="C40" s="5" t="n">
        <v>39321</v>
      </c>
    </row>
    <row r="41">
      <c r="A41" s="4" t="inlineStr">
        <is>
          <t>Net Income</t>
        </is>
      </c>
      <c r="B41" s="5" t="n">
        <v>116728</v>
      </c>
      <c r="C41" s="5" t="n">
        <v>115710</v>
      </c>
    </row>
    <row r="42">
      <c r="A42" s="4" t="inlineStr">
        <is>
          <t>Dividends on preferred stock</t>
        </is>
      </c>
      <c r="B42" s="5" t="n">
        <v>3172</v>
      </c>
      <c r="C42" s="5" t="n">
        <v>3172</v>
      </c>
    </row>
    <row r="43">
      <c r="A43" s="4" t="inlineStr">
        <is>
          <t>Net Income Available to Common Shareholders</t>
        </is>
      </c>
      <c r="B43" s="6" t="n">
        <v>113556</v>
      </c>
      <c r="C43" s="6" t="n">
        <v>112538</v>
      </c>
    </row>
    <row r="44">
      <c r="A44" s="3" t="inlineStr">
        <is>
          <t>Earnings Per Common Share:</t>
        </is>
      </c>
    </row>
    <row r="45">
      <c r="A45" s="4" t="inlineStr">
        <is>
          <t>Basic (usd per share)</t>
        </is>
      </c>
      <c r="B45" s="7" t="n">
        <v>0.27</v>
      </c>
      <c r="C45" s="7" t="n">
        <v>0.28</v>
      </c>
    </row>
    <row r="46">
      <c r="A46" s="4" t="inlineStr">
        <is>
          <t>Diluted (usd per share)</t>
        </is>
      </c>
      <c r="B46" s="8" t="n">
        <v>0.27</v>
      </c>
      <c r="C46" s="8" t="n">
        <v>0.28</v>
      </c>
    </row>
    <row r="47">
      <c r="A47" s="4" t="inlineStr">
        <is>
          <t>Cash Dividends Declared per Common Share (usd per share)</t>
        </is>
      </c>
      <c r="B47" s="7" t="n">
        <v>0.11</v>
      </c>
      <c r="C47" s="7" t="n">
        <v>0.11</v>
      </c>
    </row>
    <row r="48">
      <c r="A48" s="3" t="inlineStr">
        <is>
          <t>Weighted Average Number of Common Shares Outstanding:</t>
        </is>
      </c>
    </row>
    <row r="49">
      <c r="A49" s="4" t="inlineStr">
        <is>
          <t>Basic (in shares)</t>
        </is>
      </c>
      <c r="B49" s="5" t="n">
        <v>421573843</v>
      </c>
      <c r="C49" s="5" t="n">
        <v>405152605</v>
      </c>
    </row>
    <row r="50">
      <c r="A50" s="4" t="inlineStr">
        <is>
          <t>Diluted (in shares)</t>
        </is>
      </c>
      <c r="B50" s="5" t="n">
        <v>423506550</v>
      </c>
      <c r="C50" s="5" t="n">
        <v>407636765</v>
      </c>
    </row>
    <row r="51">
      <c r="A51" s="4" t="inlineStr">
        <is>
          <t>Trust and investment services</t>
        </is>
      </c>
    </row>
    <row r="52">
      <c r="A52" s="3" t="inlineStr">
        <is>
          <t>Non-Interest Income</t>
        </is>
      </c>
    </row>
    <row r="53">
      <c r="A53" s="4" t="inlineStr">
        <is>
          <t>Revenue from contracts with customer</t>
        </is>
      </c>
      <c r="B53" s="6" t="n">
        <v>5131</v>
      </c>
      <c r="C53" s="6" t="n">
        <v>3329</v>
      </c>
    </row>
    <row r="54">
      <c r="A54" s="4" t="inlineStr">
        <is>
          <t>Service charges on deposit accounts</t>
        </is>
      </c>
    </row>
    <row r="55">
      <c r="A55" s="3" t="inlineStr">
        <is>
          <t>Non-Interest Income</t>
        </is>
      </c>
    </row>
    <row r="56">
      <c r="A56" s="4" t="inlineStr">
        <is>
          <t>Revenue from contracts with customer</t>
        </is>
      </c>
      <c r="B56" s="6" t="n">
        <v>6212</v>
      </c>
      <c r="C56" s="6" t="n">
        <v>5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Interest bearing deposits with banks</t>
        </is>
      </c>
      <c r="B3" s="6" t="n">
        <v>306885</v>
      </c>
      <c r="C3" s="6" t="n">
        <v>1844764</v>
      </c>
    </row>
    <row r="4">
      <c r="A4" s="4" t="inlineStr">
        <is>
          <t>Equity securities</t>
        </is>
      </c>
      <c r="B4" s="5" t="n">
        <v>35992</v>
      </c>
      <c r="C4" s="5" t="n">
        <v>36473</v>
      </c>
    </row>
    <row r="5">
      <c r="A5" s="4" t="inlineStr">
        <is>
          <t>Total held to maturity debt securities</t>
        </is>
      </c>
      <c r="B5" s="5" t="n">
        <v>2913851</v>
      </c>
      <c r="C5" s="5" t="n">
        <v>2660605</v>
      </c>
    </row>
    <row r="6">
      <c r="A6" s="4" t="inlineStr">
        <is>
          <t>Accrued interest receivable</t>
        </is>
      </c>
      <c r="B6" s="5" t="n">
        <v>102667</v>
      </c>
      <c r="C6" s="5" t="n">
        <v>96882</v>
      </c>
    </row>
    <row r="7">
      <c r="A7" s="4" t="inlineStr">
        <is>
          <t>Deposits with stated maturities</t>
        </is>
      </c>
      <c r="B7" s="5" t="n">
        <v>3414368</v>
      </c>
      <c r="C7" s="5" t="n">
        <v>3687044</v>
      </c>
    </row>
    <row r="8">
      <c r="A8" s="4" t="inlineStr">
        <is>
          <t>U.S. Treasury securities</t>
        </is>
      </c>
    </row>
    <row r="9">
      <c r="A9" s="3" t="inlineStr">
        <is>
          <t>Fair Value, Assets and Liabilities Measured on Recurring and Nonrecurring Basis [Line Items]</t>
        </is>
      </c>
    </row>
    <row r="10">
      <c r="A10" s="4" t="inlineStr">
        <is>
          <t>Total held to maturity debt securities</t>
        </is>
      </c>
      <c r="B10" s="5" t="n">
        <v>68932</v>
      </c>
      <c r="C10" s="5" t="n">
        <v>71661</v>
      </c>
    </row>
    <row r="11">
      <c r="A11" s="4" t="inlineStr">
        <is>
          <t>U.S. government agency securities</t>
        </is>
      </c>
    </row>
    <row r="12">
      <c r="A12" s="3" t="inlineStr">
        <is>
          <t>Fair Value, Assets and Liabilities Measured on Recurring and Nonrecurring Basis [Line Items]</t>
        </is>
      </c>
    </row>
    <row r="13">
      <c r="A13" s="4" t="inlineStr">
        <is>
          <t>Total held to maturity debt securities</t>
        </is>
      </c>
      <c r="B13" s="5" t="n">
        <v>5453</v>
      </c>
      <c r="C13" s="5" t="n">
        <v>6378</v>
      </c>
    </row>
    <row r="14">
      <c r="A14" s="4" t="inlineStr">
        <is>
          <t>Obligations of states and political subdivisions</t>
        </is>
      </c>
    </row>
    <row r="15">
      <c r="A15" s="3" t="inlineStr">
        <is>
          <t>Fair Value, Assets and Liabilities Measured on Recurring and Nonrecurring Basis [Line Items]</t>
        </is>
      </c>
    </row>
    <row r="16">
      <c r="A16" s="4" t="inlineStr">
        <is>
          <t>Total held to maturity debt securities</t>
        </is>
      </c>
      <c r="B16" s="5" t="n">
        <v>318021</v>
      </c>
      <c r="C16" s="5" t="n">
        <v>344164</v>
      </c>
    </row>
    <row r="17">
      <c r="A17" s="4" t="inlineStr">
        <is>
          <t>Residential mortgage-backed securities</t>
        </is>
      </c>
    </row>
    <row r="18">
      <c r="A18" s="3" t="inlineStr">
        <is>
          <t>Fair Value, Assets and Liabilities Measured on Recurring and Nonrecurring Basis [Line Items]</t>
        </is>
      </c>
    </row>
    <row r="19">
      <c r="A19" s="4" t="inlineStr">
        <is>
          <t>Total held to maturity debt securities</t>
        </is>
      </c>
      <c r="B19" s="5" t="n">
        <v>2440498</v>
      </c>
      <c r="C19" s="5" t="n">
        <v>2152301</v>
      </c>
    </row>
    <row r="20">
      <c r="A20" s="4" t="inlineStr">
        <is>
          <t>Trust preferred securities</t>
        </is>
      </c>
    </row>
    <row r="21">
      <c r="A21" s="3" t="inlineStr">
        <is>
          <t>Fair Value, Assets and Liabilities Measured on Recurring and Nonrecurring Basis [Line Items]</t>
        </is>
      </c>
    </row>
    <row r="22">
      <c r="A22" s="4" t="inlineStr">
        <is>
          <t>Total held to maturity debt securities</t>
        </is>
      </c>
      <c r="B22" s="5" t="n">
        <v>31733</v>
      </c>
      <c r="C22" s="5" t="n">
        <v>31916</v>
      </c>
    </row>
    <row r="23">
      <c r="A23" s="4" t="inlineStr">
        <is>
          <t>Corporate and other debt securities</t>
        </is>
      </c>
    </row>
    <row r="24">
      <c r="A24" s="3" t="inlineStr">
        <is>
          <t>Fair Value, Assets and Liabilities Measured on Recurring and Nonrecurring Basis [Line Items]</t>
        </is>
      </c>
    </row>
    <row r="25">
      <c r="A25" s="4" t="inlineStr">
        <is>
          <t>Total held to maturity debt securities</t>
        </is>
      </c>
      <c r="B25" s="5" t="n">
        <v>49214</v>
      </c>
      <c r="C25" s="5" t="n">
        <v>54185</v>
      </c>
    </row>
    <row r="26">
      <c r="A26" s="4" t="inlineStr">
        <is>
          <t>Carrying Amount</t>
        </is>
      </c>
    </row>
    <row r="27">
      <c r="A27" s="3" t="inlineStr">
        <is>
          <t>Fair Value, Assets and Liabilities Measured on Recurring and Nonrecurring Basis [Line Items]</t>
        </is>
      </c>
    </row>
    <row r="28">
      <c r="A28" s="4" t="inlineStr">
        <is>
          <t>Total held to maturity debt securities</t>
        </is>
      </c>
      <c r="B28" s="5" t="n">
        <v>3073205</v>
      </c>
      <c r="C28" s="5" t="n">
        <v>2668697</v>
      </c>
    </row>
    <row r="29">
      <c r="A29" s="4" t="inlineStr">
        <is>
          <t>Carrying Amount | Level 1</t>
        </is>
      </c>
    </row>
    <row r="30">
      <c r="A30" s="3" t="inlineStr">
        <is>
          <t>Fair Value, Assets and Liabilities Measured on Recurring and Nonrecurring Basis [Line Items]</t>
        </is>
      </c>
    </row>
    <row r="31">
      <c r="A31" s="4" t="inlineStr">
        <is>
          <t>Cash and due from banks</t>
        </is>
      </c>
      <c r="B31" s="5" t="n">
        <v>424035</v>
      </c>
      <c r="C31" s="5" t="n">
        <v>205156</v>
      </c>
    </row>
    <row r="32">
      <c r="A32" s="4" t="inlineStr">
        <is>
          <t>Interest bearing deposits with banks</t>
        </is>
      </c>
      <c r="B32" s="5" t="n">
        <v>306885</v>
      </c>
      <c r="C32" s="5" t="n">
        <v>1844764</v>
      </c>
    </row>
    <row r="33">
      <c r="A33" s="4" t="inlineStr">
        <is>
          <t>Accrued interest receivable</t>
        </is>
      </c>
      <c r="B33" s="5" t="n">
        <v>102667</v>
      </c>
      <c r="C33" s="5" t="n">
        <v>96882</v>
      </c>
    </row>
    <row r="34">
      <c r="A34" s="4" t="inlineStr">
        <is>
          <t>Deposits without stated maturities</t>
        </is>
      </c>
      <c r="B34" s="5" t="n">
        <v>32232968</v>
      </c>
      <c r="C34" s="5" t="n">
        <v>31945368</v>
      </c>
    </row>
    <row r="35">
      <c r="A35" s="4" t="inlineStr">
        <is>
          <t>Short-term borrowings</t>
        </is>
      </c>
      <c r="B35" s="5" t="n">
        <v>484181</v>
      </c>
      <c r="C35" s="5" t="n">
        <v>655726</v>
      </c>
    </row>
    <row r="36">
      <c r="A36" s="4" t="inlineStr">
        <is>
          <t>Accrued interest payable</t>
        </is>
      </c>
      <c r="B36" s="5" t="n">
        <v>8016</v>
      </c>
      <c r="C36" s="5" t="n">
        <v>4909</v>
      </c>
    </row>
    <row r="37">
      <c r="A37" s="4" t="inlineStr">
        <is>
          <t>Carrying Amount | Level 1 | U.S. Treasury securities</t>
        </is>
      </c>
    </row>
    <row r="38">
      <c r="A38" s="3" t="inlineStr">
        <is>
          <t>Fair Value, Assets and Liabilities Measured on Recurring and Nonrecurring Basis [Line Items]</t>
        </is>
      </c>
    </row>
    <row r="39">
      <c r="A39" s="4" t="inlineStr">
        <is>
          <t>Total held to maturity debt securities</t>
        </is>
      </c>
      <c r="B39" s="5" t="n">
        <v>67401</v>
      </c>
      <c r="C39" s="5" t="n">
        <v>67558</v>
      </c>
    </row>
    <row r="40">
      <c r="A40" s="4" t="inlineStr">
        <is>
          <t>Carrying Amount | Level 2</t>
        </is>
      </c>
    </row>
    <row r="41">
      <c r="A41" s="3" t="inlineStr">
        <is>
          <t>Fair Value, Assets and Liabilities Measured on Recurring and Nonrecurring Basis [Line Items]</t>
        </is>
      </c>
    </row>
    <row r="42">
      <c r="A42" s="4" t="inlineStr">
        <is>
          <t>Federal Reserve Bank and Federal Home Loan Bank stock</t>
        </is>
      </c>
      <c r="B42" s="5" t="n">
        <v>195536</v>
      </c>
      <c r="C42" s="5" t="n">
        <v>206450</v>
      </c>
    </row>
    <row r="43">
      <c r="A43" s="4" t="inlineStr">
        <is>
          <t>Deposits with stated maturities</t>
        </is>
      </c>
      <c r="B43" s="5" t="n">
        <v>3414368</v>
      </c>
      <c r="C43" s="5" t="n">
        <v>3687044</v>
      </c>
    </row>
    <row r="44">
      <c r="A44" s="4" t="inlineStr">
        <is>
          <t>Long-term borrowings</t>
        </is>
      </c>
      <c r="B44" s="5" t="n">
        <v>1409142</v>
      </c>
      <c r="C44" s="5" t="n">
        <v>1423676</v>
      </c>
    </row>
    <row r="45">
      <c r="A45" s="4" t="inlineStr">
        <is>
          <t>Junior subordinated debentures issued to capital trusts</t>
        </is>
      </c>
      <c r="B45" s="5" t="n">
        <v>56500</v>
      </c>
      <c r="C45" s="5" t="n">
        <v>56413</v>
      </c>
    </row>
    <row r="46">
      <c r="A46" s="4" t="inlineStr">
        <is>
          <t>Carrying Amount | Level 2 | U.S. government agency securities</t>
        </is>
      </c>
    </row>
    <row r="47">
      <c r="A47" s="3" t="inlineStr">
        <is>
          <t>Fair Value, Assets and Liabilities Measured on Recurring and Nonrecurring Basis [Line Items]</t>
        </is>
      </c>
    </row>
    <row r="48">
      <c r="A48" s="4" t="inlineStr">
        <is>
          <t>Total held to maturity debt securities</t>
        </is>
      </c>
      <c r="B48" s="5" t="n">
        <v>5572</v>
      </c>
      <c r="C48" s="5" t="n">
        <v>6265</v>
      </c>
    </row>
    <row r="49">
      <c r="A49" s="4" t="inlineStr">
        <is>
          <t>Carrying Amount | Level 2 | Obligations of states and political subdivisions</t>
        </is>
      </c>
    </row>
    <row r="50">
      <c r="A50" s="3" t="inlineStr">
        <is>
          <t>Fair Value, Assets and Liabilities Measured on Recurring and Nonrecurring Basis [Line Items]</t>
        </is>
      </c>
    </row>
    <row r="51">
      <c r="A51" s="4" t="inlineStr">
        <is>
          <t>Total held to maturity debt securities</t>
        </is>
      </c>
      <c r="B51" s="5" t="n">
        <v>319160</v>
      </c>
      <c r="C51" s="5" t="n">
        <v>337962</v>
      </c>
    </row>
    <row r="52">
      <c r="A52" s="4" t="inlineStr">
        <is>
          <t>Carrying Amount | Level 2 | Residential mortgage-backed securities</t>
        </is>
      </c>
    </row>
    <row r="53">
      <c r="A53" s="3" t="inlineStr">
        <is>
          <t>Fair Value, Assets and Liabilities Measured on Recurring and Nonrecurring Basis [Line Items]</t>
        </is>
      </c>
    </row>
    <row r="54">
      <c r="A54" s="4" t="inlineStr">
        <is>
          <t>Total held to maturity debt securities</t>
        </is>
      </c>
      <c r="B54" s="5" t="n">
        <v>2594295</v>
      </c>
      <c r="C54" s="5" t="n">
        <v>2166142</v>
      </c>
    </row>
    <row r="55">
      <c r="A55" s="4" t="inlineStr">
        <is>
          <t>Carrying Amount | Level 2 | Trust preferred securities</t>
        </is>
      </c>
    </row>
    <row r="56">
      <c r="A56" s="3" t="inlineStr">
        <is>
          <t>Fair Value, Assets and Liabilities Measured on Recurring and Nonrecurring Basis [Line Items]</t>
        </is>
      </c>
    </row>
    <row r="57">
      <c r="A57" s="4" t="inlineStr">
        <is>
          <t>Total held to maturity debt securities</t>
        </is>
      </c>
      <c r="B57" s="5" t="n">
        <v>37027</v>
      </c>
      <c r="C57" s="5" t="n">
        <v>37020</v>
      </c>
    </row>
    <row r="58">
      <c r="A58" s="4" t="inlineStr">
        <is>
          <t>Carrying Amount | Level 2 | Corporate and other debt securities</t>
        </is>
      </c>
    </row>
    <row r="59">
      <c r="A59" s="3" t="inlineStr">
        <is>
          <t>Fair Value, Assets and Liabilities Measured on Recurring and Nonrecurring Basis [Line Items]</t>
        </is>
      </c>
    </row>
    <row r="60">
      <c r="A60" s="4" t="inlineStr">
        <is>
          <t>Total held to maturity debt securities</t>
        </is>
      </c>
      <c r="B60" s="5" t="n">
        <v>49750</v>
      </c>
      <c r="C60" s="5" t="n">
        <v>53750</v>
      </c>
    </row>
    <row r="61">
      <c r="A61" s="4" t="inlineStr">
        <is>
          <t>Carrying Amount | Level 3</t>
        </is>
      </c>
    </row>
    <row r="62">
      <c r="A62" s="3" t="inlineStr">
        <is>
          <t>Fair Value, Assets and Liabilities Measured on Recurring and Nonrecurring Basis [Line Items]</t>
        </is>
      </c>
    </row>
    <row r="63">
      <c r="A63" s="4" t="inlineStr">
        <is>
          <t>Equity securities</t>
        </is>
      </c>
      <c r="B63" s="5" t="n">
        <v>5464</v>
      </c>
      <c r="C63" s="5" t="n">
        <v>3629</v>
      </c>
    </row>
    <row r="64">
      <c r="A64" s="4" t="inlineStr">
        <is>
          <t>Net loans</t>
        </is>
      </c>
      <c r="B64" s="5" t="n">
        <v>35001895</v>
      </c>
      <c r="C64" s="5" t="n">
        <v>33794455</v>
      </c>
    </row>
    <row r="65">
      <c r="A65" s="4" t="inlineStr">
        <is>
          <t>Fair Value</t>
        </is>
      </c>
    </row>
    <row r="66">
      <c r="A66" s="3" t="inlineStr">
        <is>
          <t>Fair Value, Assets and Liabilities Measured on Recurring and Nonrecurring Basis [Line Items]</t>
        </is>
      </c>
    </row>
    <row r="67">
      <c r="A67" s="4" t="inlineStr">
        <is>
          <t>Total held to maturity debt securities</t>
        </is>
      </c>
      <c r="B67" s="5" t="n">
        <v>2913851</v>
      </c>
      <c r="C67" s="5" t="n">
        <v>2660605</v>
      </c>
    </row>
    <row r="68">
      <c r="A68" s="4" t="inlineStr">
        <is>
          <t>Fair Value | Level 1</t>
        </is>
      </c>
    </row>
    <row r="69">
      <c r="A69" s="3" t="inlineStr">
        <is>
          <t>Fair Value, Assets and Liabilities Measured on Recurring and Nonrecurring Basis [Line Items]</t>
        </is>
      </c>
    </row>
    <row r="70">
      <c r="A70" s="4" t="inlineStr">
        <is>
          <t>Cash and due from banks</t>
        </is>
      </c>
      <c r="B70" s="5" t="n">
        <v>424035</v>
      </c>
      <c r="C70" s="5" t="n">
        <v>205156</v>
      </c>
    </row>
    <row r="71">
      <c r="A71" s="4" t="inlineStr">
        <is>
          <t>Interest bearing deposits with banks</t>
        </is>
      </c>
      <c r="B71" s="5" t="n">
        <v>306885</v>
      </c>
      <c r="C71" s="5" t="n">
        <v>1844764</v>
      </c>
    </row>
    <row r="72">
      <c r="A72" s="4" t="inlineStr">
        <is>
          <t>Accrued interest receivable</t>
        </is>
      </c>
      <c r="B72" s="5" t="n">
        <v>102667</v>
      </c>
      <c r="C72" s="5" t="n">
        <v>96882</v>
      </c>
    </row>
    <row r="73">
      <c r="A73" s="4" t="inlineStr">
        <is>
          <t>Deposits without stated maturities</t>
        </is>
      </c>
      <c r="B73" s="5" t="n">
        <v>32232968</v>
      </c>
      <c r="C73" s="5" t="n">
        <v>31945368</v>
      </c>
    </row>
    <row r="74">
      <c r="A74" s="4" t="inlineStr">
        <is>
          <t>Short-term borrowings</t>
        </is>
      </c>
      <c r="B74" s="5" t="n">
        <v>478300</v>
      </c>
      <c r="C74" s="5" t="n">
        <v>637490</v>
      </c>
    </row>
    <row r="75">
      <c r="A75" s="4" t="inlineStr">
        <is>
          <t>Accrued interest payable</t>
        </is>
      </c>
      <c r="B75" s="5" t="n">
        <v>8016</v>
      </c>
      <c r="C75" s="5" t="n">
        <v>4909</v>
      </c>
    </row>
    <row r="76">
      <c r="A76" s="4" t="inlineStr">
        <is>
          <t>Fair Value | Level 1 | U.S. Treasury securities</t>
        </is>
      </c>
    </row>
    <row r="77">
      <c r="A77" s="3" t="inlineStr">
        <is>
          <t>Fair Value, Assets and Liabilities Measured on Recurring and Nonrecurring Basis [Line Items]</t>
        </is>
      </c>
    </row>
    <row r="78">
      <c r="A78" s="4" t="inlineStr">
        <is>
          <t>Total held to maturity debt securities</t>
        </is>
      </c>
      <c r="B78" s="5" t="n">
        <v>68932</v>
      </c>
      <c r="C78" s="5" t="n">
        <v>71661</v>
      </c>
    </row>
    <row r="79">
      <c r="A79" s="4" t="inlineStr">
        <is>
          <t>Fair Value | Level 2</t>
        </is>
      </c>
    </row>
    <row r="80">
      <c r="A80" s="3" t="inlineStr">
        <is>
          <t>Fair Value, Assets and Liabilities Measured on Recurring and Nonrecurring Basis [Line Items]</t>
        </is>
      </c>
    </row>
    <row r="81">
      <c r="A81" s="4" t="inlineStr">
        <is>
          <t>Federal Reserve Bank and Federal Home Loan Bank stock</t>
        </is>
      </c>
      <c r="B81" s="5" t="n">
        <v>195536</v>
      </c>
      <c r="C81" s="5" t="n">
        <v>206450</v>
      </c>
    </row>
    <row r="82">
      <c r="A82" s="4" t="inlineStr">
        <is>
          <t>Deposits with stated maturities</t>
        </is>
      </c>
      <c r="B82" s="5" t="n">
        <v>3365608</v>
      </c>
      <c r="C82" s="5" t="n">
        <v>3670113</v>
      </c>
    </row>
    <row r="83">
      <c r="A83" s="4" t="inlineStr">
        <is>
          <t>Long-term borrowings</t>
        </is>
      </c>
      <c r="B83" s="5" t="n">
        <v>1336303</v>
      </c>
      <c r="C83" s="5" t="n">
        <v>1404184</v>
      </c>
    </row>
    <row r="84">
      <c r="A84" s="4" t="inlineStr">
        <is>
          <t>Junior subordinated debentures issued to capital trusts</t>
        </is>
      </c>
      <c r="B84" s="5" t="n">
        <v>39578</v>
      </c>
      <c r="C84" s="5" t="n">
        <v>46306</v>
      </c>
    </row>
    <row r="85">
      <c r="A85" s="4" t="inlineStr">
        <is>
          <t>Fair Value | Level 2 | U.S. government agency securities</t>
        </is>
      </c>
    </row>
    <row r="86">
      <c r="A86" s="3" t="inlineStr">
        <is>
          <t>Fair Value, Assets and Liabilities Measured on Recurring and Nonrecurring Basis [Line Items]</t>
        </is>
      </c>
    </row>
    <row r="87">
      <c r="A87" s="4" t="inlineStr">
        <is>
          <t>Total held to maturity debt securities</t>
        </is>
      </c>
      <c r="B87" s="5" t="n">
        <v>5453</v>
      </c>
      <c r="C87" s="5" t="n">
        <v>6378</v>
      </c>
    </row>
    <row r="88">
      <c r="A88" s="4" t="inlineStr">
        <is>
          <t>Fair Value | Level 2 | Obligations of states and political subdivisions</t>
        </is>
      </c>
    </row>
    <row r="89">
      <c r="A89" s="3" t="inlineStr">
        <is>
          <t>Fair Value, Assets and Liabilities Measured on Recurring and Nonrecurring Basis [Line Items]</t>
        </is>
      </c>
    </row>
    <row r="90">
      <c r="A90" s="4" t="inlineStr">
        <is>
          <t>Total held to maturity debt securities</t>
        </is>
      </c>
      <c r="B90" s="5" t="n">
        <v>318021</v>
      </c>
      <c r="C90" s="5" t="n">
        <v>344164</v>
      </c>
    </row>
    <row r="91">
      <c r="A91" s="4" t="inlineStr">
        <is>
          <t>Fair Value | Level 2 | Residential mortgage-backed securities</t>
        </is>
      </c>
    </row>
    <row r="92">
      <c r="A92" s="3" t="inlineStr">
        <is>
          <t>Fair Value, Assets and Liabilities Measured on Recurring and Nonrecurring Basis [Line Items]</t>
        </is>
      </c>
    </row>
    <row r="93">
      <c r="A93" s="4" t="inlineStr">
        <is>
          <t>Total held to maturity debt securities</t>
        </is>
      </c>
      <c r="B93" s="5" t="n">
        <v>2440498</v>
      </c>
      <c r="C93" s="5" t="n">
        <v>2152301</v>
      </c>
    </row>
    <row r="94">
      <c r="A94" s="4" t="inlineStr">
        <is>
          <t>Fair Value | Level 2 | Trust preferred securities</t>
        </is>
      </c>
    </row>
    <row r="95">
      <c r="A95" s="3" t="inlineStr">
        <is>
          <t>Fair Value, Assets and Liabilities Measured on Recurring and Nonrecurring Basis [Line Items]</t>
        </is>
      </c>
    </row>
    <row r="96">
      <c r="A96" s="4" t="inlineStr">
        <is>
          <t>Total held to maturity debt securities</t>
        </is>
      </c>
      <c r="B96" s="5" t="n">
        <v>31733</v>
      </c>
      <c r="C96" s="5" t="n">
        <v>31916</v>
      </c>
    </row>
    <row r="97">
      <c r="A97" s="4" t="inlineStr">
        <is>
          <t>Fair Value | Level 2 | Corporate and other debt securities</t>
        </is>
      </c>
    </row>
    <row r="98">
      <c r="A98" s="3" t="inlineStr">
        <is>
          <t>Fair Value, Assets and Liabilities Measured on Recurring and Nonrecurring Basis [Line Items]</t>
        </is>
      </c>
    </row>
    <row r="99">
      <c r="A99" s="4" t="inlineStr">
        <is>
          <t>Total held to maturity debt securities</t>
        </is>
      </c>
      <c r="B99" s="5" t="n">
        <v>49214</v>
      </c>
      <c r="C99" s="5" t="n">
        <v>54185</v>
      </c>
    </row>
    <row r="100">
      <c r="A100" s="4" t="inlineStr">
        <is>
          <t>Fair Value | Level 3</t>
        </is>
      </c>
    </row>
    <row r="101">
      <c r="A101" s="3" t="inlineStr">
        <is>
          <t>Fair Value, Assets and Liabilities Measured on Recurring and Nonrecurring Basis [Line Items]</t>
        </is>
      </c>
    </row>
    <row r="102">
      <c r="A102" s="4" t="inlineStr">
        <is>
          <t>Equity securities</t>
        </is>
      </c>
      <c r="B102" s="5" t="n">
        <v>5464</v>
      </c>
      <c r="C102" s="5" t="n">
        <v>3629</v>
      </c>
    </row>
    <row r="103">
      <c r="A103" s="4" t="inlineStr">
        <is>
          <t>Net loans</t>
        </is>
      </c>
      <c r="B103" s="6" t="n">
        <v>33815930</v>
      </c>
      <c r="C103" s="6" t="n">
        <v>332832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 Additional Information (Details)</t>
        </is>
      </c>
      <c r="B1" s="2" t="inlineStr">
        <is>
          <t>3 Months Ended</t>
        </is>
      </c>
    </row>
    <row r="2">
      <c r="B2" s="2" t="inlineStr">
        <is>
          <t>Mar. 31, 2022USD ($)position</t>
        </is>
      </c>
      <c r="C2" s="2" t="inlineStr">
        <is>
          <t>Mar. 31, 2021USD ($)</t>
        </is>
      </c>
      <c r="D2" s="2" t="inlineStr">
        <is>
          <t>Dec. 31, 2021USD ($)position</t>
        </is>
      </c>
    </row>
    <row r="3">
      <c r="A3" s="3" t="inlineStr">
        <is>
          <t>Investments, Debt and Equity Securities [Abstract]</t>
        </is>
      </c>
    </row>
    <row r="4">
      <c r="A4" s="4" t="inlineStr">
        <is>
          <t>Equity securities</t>
        </is>
      </c>
      <c r="B4" s="6" t="n">
        <v>35992000</v>
      </c>
      <c r="D4" s="6" t="n">
        <v>36473000</v>
      </c>
    </row>
    <row r="5">
      <c r="A5" s="4" t="inlineStr">
        <is>
          <t>Trading debt securities</t>
        </is>
      </c>
      <c r="B5" s="5" t="n">
        <v>11739000</v>
      </c>
      <c r="D5" s="6" t="n">
        <v>38130000</v>
      </c>
    </row>
    <row r="6">
      <c r="A6" s="4" t="inlineStr">
        <is>
          <t>Net trading gains (losses) on trading securities</t>
        </is>
      </c>
      <c r="B6" s="6" t="n">
        <v>-1100000</v>
      </c>
      <c r="C6" s="6" t="n">
        <v>219000</v>
      </c>
    </row>
    <row r="7">
      <c r="A7" s="4" t="inlineStr">
        <is>
          <t>Number of security positions in the debt securities available for sale portfolio in an unrealized loss position | position</t>
        </is>
      </c>
      <c r="B7" s="5" t="n">
        <v>404</v>
      </c>
      <c r="D7" s="5" t="n">
        <v>139</v>
      </c>
    </row>
    <row r="8">
      <c r="A8" s="4" t="inlineStr">
        <is>
          <t>Fair value of debt securities available for sale pledged as collateral</t>
        </is>
      </c>
      <c r="B8" s="6" t="n">
        <v>488500000</v>
      </c>
    </row>
    <row r="9">
      <c r="A9" s="4" t="inlineStr">
        <is>
          <t>Weighted-average remaining expected life of residential mortgage-backed securities available for sale, years</t>
        </is>
      </c>
      <c r="B9" s="4" t="inlineStr">
        <is>
          <t>5 years</t>
        </is>
      </c>
    </row>
    <row r="10">
      <c r="A10" s="4" t="inlineStr">
        <is>
          <t>Impairment loss</t>
        </is>
      </c>
      <c r="B10" s="6" t="n">
        <v>0</v>
      </c>
      <c r="C10" s="5" t="n">
        <v>0</v>
      </c>
    </row>
    <row r="11">
      <c r="A11" s="4" t="inlineStr">
        <is>
          <t>Available for sale debt securities, allowance for credit losses</t>
        </is>
      </c>
      <c r="B11" s="6" t="n">
        <v>0</v>
      </c>
      <c r="D11" s="6" t="n">
        <v>0</v>
      </c>
    </row>
    <row r="12">
      <c r="A12" s="4" t="inlineStr">
        <is>
          <t>Number of security positions in the securities held to maturity portfolio in an unrealized loss position | position</t>
        </is>
      </c>
      <c r="B12" s="5" t="n">
        <v>303</v>
      </c>
      <c r="D12" s="5" t="n">
        <v>108</v>
      </c>
    </row>
    <row r="13">
      <c r="A13" s="4" t="inlineStr">
        <is>
          <t>Fair value of investments held to maturity pledged as collateral</t>
        </is>
      </c>
      <c r="B13" s="6" t="n">
        <v>909700000</v>
      </c>
    </row>
    <row r="14">
      <c r="A14" s="4" t="inlineStr">
        <is>
          <t>Weighted-average remaining expected life of residential mortgage-backed securities held to maturity, years</t>
        </is>
      </c>
      <c r="B14" s="4" t="inlineStr">
        <is>
          <t>7 years 10 months 24 days</t>
        </is>
      </c>
    </row>
    <row r="15">
      <c r="A15" s="4" t="inlineStr">
        <is>
          <t>Held to maturity debt securities, allowance for credit losses</t>
        </is>
      </c>
      <c r="B15" s="6" t="n">
        <v>1200000</v>
      </c>
      <c r="D15" s="6" t="n">
        <v>1200000</v>
      </c>
    </row>
    <row r="16">
      <c r="A16" s="4" t="inlineStr">
        <is>
          <t>Held to maturity debt securities, (credit) provision for credit losses</t>
        </is>
      </c>
      <c r="B16" s="6" t="n">
        <v>57000</v>
      </c>
      <c r="C16" s="6" t="n">
        <v>-35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Available for Sale (Details) - USD ($) $ in Thousands</t>
        </is>
      </c>
      <c r="B1" s="2" t="inlineStr">
        <is>
          <t>Mar. 31, 2022</t>
        </is>
      </c>
      <c r="C1" s="2" t="inlineStr">
        <is>
          <t>Dec. 31, 2021</t>
        </is>
      </c>
    </row>
    <row r="2">
      <c r="A2" s="3" t="inlineStr">
        <is>
          <t>Debt Securities, Available-for-sale [Line Items]</t>
        </is>
      </c>
    </row>
    <row r="3">
      <c r="A3" s="4" t="inlineStr">
        <is>
          <t>Amortized Cost</t>
        </is>
      </c>
      <c r="B3" s="6" t="n">
        <v>1055764</v>
      </c>
      <c r="C3" s="6" t="n">
        <v>1116091</v>
      </c>
    </row>
    <row r="4">
      <c r="A4" s="4" t="inlineStr">
        <is>
          <t>Gross Unrealized Gains</t>
        </is>
      </c>
      <c r="B4" s="5" t="n">
        <v>2124</v>
      </c>
      <c r="C4" s="5" t="n">
        <v>19252</v>
      </c>
    </row>
    <row r="5">
      <c r="A5" s="4" t="inlineStr">
        <is>
          <t>Gross Unrealized Losses</t>
        </is>
      </c>
      <c r="B5" s="5" t="n">
        <v>-42854</v>
      </c>
      <c r="C5" s="5" t="n">
        <v>-6534</v>
      </c>
    </row>
    <row r="6">
      <c r="A6" s="4" t="inlineStr">
        <is>
          <t>Fair Value</t>
        </is>
      </c>
      <c r="B6" s="5" t="n">
        <v>1015034</v>
      </c>
      <c r="C6" s="5" t="n">
        <v>1128809</v>
      </c>
    </row>
    <row r="7">
      <c r="A7" s="4" t="inlineStr">
        <is>
          <t>U.S. government agency securities</t>
        </is>
      </c>
    </row>
    <row r="8">
      <c r="A8" s="3" t="inlineStr">
        <is>
          <t>Debt Securities, Available-for-sale [Line Items]</t>
        </is>
      </c>
    </row>
    <row r="9">
      <c r="A9" s="4" t="inlineStr">
        <is>
          <t>Amortized Cost</t>
        </is>
      </c>
      <c r="B9" s="5" t="n">
        <v>18448</v>
      </c>
      <c r="C9" s="5" t="n">
        <v>20323</v>
      </c>
    </row>
    <row r="10">
      <c r="A10" s="4" t="inlineStr">
        <is>
          <t>Gross Unrealized Gains</t>
        </is>
      </c>
      <c r="B10" s="5" t="n">
        <v>32</v>
      </c>
      <c r="C10" s="5" t="n">
        <v>608</v>
      </c>
    </row>
    <row r="11">
      <c r="A11" s="4" t="inlineStr">
        <is>
          <t>Gross Unrealized Losses</t>
        </is>
      </c>
      <c r="B11" s="5" t="n">
        <v>-148</v>
      </c>
      <c r="C11" s="5" t="n">
        <v>-6</v>
      </c>
    </row>
    <row r="12">
      <c r="A12" s="4" t="inlineStr">
        <is>
          <t>Fair Value</t>
        </is>
      </c>
      <c r="B12" s="5" t="n">
        <v>18332</v>
      </c>
      <c r="C12" s="5" t="n">
        <v>20925</v>
      </c>
    </row>
    <row r="13">
      <c r="A13" s="4" t="inlineStr">
        <is>
          <t>Obligations of states and state agencies</t>
        </is>
      </c>
    </row>
    <row r="14">
      <c r="A14" s="3" t="inlineStr">
        <is>
          <t>Debt Securities, Available-for-sale [Line Items]</t>
        </is>
      </c>
    </row>
    <row r="15">
      <c r="A15" s="4" t="inlineStr">
        <is>
          <t>Amortized Cost</t>
        </is>
      </c>
      <c r="B15" s="5" t="n">
        <v>25274</v>
      </c>
      <c r="C15" s="5" t="n">
        <v>26088</v>
      </c>
    </row>
    <row r="16">
      <c r="A16" s="4" t="inlineStr">
        <is>
          <t>Gross Unrealized Gains</t>
        </is>
      </c>
      <c r="B16" s="5" t="n">
        <v>22</v>
      </c>
      <c r="C16" s="5" t="n">
        <v>132</v>
      </c>
    </row>
    <row r="17">
      <c r="A17" s="4" t="inlineStr">
        <is>
          <t>Gross Unrealized Losses</t>
        </is>
      </c>
      <c r="B17" s="5" t="n">
        <v>-310</v>
      </c>
      <c r="C17" s="5" t="n">
        <v>-93</v>
      </c>
    </row>
    <row r="18">
      <c r="A18" s="4" t="inlineStr">
        <is>
          <t>Fair Value</t>
        </is>
      </c>
      <c r="B18" s="5" t="n">
        <v>24986</v>
      </c>
      <c r="C18" s="5" t="n">
        <v>26127</v>
      </c>
    </row>
    <row r="19">
      <c r="A19" s="4" t="inlineStr">
        <is>
          <t>Municipal bonds</t>
        </is>
      </c>
    </row>
    <row r="20">
      <c r="A20" s="3" t="inlineStr">
        <is>
          <t>Debt Securities, Available-for-sale [Line Items]</t>
        </is>
      </c>
    </row>
    <row r="21">
      <c r="A21" s="4" t="inlineStr">
        <is>
          <t>Amortized Cost</t>
        </is>
      </c>
      <c r="B21" s="5" t="n">
        <v>47270</v>
      </c>
      <c r="C21" s="5" t="n">
        <v>53530</v>
      </c>
    </row>
    <row r="22">
      <c r="A22" s="4" t="inlineStr">
        <is>
          <t>Gross Unrealized Gains</t>
        </is>
      </c>
      <c r="B22" s="5" t="n">
        <v>66</v>
      </c>
      <c r="C22" s="5" t="n">
        <v>349</v>
      </c>
    </row>
    <row r="23">
      <c r="A23" s="4" t="inlineStr">
        <is>
          <t>Gross Unrealized Losses</t>
        </is>
      </c>
      <c r="B23" s="5" t="n">
        <v>-4371</v>
      </c>
      <c r="C23" s="5" t="n">
        <v>-116</v>
      </c>
    </row>
    <row r="24">
      <c r="A24" s="4" t="inlineStr">
        <is>
          <t>Fair Value</t>
        </is>
      </c>
      <c r="B24" s="5" t="n">
        <v>42965</v>
      </c>
      <c r="C24" s="5" t="n">
        <v>53763</v>
      </c>
    </row>
    <row r="25">
      <c r="A25" s="4" t="inlineStr">
        <is>
          <t>Obligations of states and political subdivisions</t>
        </is>
      </c>
    </row>
    <row r="26">
      <c r="A26" s="3" t="inlineStr">
        <is>
          <t>Debt Securities, Available-for-sale [Line Items]</t>
        </is>
      </c>
    </row>
    <row r="27">
      <c r="A27" s="4" t="inlineStr">
        <is>
          <t>Amortized Cost</t>
        </is>
      </c>
      <c r="B27" s="5" t="n">
        <v>72544</v>
      </c>
      <c r="C27" s="5" t="n">
        <v>79618</v>
      </c>
    </row>
    <row r="28">
      <c r="A28" s="4" t="inlineStr">
        <is>
          <t>Gross Unrealized Gains</t>
        </is>
      </c>
      <c r="B28" s="5" t="n">
        <v>88</v>
      </c>
      <c r="C28" s="5" t="n">
        <v>481</v>
      </c>
    </row>
    <row r="29">
      <c r="A29" s="4" t="inlineStr">
        <is>
          <t>Gross Unrealized Losses</t>
        </is>
      </c>
      <c r="B29" s="5" t="n">
        <v>-4681</v>
      </c>
      <c r="C29" s="5" t="n">
        <v>-209</v>
      </c>
    </row>
    <row r="30">
      <c r="A30" s="4" t="inlineStr">
        <is>
          <t>Fair Value</t>
        </is>
      </c>
      <c r="B30" s="5" t="n">
        <v>67951</v>
      </c>
      <c r="C30" s="5" t="n">
        <v>79890</v>
      </c>
    </row>
    <row r="31">
      <c r="A31" s="4" t="inlineStr">
        <is>
          <t>Residential mortgage-backed securities</t>
        </is>
      </c>
    </row>
    <row r="32">
      <c r="A32" s="3" t="inlineStr">
        <is>
          <t>Debt Securities, Available-for-sale [Line Items]</t>
        </is>
      </c>
    </row>
    <row r="33">
      <c r="A33" s="4" t="inlineStr">
        <is>
          <t>Amortized Cost</t>
        </is>
      </c>
      <c r="B33" s="5" t="n">
        <v>829222</v>
      </c>
      <c r="C33" s="5" t="n">
        <v>895279</v>
      </c>
    </row>
    <row r="34">
      <c r="A34" s="4" t="inlineStr">
        <is>
          <t>Gross Unrealized Gains</t>
        </is>
      </c>
      <c r="B34" s="5" t="n">
        <v>971</v>
      </c>
      <c r="C34" s="5" t="n">
        <v>14986</v>
      </c>
    </row>
    <row r="35">
      <c r="A35" s="4" t="inlineStr">
        <is>
          <t>Gross Unrealized Losses</t>
        </is>
      </c>
      <c r="B35" s="5" t="n">
        <v>-34639</v>
      </c>
      <c r="C35" s="5" t="n">
        <v>-5763</v>
      </c>
    </row>
    <row r="36">
      <c r="A36" s="4" t="inlineStr">
        <is>
          <t>Fair Value</t>
        </is>
      </c>
      <c r="B36" s="5" t="n">
        <v>795554</v>
      </c>
      <c r="C36" s="5" t="n">
        <v>904502</v>
      </c>
    </row>
    <row r="37">
      <c r="A37" s="4" t="inlineStr">
        <is>
          <t>Corporate and other debt securities</t>
        </is>
      </c>
    </row>
    <row r="38">
      <c r="A38" s="3" t="inlineStr">
        <is>
          <t>Debt Securities, Available-for-sale [Line Items]</t>
        </is>
      </c>
    </row>
    <row r="39">
      <c r="A39" s="4" t="inlineStr">
        <is>
          <t>Amortized Cost</t>
        </is>
      </c>
      <c r="B39" s="5" t="n">
        <v>135550</v>
      </c>
      <c r="C39" s="5" t="n">
        <v>120871</v>
      </c>
    </row>
    <row r="40">
      <c r="A40" s="4" t="inlineStr">
        <is>
          <t>Gross Unrealized Gains</t>
        </is>
      </c>
      <c r="B40" s="5" t="n">
        <v>1033</v>
      </c>
      <c r="C40" s="5" t="n">
        <v>3177</v>
      </c>
    </row>
    <row r="41">
      <c r="A41" s="4" t="inlineStr">
        <is>
          <t>Gross Unrealized Losses</t>
        </is>
      </c>
      <c r="B41" s="5" t="n">
        <v>-3386</v>
      </c>
      <c r="C41" s="5" t="n">
        <v>-556</v>
      </c>
    </row>
    <row r="42">
      <c r="A42" s="4" t="inlineStr">
        <is>
          <t>Fair Value</t>
        </is>
      </c>
      <c r="B42" s="6" t="n">
        <v>133197</v>
      </c>
      <c r="C42" s="6" t="n">
        <v>1234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Mar. 31, 2022</t>
        </is>
      </c>
      <c r="C1" s="2" t="inlineStr">
        <is>
          <t>Dec. 31, 2021</t>
        </is>
      </c>
    </row>
    <row r="2">
      <c r="A2" s="3" t="inlineStr">
        <is>
          <t>Fair Value</t>
        </is>
      </c>
    </row>
    <row r="3">
      <c r="A3" s="4" t="inlineStr">
        <is>
          <t>Less than Twelve Months</t>
        </is>
      </c>
      <c r="B3" s="6" t="n">
        <v>818503</v>
      </c>
      <c r="C3" s="6" t="n">
        <v>459944</v>
      </c>
    </row>
    <row r="4">
      <c r="A4" s="4" t="inlineStr">
        <is>
          <t>More than Twelve Months</t>
        </is>
      </c>
      <c r="B4" s="5" t="n">
        <v>40435</v>
      </c>
      <c r="C4" s="5" t="n">
        <v>27286</v>
      </c>
    </row>
    <row r="5">
      <c r="A5" s="4" t="inlineStr">
        <is>
          <t>Total</t>
        </is>
      </c>
      <c r="B5" s="5" t="n">
        <v>858938</v>
      </c>
      <c r="C5" s="5" t="n">
        <v>487230</v>
      </c>
    </row>
    <row r="6">
      <c r="A6" s="3" t="inlineStr">
        <is>
          <t>Unrealized Losses</t>
        </is>
      </c>
    </row>
    <row r="7">
      <c r="A7" s="4" t="inlineStr">
        <is>
          <t>Less than Twelve Months</t>
        </is>
      </c>
      <c r="B7" s="5" t="n">
        <v>-39634</v>
      </c>
      <c r="C7" s="5" t="n">
        <v>-5535</v>
      </c>
    </row>
    <row r="8">
      <c r="A8" s="4" t="inlineStr">
        <is>
          <t>More than Twelve Months</t>
        </is>
      </c>
      <c r="B8" s="5" t="n">
        <v>-3220</v>
      </c>
      <c r="C8" s="5" t="n">
        <v>-999</v>
      </c>
    </row>
    <row r="9">
      <c r="A9" s="4" t="inlineStr">
        <is>
          <t>Total</t>
        </is>
      </c>
      <c r="B9" s="5" t="n">
        <v>-42854</v>
      </c>
      <c r="C9" s="5" t="n">
        <v>-6534</v>
      </c>
    </row>
    <row r="10">
      <c r="A10" s="4" t="inlineStr">
        <is>
          <t>U.S. government agency securities</t>
        </is>
      </c>
    </row>
    <row r="11">
      <c r="A11" s="3" t="inlineStr">
        <is>
          <t>Fair Value</t>
        </is>
      </c>
    </row>
    <row r="12">
      <c r="A12" s="4" t="inlineStr">
        <is>
          <t>Less than Twelve Months</t>
        </is>
      </c>
      <c r="B12" s="5" t="n">
        <v>13880</v>
      </c>
      <c r="C12" s="5" t="n">
        <v>0</v>
      </c>
    </row>
    <row r="13">
      <c r="A13" s="4" t="inlineStr">
        <is>
          <t>More than Twelve Months</t>
        </is>
      </c>
      <c r="B13" s="5" t="n">
        <v>1292</v>
      </c>
      <c r="C13" s="5" t="n">
        <v>1326</v>
      </c>
    </row>
    <row r="14">
      <c r="A14" s="4" t="inlineStr">
        <is>
          <t>Total</t>
        </is>
      </c>
      <c r="B14" s="5" t="n">
        <v>15172</v>
      </c>
      <c r="C14" s="5" t="n">
        <v>1326</v>
      </c>
    </row>
    <row r="15">
      <c r="A15" s="3" t="inlineStr">
        <is>
          <t>Unrealized Losses</t>
        </is>
      </c>
    </row>
    <row r="16">
      <c r="A16" s="4" t="inlineStr">
        <is>
          <t>Less than Twelve Months</t>
        </is>
      </c>
      <c r="B16" s="5" t="n">
        <v>-140</v>
      </c>
      <c r="C16" s="5" t="n">
        <v>0</v>
      </c>
    </row>
    <row r="17">
      <c r="A17" s="4" t="inlineStr">
        <is>
          <t>More than Twelve Months</t>
        </is>
      </c>
      <c r="B17" s="5" t="n">
        <v>-8</v>
      </c>
      <c r="C17" s="5" t="n">
        <v>-6</v>
      </c>
    </row>
    <row r="18">
      <c r="A18" s="4" t="inlineStr">
        <is>
          <t>Total</t>
        </is>
      </c>
      <c r="B18" s="5" t="n">
        <v>-148</v>
      </c>
      <c r="C18" s="5" t="n">
        <v>-6</v>
      </c>
    </row>
    <row r="19">
      <c r="A19" s="4" t="inlineStr">
        <is>
          <t>Obligations of states and state agencies</t>
        </is>
      </c>
    </row>
    <row r="20">
      <c r="A20" s="3" t="inlineStr">
        <is>
          <t>Fair Value</t>
        </is>
      </c>
    </row>
    <row r="21">
      <c r="A21" s="4" t="inlineStr">
        <is>
          <t>Less than Twelve Months</t>
        </is>
      </c>
      <c r="B21" s="5" t="n">
        <v>10153</v>
      </c>
      <c r="C21" s="5" t="n">
        <v>10549</v>
      </c>
    </row>
    <row r="22">
      <c r="A22" s="4" t="inlineStr">
        <is>
          <t>More than Twelve Months</t>
        </is>
      </c>
      <c r="B22" s="5" t="n">
        <v>0</v>
      </c>
      <c r="C22" s="5" t="n">
        <v>0</v>
      </c>
    </row>
    <row r="23">
      <c r="A23" s="4" t="inlineStr">
        <is>
          <t>Total</t>
        </is>
      </c>
      <c r="B23" s="5" t="n">
        <v>10153</v>
      </c>
      <c r="C23" s="5" t="n">
        <v>10549</v>
      </c>
    </row>
    <row r="24">
      <c r="A24" s="3" t="inlineStr">
        <is>
          <t>Unrealized Losses</t>
        </is>
      </c>
    </row>
    <row r="25">
      <c r="A25" s="4" t="inlineStr">
        <is>
          <t>Less than Twelve Months</t>
        </is>
      </c>
      <c r="B25" s="5" t="n">
        <v>-310</v>
      </c>
      <c r="C25" s="5" t="n">
        <v>-93</v>
      </c>
    </row>
    <row r="26">
      <c r="A26" s="4" t="inlineStr">
        <is>
          <t>More than Twelve Months</t>
        </is>
      </c>
      <c r="B26" s="5" t="n">
        <v>0</v>
      </c>
      <c r="C26" s="5" t="n">
        <v>0</v>
      </c>
    </row>
    <row r="27">
      <c r="A27" s="4" t="inlineStr">
        <is>
          <t>Total</t>
        </is>
      </c>
      <c r="B27" s="5" t="n">
        <v>-310</v>
      </c>
      <c r="C27" s="5" t="n">
        <v>-93</v>
      </c>
    </row>
    <row r="28">
      <c r="A28" s="4" t="inlineStr">
        <is>
          <t>Municipal bonds</t>
        </is>
      </c>
    </row>
    <row r="29">
      <c r="A29" s="3" t="inlineStr">
        <is>
          <t>Fair Value</t>
        </is>
      </c>
    </row>
    <row r="30">
      <c r="A30" s="4" t="inlineStr">
        <is>
          <t>Less than Twelve Months</t>
        </is>
      </c>
      <c r="B30" s="5" t="n">
        <v>31523</v>
      </c>
      <c r="C30" s="5" t="n">
        <v>19100</v>
      </c>
    </row>
    <row r="31">
      <c r="A31" s="4" t="inlineStr">
        <is>
          <t>More than Twelve Months</t>
        </is>
      </c>
      <c r="B31" s="5" t="n">
        <v>0</v>
      </c>
      <c r="C31" s="5" t="n">
        <v>0</v>
      </c>
    </row>
    <row r="32">
      <c r="A32" s="4" t="inlineStr">
        <is>
          <t>Total</t>
        </is>
      </c>
      <c r="B32" s="5" t="n">
        <v>31523</v>
      </c>
      <c r="C32" s="5" t="n">
        <v>19100</v>
      </c>
    </row>
    <row r="33">
      <c r="A33" s="3" t="inlineStr">
        <is>
          <t>Unrealized Losses</t>
        </is>
      </c>
    </row>
    <row r="34">
      <c r="A34" s="4" t="inlineStr">
        <is>
          <t>Less than Twelve Months</t>
        </is>
      </c>
      <c r="B34" s="5" t="n">
        <v>-4371</v>
      </c>
      <c r="C34" s="5" t="n">
        <v>-116</v>
      </c>
    </row>
    <row r="35">
      <c r="A35" s="4" t="inlineStr">
        <is>
          <t>More than Twelve Months</t>
        </is>
      </c>
      <c r="B35" s="5" t="n">
        <v>0</v>
      </c>
      <c r="C35" s="5" t="n">
        <v>0</v>
      </c>
    </row>
    <row r="36">
      <c r="A36" s="4" t="inlineStr">
        <is>
          <t>Total</t>
        </is>
      </c>
      <c r="B36" s="5" t="n">
        <v>-4371</v>
      </c>
      <c r="C36" s="5" t="n">
        <v>-116</v>
      </c>
    </row>
    <row r="37">
      <c r="A37" s="4" t="inlineStr">
        <is>
          <t>Obligations of states and political subdivisions</t>
        </is>
      </c>
    </row>
    <row r="38">
      <c r="A38" s="3" t="inlineStr">
        <is>
          <t>Fair Value</t>
        </is>
      </c>
    </row>
    <row r="39">
      <c r="A39" s="4" t="inlineStr">
        <is>
          <t>Less than Twelve Months</t>
        </is>
      </c>
      <c r="B39" s="5" t="n">
        <v>41676</v>
      </c>
      <c r="C39" s="5" t="n">
        <v>29649</v>
      </c>
    </row>
    <row r="40">
      <c r="A40" s="4" t="inlineStr">
        <is>
          <t>More than Twelve Months</t>
        </is>
      </c>
      <c r="B40" s="5" t="n">
        <v>0</v>
      </c>
      <c r="C40" s="5" t="n">
        <v>0</v>
      </c>
    </row>
    <row r="41">
      <c r="A41" s="4" t="inlineStr">
        <is>
          <t>Total</t>
        </is>
      </c>
      <c r="B41" s="5" t="n">
        <v>41676</v>
      </c>
      <c r="C41" s="5" t="n">
        <v>29649</v>
      </c>
    </row>
    <row r="42">
      <c r="A42" s="3" t="inlineStr">
        <is>
          <t>Unrealized Losses</t>
        </is>
      </c>
    </row>
    <row r="43">
      <c r="A43" s="4" t="inlineStr">
        <is>
          <t>Less than Twelve Months</t>
        </is>
      </c>
      <c r="B43" s="5" t="n">
        <v>-4681</v>
      </c>
      <c r="C43" s="5" t="n">
        <v>-209</v>
      </c>
    </row>
    <row r="44">
      <c r="A44" s="4" t="inlineStr">
        <is>
          <t>More than Twelve Months</t>
        </is>
      </c>
      <c r="B44" s="5" t="n">
        <v>0</v>
      </c>
      <c r="C44" s="5" t="n">
        <v>0</v>
      </c>
    </row>
    <row r="45">
      <c r="A45" s="4" t="inlineStr">
        <is>
          <t>Total</t>
        </is>
      </c>
      <c r="B45" s="5" t="n">
        <v>-4681</v>
      </c>
      <c r="C45" s="5" t="n">
        <v>-209</v>
      </c>
    </row>
    <row r="46">
      <c r="A46" s="4" t="inlineStr">
        <is>
          <t>Residential mortgage-backed securities</t>
        </is>
      </c>
    </row>
    <row r="47">
      <c r="A47" s="3" t="inlineStr">
        <is>
          <t>Fair Value</t>
        </is>
      </c>
    </row>
    <row r="48">
      <c r="A48" s="4" t="inlineStr">
        <is>
          <t>Less than Twelve Months</t>
        </is>
      </c>
      <c r="B48" s="5" t="n">
        <v>688282</v>
      </c>
      <c r="C48" s="5" t="n">
        <v>371256</v>
      </c>
    </row>
    <row r="49">
      <c r="A49" s="4" t="inlineStr">
        <is>
          <t>More than Twelve Months</t>
        </is>
      </c>
      <c r="B49" s="5" t="n">
        <v>39143</v>
      </c>
      <c r="C49" s="5" t="n">
        <v>25960</v>
      </c>
    </row>
    <row r="50">
      <c r="A50" s="4" t="inlineStr">
        <is>
          <t>Total</t>
        </is>
      </c>
      <c r="B50" s="5" t="n">
        <v>727425</v>
      </c>
      <c r="C50" s="5" t="n">
        <v>397216</v>
      </c>
    </row>
    <row r="51">
      <c r="A51" s="3" t="inlineStr">
        <is>
          <t>Unrealized Losses</t>
        </is>
      </c>
    </row>
    <row r="52">
      <c r="A52" s="4" t="inlineStr">
        <is>
          <t>Less than Twelve Months</t>
        </is>
      </c>
      <c r="B52" s="5" t="n">
        <v>-31427</v>
      </c>
      <c r="C52" s="5" t="n">
        <v>-4770</v>
      </c>
    </row>
    <row r="53">
      <c r="A53" s="4" t="inlineStr">
        <is>
          <t>More than Twelve Months</t>
        </is>
      </c>
      <c r="B53" s="5" t="n">
        <v>-3212</v>
      </c>
      <c r="C53" s="5" t="n">
        <v>-993</v>
      </c>
    </row>
    <row r="54">
      <c r="A54" s="4" t="inlineStr">
        <is>
          <t>Total</t>
        </is>
      </c>
      <c r="B54" s="5" t="n">
        <v>-34639</v>
      </c>
      <c r="C54" s="5" t="n">
        <v>-5763</v>
      </c>
    </row>
    <row r="55">
      <c r="A55" s="4" t="inlineStr">
        <is>
          <t>Corporate and other debt securities</t>
        </is>
      </c>
    </row>
    <row r="56">
      <c r="A56" s="3" t="inlineStr">
        <is>
          <t>Fair Value</t>
        </is>
      </c>
    </row>
    <row r="57">
      <c r="A57" s="4" t="inlineStr">
        <is>
          <t>Less than Twelve Months</t>
        </is>
      </c>
      <c r="B57" s="5" t="n">
        <v>74665</v>
      </c>
      <c r="C57" s="5" t="n">
        <v>59039</v>
      </c>
    </row>
    <row r="58">
      <c r="A58" s="4" t="inlineStr">
        <is>
          <t>More than Twelve Months</t>
        </is>
      </c>
      <c r="B58" s="5" t="n">
        <v>0</v>
      </c>
      <c r="C58" s="5" t="n">
        <v>0</v>
      </c>
    </row>
    <row r="59">
      <c r="A59" s="4" t="inlineStr">
        <is>
          <t>Total</t>
        </is>
      </c>
      <c r="B59" s="5" t="n">
        <v>74665</v>
      </c>
      <c r="C59" s="5" t="n">
        <v>59039</v>
      </c>
    </row>
    <row r="60">
      <c r="A60" s="3" t="inlineStr">
        <is>
          <t>Unrealized Losses</t>
        </is>
      </c>
    </row>
    <row r="61">
      <c r="A61" s="4" t="inlineStr">
        <is>
          <t>Less than Twelve Months</t>
        </is>
      </c>
      <c r="B61" s="5" t="n">
        <v>-3386</v>
      </c>
      <c r="C61" s="5" t="n">
        <v>-556</v>
      </c>
    </row>
    <row r="62">
      <c r="A62" s="4" t="inlineStr">
        <is>
          <t>More than Twelve Months</t>
        </is>
      </c>
      <c r="B62" s="5" t="n">
        <v>0</v>
      </c>
      <c r="C62" s="5" t="n">
        <v>0</v>
      </c>
    </row>
    <row r="63">
      <c r="A63" s="4" t="inlineStr">
        <is>
          <t>Total</t>
        </is>
      </c>
      <c r="B63" s="6" t="n">
        <v>-3386</v>
      </c>
      <c r="C63" s="6" t="n">
        <v>-5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Thousands</t>
        </is>
      </c>
      <c r="B1" s="2" t="inlineStr">
        <is>
          <t>Mar. 31, 2022</t>
        </is>
      </c>
      <c r="C1" s="2" t="inlineStr">
        <is>
          <t>Dec. 31, 2021</t>
        </is>
      </c>
    </row>
    <row r="2">
      <c r="A2" s="3" t="inlineStr">
        <is>
          <t>Amortized Cost</t>
        </is>
      </c>
    </row>
    <row r="3">
      <c r="A3" s="4" t="inlineStr">
        <is>
          <t>Due in one year</t>
        </is>
      </c>
      <c r="B3" s="6" t="n">
        <v>11305</v>
      </c>
    </row>
    <row r="4">
      <c r="A4" s="4" t="inlineStr">
        <is>
          <t>Due after one year through five years</t>
        </is>
      </c>
      <c r="B4" s="5" t="n">
        <v>23241</v>
      </c>
    </row>
    <row r="5">
      <c r="A5" s="4" t="inlineStr">
        <is>
          <t>Due after five years through ten years</t>
        </is>
      </c>
      <c r="B5" s="5" t="n">
        <v>103691</v>
      </c>
    </row>
    <row r="6">
      <c r="A6" s="4" t="inlineStr">
        <is>
          <t>Due after ten years</t>
        </is>
      </c>
      <c r="B6" s="5" t="n">
        <v>88305</v>
      </c>
    </row>
    <row r="7">
      <c r="A7" s="4" t="inlineStr">
        <is>
          <t>Residential mortgage-backed securities</t>
        </is>
      </c>
      <c r="B7" s="5" t="n">
        <v>829222</v>
      </c>
    </row>
    <row r="8">
      <c r="A8" s="4" t="inlineStr">
        <is>
          <t>Amortized Cost</t>
        </is>
      </c>
      <c r="B8" s="5" t="n">
        <v>1055764</v>
      </c>
      <c r="C8" s="6" t="n">
        <v>1116091</v>
      </c>
    </row>
    <row r="9">
      <c r="A9" s="3" t="inlineStr">
        <is>
          <t>Fair Value</t>
        </is>
      </c>
    </row>
    <row r="10">
      <c r="A10" s="4" t="inlineStr">
        <is>
          <t>Due in one year</t>
        </is>
      </c>
      <c r="B10" s="5" t="n">
        <v>11303</v>
      </c>
    </row>
    <row r="11">
      <c r="A11" s="4" t="inlineStr">
        <is>
          <t>Due after one year through five years</t>
        </is>
      </c>
      <c r="B11" s="5" t="n">
        <v>23375</v>
      </c>
    </row>
    <row r="12">
      <c r="A12" s="4" t="inlineStr">
        <is>
          <t>Due after five years through ten years</t>
        </is>
      </c>
      <c r="B12" s="5" t="n">
        <v>102991</v>
      </c>
    </row>
    <row r="13">
      <c r="A13" s="4" t="inlineStr">
        <is>
          <t>Due after ten years</t>
        </is>
      </c>
      <c r="B13" s="5" t="n">
        <v>81811</v>
      </c>
    </row>
    <row r="14">
      <c r="A14" s="4" t="inlineStr">
        <is>
          <t>Residential mortgage-backed securities</t>
        </is>
      </c>
      <c r="B14" s="5" t="n">
        <v>795554</v>
      </c>
    </row>
    <row r="15">
      <c r="A15" s="4" t="inlineStr">
        <is>
          <t>Total</t>
        </is>
      </c>
      <c r="B15" s="6" t="n">
        <v>1015034</v>
      </c>
      <c r="C15" s="6" t="n">
        <v>1128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Held to Maturity (Details) - USD ($) $ in Thousands</t>
        </is>
      </c>
      <c r="B1" s="2" t="inlineStr">
        <is>
          <t>Mar. 31, 2022</t>
        </is>
      </c>
      <c r="C1" s="2" t="inlineStr">
        <is>
          <t>Dec. 31, 2021</t>
        </is>
      </c>
    </row>
    <row r="2">
      <c r="A2" s="3" t="inlineStr">
        <is>
          <t>Schedule of Held-to-maturity Securities [Line Items]</t>
        </is>
      </c>
    </row>
    <row r="3">
      <c r="A3" s="4" t="inlineStr">
        <is>
          <t>Amortized Cost</t>
        </is>
      </c>
      <c r="B3" s="6" t="n">
        <v>3073205</v>
      </c>
      <c r="C3" s="6" t="n">
        <v>2668697</v>
      </c>
    </row>
    <row r="4">
      <c r="A4" s="4" t="inlineStr">
        <is>
          <t>Gross Unrealized Gains</t>
        </is>
      </c>
      <c r="B4" s="5" t="n">
        <v>5228</v>
      </c>
      <c r="C4" s="5" t="n">
        <v>25980</v>
      </c>
    </row>
    <row r="5">
      <c r="A5" s="4" t="inlineStr">
        <is>
          <t>Gross Unrealized Losses</t>
        </is>
      </c>
      <c r="B5" s="5" t="n">
        <v>-164582</v>
      </c>
      <c r="C5" s="5" t="n">
        <v>-34072</v>
      </c>
    </row>
    <row r="6">
      <c r="A6" s="4" t="inlineStr">
        <is>
          <t>Fair Value</t>
        </is>
      </c>
      <c r="B6" s="5" t="n">
        <v>2913851</v>
      </c>
      <c r="C6" s="5" t="n">
        <v>2660605</v>
      </c>
    </row>
    <row r="7">
      <c r="A7" s="4" t="inlineStr">
        <is>
          <t>U.S. Treasury securities</t>
        </is>
      </c>
    </row>
    <row r="8">
      <c r="A8" s="3" t="inlineStr">
        <is>
          <t>Schedule of Held-to-maturity Securities [Line Items]</t>
        </is>
      </c>
    </row>
    <row r="9">
      <c r="A9" s="4" t="inlineStr">
        <is>
          <t>Amortized Cost</t>
        </is>
      </c>
      <c r="B9" s="5" t="n">
        <v>67401</v>
      </c>
      <c r="C9" s="5" t="n">
        <v>67558</v>
      </c>
    </row>
    <row r="10">
      <c r="A10" s="4" t="inlineStr">
        <is>
          <t>Gross Unrealized Gains</t>
        </is>
      </c>
      <c r="B10" s="5" t="n">
        <v>1531</v>
      </c>
      <c r="C10" s="5" t="n">
        <v>4103</v>
      </c>
    </row>
    <row r="11">
      <c r="A11" s="4" t="inlineStr">
        <is>
          <t>Gross Unrealized Losses</t>
        </is>
      </c>
      <c r="B11" s="5" t="n">
        <v>0</v>
      </c>
      <c r="C11" s="5" t="n">
        <v>0</v>
      </c>
    </row>
    <row r="12">
      <c r="A12" s="4" t="inlineStr">
        <is>
          <t>Fair Value</t>
        </is>
      </c>
      <c r="B12" s="5" t="n">
        <v>68932</v>
      </c>
      <c r="C12" s="5" t="n">
        <v>71661</v>
      </c>
    </row>
    <row r="13">
      <c r="A13" s="4" t="inlineStr">
        <is>
          <t>U.S. government agency securities</t>
        </is>
      </c>
    </row>
    <row r="14">
      <c r="A14" s="3" t="inlineStr">
        <is>
          <t>Schedule of Held-to-maturity Securities [Line Items]</t>
        </is>
      </c>
    </row>
    <row r="15">
      <c r="A15" s="4" t="inlineStr">
        <is>
          <t>Amortized Cost</t>
        </is>
      </c>
      <c r="B15" s="5" t="n">
        <v>5572</v>
      </c>
      <c r="C15" s="5" t="n">
        <v>6265</v>
      </c>
    </row>
    <row r="16">
      <c r="A16" s="4" t="inlineStr">
        <is>
          <t>Gross Unrealized Gains</t>
        </is>
      </c>
      <c r="B16" s="5" t="n">
        <v>0</v>
      </c>
      <c r="C16" s="5" t="n">
        <v>113</v>
      </c>
    </row>
    <row r="17">
      <c r="A17" s="4" t="inlineStr">
        <is>
          <t>Gross Unrealized Losses</t>
        </is>
      </c>
      <c r="B17" s="5" t="n">
        <v>-119</v>
      </c>
      <c r="C17" s="5" t="n">
        <v>0</v>
      </c>
    </row>
    <row r="18">
      <c r="A18" s="4" t="inlineStr">
        <is>
          <t>Fair Value</t>
        </is>
      </c>
      <c r="B18" s="5" t="n">
        <v>5453</v>
      </c>
      <c r="C18" s="5" t="n">
        <v>6378</v>
      </c>
    </row>
    <row r="19">
      <c r="A19" s="4" t="inlineStr">
        <is>
          <t>Obligations of states and state agencies</t>
        </is>
      </c>
    </row>
    <row r="20">
      <c r="A20" s="3" t="inlineStr">
        <is>
          <t>Schedule of Held-to-maturity Securities [Line Items]</t>
        </is>
      </c>
    </row>
    <row r="21">
      <c r="A21" s="4" t="inlineStr">
        <is>
          <t>Amortized Cost</t>
        </is>
      </c>
      <c r="B21" s="5" t="n">
        <v>132017</v>
      </c>
      <c r="C21" s="5" t="n">
        <v>141015</v>
      </c>
    </row>
    <row r="22">
      <c r="A22" s="4" t="inlineStr">
        <is>
          <t>Gross Unrealized Gains</t>
        </is>
      </c>
      <c r="B22" s="5" t="n">
        <v>648</v>
      </c>
      <c r="C22" s="5" t="n">
        <v>3065</v>
      </c>
    </row>
    <row r="23">
      <c r="A23" s="4" t="inlineStr">
        <is>
          <t>Gross Unrealized Losses</t>
        </is>
      </c>
      <c r="B23" s="5" t="n">
        <v>-1054</v>
      </c>
      <c r="C23" s="5" t="n">
        <v>-312</v>
      </c>
    </row>
    <row r="24">
      <c r="A24" s="4" t="inlineStr">
        <is>
          <t>Fair Value</t>
        </is>
      </c>
      <c r="B24" s="5" t="n">
        <v>131611</v>
      </c>
      <c r="C24" s="5" t="n">
        <v>143768</v>
      </c>
    </row>
    <row r="25">
      <c r="A25" s="4" t="inlineStr">
        <is>
          <t>Municipal bonds</t>
        </is>
      </c>
    </row>
    <row r="26">
      <c r="A26" s="3" t="inlineStr">
        <is>
          <t>Schedule of Held-to-maturity Securities [Line Items]</t>
        </is>
      </c>
    </row>
    <row r="27">
      <c r="A27" s="4" t="inlineStr">
        <is>
          <t>Amortized Cost</t>
        </is>
      </c>
      <c r="B27" s="5" t="n">
        <v>187143</v>
      </c>
      <c r="C27" s="5" t="n">
        <v>196947</v>
      </c>
    </row>
    <row r="28">
      <c r="A28" s="4" t="inlineStr">
        <is>
          <t>Gross Unrealized Gains</t>
        </is>
      </c>
      <c r="B28" s="5" t="n">
        <v>871</v>
      </c>
      <c r="C28" s="5" t="n">
        <v>3536</v>
      </c>
    </row>
    <row r="29">
      <c r="A29" s="4" t="inlineStr">
        <is>
          <t>Gross Unrealized Losses</t>
        </is>
      </c>
      <c r="B29" s="5" t="n">
        <v>-1604</v>
      </c>
      <c r="C29" s="5" t="n">
        <v>-87</v>
      </c>
    </row>
    <row r="30">
      <c r="A30" s="4" t="inlineStr">
        <is>
          <t>Fair Value</t>
        </is>
      </c>
      <c r="B30" s="5" t="n">
        <v>186410</v>
      </c>
      <c r="C30" s="5" t="n">
        <v>200396</v>
      </c>
    </row>
    <row r="31">
      <c r="A31" s="4" t="inlineStr">
        <is>
          <t>Obligations of states and political subdivisions</t>
        </is>
      </c>
    </row>
    <row r="32">
      <c r="A32" s="3" t="inlineStr">
        <is>
          <t>Schedule of Held-to-maturity Securities [Line Items]</t>
        </is>
      </c>
    </row>
    <row r="33">
      <c r="A33" s="4" t="inlineStr">
        <is>
          <t>Amortized Cost</t>
        </is>
      </c>
      <c r="B33" s="5" t="n">
        <v>319160</v>
      </c>
      <c r="C33" s="5" t="n">
        <v>337962</v>
      </c>
    </row>
    <row r="34">
      <c r="A34" s="4" t="inlineStr">
        <is>
          <t>Gross Unrealized Gains</t>
        </is>
      </c>
      <c r="B34" s="5" t="n">
        <v>1519</v>
      </c>
      <c r="C34" s="5" t="n">
        <v>6601</v>
      </c>
    </row>
    <row r="35">
      <c r="A35" s="4" t="inlineStr">
        <is>
          <t>Gross Unrealized Losses</t>
        </is>
      </c>
      <c r="B35" s="5" t="n">
        <v>-2658</v>
      </c>
      <c r="C35" s="5" t="n">
        <v>-399</v>
      </c>
    </row>
    <row r="36">
      <c r="A36" s="4" t="inlineStr">
        <is>
          <t>Fair Value</t>
        </is>
      </c>
      <c r="B36" s="5" t="n">
        <v>318021</v>
      </c>
      <c r="C36" s="5" t="n">
        <v>344164</v>
      </c>
    </row>
    <row r="37">
      <c r="A37" s="4" t="inlineStr">
        <is>
          <t>Residential mortgage-backed securities</t>
        </is>
      </c>
    </row>
    <row r="38">
      <c r="A38" s="3" t="inlineStr">
        <is>
          <t>Schedule of Held-to-maturity Securities [Line Items]</t>
        </is>
      </c>
    </row>
    <row r="39">
      <c r="A39" s="4" t="inlineStr">
        <is>
          <t>Amortized Cost</t>
        </is>
      </c>
      <c r="B39" s="5" t="n">
        <v>2594295</v>
      </c>
      <c r="C39" s="5" t="n">
        <v>2166142</v>
      </c>
    </row>
    <row r="40">
      <c r="A40" s="4" t="inlineStr">
        <is>
          <t>Gross Unrealized Gains</t>
        </is>
      </c>
      <c r="B40" s="5" t="n">
        <v>1993</v>
      </c>
      <c r="C40" s="5" t="n">
        <v>14599</v>
      </c>
    </row>
    <row r="41">
      <c r="A41" s="4" t="inlineStr">
        <is>
          <t>Gross Unrealized Losses</t>
        </is>
      </c>
      <c r="B41" s="5" t="n">
        <v>-155790</v>
      </c>
      <c r="C41" s="5" t="n">
        <v>-28440</v>
      </c>
    </row>
    <row r="42">
      <c r="A42" s="4" t="inlineStr">
        <is>
          <t>Fair Value</t>
        </is>
      </c>
      <c r="B42" s="5" t="n">
        <v>2440498</v>
      </c>
      <c r="C42" s="5" t="n">
        <v>2152301</v>
      </c>
    </row>
    <row r="43">
      <c r="A43" s="4" t="inlineStr">
        <is>
          <t>Trust preferred securities</t>
        </is>
      </c>
    </row>
    <row r="44">
      <c r="A44" s="3" t="inlineStr">
        <is>
          <t>Schedule of Held-to-maturity Securities [Line Items]</t>
        </is>
      </c>
    </row>
    <row r="45">
      <c r="A45" s="4" t="inlineStr">
        <is>
          <t>Amortized Cost</t>
        </is>
      </c>
      <c r="B45" s="5" t="n">
        <v>37027</v>
      </c>
      <c r="C45" s="5" t="n">
        <v>37020</v>
      </c>
    </row>
    <row r="46">
      <c r="A46" s="4" t="inlineStr">
        <is>
          <t>Gross Unrealized Gains</t>
        </is>
      </c>
      <c r="B46" s="5" t="n">
        <v>4</v>
      </c>
      <c r="C46" s="5" t="n">
        <v>5</v>
      </c>
    </row>
    <row r="47">
      <c r="A47" s="4" t="inlineStr">
        <is>
          <t>Gross Unrealized Losses</t>
        </is>
      </c>
      <c r="B47" s="5" t="n">
        <v>-5298</v>
      </c>
      <c r="C47" s="5" t="n">
        <v>-5109</v>
      </c>
    </row>
    <row r="48">
      <c r="A48" s="4" t="inlineStr">
        <is>
          <t>Fair Value</t>
        </is>
      </c>
      <c r="B48" s="5" t="n">
        <v>31733</v>
      </c>
      <c r="C48" s="5" t="n">
        <v>31916</v>
      </c>
    </row>
    <row r="49">
      <c r="A49" s="4" t="inlineStr">
        <is>
          <t>Corporate and other debt securities</t>
        </is>
      </c>
    </row>
    <row r="50">
      <c r="A50" s="3" t="inlineStr">
        <is>
          <t>Schedule of Held-to-maturity Securities [Line Items]</t>
        </is>
      </c>
    </row>
    <row r="51">
      <c r="A51" s="4" t="inlineStr">
        <is>
          <t>Amortized Cost</t>
        </is>
      </c>
      <c r="B51" s="5" t="n">
        <v>49750</v>
      </c>
      <c r="C51" s="5" t="n">
        <v>53750</v>
      </c>
    </row>
    <row r="52">
      <c r="A52" s="4" t="inlineStr">
        <is>
          <t>Gross Unrealized Gains</t>
        </is>
      </c>
      <c r="B52" s="5" t="n">
        <v>181</v>
      </c>
      <c r="C52" s="5" t="n">
        <v>559</v>
      </c>
    </row>
    <row r="53">
      <c r="A53" s="4" t="inlineStr">
        <is>
          <t>Gross Unrealized Losses</t>
        </is>
      </c>
      <c r="B53" s="5" t="n">
        <v>-717</v>
      </c>
      <c r="C53" s="5" t="n">
        <v>-124</v>
      </c>
    </row>
    <row r="54">
      <c r="A54" s="4" t="inlineStr">
        <is>
          <t>Fair Value</t>
        </is>
      </c>
      <c r="B54" s="6" t="n">
        <v>49214</v>
      </c>
      <c r="C54" s="6" t="n">
        <v>541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Mar. 31, 2022</t>
        </is>
      </c>
      <c r="C1" s="2" t="inlineStr">
        <is>
          <t>Dec. 31, 2021</t>
        </is>
      </c>
    </row>
    <row r="2">
      <c r="A2" s="3" t="inlineStr">
        <is>
          <t>Fair Value</t>
        </is>
      </c>
    </row>
    <row r="3">
      <c r="A3" s="4" t="inlineStr">
        <is>
          <t>Less than Twelve Months</t>
        </is>
      </c>
      <c r="B3" s="6" t="n">
        <v>1893052</v>
      </c>
      <c r="C3" s="6" t="n">
        <v>1440435</v>
      </c>
    </row>
    <row r="4">
      <c r="A4" s="4" t="inlineStr">
        <is>
          <t>More than Twelve Months</t>
        </is>
      </c>
      <c r="B4" s="5" t="n">
        <v>570776</v>
      </c>
      <c r="C4" s="5" t="n">
        <v>242949</v>
      </c>
    </row>
    <row r="5">
      <c r="A5" s="4" t="inlineStr">
        <is>
          <t>Total</t>
        </is>
      </c>
      <c r="B5" s="5" t="n">
        <v>2463828</v>
      </c>
      <c r="C5" s="5" t="n">
        <v>1683384</v>
      </c>
    </row>
    <row r="6">
      <c r="A6" s="3" t="inlineStr">
        <is>
          <t>Unrealized Losses</t>
        </is>
      </c>
    </row>
    <row r="7">
      <c r="A7" s="4" t="inlineStr">
        <is>
          <t>Less than Twelve Months</t>
        </is>
      </c>
      <c r="B7" s="5" t="n">
        <v>-108672</v>
      </c>
      <c r="C7" s="5" t="n">
        <v>-22830</v>
      </c>
    </row>
    <row r="8">
      <c r="A8" s="4" t="inlineStr">
        <is>
          <t>More than Twelve Months</t>
        </is>
      </c>
      <c r="B8" s="5" t="n">
        <v>-55910</v>
      </c>
      <c r="C8" s="5" t="n">
        <v>-11242</v>
      </c>
    </row>
    <row r="9">
      <c r="A9" s="4" t="inlineStr">
        <is>
          <t>Total</t>
        </is>
      </c>
      <c r="B9" s="5" t="n">
        <v>-164582</v>
      </c>
      <c r="C9" s="5" t="n">
        <v>-34072</v>
      </c>
    </row>
    <row r="10">
      <c r="A10" s="4" t="inlineStr">
        <is>
          <t>U.S. government agency securities</t>
        </is>
      </c>
    </row>
    <row r="11">
      <c r="A11" s="3" t="inlineStr">
        <is>
          <t>Fair Value</t>
        </is>
      </c>
    </row>
    <row r="12">
      <c r="A12" s="4" t="inlineStr">
        <is>
          <t>Less than Twelve Months</t>
        </is>
      </c>
      <c r="B12" s="5" t="n">
        <v>4092</v>
      </c>
    </row>
    <row r="13">
      <c r="A13" s="4" t="inlineStr">
        <is>
          <t>More than Twelve Months</t>
        </is>
      </c>
      <c r="B13" s="5" t="n">
        <v>0</v>
      </c>
    </row>
    <row r="14">
      <c r="A14" s="4" t="inlineStr">
        <is>
          <t>Total</t>
        </is>
      </c>
      <c r="B14" s="5" t="n">
        <v>4092</v>
      </c>
    </row>
    <row r="15">
      <c r="A15" s="3" t="inlineStr">
        <is>
          <t>Unrealized Losses</t>
        </is>
      </c>
    </row>
    <row r="16">
      <c r="A16" s="4" t="inlineStr">
        <is>
          <t>Less than Twelve Months</t>
        </is>
      </c>
      <c r="B16" s="5" t="n">
        <v>-119</v>
      </c>
    </row>
    <row r="17">
      <c r="A17" s="4" t="inlineStr">
        <is>
          <t>More than Twelve Months</t>
        </is>
      </c>
      <c r="B17" s="5" t="n">
        <v>0</v>
      </c>
    </row>
    <row r="18">
      <c r="A18" s="4" t="inlineStr">
        <is>
          <t>Total</t>
        </is>
      </c>
      <c r="B18" s="5" t="n">
        <v>-119</v>
      </c>
      <c r="C18" s="5" t="n">
        <v>0</v>
      </c>
    </row>
    <row r="19">
      <c r="A19" s="4" t="inlineStr">
        <is>
          <t>Obligations of states and state agencies</t>
        </is>
      </c>
    </row>
    <row r="20">
      <c r="A20" s="3" t="inlineStr">
        <is>
          <t>Fair Value</t>
        </is>
      </c>
    </row>
    <row r="21">
      <c r="A21" s="4" t="inlineStr">
        <is>
          <t>Less than Twelve Months</t>
        </is>
      </c>
      <c r="B21" s="5" t="n">
        <v>38979</v>
      </c>
      <c r="C21" s="5" t="n">
        <v>17000</v>
      </c>
    </row>
    <row r="22">
      <c r="A22" s="4" t="inlineStr">
        <is>
          <t>More than Twelve Months</t>
        </is>
      </c>
      <c r="B22" s="5" t="n">
        <v>5317</v>
      </c>
      <c r="C22" s="5" t="n">
        <v>5517</v>
      </c>
    </row>
    <row r="23">
      <c r="A23" s="4" t="inlineStr">
        <is>
          <t>Total</t>
        </is>
      </c>
      <c r="B23" s="5" t="n">
        <v>44296</v>
      </c>
      <c r="C23" s="5" t="n">
        <v>22517</v>
      </c>
    </row>
    <row r="24">
      <c r="A24" s="3" t="inlineStr">
        <is>
          <t>Unrealized Losses</t>
        </is>
      </c>
    </row>
    <row r="25">
      <c r="A25" s="4" t="inlineStr">
        <is>
          <t>Less than Twelve Months</t>
        </is>
      </c>
      <c r="B25" s="5" t="n">
        <v>-815</v>
      </c>
      <c r="C25" s="5" t="n">
        <v>-254</v>
      </c>
    </row>
    <row r="26">
      <c r="A26" s="4" t="inlineStr">
        <is>
          <t>More than Twelve Months</t>
        </is>
      </c>
      <c r="B26" s="5" t="n">
        <v>-239</v>
      </c>
      <c r="C26" s="5" t="n">
        <v>-58</v>
      </c>
    </row>
    <row r="27">
      <c r="A27" s="4" t="inlineStr">
        <is>
          <t>Total</t>
        </is>
      </c>
      <c r="B27" s="5" t="n">
        <v>-1054</v>
      </c>
      <c r="C27" s="5" t="n">
        <v>-312</v>
      </c>
    </row>
    <row r="28">
      <c r="A28" s="4" t="inlineStr">
        <is>
          <t>Municipal bonds</t>
        </is>
      </c>
    </row>
    <row r="29">
      <c r="A29" s="3" t="inlineStr">
        <is>
          <t>Fair Value</t>
        </is>
      </c>
    </row>
    <row r="30">
      <c r="A30" s="4" t="inlineStr">
        <is>
          <t>Less than Twelve Months</t>
        </is>
      </c>
      <c r="B30" s="5" t="n">
        <v>25255</v>
      </c>
      <c r="C30" s="5" t="n">
        <v>9403</v>
      </c>
    </row>
    <row r="31">
      <c r="A31" s="4" t="inlineStr">
        <is>
          <t>More than Twelve Months</t>
        </is>
      </c>
      <c r="B31" s="5" t="n">
        <v>1305</v>
      </c>
      <c r="C31" s="5" t="n">
        <v>0</v>
      </c>
    </row>
    <row r="32">
      <c r="A32" s="4" t="inlineStr">
        <is>
          <t>Total</t>
        </is>
      </c>
      <c r="B32" s="5" t="n">
        <v>26560</v>
      </c>
      <c r="C32" s="5" t="n">
        <v>9403</v>
      </c>
    </row>
    <row r="33">
      <c r="A33" s="3" t="inlineStr">
        <is>
          <t>Unrealized Losses</t>
        </is>
      </c>
    </row>
    <row r="34">
      <c r="A34" s="4" t="inlineStr">
        <is>
          <t>Less than Twelve Months</t>
        </is>
      </c>
      <c r="B34" s="5" t="n">
        <v>-1514</v>
      </c>
      <c r="C34" s="5" t="n">
        <v>-87</v>
      </c>
    </row>
    <row r="35">
      <c r="A35" s="4" t="inlineStr">
        <is>
          <t>More than Twelve Months</t>
        </is>
      </c>
      <c r="B35" s="5" t="n">
        <v>-90</v>
      </c>
      <c r="C35" s="5" t="n">
        <v>0</v>
      </c>
    </row>
    <row r="36">
      <c r="A36" s="4" t="inlineStr">
        <is>
          <t>Total</t>
        </is>
      </c>
      <c r="B36" s="5" t="n">
        <v>-1604</v>
      </c>
      <c r="C36" s="5" t="n">
        <v>-87</v>
      </c>
    </row>
    <row r="37">
      <c r="A37" s="4" t="inlineStr">
        <is>
          <t>Obligations of states and political subdivisions</t>
        </is>
      </c>
    </row>
    <row r="38">
      <c r="A38" s="3" t="inlineStr">
        <is>
          <t>Fair Value</t>
        </is>
      </c>
    </row>
    <row r="39">
      <c r="A39" s="4" t="inlineStr">
        <is>
          <t>Less than Twelve Months</t>
        </is>
      </c>
      <c r="B39" s="5" t="n">
        <v>64234</v>
      </c>
      <c r="C39" s="5" t="n">
        <v>26403</v>
      </c>
    </row>
    <row r="40">
      <c r="A40" s="4" t="inlineStr">
        <is>
          <t>More than Twelve Months</t>
        </is>
      </c>
      <c r="B40" s="5" t="n">
        <v>6622</v>
      </c>
      <c r="C40" s="5" t="n">
        <v>5517</v>
      </c>
    </row>
    <row r="41">
      <c r="A41" s="4" t="inlineStr">
        <is>
          <t>Total</t>
        </is>
      </c>
      <c r="B41" s="5" t="n">
        <v>70856</v>
      </c>
      <c r="C41" s="5" t="n">
        <v>31920</v>
      </c>
    </row>
    <row r="42">
      <c r="A42" s="3" t="inlineStr">
        <is>
          <t>Unrealized Losses</t>
        </is>
      </c>
    </row>
    <row r="43">
      <c r="A43" s="4" t="inlineStr">
        <is>
          <t>Less than Twelve Months</t>
        </is>
      </c>
      <c r="B43" s="5" t="n">
        <v>-2329</v>
      </c>
      <c r="C43" s="5" t="n">
        <v>-341</v>
      </c>
    </row>
    <row r="44">
      <c r="A44" s="4" t="inlineStr">
        <is>
          <t>More than Twelve Months</t>
        </is>
      </c>
      <c r="B44" s="5" t="n">
        <v>-329</v>
      </c>
      <c r="C44" s="5" t="n">
        <v>-58</v>
      </c>
    </row>
    <row r="45">
      <c r="A45" s="4" t="inlineStr">
        <is>
          <t>Total</t>
        </is>
      </c>
      <c r="B45" s="5" t="n">
        <v>-2658</v>
      </c>
      <c r="C45" s="5" t="n">
        <v>-399</v>
      </c>
    </row>
    <row r="46">
      <c r="A46" s="4" t="inlineStr">
        <is>
          <t>Residential mortgage-backed securities</t>
        </is>
      </c>
    </row>
    <row r="47">
      <c r="A47" s="3" t="inlineStr">
        <is>
          <t>Fair Value</t>
        </is>
      </c>
    </row>
    <row r="48">
      <c r="A48" s="4" t="inlineStr">
        <is>
          <t>Less than Twelve Months</t>
        </is>
      </c>
      <c r="B48" s="5" t="n">
        <v>1786943</v>
      </c>
      <c r="C48" s="5" t="n">
        <v>1381405</v>
      </c>
    </row>
    <row r="49">
      <c r="A49" s="4" t="inlineStr">
        <is>
          <t>More than Twelve Months</t>
        </is>
      </c>
      <c r="B49" s="5" t="n">
        <v>533425</v>
      </c>
      <c r="C49" s="5" t="n">
        <v>206520</v>
      </c>
    </row>
    <row r="50">
      <c r="A50" s="4" t="inlineStr">
        <is>
          <t>Total</t>
        </is>
      </c>
      <c r="B50" s="5" t="n">
        <v>2320368</v>
      </c>
      <c r="C50" s="5" t="n">
        <v>1587925</v>
      </c>
    </row>
    <row r="51">
      <c r="A51" s="3" t="inlineStr">
        <is>
          <t>Unrealized Losses</t>
        </is>
      </c>
    </row>
    <row r="52">
      <c r="A52" s="4" t="inlineStr">
        <is>
          <t>Less than Twelve Months</t>
        </is>
      </c>
      <c r="B52" s="5" t="n">
        <v>-105507</v>
      </c>
      <c r="C52" s="5" t="n">
        <v>-22365</v>
      </c>
    </row>
    <row r="53">
      <c r="A53" s="4" t="inlineStr">
        <is>
          <t>More than Twelve Months</t>
        </is>
      </c>
      <c r="B53" s="5" t="n">
        <v>-50283</v>
      </c>
      <c r="C53" s="5" t="n">
        <v>-6075</v>
      </c>
    </row>
    <row r="54">
      <c r="A54" s="4" t="inlineStr">
        <is>
          <t>Total</t>
        </is>
      </c>
      <c r="B54" s="5" t="n">
        <v>-155790</v>
      </c>
      <c r="C54" s="5" t="n">
        <v>-28440</v>
      </c>
    </row>
    <row r="55">
      <c r="A55" s="4" t="inlineStr">
        <is>
          <t>Trust preferred securities</t>
        </is>
      </c>
    </row>
    <row r="56">
      <c r="A56" s="3" t="inlineStr">
        <is>
          <t>Fair Value</t>
        </is>
      </c>
    </row>
    <row r="57">
      <c r="A57" s="4" t="inlineStr">
        <is>
          <t>Less than Twelve Months</t>
        </is>
      </c>
      <c r="B57" s="5" t="n">
        <v>0</v>
      </c>
      <c r="C57" s="5" t="n">
        <v>0</v>
      </c>
    </row>
    <row r="58">
      <c r="A58" s="4" t="inlineStr">
        <is>
          <t>More than Twelve Months</t>
        </is>
      </c>
      <c r="B58" s="5" t="n">
        <v>30729</v>
      </c>
      <c r="C58" s="5" t="n">
        <v>30912</v>
      </c>
    </row>
    <row r="59">
      <c r="A59" s="4" t="inlineStr">
        <is>
          <t>Total</t>
        </is>
      </c>
      <c r="B59" s="5" t="n">
        <v>30729</v>
      </c>
      <c r="C59" s="5" t="n">
        <v>30912</v>
      </c>
    </row>
    <row r="60">
      <c r="A60" s="3" t="inlineStr">
        <is>
          <t>Unrealized Losses</t>
        </is>
      </c>
    </row>
    <row r="61">
      <c r="A61" s="4" t="inlineStr">
        <is>
          <t>Less than Twelve Months</t>
        </is>
      </c>
      <c r="B61" s="5" t="n">
        <v>0</v>
      </c>
      <c r="C61" s="5" t="n">
        <v>0</v>
      </c>
    </row>
    <row r="62">
      <c r="A62" s="4" t="inlineStr">
        <is>
          <t>More than Twelve Months</t>
        </is>
      </c>
      <c r="B62" s="5" t="n">
        <v>-5298</v>
      </c>
      <c r="C62" s="5" t="n">
        <v>-5109</v>
      </c>
    </row>
    <row r="63">
      <c r="A63" s="4" t="inlineStr">
        <is>
          <t>Total</t>
        </is>
      </c>
      <c r="B63" s="5" t="n">
        <v>-5298</v>
      </c>
      <c r="C63" s="5" t="n">
        <v>-5109</v>
      </c>
    </row>
    <row r="64">
      <c r="A64" s="4" t="inlineStr">
        <is>
          <t>Corporate and other debt securities</t>
        </is>
      </c>
    </row>
    <row r="65">
      <c r="A65" s="3" t="inlineStr">
        <is>
          <t>Fair Value</t>
        </is>
      </c>
    </row>
    <row r="66">
      <c r="A66" s="4" t="inlineStr">
        <is>
          <t>Less than Twelve Months</t>
        </is>
      </c>
      <c r="B66" s="5" t="n">
        <v>37783</v>
      </c>
      <c r="C66" s="5" t="n">
        <v>32627</v>
      </c>
    </row>
    <row r="67">
      <c r="A67" s="4" t="inlineStr">
        <is>
          <t>More than Twelve Months</t>
        </is>
      </c>
      <c r="B67" s="5" t="n">
        <v>0</v>
      </c>
      <c r="C67" s="5" t="n">
        <v>0</v>
      </c>
    </row>
    <row r="68">
      <c r="A68" s="4" t="inlineStr">
        <is>
          <t>Total</t>
        </is>
      </c>
      <c r="B68" s="5" t="n">
        <v>37783</v>
      </c>
      <c r="C68" s="5" t="n">
        <v>32627</v>
      </c>
    </row>
    <row r="69">
      <c r="A69" s="3" t="inlineStr">
        <is>
          <t>Unrealized Losses</t>
        </is>
      </c>
    </row>
    <row r="70">
      <c r="A70" s="4" t="inlineStr">
        <is>
          <t>Less than Twelve Months</t>
        </is>
      </c>
      <c r="B70" s="5" t="n">
        <v>-717</v>
      </c>
      <c r="C70" s="5" t="n">
        <v>-124</v>
      </c>
    </row>
    <row r="71">
      <c r="A71" s="4" t="inlineStr">
        <is>
          <t>More than Twelve Months</t>
        </is>
      </c>
      <c r="B71" s="5" t="n">
        <v>0</v>
      </c>
      <c r="C71" s="5" t="n">
        <v>0</v>
      </c>
    </row>
    <row r="72">
      <c r="A72" s="4" t="inlineStr">
        <is>
          <t>Total</t>
        </is>
      </c>
      <c r="B72" s="6" t="n">
        <v>-717</v>
      </c>
      <c r="C72" s="6" t="n">
        <v>-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Held to Maturity (Details) - USD ($) $ in Thousands</t>
        </is>
      </c>
      <c r="B1" s="2" t="inlineStr">
        <is>
          <t>Mar. 31, 2022</t>
        </is>
      </c>
      <c r="C1" s="2" t="inlineStr">
        <is>
          <t>Dec. 31, 2021</t>
        </is>
      </c>
    </row>
    <row r="2">
      <c r="A2" s="3" t="inlineStr">
        <is>
          <t>Amortized Cost</t>
        </is>
      </c>
    </row>
    <row r="3">
      <c r="A3" s="4" t="inlineStr">
        <is>
          <t>Due in one year</t>
        </is>
      </c>
      <c r="B3" s="6" t="n">
        <v>39603</v>
      </c>
    </row>
    <row r="4">
      <c r="A4" s="4" t="inlineStr">
        <is>
          <t>Due after one year through five years</t>
        </is>
      </c>
      <c r="B4" s="5" t="n">
        <v>215490</v>
      </c>
    </row>
    <row r="5">
      <c r="A5" s="4" t="inlineStr">
        <is>
          <t>Due after five years through ten years</t>
        </is>
      </c>
      <c r="B5" s="5" t="n">
        <v>46097</v>
      </c>
    </row>
    <row r="6">
      <c r="A6" s="4" t="inlineStr">
        <is>
          <t>Due after ten years</t>
        </is>
      </c>
      <c r="B6" s="5" t="n">
        <v>177720</v>
      </c>
    </row>
    <row r="7">
      <c r="A7" s="4" t="inlineStr">
        <is>
          <t>Residential mortgage-backed securities</t>
        </is>
      </c>
      <c r="B7" s="5" t="n">
        <v>2594295</v>
      </c>
    </row>
    <row r="8">
      <c r="A8" s="4" t="inlineStr">
        <is>
          <t>Amortized Cost</t>
        </is>
      </c>
      <c r="B8" s="5" t="n">
        <v>3073205</v>
      </c>
      <c r="C8" s="6" t="n">
        <v>2668697</v>
      </c>
    </row>
    <row r="9">
      <c r="A9" s="3" t="inlineStr">
        <is>
          <t>Fair Value</t>
        </is>
      </c>
    </row>
    <row r="10">
      <c r="A10" s="4" t="inlineStr">
        <is>
          <t>Due in one year</t>
        </is>
      </c>
      <c r="B10" s="5" t="n">
        <v>39663</v>
      </c>
    </row>
    <row r="11">
      <c r="A11" s="4" t="inlineStr">
        <is>
          <t>Due after one year through five years</t>
        </is>
      </c>
      <c r="B11" s="5" t="n">
        <v>217668</v>
      </c>
    </row>
    <row r="12">
      <c r="A12" s="4" t="inlineStr">
        <is>
          <t>Due after five years through ten years</t>
        </is>
      </c>
      <c r="B12" s="5" t="n">
        <v>45919</v>
      </c>
    </row>
    <row r="13">
      <c r="A13" s="4" t="inlineStr">
        <is>
          <t>Due after ten years</t>
        </is>
      </c>
      <c r="B13" s="5" t="n">
        <v>170103</v>
      </c>
    </row>
    <row r="14">
      <c r="A14" s="4" t="inlineStr">
        <is>
          <t>Residential mortgage-backed securities</t>
        </is>
      </c>
      <c r="B14" s="5" t="n">
        <v>2440498</v>
      </c>
    </row>
    <row r="15">
      <c r="A15" s="4" t="inlineStr">
        <is>
          <t>Total</t>
        </is>
      </c>
      <c r="B15" s="6" t="n">
        <v>2913851</v>
      </c>
      <c r="C15" s="6" t="n">
        <v>2660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 to Maturity by External Credit Rating (Details) - USD ($) $ in Thousands</t>
        </is>
      </c>
      <c r="B1" s="2" t="inlineStr">
        <is>
          <t>Mar. 31, 2022</t>
        </is>
      </c>
      <c r="C1" s="2" t="inlineStr">
        <is>
          <t>Dec. 31, 2021</t>
        </is>
      </c>
    </row>
    <row r="2">
      <c r="A2" s="3" t="inlineStr">
        <is>
          <t>Debt Securities, Held-to-maturity, Credit Quality Indicator [Line Items]</t>
        </is>
      </c>
    </row>
    <row r="3">
      <c r="A3" s="4" t="inlineStr">
        <is>
          <t>Amortized cost of held to maturity debt securities</t>
        </is>
      </c>
      <c r="B3" s="6" t="n">
        <v>3073205</v>
      </c>
      <c r="C3" s="6" t="n">
        <v>2668697</v>
      </c>
    </row>
    <row r="4">
      <c r="A4" s="4" t="inlineStr">
        <is>
          <t>U.S. Treasury securities</t>
        </is>
      </c>
    </row>
    <row r="5">
      <c r="A5" s="3" t="inlineStr">
        <is>
          <t>Debt Securities, Held-to-maturity, Credit Quality Indicator [Line Items]</t>
        </is>
      </c>
    </row>
    <row r="6">
      <c r="A6" s="4" t="inlineStr">
        <is>
          <t>Amortized cost of held to maturity debt securities</t>
        </is>
      </c>
      <c r="B6" s="5" t="n">
        <v>67401</v>
      </c>
      <c r="C6" s="5" t="n">
        <v>67558</v>
      </c>
    </row>
    <row r="7">
      <c r="A7" s="4" t="inlineStr">
        <is>
          <t>U.S. government agency securities</t>
        </is>
      </c>
    </row>
    <row r="8">
      <c r="A8" s="3" t="inlineStr">
        <is>
          <t>Debt Securities, Held-to-maturity, Credit Quality Indicator [Line Items]</t>
        </is>
      </c>
    </row>
    <row r="9">
      <c r="A9" s="4" t="inlineStr">
        <is>
          <t>Amortized cost of held to maturity debt securities</t>
        </is>
      </c>
      <c r="B9" s="5" t="n">
        <v>5572</v>
      </c>
      <c r="C9" s="5" t="n">
        <v>6265</v>
      </c>
    </row>
    <row r="10">
      <c r="A10" s="4" t="inlineStr">
        <is>
          <t>Obligations of states and state agencies</t>
        </is>
      </c>
    </row>
    <row r="11">
      <c r="A11" s="3" t="inlineStr">
        <is>
          <t>Debt Securities, Held-to-maturity, Credit Quality Indicator [Line Items]</t>
        </is>
      </c>
    </row>
    <row r="12">
      <c r="A12" s="4" t="inlineStr">
        <is>
          <t>Amortized cost of held to maturity debt securities</t>
        </is>
      </c>
      <c r="B12" s="5" t="n">
        <v>132017</v>
      </c>
      <c r="C12" s="5" t="n">
        <v>141015</v>
      </c>
    </row>
    <row r="13">
      <c r="A13" s="4" t="inlineStr">
        <is>
          <t>Municipal bonds</t>
        </is>
      </c>
    </row>
    <row r="14">
      <c r="A14" s="3" t="inlineStr">
        <is>
          <t>Debt Securities, Held-to-maturity, Credit Quality Indicator [Line Items]</t>
        </is>
      </c>
    </row>
    <row r="15">
      <c r="A15" s="4" t="inlineStr">
        <is>
          <t>Amortized cost of held to maturity debt securities</t>
        </is>
      </c>
      <c r="B15" s="5" t="n">
        <v>187143</v>
      </c>
      <c r="C15" s="5" t="n">
        <v>196947</v>
      </c>
    </row>
    <row r="16">
      <c r="A16" s="4" t="inlineStr">
        <is>
          <t>Obligations of states and political subdivisions</t>
        </is>
      </c>
    </row>
    <row r="17">
      <c r="A17" s="3" t="inlineStr">
        <is>
          <t>Debt Securities, Held-to-maturity, Credit Quality Indicator [Line Items]</t>
        </is>
      </c>
    </row>
    <row r="18">
      <c r="A18" s="4" t="inlineStr">
        <is>
          <t>Amortized cost of held to maturity debt securities</t>
        </is>
      </c>
      <c r="B18" s="5" t="n">
        <v>319160</v>
      </c>
      <c r="C18" s="5" t="n">
        <v>337962</v>
      </c>
    </row>
    <row r="19">
      <c r="A19" s="4" t="inlineStr">
        <is>
          <t>Residential mortgage-backed securities</t>
        </is>
      </c>
    </row>
    <row r="20">
      <c r="A20" s="3" t="inlineStr">
        <is>
          <t>Debt Securities, Held-to-maturity, Credit Quality Indicator [Line Items]</t>
        </is>
      </c>
    </row>
    <row r="21">
      <c r="A21" s="4" t="inlineStr">
        <is>
          <t>Amortized cost of held to maturity debt securities</t>
        </is>
      </c>
      <c r="B21" s="5" t="n">
        <v>2594295</v>
      </c>
      <c r="C21" s="5" t="n">
        <v>2166142</v>
      </c>
    </row>
    <row r="22">
      <c r="A22" s="4" t="inlineStr">
        <is>
          <t>Trust preferred securities</t>
        </is>
      </c>
    </row>
    <row r="23">
      <c r="A23" s="3" t="inlineStr">
        <is>
          <t>Debt Securities, Held-to-maturity, Credit Quality Indicator [Line Items]</t>
        </is>
      </c>
    </row>
    <row r="24">
      <c r="A24" s="4" t="inlineStr">
        <is>
          <t>Amortized cost of held to maturity debt securities</t>
        </is>
      </c>
      <c r="B24" s="5" t="n">
        <v>37027</v>
      </c>
      <c r="C24" s="5" t="n">
        <v>37020</v>
      </c>
    </row>
    <row r="25">
      <c r="A25" s="4" t="inlineStr">
        <is>
          <t>Corporate and other debt securities</t>
        </is>
      </c>
    </row>
    <row r="26">
      <c r="A26" s="3" t="inlineStr">
        <is>
          <t>Debt Securities, Held-to-maturity, Credit Quality Indicator [Line Items]</t>
        </is>
      </c>
    </row>
    <row r="27">
      <c r="A27" s="4" t="inlineStr">
        <is>
          <t>Amortized cost of held to maturity debt securities</t>
        </is>
      </c>
      <c r="B27" s="5" t="n">
        <v>49750</v>
      </c>
      <c r="C27" s="5" t="n">
        <v>53750</v>
      </c>
    </row>
    <row r="28">
      <c r="A28" s="4" t="inlineStr">
        <is>
          <t>AAA/AA/A Rated</t>
        </is>
      </c>
    </row>
    <row r="29">
      <c r="A29" s="3" t="inlineStr">
        <is>
          <t>Debt Securities, Held-to-maturity, Credit Quality Indicator [Line Items]</t>
        </is>
      </c>
    </row>
    <row r="30">
      <c r="A30" s="4" t="inlineStr">
        <is>
          <t>Amortized cost of held to maturity debt securities</t>
        </is>
      </c>
      <c r="B30" s="5" t="n">
        <v>2915441</v>
      </c>
      <c r="C30" s="5" t="n">
        <v>2509187</v>
      </c>
    </row>
    <row r="31">
      <c r="A31" s="4" t="inlineStr">
        <is>
          <t>AAA/AA/A Rated | U.S. Treasury securities</t>
        </is>
      </c>
    </row>
    <row r="32">
      <c r="A32" s="3" t="inlineStr">
        <is>
          <t>Debt Securities, Held-to-maturity, Credit Quality Indicator [Line Items]</t>
        </is>
      </c>
    </row>
    <row r="33">
      <c r="A33" s="4" t="inlineStr">
        <is>
          <t>Amortized cost of held to maturity debt securities</t>
        </is>
      </c>
      <c r="B33" s="5" t="n">
        <v>67401</v>
      </c>
      <c r="C33" s="5" t="n">
        <v>67558</v>
      </c>
    </row>
    <row r="34">
      <c r="A34" s="4" t="inlineStr">
        <is>
          <t>AAA/AA/A Rated | U.S. government agency securities</t>
        </is>
      </c>
    </row>
    <row r="35">
      <c r="A35" s="3" t="inlineStr">
        <is>
          <t>Debt Securities, Held-to-maturity, Credit Quality Indicator [Line Items]</t>
        </is>
      </c>
    </row>
    <row r="36">
      <c r="A36" s="4" t="inlineStr">
        <is>
          <t>Amortized cost of held to maturity debt securities</t>
        </is>
      </c>
      <c r="B36" s="5" t="n">
        <v>5572</v>
      </c>
      <c r="C36" s="5" t="n">
        <v>6265</v>
      </c>
    </row>
    <row r="37">
      <c r="A37" s="4" t="inlineStr">
        <is>
          <t>AAA/AA/A Rated | Obligations of states and state agencies</t>
        </is>
      </c>
    </row>
    <row r="38">
      <c r="A38" s="3" t="inlineStr">
        <is>
          <t>Debt Securities, Held-to-maturity, Credit Quality Indicator [Line Items]</t>
        </is>
      </c>
    </row>
    <row r="39">
      <c r="A39" s="4" t="inlineStr">
        <is>
          <t>Amortized cost of held to maturity debt securities</t>
        </is>
      </c>
      <c r="B39" s="5" t="n">
        <v>110710</v>
      </c>
      <c r="C39" s="5" t="n">
        <v>118368</v>
      </c>
    </row>
    <row r="40">
      <c r="A40" s="4" t="inlineStr">
        <is>
          <t>AAA/AA/A Rated | Municipal bonds</t>
        </is>
      </c>
    </row>
    <row r="41">
      <c r="A41" s="3" t="inlineStr">
        <is>
          <t>Debt Securities, Held-to-maturity, Credit Quality Indicator [Line Items]</t>
        </is>
      </c>
    </row>
    <row r="42">
      <c r="A42" s="4" t="inlineStr">
        <is>
          <t>Amortized cost of held to maturity debt securities</t>
        </is>
      </c>
      <c r="B42" s="5" t="n">
        <v>135463</v>
      </c>
      <c r="C42" s="5" t="n">
        <v>148854</v>
      </c>
    </row>
    <row r="43">
      <c r="A43" s="4" t="inlineStr">
        <is>
          <t>AAA/AA/A Rated | Obligations of states and political subdivisions</t>
        </is>
      </c>
    </row>
    <row r="44">
      <c r="A44" s="3" t="inlineStr">
        <is>
          <t>Debt Securities, Held-to-maturity, Credit Quality Indicator [Line Items]</t>
        </is>
      </c>
    </row>
    <row r="45">
      <c r="A45" s="4" t="inlineStr">
        <is>
          <t>Amortized cost of held to maturity debt securities</t>
        </is>
      </c>
      <c r="B45" s="5" t="n">
        <v>246173</v>
      </c>
      <c r="C45" s="5" t="n">
        <v>267222</v>
      </c>
    </row>
    <row r="46">
      <c r="A46" s="4" t="inlineStr">
        <is>
          <t>AAA/AA/A Rated | Residential mortgage-backed securities</t>
        </is>
      </c>
    </row>
    <row r="47">
      <c r="A47" s="3" t="inlineStr">
        <is>
          <t>Debt Securities, Held-to-maturity, Credit Quality Indicator [Line Items]</t>
        </is>
      </c>
    </row>
    <row r="48">
      <c r="A48" s="4" t="inlineStr">
        <is>
          <t>Amortized cost of held to maturity debt securities</t>
        </is>
      </c>
      <c r="B48" s="5" t="n">
        <v>2594295</v>
      </c>
      <c r="C48" s="5" t="n">
        <v>2166142</v>
      </c>
    </row>
    <row r="49">
      <c r="A49" s="4" t="inlineStr">
        <is>
          <t>AAA/AA/A Rated | Trust preferred securities</t>
        </is>
      </c>
    </row>
    <row r="50">
      <c r="A50" s="3" t="inlineStr">
        <is>
          <t>Debt Securities, Held-to-maturity, Credit Quality Indicator [Line Items]</t>
        </is>
      </c>
    </row>
    <row r="51">
      <c r="A51" s="4" t="inlineStr">
        <is>
          <t>Amortized cost of held to maturity debt securities</t>
        </is>
      </c>
      <c r="B51" s="5" t="n">
        <v>0</v>
      </c>
      <c r="C51" s="5" t="n">
        <v>0</v>
      </c>
    </row>
    <row r="52">
      <c r="A52" s="4" t="inlineStr">
        <is>
          <t>AAA/AA/A Rated | Corporate and other debt securities</t>
        </is>
      </c>
    </row>
    <row r="53">
      <c r="A53" s="3" t="inlineStr">
        <is>
          <t>Debt Securities, Held-to-maturity, Credit Quality Indicator [Line Items]</t>
        </is>
      </c>
    </row>
    <row r="54">
      <c r="A54" s="4" t="inlineStr">
        <is>
          <t>Amortized cost of held to maturity debt securities</t>
        </is>
      </c>
      <c r="B54" s="5" t="n">
        <v>2000</v>
      </c>
      <c r="C54" s="5" t="n">
        <v>2000</v>
      </c>
    </row>
    <row r="55">
      <c r="A55" s="4" t="inlineStr">
        <is>
          <t>BBB rated</t>
        </is>
      </c>
    </row>
    <row r="56">
      <c r="A56" s="3" t="inlineStr">
        <is>
          <t>Debt Securities, Held-to-maturity, Credit Quality Indicator [Line Items]</t>
        </is>
      </c>
    </row>
    <row r="57">
      <c r="A57" s="4" t="inlineStr">
        <is>
          <t>Amortized cost of held to maturity debt securities</t>
        </is>
      </c>
      <c r="B57" s="5" t="n">
        <v>6000</v>
      </c>
      <c r="C57" s="5" t="n">
        <v>6000</v>
      </c>
    </row>
    <row r="58">
      <c r="A58" s="4" t="inlineStr">
        <is>
          <t>BBB rated | U.S. Treasury securities</t>
        </is>
      </c>
    </row>
    <row r="59">
      <c r="A59" s="3" t="inlineStr">
        <is>
          <t>Debt Securities, Held-to-maturity, Credit Quality Indicator [Line Items]</t>
        </is>
      </c>
    </row>
    <row r="60">
      <c r="A60" s="4" t="inlineStr">
        <is>
          <t>Amortized cost of held to maturity debt securities</t>
        </is>
      </c>
      <c r="B60" s="5" t="n">
        <v>0</v>
      </c>
      <c r="C60" s="5" t="n">
        <v>0</v>
      </c>
    </row>
    <row r="61">
      <c r="A61" s="4" t="inlineStr">
        <is>
          <t>BBB rated | U.S. government agency securities</t>
        </is>
      </c>
    </row>
    <row r="62">
      <c r="A62" s="3" t="inlineStr">
        <is>
          <t>Debt Securities, Held-to-maturity, Credit Quality Indicator [Line Items]</t>
        </is>
      </c>
    </row>
    <row r="63">
      <c r="A63" s="4" t="inlineStr">
        <is>
          <t>Amortized cost of held to maturity debt securities</t>
        </is>
      </c>
      <c r="B63" s="5" t="n">
        <v>0</v>
      </c>
      <c r="C63" s="5" t="n">
        <v>0</v>
      </c>
    </row>
    <row r="64">
      <c r="A64" s="4" t="inlineStr">
        <is>
          <t>BBB rated | Obligations of states and state agencies</t>
        </is>
      </c>
    </row>
    <row r="65">
      <c r="A65" s="3" t="inlineStr">
        <is>
          <t>Debt Securities, Held-to-maturity, Credit Quality Indicator [Line Items]</t>
        </is>
      </c>
    </row>
    <row r="66">
      <c r="A66" s="4" t="inlineStr">
        <is>
          <t>Amortized cost of held to maturity debt securities</t>
        </is>
      </c>
      <c r="B66" s="5" t="n">
        <v>0</v>
      </c>
      <c r="C66" s="5" t="n">
        <v>0</v>
      </c>
    </row>
    <row r="67">
      <c r="A67" s="4" t="inlineStr">
        <is>
          <t>BBB rated | Municipal bonds</t>
        </is>
      </c>
    </row>
    <row r="68">
      <c r="A68" s="3" t="inlineStr">
        <is>
          <t>Debt Securities, Held-to-maturity, Credit Quality Indicator [Line Items]</t>
        </is>
      </c>
    </row>
    <row r="69">
      <c r="A69" s="4" t="inlineStr">
        <is>
          <t>Amortized cost of held to maturity debt securities</t>
        </is>
      </c>
      <c r="B69" s="5" t="n">
        <v>0</v>
      </c>
      <c r="C69" s="5" t="n">
        <v>0</v>
      </c>
    </row>
    <row r="70">
      <c r="A70" s="4" t="inlineStr">
        <is>
          <t>BBB rated | Obligations of states and political subdivisions</t>
        </is>
      </c>
    </row>
    <row r="71">
      <c r="A71" s="3" t="inlineStr">
        <is>
          <t>Debt Securities, Held-to-maturity, Credit Quality Indicator [Line Items]</t>
        </is>
      </c>
    </row>
    <row r="72">
      <c r="A72" s="4" t="inlineStr">
        <is>
          <t>Amortized cost of held to maturity debt securities</t>
        </is>
      </c>
      <c r="B72" s="5" t="n">
        <v>0</v>
      </c>
      <c r="C72" s="5" t="n">
        <v>0</v>
      </c>
    </row>
    <row r="73">
      <c r="A73" s="4" t="inlineStr">
        <is>
          <t>BBB rated | Residential mortgage-backed securities</t>
        </is>
      </c>
    </row>
    <row r="74">
      <c r="A74" s="3" t="inlineStr">
        <is>
          <t>Debt Securities, Held-to-maturity, Credit Quality Indicator [Line Items]</t>
        </is>
      </c>
    </row>
    <row r="75">
      <c r="A75" s="4" t="inlineStr">
        <is>
          <t>Amortized cost of held to maturity debt securities</t>
        </is>
      </c>
      <c r="B75" s="5" t="n">
        <v>0</v>
      </c>
      <c r="C75" s="5" t="n">
        <v>0</v>
      </c>
    </row>
    <row r="76">
      <c r="A76" s="4" t="inlineStr">
        <is>
          <t>BBB rated | Trust preferred securities</t>
        </is>
      </c>
    </row>
    <row r="77">
      <c r="A77" s="3" t="inlineStr">
        <is>
          <t>Debt Securities, Held-to-maturity, Credit Quality Indicator [Line Items]</t>
        </is>
      </c>
    </row>
    <row r="78">
      <c r="A78" s="4" t="inlineStr">
        <is>
          <t>Amortized cost of held to maturity debt securities</t>
        </is>
      </c>
      <c r="B78" s="5" t="n">
        <v>0</v>
      </c>
      <c r="C78" s="5" t="n">
        <v>0</v>
      </c>
    </row>
    <row r="79">
      <c r="A79" s="4" t="inlineStr">
        <is>
          <t>BBB rated | Corporate and other debt securities</t>
        </is>
      </c>
    </row>
    <row r="80">
      <c r="A80" s="3" t="inlineStr">
        <is>
          <t>Debt Securities, Held-to-maturity, Credit Quality Indicator [Line Items]</t>
        </is>
      </c>
    </row>
    <row r="81">
      <c r="A81" s="4" t="inlineStr">
        <is>
          <t>Amortized cost of held to maturity debt securities</t>
        </is>
      </c>
      <c r="B81" s="5" t="n">
        <v>6000</v>
      </c>
      <c r="C81" s="5" t="n">
        <v>6000</v>
      </c>
    </row>
    <row r="82">
      <c r="A82" s="4" t="inlineStr">
        <is>
          <t>Non-investment grade rated</t>
        </is>
      </c>
    </row>
    <row r="83">
      <c r="A83" s="3" t="inlineStr">
        <is>
          <t>Debt Securities, Held-to-maturity, Credit Quality Indicator [Line Items]</t>
        </is>
      </c>
    </row>
    <row r="84">
      <c r="A84" s="4" t="inlineStr">
        <is>
          <t>Amortized cost of held to maturity debt securities</t>
        </is>
      </c>
      <c r="B84" s="5" t="n">
        <v>5556</v>
      </c>
      <c r="C84" s="5" t="n">
        <v>5576</v>
      </c>
    </row>
    <row r="85">
      <c r="A85" s="4" t="inlineStr">
        <is>
          <t>Non-investment grade rated | U.S. Treasury securities</t>
        </is>
      </c>
    </row>
    <row r="86">
      <c r="A86" s="3" t="inlineStr">
        <is>
          <t>Debt Securities, Held-to-maturity, Credit Quality Indicator [Line Items]</t>
        </is>
      </c>
    </row>
    <row r="87">
      <c r="A87" s="4" t="inlineStr">
        <is>
          <t>Amortized cost of held to maturity debt securities</t>
        </is>
      </c>
      <c r="B87" s="5" t="n">
        <v>0</v>
      </c>
      <c r="C87" s="5" t="n">
        <v>0</v>
      </c>
    </row>
    <row r="88">
      <c r="A88" s="4" t="inlineStr">
        <is>
          <t>Non-investment grade rated | U.S. government agency securities</t>
        </is>
      </c>
    </row>
    <row r="89">
      <c r="A89" s="3" t="inlineStr">
        <is>
          <t>Debt Securities, Held-to-maturity, Credit Quality Indicator [Line Items]</t>
        </is>
      </c>
    </row>
    <row r="90">
      <c r="A90" s="4" t="inlineStr">
        <is>
          <t>Amortized cost of held to maturity debt securities</t>
        </is>
      </c>
      <c r="B90" s="5" t="n">
        <v>0</v>
      </c>
      <c r="C90" s="5" t="n">
        <v>0</v>
      </c>
    </row>
    <row r="91">
      <c r="A91" s="4" t="inlineStr">
        <is>
          <t>Non-investment grade rated | Obligations of states and state agencies</t>
        </is>
      </c>
    </row>
    <row r="92">
      <c r="A92" s="3" t="inlineStr">
        <is>
          <t>Debt Securities, Held-to-maturity, Credit Quality Indicator [Line Items]</t>
        </is>
      </c>
    </row>
    <row r="93">
      <c r="A93" s="4" t="inlineStr">
        <is>
          <t>Amortized cost of held to maturity debt securities</t>
        </is>
      </c>
      <c r="B93" s="5" t="n">
        <v>5556</v>
      </c>
      <c r="C93" s="5" t="n">
        <v>5576</v>
      </c>
    </row>
    <row r="94">
      <c r="A94" s="4" t="inlineStr">
        <is>
          <t>Non-investment grade rated | Municipal bonds</t>
        </is>
      </c>
    </row>
    <row r="95">
      <c r="A95" s="3" t="inlineStr">
        <is>
          <t>Debt Securities, Held-to-maturity, Credit Quality Indicator [Line Items]</t>
        </is>
      </c>
    </row>
    <row r="96">
      <c r="A96" s="4" t="inlineStr">
        <is>
          <t>Amortized cost of held to maturity debt securities</t>
        </is>
      </c>
      <c r="B96" s="5" t="n">
        <v>0</v>
      </c>
      <c r="C96" s="5" t="n">
        <v>0</v>
      </c>
    </row>
    <row r="97">
      <c r="A97" s="4" t="inlineStr">
        <is>
          <t>Non-investment grade rated | Obligations of states and political subdivisions</t>
        </is>
      </c>
    </row>
    <row r="98">
      <c r="A98" s="3" t="inlineStr">
        <is>
          <t>Debt Securities, Held-to-maturity, Credit Quality Indicator [Line Items]</t>
        </is>
      </c>
    </row>
    <row r="99">
      <c r="A99" s="4" t="inlineStr">
        <is>
          <t>Amortized cost of held to maturity debt securities</t>
        </is>
      </c>
      <c r="B99" s="5" t="n">
        <v>5556</v>
      </c>
      <c r="C99" s="5" t="n">
        <v>5576</v>
      </c>
    </row>
    <row r="100">
      <c r="A100" s="4" t="inlineStr">
        <is>
          <t>Non-investment grade rated | Residential mortgage-backed securities</t>
        </is>
      </c>
    </row>
    <row r="101">
      <c r="A101" s="3" t="inlineStr">
        <is>
          <t>Debt Securities, Held-to-maturity, Credit Quality Indicator [Line Items]</t>
        </is>
      </c>
    </row>
    <row r="102">
      <c r="A102" s="4" t="inlineStr">
        <is>
          <t>Amortized cost of held to maturity debt securities</t>
        </is>
      </c>
      <c r="B102" s="5" t="n">
        <v>0</v>
      </c>
      <c r="C102" s="5" t="n">
        <v>0</v>
      </c>
    </row>
    <row r="103">
      <c r="A103" s="4" t="inlineStr">
        <is>
          <t>Non-investment grade rated | Trust preferred securities</t>
        </is>
      </c>
    </row>
    <row r="104">
      <c r="A104" s="3" t="inlineStr">
        <is>
          <t>Debt Securities, Held-to-maturity, Credit Quality Indicator [Line Items]</t>
        </is>
      </c>
    </row>
    <row r="105">
      <c r="A105" s="4" t="inlineStr">
        <is>
          <t>Amortized cost of held to maturity debt securities</t>
        </is>
      </c>
      <c r="B105" s="5" t="n">
        <v>0</v>
      </c>
      <c r="C105" s="5" t="n">
        <v>0</v>
      </c>
    </row>
    <row r="106">
      <c r="A106" s="4" t="inlineStr">
        <is>
          <t>Non-investment grade rated | Corporate and other debt securities</t>
        </is>
      </c>
    </row>
    <row r="107">
      <c r="A107" s="3" t="inlineStr">
        <is>
          <t>Debt Securities, Held-to-maturity, Credit Quality Indicator [Line Items]</t>
        </is>
      </c>
    </row>
    <row r="108">
      <c r="A108" s="4" t="inlineStr">
        <is>
          <t>Amortized cost of held to maturity debt securities</t>
        </is>
      </c>
      <c r="B108" s="5" t="n">
        <v>0</v>
      </c>
      <c r="C108" s="5" t="n">
        <v>0</v>
      </c>
    </row>
    <row r="109">
      <c r="A109" s="4" t="inlineStr">
        <is>
          <t>Non-rated</t>
        </is>
      </c>
    </row>
    <row r="110">
      <c r="A110" s="3" t="inlineStr">
        <is>
          <t>Debt Securities, Held-to-maturity, Credit Quality Indicator [Line Items]</t>
        </is>
      </c>
    </row>
    <row r="111">
      <c r="A111" s="4" t="inlineStr">
        <is>
          <t>Amortized cost of held to maturity debt securities</t>
        </is>
      </c>
      <c r="B111" s="5" t="n">
        <v>146208</v>
      </c>
      <c r="C111" s="5" t="n">
        <v>147934</v>
      </c>
    </row>
    <row r="112">
      <c r="A112" s="4" t="inlineStr">
        <is>
          <t>Non-rated | U.S. Treasury securities</t>
        </is>
      </c>
    </row>
    <row r="113">
      <c r="A113" s="3" t="inlineStr">
        <is>
          <t>Debt Securities, Held-to-maturity, Credit Quality Indicator [Line Items]</t>
        </is>
      </c>
    </row>
    <row r="114">
      <c r="A114" s="4" t="inlineStr">
        <is>
          <t>Amortized cost of held to maturity debt securities</t>
        </is>
      </c>
      <c r="B114" s="5" t="n">
        <v>0</v>
      </c>
      <c r="C114" s="5" t="n">
        <v>0</v>
      </c>
    </row>
    <row r="115">
      <c r="A115" s="4" t="inlineStr">
        <is>
          <t>Non-rated | U.S. government agency securities</t>
        </is>
      </c>
    </row>
    <row r="116">
      <c r="A116" s="3" t="inlineStr">
        <is>
          <t>Debt Securities, Held-to-maturity, Credit Quality Indicator [Line Items]</t>
        </is>
      </c>
    </row>
    <row r="117">
      <c r="A117" s="4" t="inlineStr">
        <is>
          <t>Amortized cost of held to maturity debt securities</t>
        </is>
      </c>
      <c r="B117" s="5" t="n">
        <v>0</v>
      </c>
      <c r="C117" s="5" t="n">
        <v>0</v>
      </c>
    </row>
    <row r="118">
      <c r="A118" s="4" t="inlineStr">
        <is>
          <t>Non-rated | Obligations of states and state agencies</t>
        </is>
      </c>
    </row>
    <row r="119">
      <c r="A119" s="3" t="inlineStr">
        <is>
          <t>Debt Securities, Held-to-maturity, Credit Quality Indicator [Line Items]</t>
        </is>
      </c>
    </row>
    <row r="120">
      <c r="A120" s="4" t="inlineStr">
        <is>
          <t>Amortized cost of held to maturity debt securities</t>
        </is>
      </c>
      <c r="B120" s="5" t="n">
        <v>15751</v>
      </c>
      <c r="C120" s="5" t="n">
        <v>17071</v>
      </c>
    </row>
    <row r="121">
      <c r="A121" s="4" t="inlineStr">
        <is>
          <t>Non-rated | Municipal bonds</t>
        </is>
      </c>
    </row>
    <row r="122">
      <c r="A122" s="3" t="inlineStr">
        <is>
          <t>Debt Securities, Held-to-maturity, Credit Quality Indicator [Line Items]</t>
        </is>
      </c>
    </row>
    <row r="123">
      <c r="A123" s="4" t="inlineStr">
        <is>
          <t>Amortized cost of held to maturity debt securities</t>
        </is>
      </c>
      <c r="B123" s="5" t="n">
        <v>51680</v>
      </c>
      <c r="C123" s="5" t="n">
        <v>48093</v>
      </c>
    </row>
    <row r="124">
      <c r="A124" s="4" t="inlineStr">
        <is>
          <t>Non-rated | Obligations of states and political subdivisions</t>
        </is>
      </c>
    </row>
    <row r="125">
      <c r="A125" s="3" t="inlineStr">
        <is>
          <t>Debt Securities, Held-to-maturity, Credit Quality Indicator [Line Items]</t>
        </is>
      </c>
    </row>
    <row r="126">
      <c r="A126" s="4" t="inlineStr">
        <is>
          <t>Amortized cost of held to maturity debt securities</t>
        </is>
      </c>
      <c r="B126" s="5" t="n">
        <v>67431</v>
      </c>
      <c r="C126" s="5" t="n">
        <v>65164</v>
      </c>
    </row>
    <row r="127">
      <c r="A127" s="4" t="inlineStr">
        <is>
          <t>Non-rated | Residential mortgage-backed securities</t>
        </is>
      </c>
    </row>
    <row r="128">
      <c r="A128" s="3" t="inlineStr">
        <is>
          <t>Debt Securities, Held-to-maturity, Credit Quality Indicator [Line Items]</t>
        </is>
      </c>
    </row>
    <row r="129">
      <c r="A129" s="4" t="inlineStr">
        <is>
          <t>Amortized cost of held to maturity debt securities</t>
        </is>
      </c>
      <c r="B129" s="5" t="n">
        <v>0</v>
      </c>
      <c r="C129" s="5" t="n">
        <v>0</v>
      </c>
    </row>
    <row r="130">
      <c r="A130" s="4" t="inlineStr">
        <is>
          <t>Non-rated | Trust preferred securities</t>
        </is>
      </c>
    </row>
    <row r="131">
      <c r="A131" s="3" t="inlineStr">
        <is>
          <t>Debt Securities, Held-to-maturity, Credit Quality Indicator [Line Items]</t>
        </is>
      </c>
    </row>
    <row r="132">
      <c r="A132" s="4" t="inlineStr">
        <is>
          <t>Amortized cost of held to maturity debt securities</t>
        </is>
      </c>
      <c r="B132" s="5" t="n">
        <v>37027</v>
      </c>
      <c r="C132" s="5" t="n">
        <v>37020</v>
      </c>
    </row>
    <row r="133">
      <c r="A133" s="4" t="inlineStr">
        <is>
          <t>Non-rated | Corporate and other debt securities</t>
        </is>
      </c>
    </row>
    <row r="134">
      <c r="A134" s="3" t="inlineStr">
        <is>
          <t>Debt Securities, Held-to-maturity, Credit Quality Indicator [Line Items]</t>
        </is>
      </c>
    </row>
    <row r="135">
      <c r="A135" s="4" t="inlineStr">
        <is>
          <t>Amortized cost of held to maturity debt securities</t>
        </is>
      </c>
      <c r="B135" s="6" t="n">
        <v>41750</v>
      </c>
      <c r="C135" s="6" t="n">
        <v>45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Loan Portfolio (Details) - USD ($) $ in Thousands</t>
        </is>
      </c>
      <c r="B1" s="2" t="inlineStr">
        <is>
          <t>Mar. 31, 2022</t>
        </is>
      </c>
      <c r="C1" s="2" t="inlineStr">
        <is>
          <t>Dec. 31, 2021</t>
        </is>
      </c>
    </row>
    <row r="2">
      <c r="A2" s="3" t="inlineStr">
        <is>
          <t>Accounts, Notes, Loans and Financing Receivable [Line Items]</t>
        </is>
      </c>
    </row>
    <row r="3">
      <c r="A3" s="4" t="inlineStr">
        <is>
          <t>Loans</t>
        </is>
      </c>
      <c r="B3" s="6" t="n">
        <v>35364405</v>
      </c>
      <c r="C3" s="6" t="n">
        <v>34153657</v>
      </c>
    </row>
    <row r="4">
      <c r="A4" s="4" t="inlineStr">
        <is>
          <t>Commercial and industrial</t>
        </is>
      </c>
    </row>
    <row r="5">
      <c r="A5" s="3" t="inlineStr">
        <is>
          <t>Accounts, Notes, Loans and Financing Receivable [Line Items]</t>
        </is>
      </c>
    </row>
    <row r="6">
      <c r="A6" s="4" t="inlineStr">
        <is>
          <t>Loans</t>
        </is>
      </c>
      <c r="B6" s="5" t="n">
        <v>5791390</v>
      </c>
      <c r="C6" s="5" t="n">
        <v>5847551</v>
      </c>
    </row>
    <row r="7">
      <c r="A7" s="4" t="inlineStr">
        <is>
          <t>Loans, deferred income, PPP</t>
        </is>
      </c>
      <c r="B7" s="5" t="n">
        <v>5900</v>
      </c>
      <c r="C7" s="5" t="n">
        <v>12100</v>
      </c>
    </row>
    <row r="8">
      <c r="A8" s="4" t="inlineStr">
        <is>
          <t>Commercial and industrial | Commercial and industrial</t>
        </is>
      </c>
    </row>
    <row r="9">
      <c r="A9" s="3" t="inlineStr">
        <is>
          <t>Accounts, Notes, Loans and Financing Receivable [Line Items]</t>
        </is>
      </c>
    </row>
    <row r="10">
      <c r="A10" s="4" t="inlineStr">
        <is>
          <t>Loans</t>
        </is>
      </c>
      <c r="B10" s="5" t="n">
        <v>5587781</v>
      </c>
      <c r="C10" s="5" t="n">
        <v>5411601</v>
      </c>
    </row>
    <row r="11">
      <c r="A11" s="4" t="inlineStr">
        <is>
          <t>Commercial and industrial | Commercial and industrial PPP loans</t>
        </is>
      </c>
    </row>
    <row r="12">
      <c r="A12" s="3" t="inlineStr">
        <is>
          <t>Accounts, Notes, Loans and Financing Receivable [Line Items]</t>
        </is>
      </c>
    </row>
    <row r="13">
      <c r="A13" s="4" t="inlineStr">
        <is>
          <t>Loans</t>
        </is>
      </c>
      <c r="B13" s="5" t="n">
        <v>203609</v>
      </c>
      <c r="C13" s="5" t="n">
        <v>435950</v>
      </c>
    </row>
    <row r="14">
      <c r="A14" s="4" t="inlineStr">
        <is>
          <t>Commercial real estate</t>
        </is>
      </c>
    </row>
    <row r="15">
      <c r="A15" s="3" t="inlineStr">
        <is>
          <t>Accounts, Notes, Loans and Financing Receivable [Line Items]</t>
        </is>
      </c>
    </row>
    <row r="16">
      <c r="A16" s="4" t="inlineStr">
        <is>
          <t>Loans</t>
        </is>
      </c>
      <c r="B16" s="5" t="n">
        <v>21937744</v>
      </c>
      <c r="C16" s="5" t="n">
        <v>20790066</v>
      </c>
    </row>
    <row r="17">
      <c r="A17" s="4" t="inlineStr">
        <is>
          <t>Commercial real estate | Commercial real estate</t>
        </is>
      </c>
    </row>
    <row r="18">
      <c r="A18" s="3" t="inlineStr">
        <is>
          <t>Accounts, Notes, Loans and Financing Receivable [Line Items]</t>
        </is>
      </c>
    </row>
    <row r="19">
      <c r="A19" s="4" t="inlineStr">
        <is>
          <t>Loans</t>
        </is>
      </c>
      <c r="B19" s="5" t="n">
        <v>19763202</v>
      </c>
      <c r="C19" s="5" t="n">
        <v>18935486</v>
      </c>
    </row>
    <row r="20">
      <c r="A20" s="4" t="inlineStr">
        <is>
          <t>Commercial real estate | Construction</t>
        </is>
      </c>
    </row>
    <row r="21">
      <c r="A21" s="3" t="inlineStr">
        <is>
          <t>Accounts, Notes, Loans and Financing Receivable [Line Items]</t>
        </is>
      </c>
    </row>
    <row r="22">
      <c r="A22" s="4" t="inlineStr">
        <is>
          <t>Loans</t>
        </is>
      </c>
      <c r="B22" s="5" t="n">
        <v>2174542</v>
      </c>
      <c r="C22" s="5" t="n">
        <v>1854580</v>
      </c>
    </row>
    <row r="23">
      <c r="A23" s="4" t="inlineStr">
        <is>
          <t>Residential mortgage</t>
        </is>
      </c>
    </row>
    <row r="24">
      <c r="A24" s="3" t="inlineStr">
        <is>
          <t>Accounts, Notes, Loans and Financing Receivable [Line Items]</t>
        </is>
      </c>
    </row>
    <row r="25">
      <c r="A25" s="4" t="inlineStr">
        <is>
          <t>Loans</t>
        </is>
      </c>
      <c r="B25" s="5" t="n">
        <v>4691935</v>
      </c>
      <c r="C25" s="5" t="n">
        <v>4545064</v>
      </c>
    </row>
    <row r="26">
      <c r="A26" s="4" t="inlineStr">
        <is>
          <t>Consumer</t>
        </is>
      </c>
    </row>
    <row r="27">
      <c r="A27" s="3" t="inlineStr">
        <is>
          <t>Accounts, Notes, Loans and Financing Receivable [Line Items]</t>
        </is>
      </c>
    </row>
    <row r="28">
      <c r="A28" s="4" t="inlineStr">
        <is>
          <t>Loans</t>
        </is>
      </c>
      <c r="B28" s="5" t="n">
        <v>2943336</v>
      </c>
      <c r="C28" s="5" t="n">
        <v>2970976</v>
      </c>
    </row>
    <row r="29">
      <c r="A29" s="4" t="inlineStr">
        <is>
          <t>Consumer | Home equity</t>
        </is>
      </c>
    </row>
    <row r="30">
      <c r="A30" s="3" t="inlineStr">
        <is>
          <t>Accounts, Notes, Loans and Financing Receivable [Line Items]</t>
        </is>
      </c>
    </row>
    <row r="31">
      <c r="A31" s="4" t="inlineStr">
        <is>
          <t>Loans</t>
        </is>
      </c>
      <c r="B31" s="5" t="n">
        <v>393538</v>
      </c>
      <c r="C31" s="5" t="n">
        <v>400779</v>
      </c>
    </row>
    <row r="32">
      <c r="A32" s="4" t="inlineStr">
        <is>
          <t>Consumer | Automobile</t>
        </is>
      </c>
    </row>
    <row r="33">
      <c r="A33" s="3" t="inlineStr">
        <is>
          <t>Accounts, Notes, Loans and Financing Receivable [Line Items]</t>
        </is>
      </c>
    </row>
    <row r="34">
      <c r="A34" s="4" t="inlineStr">
        <is>
          <t>Loans</t>
        </is>
      </c>
      <c r="B34" s="5" t="n">
        <v>1552928</v>
      </c>
      <c r="C34" s="5" t="n">
        <v>1570036</v>
      </c>
    </row>
    <row r="35">
      <c r="A35" s="4" t="inlineStr">
        <is>
          <t>Consumer | Other consumer</t>
        </is>
      </c>
    </row>
    <row r="36">
      <c r="A36" s="3" t="inlineStr">
        <is>
          <t>Accounts, Notes, Loans and Financing Receivable [Line Items]</t>
        </is>
      </c>
    </row>
    <row r="37">
      <c r="A37" s="4" t="inlineStr">
        <is>
          <t>Loans</t>
        </is>
      </c>
      <c r="B37" s="6" t="n">
        <v>996870</v>
      </c>
      <c r="C37" s="6" t="n">
        <v>10001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16728</v>
      </c>
      <c r="C4" s="6" t="n">
        <v>115710</v>
      </c>
    </row>
    <row r="5">
      <c r="A5" s="3" t="inlineStr">
        <is>
          <t>Unrealized gains and losses on available for sale securities</t>
        </is>
      </c>
    </row>
    <row r="6">
      <c r="A6" s="4" t="inlineStr">
        <is>
          <t>Net losses arising during the period</t>
        </is>
      </c>
      <c r="B6" s="5" t="n">
        <v>-38892</v>
      </c>
      <c r="C6" s="5" t="n">
        <v>-10436</v>
      </c>
    </row>
    <row r="7">
      <c r="A7" s="4" t="inlineStr">
        <is>
          <t>Less reclassification adjustment for net (gains) losses included in net income</t>
        </is>
      </c>
      <c r="B7" s="5" t="n">
        <v>-10</v>
      </c>
      <c r="C7" s="5" t="n">
        <v>44</v>
      </c>
    </row>
    <row r="8">
      <c r="A8" s="4" t="inlineStr">
        <is>
          <t>Total</t>
        </is>
      </c>
      <c r="B8" s="5" t="n">
        <v>-38902</v>
      </c>
      <c r="C8" s="5" t="n">
        <v>-10392</v>
      </c>
    </row>
    <row r="9">
      <c r="A9" s="3" t="inlineStr">
        <is>
          <t>Unrealized gains and losses on derivatives (cash flow hedges)</t>
        </is>
      </c>
    </row>
    <row r="10">
      <c r="A10" s="4" t="inlineStr">
        <is>
          <t>Net gains on derivatives arising during the period</t>
        </is>
      </c>
      <c r="B10" s="5" t="n">
        <v>218</v>
      </c>
      <c r="C10" s="5" t="n">
        <v>174</v>
      </c>
    </row>
    <row r="11">
      <c r="A11" s="4" t="inlineStr">
        <is>
          <t>Less reclassification adjustment for net losses included in net income</t>
        </is>
      </c>
      <c r="B11" s="5" t="n">
        <v>386</v>
      </c>
      <c r="C11" s="5" t="n">
        <v>651</v>
      </c>
    </row>
    <row r="12">
      <c r="A12" s="4" t="inlineStr">
        <is>
          <t>Total</t>
        </is>
      </c>
      <c r="B12" s="5" t="n">
        <v>604</v>
      </c>
      <c r="C12" s="5" t="n">
        <v>825</v>
      </c>
    </row>
    <row r="13">
      <c r="A13" s="3" t="inlineStr">
        <is>
          <t>Defined benefit pension plan</t>
        </is>
      </c>
    </row>
    <row r="14">
      <c r="A14" s="4" t="inlineStr">
        <is>
          <t>Amortization of actuarial net loss</t>
        </is>
      </c>
      <c r="B14" s="5" t="n">
        <v>132</v>
      </c>
      <c r="C14" s="5" t="n">
        <v>280</v>
      </c>
    </row>
    <row r="15">
      <c r="A15" s="4" t="inlineStr">
        <is>
          <t>Other comprehensive (loss) income, net</t>
        </is>
      </c>
      <c r="B15" s="5" t="n">
        <v>-38166</v>
      </c>
      <c r="C15" s="5" t="n">
        <v>-9287</v>
      </c>
    </row>
    <row r="16">
      <c r="A16" s="4" t="inlineStr">
        <is>
          <t>Total comprehensive income</t>
        </is>
      </c>
      <c r="B16" s="6" t="n">
        <v>78562</v>
      </c>
      <c r="C16" s="6" t="n">
        <v>1064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for Loans - Additional Information (Details) - USD ($)</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Non covered loans net of unearned discount and deferred loan fees</t>
        </is>
      </c>
      <c r="B4" s="6" t="n">
        <v>62000000</v>
      </c>
      <c r="D4" s="6" t="n">
        <v>78500000</v>
      </c>
    </row>
    <row r="5">
      <c r="A5" s="4" t="inlineStr">
        <is>
          <t>Accrued interest</t>
        </is>
      </c>
      <c r="B5" s="5" t="n">
        <v>87600000</v>
      </c>
      <c r="D5" s="5" t="n">
        <v>83700000</v>
      </c>
    </row>
    <row r="6">
      <c r="A6" s="4" t="inlineStr">
        <is>
          <t>Sales of loans</t>
        </is>
      </c>
      <c r="B6" s="6" t="n">
        <v>0</v>
      </c>
      <c r="C6" s="6" t="n">
        <v>0</v>
      </c>
    </row>
    <row r="7">
      <c r="A7" s="4" t="inlineStr">
        <is>
          <t>Number of consecutive months for performing restructured loans to be put on accrual status</t>
        </is>
      </c>
      <c r="B7" s="4" t="inlineStr">
        <is>
          <t>6 months</t>
        </is>
      </c>
    </row>
    <row r="8">
      <c r="A8" s="4" t="inlineStr">
        <is>
          <t>TDRs not reported as non-accrual loans</t>
        </is>
      </c>
      <c r="B8" s="6" t="n">
        <v>56500000</v>
      </c>
      <c r="D8" s="5" t="n">
        <v>71300000</v>
      </c>
    </row>
    <row r="9">
      <c r="A9" s="4" t="inlineStr">
        <is>
          <t>Non-performing TDRs</t>
        </is>
      </c>
      <c r="B9" s="5" t="n">
        <v>104700000</v>
      </c>
      <c r="D9" s="5" t="n">
        <v>117200000</v>
      </c>
    </row>
    <row r="10">
      <c r="A10" s="4" t="inlineStr">
        <is>
          <t>Specific reserves for loan losses</t>
        </is>
      </c>
      <c r="B10" s="5" t="n">
        <v>7800000</v>
      </c>
      <c r="C10" s="5" t="n">
        <v>3400000</v>
      </c>
    </row>
    <row r="11">
      <c r="A11" s="4" t="inlineStr">
        <is>
          <t>Loan charge-offs related to loans modified as TDRs</t>
        </is>
      </c>
      <c r="B11" s="5" t="n">
        <v>0</v>
      </c>
      <c r="C11" s="6" t="n">
        <v>5100000</v>
      </c>
    </row>
    <row r="12">
      <c r="A12" s="4" t="inlineStr">
        <is>
          <t>Amount from modified loans</t>
        </is>
      </c>
      <c r="B12" s="5" t="n">
        <v>23000000</v>
      </c>
      <c r="D12" s="5" t="n">
        <v>27900000</v>
      </c>
    </row>
    <row r="13">
      <c r="A13" s="4" t="inlineStr">
        <is>
          <t>Other real estate owned</t>
        </is>
      </c>
      <c r="B13" s="5" t="n">
        <v>1000000</v>
      </c>
      <c r="D13" s="5" t="n">
        <v>2300000</v>
      </c>
    </row>
    <row r="14">
      <c r="A14" s="4" t="inlineStr">
        <is>
          <t>Residential real estate properties</t>
        </is>
      </c>
    </row>
    <row r="15">
      <c r="A15" s="3" t="inlineStr">
        <is>
          <t>Accounts, Notes, Loans and Financing Receivable [Line Items]</t>
        </is>
      </c>
    </row>
    <row r="16">
      <c r="A16" s="4" t="inlineStr">
        <is>
          <t>Other real estate owned</t>
        </is>
      </c>
      <c r="B16" s="5" t="n">
        <v>0</v>
      </c>
      <c r="D16" s="5" t="n">
        <v>0</v>
      </c>
    </row>
    <row r="17">
      <c r="A17" s="4" t="inlineStr">
        <is>
          <t>In formal foreclosure proceedings</t>
        </is>
      </c>
    </row>
    <row r="18">
      <c r="A18" s="3" t="inlineStr">
        <is>
          <t>Accounts, Notes, Loans and Financing Receivable [Line Items]</t>
        </is>
      </c>
    </row>
    <row r="19">
      <c r="A19" s="4" t="inlineStr">
        <is>
          <t>Residential mortgage and consumer loans secured by residential real estate properties</t>
        </is>
      </c>
      <c r="B19" s="6" t="n">
        <v>2800000</v>
      </c>
      <c r="D19" s="6" t="n">
        <v>2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Mar. 31, 2022</t>
        </is>
      </c>
      <c r="C1" s="2" t="inlineStr">
        <is>
          <t>Dec. 31, 2021</t>
        </is>
      </c>
    </row>
    <row r="2">
      <c r="A2" s="3" t="inlineStr">
        <is>
          <t>Financing Receivable, Past Due [Line Items]</t>
        </is>
      </c>
    </row>
    <row r="3">
      <c r="A3" s="4" t="inlineStr">
        <is>
          <t>Loans</t>
        </is>
      </c>
      <c r="B3" s="6" t="n">
        <v>35364405</v>
      </c>
      <c r="C3" s="6" t="n">
        <v>34153657</v>
      </c>
    </row>
    <row r="4">
      <c r="A4" s="4" t="inlineStr">
        <is>
          <t>Non-Accrual Loans</t>
        </is>
      </c>
      <c r="B4" s="5" t="n">
        <v>230458</v>
      </c>
      <c r="C4" s="5" t="n">
        <v>240216</v>
      </c>
    </row>
    <row r="5">
      <c r="A5" s="4" t="inlineStr">
        <is>
          <t>Non-Accrual Loans Without Allowance for Loan Losses</t>
        </is>
      </c>
      <c r="B5" s="5" t="n">
        <v>93762</v>
      </c>
      <c r="C5" s="5" t="n">
        <v>100190</v>
      </c>
    </row>
    <row r="6">
      <c r="A6" s="4" t="inlineStr">
        <is>
          <t>Financial Asset, Past Due</t>
        </is>
      </c>
    </row>
    <row r="7">
      <c r="A7" s="3" t="inlineStr">
        <is>
          <t>Financing Receivable, Past Due [Line Items]</t>
        </is>
      </c>
    </row>
    <row r="8">
      <c r="A8" s="4" t="inlineStr">
        <is>
          <t>Loans</t>
        </is>
      </c>
      <c r="B8" s="5" t="n">
        <v>323245</v>
      </c>
      <c r="C8" s="5" t="n">
        <v>296080</v>
      </c>
    </row>
    <row r="9">
      <c r="A9" s="4" t="inlineStr">
        <is>
          <t>30-59  Days  Past Due Loans</t>
        </is>
      </c>
    </row>
    <row r="10">
      <c r="A10" s="3" t="inlineStr">
        <is>
          <t>Financing Receivable, Past Due [Line Items]</t>
        </is>
      </c>
    </row>
    <row r="11">
      <c r="A11" s="4" t="inlineStr">
        <is>
          <t>Loans</t>
        </is>
      </c>
      <c r="B11" s="5" t="n">
        <v>54366</v>
      </c>
      <c r="C11" s="5" t="n">
        <v>40889</v>
      </c>
    </row>
    <row r="12">
      <c r="A12" s="4" t="inlineStr">
        <is>
          <t>60-89  Days  Past Due Loans</t>
        </is>
      </c>
    </row>
    <row r="13">
      <c r="A13" s="3" t="inlineStr">
        <is>
          <t>Financing Receivable, Past Due [Line Items]</t>
        </is>
      </c>
    </row>
    <row r="14">
      <c r="A14" s="4" t="inlineStr">
        <is>
          <t>Loans</t>
        </is>
      </c>
      <c r="B14" s="5" t="n">
        <v>27014</v>
      </c>
      <c r="C14" s="5" t="n">
        <v>12204</v>
      </c>
    </row>
    <row r="15">
      <c r="A15" s="4" t="inlineStr">
        <is>
          <t>90 Days or More Past Due Loans</t>
        </is>
      </c>
    </row>
    <row r="16">
      <c r="A16" s="3" t="inlineStr">
        <is>
          <t>Financing Receivable, Past Due [Line Items]</t>
        </is>
      </c>
    </row>
    <row r="17">
      <c r="A17" s="4" t="inlineStr">
        <is>
          <t>Loans</t>
        </is>
      </c>
      <c r="B17" s="5" t="n">
        <v>11407</v>
      </c>
      <c r="C17" s="5" t="n">
        <v>2771</v>
      </c>
    </row>
    <row r="18">
      <c r="A18" s="4" t="inlineStr">
        <is>
          <t>Current Loans</t>
        </is>
      </c>
    </row>
    <row r="19">
      <c r="A19" s="3" t="inlineStr">
        <is>
          <t>Financing Receivable, Past Due [Line Items]</t>
        </is>
      </c>
    </row>
    <row r="20">
      <c r="A20" s="4" t="inlineStr">
        <is>
          <t>Loans</t>
        </is>
      </c>
      <c r="B20" s="5" t="n">
        <v>35041160</v>
      </c>
      <c r="C20" s="5" t="n">
        <v>33857577</v>
      </c>
    </row>
    <row r="21">
      <c r="A21" s="4" t="inlineStr">
        <is>
          <t>Commercial and industrial</t>
        </is>
      </c>
    </row>
    <row r="22">
      <c r="A22" s="3" t="inlineStr">
        <is>
          <t>Financing Receivable, Past Due [Line Items]</t>
        </is>
      </c>
    </row>
    <row r="23">
      <c r="A23" s="4" t="inlineStr">
        <is>
          <t>Loans</t>
        </is>
      </c>
      <c r="B23" s="5" t="n">
        <v>5791390</v>
      </c>
      <c r="C23" s="5" t="n">
        <v>5847551</v>
      </c>
    </row>
    <row r="24">
      <c r="A24" s="4" t="inlineStr">
        <is>
          <t>Non-Accrual Loans</t>
        </is>
      </c>
      <c r="B24" s="5" t="n">
        <v>96631</v>
      </c>
      <c r="C24" s="5" t="n">
        <v>99918</v>
      </c>
    </row>
    <row r="25">
      <c r="A25" s="4" t="inlineStr">
        <is>
          <t>Non-Accrual Loans Without Allowance for Loan Losses</t>
        </is>
      </c>
      <c r="B25" s="5" t="n">
        <v>8341</v>
      </c>
      <c r="C25" s="5" t="n">
        <v>9066</v>
      </c>
    </row>
    <row r="26">
      <c r="A26" s="4" t="inlineStr">
        <is>
          <t>Commercial and industrial | Financial Asset, Past Due</t>
        </is>
      </c>
    </row>
    <row r="27">
      <c r="A27" s="3" t="inlineStr">
        <is>
          <t>Financing Receivable, Past Due [Line Items]</t>
        </is>
      </c>
    </row>
    <row r="28">
      <c r="A28" s="4" t="inlineStr">
        <is>
          <t>Loans</t>
        </is>
      </c>
      <c r="B28" s="5" t="n">
        <v>127076</v>
      </c>
      <c r="C28" s="5" t="n">
        <v>115778</v>
      </c>
    </row>
    <row r="29">
      <c r="A29" s="4" t="inlineStr">
        <is>
          <t>Commercial and industrial | 30-59  Days  Past Due Loans</t>
        </is>
      </c>
    </row>
    <row r="30">
      <c r="A30" s="3" t="inlineStr">
        <is>
          <t>Financing Receivable, Past Due [Line Items]</t>
        </is>
      </c>
    </row>
    <row r="31">
      <c r="A31" s="4" t="inlineStr">
        <is>
          <t>Loans</t>
        </is>
      </c>
      <c r="B31" s="5" t="n">
        <v>6723</v>
      </c>
      <c r="C31" s="5" t="n">
        <v>6717</v>
      </c>
    </row>
    <row r="32">
      <c r="A32" s="4" t="inlineStr">
        <is>
          <t>Commercial and industrial | 60-89  Days  Past Due Loans</t>
        </is>
      </c>
    </row>
    <row r="33">
      <c r="A33" s="3" t="inlineStr">
        <is>
          <t>Financing Receivable, Past Due [Line Items]</t>
        </is>
      </c>
    </row>
    <row r="34">
      <c r="A34" s="4" t="inlineStr">
        <is>
          <t>Loans</t>
        </is>
      </c>
      <c r="B34" s="5" t="n">
        <v>14461</v>
      </c>
      <c r="C34" s="5" t="n">
        <v>7870</v>
      </c>
    </row>
    <row r="35">
      <c r="A35" s="4" t="inlineStr">
        <is>
          <t>Commercial and industrial | 90 Days or More Past Due Loans</t>
        </is>
      </c>
    </row>
    <row r="36">
      <c r="A36" s="3" t="inlineStr">
        <is>
          <t>Financing Receivable, Past Due [Line Items]</t>
        </is>
      </c>
    </row>
    <row r="37">
      <c r="A37" s="4" t="inlineStr">
        <is>
          <t>Loans</t>
        </is>
      </c>
      <c r="B37" s="5" t="n">
        <v>9261</v>
      </c>
      <c r="C37" s="5" t="n">
        <v>1273</v>
      </c>
    </row>
    <row r="38">
      <c r="A38" s="4" t="inlineStr">
        <is>
          <t>Commercial and industrial | Current Loans</t>
        </is>
      </c>
    </row>
    <row r="39">
      <c r="A39" s="3" t="inlineStr">
        <is>
          <t>Financing Receivable, Past Due [Line Items]</t>
        </is>
      </c>
    </row>
    <row r="40">
      <c r="A40" s="4" t="inlineStr">
        <is>
          <t>Loans</t>
        </is>
      </c>
      <c r="B40" s="5" t="n">
        <v>5664314</v>
      </c>
      <c r="C40" s="5" t="n">
        <v>5731773</v>
      </c>
    </row>
    <row r="41">
      <c r="A41" s="4" t="inlineStr">
        <is>
          <t>Commercial real estate</t>
        </is>
      </c>
    </row>
    <row r="42">
      <c r="A42" s="3" t="inlineStr">
        <is>
          <t>Financing Receivable, Past Due [Line Items]</t>
        </is>
      </c>
    </row>
    <row r="43">
      <c r="A43" s="4" t="inlineStr">
        <is>
          <t>Loans</t>
        </is>
      </c>
      <c r="B43" s="5" t="n">
        <v>21937744</v>
      </c>
      <c r="C43" s="5" t="n">
        <v>20790066</v>
      </c>
    </row>
    <row r="44">
      <c r="A44" s="4" t="inlineStr">
        <is>
          <t>Non-Accrual Loans</t>
        </is>
      </c>
      <c r="B44" s="5" t="n">
        <v>96798</v>
      </c>
      <c r="C44" s="5" t="n">
        <v>101233</v>
      </c>
    </row>
    <row r="45">
      <c r="A45" s="4" t="inlineStr">
        <is>
          <t>Non-Accrual Loans Without Allowance for Loan Losses</t>
        </is>
      </c>
      <c r="B45" s="5" t="n">
        <v>66191</v>
      </c>
      <c r="C45" s="5" t="n">
        <v>70719</v>
      </c>
    </row>
    <row r="46">
      <c r="A46" s="4" t="inlineStr">
        <is>
          <t>Commercial real estate | Financial Asset, Past Due</t>
        </is>
      </c>
    </row>
    <row r="47">
      <c r="A47" s="3" t="inlineStr">
        <is>
          <t>Financing Receivable, Past Due [Line Items]</t>
        </is>
      </c>
    </row>
    <row r="48">
      <c r="A48" s="4" t="inlineStr">
        <is>
          <t>Loans</t>
        </is>
      </c>
      <c r="B48" s="5" t="n">
        <v>138752</v>
      </c>
      <c r="C48" s="5" t="n">
        <v>117627</v>
      </c>
    </row>
    <row r="49">
      <c r="A49" s="4" t="inlineStr">
        <is>
          <t>Commercial real estate | 30-59  Days  Past Due Loans</t>
        </is>
      </c>
    </row>
    <row r="50">
      <c r="A50" s="3" t="inlineStr">
        <is>
          <t>Financing Receivable, Past Due [Line Items]</t>
        </is>
      </c>
    </row>
    <row r="51">
      <c r="A51" s="4" t="inlineStr">
        <is>
          <t>Loans</t>
        </is>
      </c>
      <c r="B51" s="5" t="n">
        <v>32515</v>
      </c>
      <c r="C51" s="5" t="n">
        <v>16362</v>
      </c>
    </row>
    <row r="52">
      <c r="A52" s="4" t="inlineStr">
        <is>
          <t>Commercial real estate | 60-89  Days  Past Due Loans</t>
        </is>
      </c>
    </row>
    <row r="53">
      <c r="A53" s="3" t="inlineStr">
        <is>
          <t>Financing Receivable, Past Due [Line Items]</t>
        </is>
      </c>
    </row>
    <row r="54">
      <c r="A54" s="4" t="inlineStr">
        <is>
          <t>Loans</t>
        </is>
      </c>
      <c r="B54" s="5" t="n">
        <v>9439</v>
      </c>
      <c r="C54" s="5" t="n">
        <v>0</v>
      </c>
    </row>
    <row r="55">
      <c r="A55" s="4" t="inlineStr">
        <is>
          <t>Commercial real estate | 90 Days or More Past Due Loans</t>
        </is>
      </c>
    </row>
    <row r="56">
      <c r="A56" s="3" t="inlineStr">
        <is>
          <t>Financing Receivable, Past Due [Line Items]</t>
        </is>
      </c>
    </row>
    <row r="57">
      <c r="A57" s="4" t="inlineStr">
        <is>
          <t>Loans</t>
        </is>
      </c>
      <c r="B57" s="5" t="n">
        <v>0</v>
      </c>
      <c r="C57" s="5" t="n">
        <v>32</v>
      </c>
    </row>
    <row r="58">
      <c r="A58" s="4" t="inlineStr">
        <is>
          <t>Commercial real estate | Current Loans</t>
        </is>
      </c>
    </row>
    <row r="59">
      <c r="A59" s="3" t="inlineStr">
        <is>
          <t>Financing Receivable, Past Due [Line Items]</t>
        </is>
      </c>
    </row>
    <row r="60">
      <c r="A60" s="4" t="inlineStr">
        <is>
          <t>Loans</t>
        </is>
      </c>
      <c r="B60" s="5" t="n">
        <v>21798992</v>
      </c>
      <c r="C60" s="5" t="n">
        <v>20672439</v>
      </c>
    </row>
    <row r="61">
      <c r="A61" s="4" t="inlineStr">
        <is>
          <t>Commercial real estate | Commercial real estate</t>
        </is>
      </c>
    </row>
    <row r="62">
      <c r="A62" s="3" t="inlineStr">
        <is>
          <t>Financing Receivable, Past Due [Line Items]</t>
        </is>
      </c>
    </row>
    <row r="63">
      <c r="A63" s="4" t="inlineStr">
        <is>
          <t>Loans</t>
        </is>
      </c>
      <c r="B63" s="5" t="n">
        <v>19763202</v>
      </c>
      <c r="C63" s="5" t="n">
        <v>18935486</v>
      </c>
    </row>
    <row r="64">
      <c r="A64" s="4" t="inlineStr">
        <is>
          <t>Non-Accrual Loans</t>
        </is>
      </c>
      <c r="B64" s="5" t="n">
        <v>79180</v>
      </c>
      <c r="C64" s="5" t="n">
        <v>83592</v>
      </c>
    </row>
    <row r="65">
      <c r="A65" s="4" t="inlineStr">
        <is>
          <t>Non-Accrual Loans Without Allowance for Loan Losses</t>
        </is>
      </c>
      <c r="B65" s="5" t="n">
        <v>66191</v>
      </c>
      <c r="C65" s="5" t="n">
        <v>70719</v>
      </c>
    </row>
    <row r="66">
      <c r="A66" s="4" t="inlineStr">
        <is>
          <t>Commercial real estate | Commercial real estate | Financial Asset, Past Due</t>
        </is>
      </c>
    </row>
    <row r="67">
      <c r="A67" s="3" t="inlineStr">
        <is>
          <t>Financing Receivable, Past Due [Line Items]</t>
        </is>
      </c>
    </row>
    <row r="68">
      <c r="A68" s="4" t="inlineStr">
        <is>
          <t>Loans</t>
        </is>
      </c>
      <c r="B68" s="5" t="n">
        <v>116301</v>
      </c>
      <c r="C68" s="5" t="n">
        <v>98045</v>
      </c>
    </row>
    <row r="69">
      <c r="A69" s="4" t="inlineStr">
        <is>
          <t>Commercial real estate | Commercial real estate | 30-59  Days  Past Due Loans</t>
        </is>
      </c>
    </row>
    <row r="70">
      <c r="A70" s="3" t="inlineStr">
        <is>
          <t>Financing Receivable, Past Due [Line Items]</t>
        </is>
      </c>
    </row>
    <row r="71">
      <c r="A71" s="4" t="inlineStr">
        <is>
          <t>Loans</t>
        </is>
      </c>
      <c r="B71" s="5" t="n">
        <v>30807</v>
      </c>
      <c r="C71" s="5" t="n">
        <v>14421</v>
      </c>
    </row>
    <row r="72">
      <c r="A72" s="4" t="inlineStr">
        <is>
          <t>Commercial real estate | Commercial real estate | 60-89  Days  Past Due Loans</t>
        </is>
      </c>
    </row>
    <row r="73">
      <c r="A73" s="3" t="inlineStr">
        <is>
          <t>Financing Receivable, Past Due [Line Items]</t>
        </is>
      </c>
    </row>
    <row r="74">
      <c r="A74" s="4" t="inlineStr">
        <is>
          <t>Loans</t>
        </is>
      </c>
      <c r="B74" s="5" t="n">
        <v>6314</v>
      </c>
      <c r="C74" s="5" t="n">
        <v>0</v>
      </c>
    </row>
    <row r="75">
      <c r="A75" s="4" t="inlineStr">
        <is>
          <t>Commercial real estate | Commercial real estate | 90 Days or More Past Due Loans</t>
        </is>
      </c>
    </row>
    <row r="76">
      <c r="A76" s="3" t="inlineStr">
        <is>
          <t>Financing Receivable, Past Due [Line Items]</t>
        </is>
      </c>
    </row>
    <row r="77">
      <c r="A77" s="4" t="inlineStr">
        <is>
          <t>Loans</t>
        </is>
      </c>
      <c r="B77" s="5" t="n">
        <v>0</v>
      </c>
      <c r="C77" s="5" t="n">
        <v>32</v>
      </c>
    </row>
    <row r="78">
      <c r="A78" s="4" t="inlineStr">
        <is>
          <t>Commercial real estate | Commercial real estate | Current Loans</t>
        </is>
      </c>
    </row>
    <row r="79">
      <c r="A79" s="3" t="inlineStr">
        <is>
          <t>Financing Receivable, Past Due [Line Items]</t>
        </is>
      </c>
    </row>
    <row r="80">
      <c r="A80" s="4" t="inlineStr">
        <is>
          <t>Loans</t>
        </is>
      </c>
      <c r="B80" s="5" t="n">
        <v>19646901</v>
      </c>
      <c r="C80" s="5" t="n">
        <v>18837441</v>
      </c>
    </row>
    <row r="81">
      <c r="A81" s="4" t="inlineStr">
        <is>
          <t>Commercial real estate | Construction</t>
        </is>
      </c>
    </row>
    <row r="82">
      <c r="A82" s="3" t="inlineStr">
        <is>
          <t>Financing Receivable, Past Due [Line Items]</t>
        </is>
      </c>
    </row>
    <row r="83">
      <c r="A83" s="4" t="inlineStr">
        <is>
          <t>Loans</t>
        </is>
      </c>
      <c r="B83" s="5" t="n">
        <v>2174542</v>
      </c>
      <c r="C83" s="5" t="n">
        <v>1854580</v>
      </c>
    </row>
    <row r="84">
      <c r="A84" s="4" t="inlineStr">
        <is>
          <t>Non-Accrual Loans</t>
        </is>
      </c>
      <c r="B84" s="5" t="n">
        <v>17618</v>
      </c>
      <c r="C84" s="5" t="n">
        <v>17641</v>
      </c>
    </row>
    <row r="85">
      <c r="A85" s="4" t="inlineStr">
        <is>
          <t>Non-Accrual Loans Without Allowance for Loan Losses</t>
        </is>
      </c>
      <c r="B85" s="5" t="n">
        <v>0</v>
      </c>
      <c r="C85" s="5" t="n">
        <v>0</v>
      </c>
    </row>
    <row r="86">
      <c r="A86" s="4" t="inlineStr">
        <is>
          <t>Commercial real estate | Construction | Financial Asset, Past Due</t>
        </is>
      </c>
    </row>
    <row r="87">
      <c r="A87" s="3" t="inlineStr">
        <is>
          <t>Financing Receivable, Past Due [Line Items]</t>
        </is>
      </c>
    </row>
    <row r="88">
      <c r="A88" s="4" t="inlineStr">
        <is>
          <t>Loans</t>
        </is>
      </c>
      <c r="B88" s="5" t="n">
        <v>22451</v>
      </c>
      <c r="C88" s="5" t="n">
        <v>19582</v>
      </c>
    </row>
    <row r="89">
      <c r="A89" s="4" t="inlineStr">
        <is>
          <t>Commercial real estate | Construction | 30-59  Days  Past Due Loans</t>
        </is>
      </c>
    </row>
    <row r="90">
      <c r="A90" s="3" t="inlineStr">
        <is>
          <t>Financing Receivable, Past Due [Line Items]</t>
        </is>
      </c>
    </row>
    <row r="91">
      <c r="A91" s="4" t="inlineStr">
        <is>
          <t>Loans</t>
        </is>
      </c>
      <c r="B91" s="5" t="n">
        <v>1708</v>
      </c>
      <c r="C91" s="5" t="n">
        <v>1941</v>
      </c>
    </row>
    <row r="92">
      <c r="A92" s="4" t="inlineStr">
        <is>
          <t>Commercial real estate | Construction | 60-89  Days  Past Due Loans</t>
        </is>
      </c>
    </row>
    <row r="93">
      <c r="A93" s="3" t="inlineStr">
        <is>
          <t>Financing Receivable, Past Due [Line Items]</t>
        </is>
      </c>
    </row>
    <row r="94">
      <c r="A94" s="4" t="inlineStr">
        <is>
          <t>Loans</t>
        </is>
      </c>
      <c r="B94" s="5" t="n">
        <v>3125</v>
      </c>
      <c r="C94" s="5" t="n">
        <v>0</v>
      </c>
    </row>
    <row r="95">
      <c r="A95" s="4" t="inlineStr">
        <is>
          <t>Commercial real estate | Construction | 90 Days or More Past Due Loans</t>
        </is>
      </c>
    </row>
    <row r="96">
      <c r="A96" s="3" t="inlineStr">
        <is>
          <t>Financing Receivable, Past Due [Line Items]</t>
        </is>
      </c>
    </row>
    <row r="97">
      <c r="A97" s="4" t="inlineStr">
        <is>
          <t>Loans</t>
        </is>
      </c>
      <c r="B97" s="5" t="n">
        <v>0</v>
      </c>
      <c r="C97" s="5" t="n">
        <v>0</v>
      </c>
    </row>
    <row r="98">
      <c r="A98" s="4" t="inlineStr">
        <is>
          <t>Commercial real estate | Construction | Current Loans</t>
        </is>
      </c>
    </row>
    <row r="99">
      <c r="A99" s="3" t="inlineStr">
        <is>
          <t>Financing Receivable, Past Due [Line Items]</t>
        </is>
      </c>
    </row>
    <row r="100">
      <c r="A100" s="4" t="inlineStr">
        <is>
          <t>Loans</t>
        </is>
      </c>
      <c r="B100" s="5" t="n">
        <v>2152091</v>
      </c>
      <c r="C100" s="5" t="n">
        <v>1834998</v>
      </c>
    </row>
    <row r="101">
      <c r="A101" s="4" t="inlineStr">
        <is>
          <t>Residential mortgage</t>
        </is>
      </c>
    </row>
    <row r="102">
      <c r="A102" s="3" t="inlineStr">
        <is>
          <t>Financing Receivable, Past Due [Line Items]</t>
        </is>
      </c>
    </row>
    <row r="103">
      <c r="A103" s="4" t="inlineStr">
        <is>
          <t>Loans</t>
        </is>
      </c>
      <c r="B103" s="5" t="n">
        <v>4691935</v>
      </c>
      <c r="C103" s="5" t="n">
        <v>4545064</v>
      </c>
    </row>
    <row r="104">
      <c r="A104" s="4" t="inlineStr">
        <is>
          <t>Non-Accrual Loans</t>
        </is>
      </c>
      <c r="B104" s="5" t="n">
        <v>33275</v>
      </c>
      <c r="C104" s="5" t="n">
        <v>35207</v>
      </c>
    </row>
    <row r="105">
      <c r="A105" s="4" t="inlineStr">
        <is>
          <t>Non-Accrual Loans Without Allowance for Loan Losses</t>
        </is>
      </c>
      <c r="B105" s="5" t="n">
        <v>19227</v>
      </c>
      <c r="C105" s="5" t="n">
        <v>20401</v>
      </c>
    </row>
    <row r="106">
      <c r="A106" s="4" t="inlineStr">
        <is>
          <t>Residential mortgage | Financial Asset, Past Due</t>
        </is>
      </c>
    </row>
    <row r="107">
      <c r="A107" s="3" t="inlineStr">
        <is>
          <t>Financing Receivable, Past Due [Line Items]</t>
        </is>
      </c>
    </row>
    <row r="108">
      <c r="A108" s="4" t="inlineStr">
        <is>
          <t>Loans</t>
        </is>
      </c>
      <c r="B108" s="5" t="n">
        <v>46847</v>
      </c>
      <c r="C108" s="5" t="n">
        <v>50197</v>
      </c>
    </row>
    <row r="109">
      <c r="A109" s="4" t="inlineStr">
        <is>
          <t>Residential mortgage | 30-59  Days  Past Due Loans</t>
        </is>
      </c>
    </row>
    <row r="110">
      <c r="A110" s="3" t="inlineStr">
        <is>
          <t>Financing Receivable, Past Due [Line Items]</t>
        </is>
      </c>
    </row>
    <row r="111">
      <c r="A111" s="4" t="inlineStr">
        <is>
          <t>Loans</t>
        </is>
      </c>
      <c r="B111" s="5" t="n">
        <v>9266</v>
      </c>
      <c r="C111" s="5" t="n">
        <v>10999</v>
      </c>
    </row>
    <row r="112">
      <c r="A112" s="4" t="inlineStr">
        <is>
          <t>Residential mortgage | 60-89  Days  Past Due Loans</t>
        </is>
      </c>
    </row>
    <row r="113">
      <c r="A113" s="3" t="inlineStr">
        <is>
          <t>Financing Receivable, Past Due [Line Items]</t>
        </is>
      </c>
    </row>
    <row r="114">
      <c r="A114" s="4" t="inlineStr">
        <is>
          <t>Loans</t>
        </is>
      </c>
      <c r="B114" s="5" t="n">
        <v>2560</v>
      </c>
      <c r="C114" s="5" t="n">
        <v>3314</v>
      </c>
    </row>
    <row r="115">
      <c r="A115" s="4" t="inlineStr">
        <is>
          <t>Residential mortgage | 90 Days or More Past Due Loans</t>
        </is>
      </c>
    </row>
    <row r="116">
      <c r="A116" s="3" t="inlineStr">
        <is>
          <t>Financing Receivable, Past Due [Line Items]</t>
        </is>
      </c>
    </row>
    <row r="117">
      <c r="A117" s="4" t="inlineStr">
        <is>
          <t>Loans</t>
        </is>
      </c>
      <c r="B117" s="5" t="n">
        <v>1746</v>
      </c>
      <c r="C117" s="5" t="n">
        <v>677</v>
      </c>
    </row>
    <row r="118">
      <c r="A118" s="4" t="inlineStr">
        <is>
          <t>Residential mortgage | Current Loans</t>
        </is>
      </c>
    </row>
    <row r="119">
      <c r="A119" s="3" t="inlineStr">
        <is>
          <t>Financing Receivable, Past Due [Line Items]</t>
        </is>
      </c>
    </row>
    <row r="120">
      <c r="A120" s="4" t="inlineStr">
        <is>
          <t>Loans</t>
        </is>
      </c>
      <c r="B120" s="5" t="n">
        <v>4645088</v>
      </c>
      <c r="C120" s="5" t="n">
        <v>4494867</v>
      </c>
    </row>
    <row r="121">
      <c r="A121" s="4" t="inlineStr">
        <is>
          <t>Consumer</t>
        </is>
      </c>
    </row>
    <row r="122">
      <c r="A122" s="3" t="inlineStr">
        <is>
          <t>Financing Receivable, Past Due [Line Items]</t>
        </is>
      </c>
    </row>
    <row r="123">
      <c r="A123" s="4" t="inlineStr">
        <is>
          <t>Loans</t>
        </is>
      </c>
      <c r="B123" s="5" t="n">
        <v>2943336</v>
      </c>
      <c r="C123" s="5" t="n">
        <v>2970976</v>
      </c>
    </row>
    <row r="124">
      <c r="A124" s="4" t="inlineStr">
        <is>
          <t>Non-Accrual Loans</t>
        </is>
      </c>
      <c r="B124" s="5" t="n">
        <v>3754</v>
      </c>
      <c r="C124" s="5" t="n">
        <v>3858</v>
      </c>
    </row>
    <row r="125">
      <c r="A125" s="4" t="inlineStr">
        <is>
          <t>Non-Accrual Loans Without Allowance for Loan Losses</t>
        </is>
      </c>
      <c r="B125" s="5" t="n">
        <v>3</v>
      </c>
      <c r="C125" s="5" t="n">
        <v>4</v>
      </c>
    </row>
    <row r="126">
      <c r="A126" s="4" t="inlineStr">
        <is>
          <t>Consumer | Financial Asset, Past Due</t>
        </is>
      </c>
    </row>
    <row r="127">
      <c r="A127" s="3" t="inlineStr">
        <is>
          <t>Financing Receivable, Past Due [Line Items]</t>
        </is>
      </c>
    </row>
    <row r="128">
      <c r="A128" s="4" t="inlineStr">
        <is>
          <t>Loans</t>
        </is>
      </c>
      <c r="B128" s="5" t="n">
        <v>10570</v>
      </c>
      <c r="C128" s="5" t="n">
        <v>12478</v>
      </c>
    </row>
    <row r="129">
      <c r="A129" s="4" t="inlineStr">
        <is>
          <t>Consumer | 30-59  Days  Past Due Loans</t>
        </is>
      </c>
    </row>
    <row r="130">
      <c r="A130" s="3" t="inlineStr">
        <is>
          <t>Financing Receivable, Past Due [Line Items]</t>
        </is>
      </c>
    </row>
    <row r="131">
      <c r="A131" s="4" t="inlineStr">
        <is>
          <t>Loans</t>
        </is>
      </c>
      <c r="B131" s="5" t="n">
        <v>5862</v>
      </c>
      <c r="C131" s="5" t="n">
        <v>6811</v>
      </c>
    </row>
    <row r="132">
      <c r="A132" s="4" t="inlineStr">
        <is>
          <t>Consumer | 60-89  Days  Past Due Loans</t>
        </is>
      </c>
    </row>
    <row r="133">
      <c r="A133" s="3" t="inlineStr">
        <is>
          <t>Financing Receivable, Past Due [Line Items]</t>
        </is>
      </c>
    </row>
    <row r="134">
      <c r="A134" s="4" t="inlineStr">
        <is>
          <t>Loans</t>
        </is>
      </c>
      <c r="B134" s="5" t="n">
        <v>554</v>
      </c>
      <c r="C134" s="5" t="n">
        <v>1020</v>
      </c>
    </row>
    <row r="135">
      <c r="A135" s="4" t="inlineStr">
        <is>
          <t>Consumer | 90 Days or More Past Due Loans</t>
        </is>
      </c>
    </row>
    <row r="136">
      <c r="A136" s="3" t="inlineStr">
        <is>
          <t>Financing Receivable, Past Due [Line Items]</t>
        </is>
      </c>
    </row>
    <row r="137">
      <c r="A137" s="4" t="inlineStr">
        <is>
          <t>Loans</t>
        </is>
      </c>
      <c r="B137" s="5" t="n">
        <v>400</v>
      </c>
      <c r="C137" s="5" t="n">
        <v>789</v>
      </c>
    </row>
    <row r="138">
      <c r="A138" s="4" t="inlineStr">
        <is>
          <t>Consumer | Current Loans</t>
        </is>
      </c>
    </row>
    <row r="139">
      <c r="A139" s="3" t="inlineStr">
        <is>
          <t>Financing Receivable, Past Due [Line Items]</t>
        </is>
      </c>
    </row>
    <row r="140">
      <c r="A140" s="4" t="inlineStr">
        <is>
          <t>Loans</t>
        </is>
      </c>
      <c r="B140" s="5" t="n">
        <v>2932766</v>
      </c>
      <c r="C140" s="5" t="n">
        <v>2958498</v>
      </c>
    </row>
    <row r="141">
      <c r="A141" s="4" t="inlineStr">
        <is>
          <t>Consumer | Home equity</t>
        </is>
      </c>
    </row>
    <row r="142">
      <c r="A142" s="3" t="inlineStr">
        <is>
          <t>Financing Receivable, Past Due [Line Items]</t>
        </is>
      </c>
    </row>
    <row r="143">
      <c r="A143" s="4" t="inlineStr">
        <is>
          <t>Loans</t>
        </is>
      </c>
      <c r="B143" s="5" t="n">
        <v>393538</v>
      </c>
      <c r="C143" s="5" t="n">
        <v>400779</v>
      </c>
    </row>
    <row r="144">
      <c r="A144" s="4" t="inlineStr">
        <is>
          <t>Non-Accrual Loans</t>
        </is>
      </c>
      <c r="B144" s="5" t="n">
        <v>3382</v>
      </c>
      <c r="C144" s="5" t="n">
        <v>3517</v>
      </c>
    </row>
    <row r="145">
      <c r="A145" s="4" t="inlineStr">
        <is>
          <t>Non-Accrual Loans Without Allowance for Loan Losses</t>
        </is>
      </c>
      <c r="B145" s="5" t="n">
        <v>3</v>
      </c>
      <c r="C145" s="5" t="n">
        <v>4</v>
      </c>
    </row>
    <row r="146">
      <c r="A146" s="4" t="inlineStr">
        <is>
          <t>Consumer | Home equity | Financial Asset, Past Due</t>
        </is>
      </c>
    </row>
    <row r="147">
      <c r="A147" s="3" t="inlineStr">
        <is>
          <t>Financing Receivable, Past Due [Line Items]</t>
        </is>
      </c>
    </row>
    <row r="148">
      <c r="A148" s="4" t="inlineStr">
        <is>
          <t>Loans</t>
        </is>
      </c>
      <c r="B148" s="5" t="n">
        <v>3462</v>
      </c>
      <c r="C148" s="5" t="n">
        <v>3857</v>
      </c>
    </row>
    <row r="149">
      <c r="A149" s="4" t="inlineStr">
        <is>
          <t>Consumer | Home equity | 30-59  Days  Past Due Loans</t>
        </is>
      </c>
    </row>
    <row r="150">
      <c r="A150" s="3" t="inlineStr">
        <is>
          <t>Financing Receivable, Past Due [Line Items]</t>
        </is>
      </c>
    </row>
    <row r="151">
      <c r="A151" s="4" t="inlineStr">
        <is>
          <t>Loans</t>
        </is>
      </c>
      <c r="B151" s="5" t="n">
        <v>38</v>
      </c>
      <c r="C151" s="5" t="n">
        <v>242</v>
      </c>
    </row>
    <row r="152">
      <c r="A152" s="4" t="inlineStr">
        <is>
          <t>Consumer | Home equity | 60-89  Days  Past Due Loans</t>
        </is>
      </c>
    </row>
    <row r="153">
      <c r="A153" s="3" t="inlineStr">
        <is>
          <t>Financing Receivable, Past Due [Line Items]</t>
        </is>
      </c>
    </row>
    <row r="154">
      <c r="A154" s="4" t="inlineStr">
        <is>
          <t>Loans</t>
        </is>
      </c>
      <c r="B154" s="5" t="n">
        <v>42</v>
      </c>
      <c r="C154" s="5" t="n">
        <v>98</v>
      </c>
    </row>
    <row r="155">
      <c r="A155" s="4" t="inlineStr">
        <is>
          <t>Consumer | Home equity | 90 Days or More Past Due Loans</t>
        </is>
      </c>
    </row>
    <row r="156">
      <c r="A156" s="3" t="inlineStr">
        <is>
          <t>Financing Receivable, Past Due [Line Items]</t>
        </is>
      </c>
    </row>
    <row r="157">
      <c r="A157" s="4" t="inlineStr">
        <is>
          <t>Loans</t>
        </is>
      </c>
      <c r="B157" s="5" t="n">
        <v>0</v>
      </c>
      <c r="C157" s="5" t="n">
        <v>0</v>
      </c>
    </row>
    <row r="158">
      <c r="A158" s="4" t="inlineStr">
        <is>
          <t>Consumer | Home equity | Current Loans</t>
        </is>
      </c>
    </row>
    <row r="159">
      <c r="A159" s="3" t="inlineStr">
        <is>
          <t>Financing Receivable, Past Due [Line Items]</t>
        </is>
      </c>
    </row>
    <row r="160">
      <c r="A160" s="4" t="inlineStr">
        <is>
          <t>Loans</t>
        </is>
      </c>
      <c r="B160" s="5" t="n">
        <v>390076</v>
      </c>
      <c r="C160" s="5" t="n">
        <v>396922</v>
      </c>
    </row>
    <row r="161">
      <c r="A161" s="4" t="inlineStr">
        <is>
          <t>Consumer | Automobile</t>
        </is>
      </c>
    </row>
    <row r="162">
      <c r="A162" s="3" t="inlineStr">
        <is>
          <t>Financing Receivable, Past Due [Line Items]</t>
        </is>
      </c>
    </row>
    <row r="163">
      <c r="A163" s="4" t="inlineStr">
        <is>
          <t>Loans</t>
        </is>
      </c>
      <c r="B163" s="5" t="n">
        <v>1552928</v>
      </c>
      <c r="C163" s="5" t="n">
        <v>1570036</v>
      </c>
    </row>
    <row r="164">
      <c r="A164" s="4" t="inlineStr">
        <is>
          <t>Non-Accrual Loans</t>
        </is>
      </c>
      <c r="B164" s="5" t="n">
        <v>273</v>
      </c>
      <c r="C164" s="5" t="n">
        <v>240</v>
      </c>
    </row>
    <row r="165">
      <c r="A165" s="4" t="inlineStr">
        <is>
          <t>Non-Accrual Loans Without Allowance for Loan Losses</t>
        </is>
      </c>
      <c r="B165" s="5" t="n">
        <v>0</v>
      </c>
      <c r="C165" s="5" t="n">
        <v>0</v>
      </c>
    </row>
    <row r="166">
      <c r="A166" s="4" t="inlineStr">
        <is>
          <t>Consumer | Automobile | Financial Asset, Past Due</t>
        </is>
      </c>
    </row>
    <row r="167">
      <c r="A167" s="3" t="inlineStr">
        <is>
          <t>Financing Receivable, Past Due [Line Items]</t>
        </is>
      </c>
    </row>
    <row r="168">
      <c r="A168" s="4" t="inlineStr">
        <is>
          <t>Loans</t>
        </is>
      </c>
      <c r="B168" s="5" t="n">
        <v>5422</v>
      </c>
      <c r="C168" s="5" t="n">
        <v>7558</v>
      </c>
    </row>
    <row r="169">
      <c r="A169" s="4" t="inlineStr">
        <is>
          <t>Consumer | Automobile | 30-59  Days  Past Due Loans</t>
        </is>
      </c>
    </row>
    <row r="170">
      <c r="A170" s="3" t="inlineStr">
        <is>
          <t>Financing Receivable, Past Due [Line Items]</t>
        </is>
      </c>
    </row>
    <row r="171">
      <c r="A171" s="4" t="inlineStr">
        <is>
          <t>Loans</t>
        </is>
      </c>
      <c r="B171" s="5" t="n">
        <v>4687</v>
      </c>
      <c r="C171" s="5" t="n">
        <v>6391</v>
      </c>
    </row>
    <row r="172">
      <c r="A172" s="4" t="inlineStr">
        <is>
          <t>Consumer | Automobile | 60-89  Days  Past Due Loans</t>
        </is>
      </c>
    </row>
    <row r="173">
      <c r="A173" s="3" t="inlineStr">
        <is>
          <t>Financing Receivable, Past Due [Line Items]</t>
        </is>
      </c>
    </row>
    <row r="174">
      <c r="A174" s="4" t="inlineStr">
        <is>
          <t>Loans</t>
        </is>
      </c>
      <c r="B174" s="5" t="n">
        <v>458</v>
      </c>
      <c r="C174" s="5" t="n">
        <v>656</v>
      </c>
    </row>
    <row r="175">
      <c r="A175" s="4" t="inlineStr">
        <is>
          <t>Consumer | Automobile | 90 Days or More Past Due Loans</t>
        </is>
      </c>
    </row>
    <row r="176">
      <c r="A176" s="3" t="inlineStr">
        <is>
          <t>Financing Receivable, Past Due [Line Items]</t>
        </is>
      </c>
    </row>
    <row r="177">
      <c r="A177" s="4" t="inlineStr">
        <is>
          <t>Loans</t>
        </is>
      </c>
      <c r="B177" s="5" t="n">
        <v>4</v>
      </c>
      <c r="C177" s="5" t="n">
        <v>271</v>
      </c>
    </row>
    <row r="178">
      <c r="A178" s="4" t="inlineStr">
        <is>
          <t>Consumer | Automobile | Current Loans</t>
        </is>
      </c>
    </row>
    <row r="179">
      <c r="A179" s="3" t="inlineStr">
        <is>
          <t>Financing Receivable, Past Due [Line Items]</t>
        </is>
      </c>
    </row>
    <row r="180">
      <c r="A180" s="4" t="inlineStr">
        <is>
          <t>Loans</t>
        </is>
      </c>
      <c r="B180" s="5" t="n">
        <v>1547506</v>
      </c>
      <c r="C180" s="5" t="n">
        <v>1562478</v>
      </c>
    </row>
    <row r="181">
      <c r="A181" s="4" t="inlineStr">
        <is>
          <t>Consumer | Other consumer</t>
        </is>
      </c>
    </row>
    <row r="182">
      <c r="A182" s="3" t="inlineStr">
        <is>
          <t>Financing Receivable, Past Due [Line Items]</t>
        </is>
      </c>
    </row>
    <row r="183">
      <c r="A183" s="4" t="inlineStr">
        <is>
          <t>Loans</t>
        </is>
      </c>
      <c r="B183" s="5" t="n">
        <v>996870</v>
      </c>
      <c r="C183" s="5" t="n">
        <v>1000161</v>
      </c>
    </row>
    <row r="184">
      <c r="A184" s="4" t="inlineStr">
        <is>
          <t>Non-Accrual Loans</t>
        </is>
      </c>
      <c r="B184" s="5" t="n">
        <v>99</v>
      </c>
      <c r="C184" s="5" t="n">
        <v>101</v>
      </c>
    </row>
    <row r="185">
      <c r="A185" s="4" t="inlineStr">
        <is>
          <t>Non-Accrual Loans Without Allowance for Loan Losses</t>
        </is>
      </c>
      <c r="B185" s="5" t="n">
        <v>0</v>
      </c>
      <c r="C185" s="5" t="n">
        <v>0</v>
      </c>
    </row>
    <row r="186">
      <c r="A186" s="4" t="inlineStr">
        <is>
          <t>Consumer | Other consumer | Financial Asset, Past Due</t>
        </is>
      </c>
    </row>
    <row r="187">
      <c r="A187" s="3" t="inlineStr">
        <is>
          <t>Financing Receivable, Past Due [Line Items]</t>
        </is>
      </c>
    </row>
    <row r="188">
      <c r="A188" s="4" t="inlineStr">
        <is>
          <t>Loans</t>
        </is>
      </c>
      <c r="B188" s="5" t="n">
        <v>1686</v>
      </c>
      <c r="C188" s="5" t="n">
        <v>1063</v>
      </c>
    </row>
    <row r="189">
      <c r="A189" s="4" t="inlineStr">
        <is>
          <t>Consumer | Other consumer | 30-59  Days  Past Due Loans</t>
        </is>
      </c>
    </row>
    <row r="190">
      <c r="A190" s="3" t="inlineStr">
        <is>
          <t>Financing Receivable, Past Due [Line Items]</t>
        </is>
      </c>
    </row>
    <row r="191">
      <c r="A191" s="4" t="inlineStr">
        <is>
          <t>Loans</t>
        </is>
      </c>
      <c r="B191" s="5" t="n">
        <v>1137</v>
      </c>
      <c r="C191" s="5" t="n">
        <v>178</v>
      </c>
    </row>
    <row r="192">
      <c r="A192" s="4" t="inlineStr">
        <is>
          <t>Consumer | Other consumer | 60-89  Days  Past Due Loans</t>
        </is>
      </c>
    </row>
    <row r="193">
      <c r="A193" s="3" t="inlineStr">
        <is>
          <t>Financing Receivable, Past Due [Line Items]</t>
        </is>
      </c>
    </row>
    <row r="194">
      <c r="A194" s="4" t="inlineStr">
        <is>
          <t>Loans</t>
        </is>
      </c>
      <c r="B194" s="5" t="n">
        <v>54</v>
      </c>
      <c r="C194" s="5" t="n">
        <v>266</v>
      </c>
    </row>
    <row r="195">
      <c r="A195" s="4" t="inlineStr">
        <is>
          <t>Consumer | Other consumer | 90 Days or More Past Due Loans</t>
        </is>
      </c>
    </row>
    <row r="196">
      <c r="A196" s="3" t="inlineStr">
        <is>
          <t>Financing Receivable, Past Due [Line Items]</t>
        </is>
      </c>
    </row>
    <row r="197">
      <c r="A197" s="4" t="inlineStr">
        <is>
          <t>Loans</t>
        </is>
      </c>
      <c r="B197" s="5" t="n">
        <v>396</v>
      </c>
      <c r="C197" s="5" t="n">
        <v>518</v>
      </c>
    </row>
    <row r="198">
      <c r="A198" s="4" t="inlineStr">
        <is>
          <t>Consumer | Other consumer | Current Loans</t>
        </is>
      </c>
    </row>
    <row r="199">
      <c r="A199" s="3" t="inlineStr">
        <is>
          <t>Financing Receivable, Past Due [Line Items]</t>
        </is>
      </c>
    </row>
    <row r="200">
      <c r="A200" s="4" t="inlineStr">
        <is>
          <t>Loans</t>
        </is>
      </c>
      <c r="B200" s="6" t="n">
        <v>995184</v>
      </c>
      <c r="C200" s="6" t="n">
        <v>999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Internal Loan Classification Risk by Loan Portfolio Class by Origination Year (Details) - USD ($) $ in Thousands</t>
        </is>
      </c>
      <c r="B1" s="2" t="inlineStr">
        <is>
          <t>Mar. 31, 2022</t>
        </is>
      </c>
      <c r="C1" s="2" t="inlineStr">
        <is>
          <t>Dec. 31, 2021</t>
        </is>
      </c>
    </row>
    <row r="2">
      <c r="A2" s="3" t="inlineStr">
        <is>
          <t>Financing Receivable, Credit Quality Indicator [Line Items]</t>
        </is>
      </c>
    </row>
    <row r="3">
      <c r="A3" s="4" t="inlineStr">
        <is>
          <t>Total</t>
        </is>
      </c>
      <c r="B3" s="6" t="n">
        <v>35364405</v>
      </c>
      <c r="C3" s="6" t="n">
        <v>34153657</v>
      </c>
    </row>
    <row r="4">
      <c r="A4" s="4" t="inlineStr">
        <is>
          <t>Commercial and industrial</t>
        </is>
      </c>
    </row>
    <row r="5">
      <c r="A5" s="3" t="inlineStr">
        <is>
          <t>Financing Receivable, Credit Quality Indicator [Line Items]</t>
        </is>
      </c>
    </row>
    <row r="6">
      <c r="A6" s="4" t="inlineStr">
        <is>
          <t>Year one, current fiscal year</t>
        </is>
      </c>
      <c r="B6" s="5" t="n">
        <v>337285</v>
      </c>
      <c r="C6" s="5" t="n">
        <v>1575480</v>
      </c>
    </row>
    <row r="7">
      <c r="A7" s="4" t="inlineStr">
        <is>
          <t>Year two, fiscal year before current fiscal year</t>
        </is>
      </c>
      <c r="B7" s="5" t="n">
        <v>1231144</v>
      </c>
      <c r="C7" s="5" t="n">
        <v>749183</v>
      </c>
    </row>
    <row r="8">
      <c r="A8" s="4" t="inlineStr">
        <is>
          <t>Year three, two years before current fiscal year</t>
        </is>
      </c>
      <c r="B8" s="5" t="n">
        <v>711939</v>
      </c>
      <c r="C8" s="5" t="n">
        <v>470111</v>
      </c>
    </row>
    <row r="9">
      <c r="A9" s="4" t="inlineStr">
        <is>
          <t>Year four, three years before current fiscal year</t>
        </is>
      </c>
      <c r="B9" s="5" t="n">
        <v>423750</v>
      </c>
      <c r="C9" s="5" t="n">
        <v>383968</v>
      </c>
    </row>
    <row r="10">
      <c r="A10" s="4" t="inlineStr">
        <is>
          <t>Year five, four years before current fiscal year</t>
        </is>
      </c>
      <c r="B10" s="5" t="n">
        <v>341726</v>
      </c>
      <c r="C10" s="5" t="n">
        <v>162744</v>
      </c>
    </row>
    <row r="11">
      <c r="A11" s="4" t="inlineStr">
        <is>
          <t>More than five years before current fiscal year</t>
        </is>
      </c>
      <c r="B11" s="5" t="n">
        <v>542481</v>
      </c>
      <c r="C11" s="5" t="n">
        <v>415369</v>
      </c>
    </row>
    <row r="12">
      <c r="A12" s="4" t="inlineStr">
        <is>
          <t>Revolving Loans Amortized Cost Basis</t>
        </is>
      </c>
      <c r="B12" s="5" t="n">
        <v>2202736</v>
      </c>
      <c r="C12" s="5" t="n">
        <v>2090300</v>
      </c>
    </row>
    <row r="13">
      <c r="A13" s="4" t="inlineStr">
        <is>
          <t>Revolving Loans Converted to Term Loans</t>
        </is>
      </c>
      <c r="B13" s="5" t="n">
        <v>329</v>
      </c>
      <c r="C13" s="5" t="n">
        <v>396</v>
      </c>
    </row>
    <row r="14">
      <c r="A14" s="4" t="inlineStr">
        <is>
          <t>Total</t>
        </is>
      </c>
      <c r="B14" s="5" t="n">
        <v>5791390</v>
      </c>
      <c r="C14" s="5" t="n">
        <v>5847551</v>
      </c>
    </row>
    <row r="15">
      <c r="A15" s="4" t="inlineStr">
        <is>
          <t>Commercial and industrial | Pass</t>
        </is>
      </c>
    </row>
    <row r="16">
      <c r="A16" s="3" t="inlineStr">
        <is>
          <t>Financing Receivable, Credit Quality Indicator [Line Items]</t>
        </is>
      </c>
    </row>
    <row r="17">
      <c r="A17" s="4" t="inlineStr">
        <is>
          <t>Year one, current fiscal year</t>
        </is>
      </c>
      <c r="B17" s="5" t="n">
        <v>337060</v>
      </c>
      <c r="C17" s="5" t="n">
        <v>1563050</v>
      </c>
    </row>
    <row r="18">
      <c r="A18" s="4" t="inlineStr">
        <is>
          <t>Year two, fiscal year before current fiscal year</t>
        </is>
      </c>
      <c r="B18" s="5" t="n">
        <v>1224531</v>
      </c>
      <c r="C18" s="5" t="n">
        <v>743165</v>
      </c>
    </row>
    <row r="19">
      <c r="A19" s="4" t="inlineStr">
        <is>
          <t>Year three, two years before current fiscal year</t>
        </is>
      </c>
      <c r="B19" s="5" t="n">
        <v>705495</v>
      </c>
      <c r="C19" s="5" t="n">
        <v>461022</v>
      </c>
    </row>
    <row r="20">
      <c r="A20" s="4" t="inlineStr">
        <is>
          <t>Year four, three years before current fiscal year</t>
        </is>
      </c>
      <c r="B20" s="5" t="n">
        <v>414559</v>
      </c>
      <c r="C20" s="5" t="n">
        <v>362748</v>
      </c>
    </row>
    <row r="21">
      <c r="A21" s="4" t="inlineStr">
        <is>
          <t>Year five, four years before current fiscal year</t>
        </is>
      </c>
      <c r="B21" s="5" t="n">
        <v>327590</v>
      </c>
      <c r="C21" s="5" t="n">
        <v>143753</v>
      </c>
    </row>
    <row r="22">
      <c r="A22" s="4" t="inlineStr">
        <is>
          <t>More than five years before current fiscal year</t>
        </is>
      </c>
      <c r="B22" s="5" t="n">
        <v>443359</v>
      </c>
      <c r="C22" s="5" t="n">
        <v>337713</v>
      </c>
    </row>
    <row r="23">
      <c r="A23" s="4" t="inlineStr">
        <is>
          <t>Revolving Loans Amortized Cost Basis</t>
        </is>
      </c>
      <c r="B23" s="5" t="n">
        <v>2094405</v>
      </c>
      <c r="C23" s="5" t="n">
        <v>1968513</v>
      </c>
    </row>
    <row r="24">
      <c r="A24" s="4" t="inlineStr">
        <is>
          <t>Revolving Loans Converted to Term Loans</t>
        </is>
      </c>
      <c r="B24" s="5" t="n">
        <v>208</v>
      </c>
      <c r="C24" s="5" t="n">
        <v>247</v>
      </c>
    </row>
    <row r="25">
      <c r="A25" s="4" t="inlineStr">
        <is>
          <t>Total</t>
        </is>
      </c>
      <c r="B25" s="5" t="n">
        <v>5547207</v>
      </c>
      <c r="C25" s="5" t="n">
        <v>5580211</v>
      </c>
    </row>
    <row r="26">
      <c r="A26" s="4" t="inlineStr">
        <is>
          <t>Commercial and industrial | Special Mention</t>
        </is>
      </c>
    </row>
    <row r="27">
      <c r="A27" s="3" t="inlineStr">
        <is>
          <t>Financing Receivable, Credit Quality Indicator [Line Items]</t>
        </is>
      </c>
    </row>
    <row r="28">
      <c r="A28" s="4" t="inlineStr">
        <is>
          <t>Year one, current fiscal year</t>
        </is>
      </c>
      <c r="B28" s="5" t="n">
        <v>197</v>
      </c>
      <c r="C28" s="5" t="n">
        <v>4182</v>
      </c>
    </row>
    <row r="29">
      <c r="A29" s="4" t="inlineStr">
        <is>
          <t>Year two, fiscal year before current fiscal year</t>
        </is>
      </c>
      <c r="B29" s="5" t="n">
        <v>4469</v>
      </c>
      <c r="C29" s="5" t="n">
        <v>1195</v>
      </c>
    </row>
    <row r="30">
      <c r="A30" s="4" t="inlineStr">
        <is>
          <t>Year three, two years before current fiscal year</t>
        </is>
      </c>
      <c r="B30" s="5" t="n">
        <v>716</v>
      </c>
      <c r="C30" s="5" t="n">
        <v>3217</v>
      </c>
    </row>
    <row r="31">
      <c r="A31" s="4" t="inlineStr">
        <is>
          <t>Year four, three years before current fiscal year</t>
        </is>
      </c>
      <c r="B31" s="5" t="n">
        <v>3087</v>
      </c>
      <c r="C31" s="5" t="n">
        <v>14143</v>
      </c>
    </row>
    <row r="32">
      <c r="A32" s="4" t="inlineStr">
        <is>
          <t>Year five, four years before current fiscal year</t>
        </is>
      </c>
      <c r="B32" s="5" t="n">
        <v>13566</v>
      </c>
      <c r="C32" s="5" t="n">
        <v>1726</v>
      </c>
    </row>
    <row r="33">
      <c r="A33" s="4" t="inlineStr">
        <is>
          <t>More than five years before current fiscal year</t>
        </is>
      </c>
      <c r="B33" s="5" t="n">
        <v>9848</v>
      </c>
      <c r="C33" s="5" t="n">
        <v>9869</v>
      </c>
    </row>
    <row r="34">
      <c r="A34" s="4" t="inlineStr">
        <is>
          <t>Revolving Loans Amortized Cost Basis</t>
        </is>
      </c>
      <c r="B34" s="5" t="n">
        <v>97834</v>
      </c>
      <c r="C34" s="5" t="n">
        <v>102145</v>
      </c>
    </row>
    <row r="35">
      <c r="A35" s="4" t="inlineStr">
        <is>
          <t>Revolving Loans Converted to Term Loans</t>
        </is>
      </c>
      <c r="B35" s="5" t="n">
        <v>11</v>
      </c>
      <c r="C35" s="5" t="n">
        <v>40</v>
      </c>
    </row>
    <row r="36">
      <c r="A36" s="4" t="inlineStr">
        <is>
          <t>Total</t>
        </is>
      </c>
      <c r="B36" s="5" t="n">
        <v>129728</v>
      </c>
      <c r="C36" s="5" t="n">
        <v>136517</v>
      </c>
    </row>
    <row r="37">
      <c r="A37" s="4" t="inlineStr">
        <is>
          <t>Commercial and industrial | Substandard</t>
        </is>
      </c>
    </row>
    <row r="38">
      <c r="A38" s="3" t="inlineStr">
        <is>
          <t>Financing Receivable, Credit Quality Indicator [Line Items]</t>
        </is>
      </c>
    </row>
    <row r="39">
      <c r="A39" s="4" t="inlineStr">
        <is>
          <t>Year one, current fiscal year</t>
        </is>
      </c>
      <c r="B39" s="5" t="n">
        <v>28</v>
      </c>
      <c r="C39" s="5" t="n">
        <v>8248</v>
      </c>
    </row>
    <row r="40">
      <c r="A40" s="4" t="inlineStr">
        <is>
          <t>Year two, fiscal year before current fiscal year</t>
        </is>
      </c>
      <c r="B40" s="5" t="n">
        <v>2144</v>
      </c>
      <c r="C40" s="5" t="n">
        <v>4823</v>
      </c>
    </row>
    <row r="41">
      <c r="A41" s="4" t="inlineStr">
        <is>
          <t>Year three, two years before current fiscal year</t>
        </is>
      </c>
      <c r="B41" s="5" t="n">
        <v>5728</v>
      </c>
      <c r="C41" s="5" t="n">
        <v>3139</v>
      </c>
    </row>
    <row r="42">
      <c r="A42" s="4" t="inlineStr">
        <is>
          <t>Year four, three years before current fiscal year</t>
        </is>
      </c>
      <c r="B42" s="5" t="n">
        <v>3387</v>
      </c>
      <c r="C42" s="5" t="n">
        <v>7077</v>
      </c>
    </row>
    <row r="43">
      <c r="A43" s="4" t="inlineStr">
        <is>
          <t>Year five, four years before current fiscal year</t>
        </is>
      </c>
      <c r="B43" s="5" t="n">
        <v>570</v>
      </c>
      <c r="C43" s="5" t="n">
        <v>910</v>
      </c>
    </row>
    <row r="44">
      <c r="A44" s="4" t="inlineStr">
        <is>
          <t>More than five years before current fiscal year</t>
        </is>
      </c>
      <c r="B44" s="5" t="n">
        <v>6286</v>
      </c>
      <c r="C44" s="5" t="n">
        <v>408</v>
      </c>
    </row>
    <row r="45">
      <c r="A45" s="4" t="inlineStr">
        <is>
          <t>Revolving Loans Amortized Cost Basis</t>
        </is>
      </c>
      <c r="B45" s="5" t="n">
        <v>10497</v>
      </c>
      <c r="C45" s="5" t="n">
        <v>19642</v>
      </c>
    </row>
    <row r="46">
      <c r="A46" s="4" t="inlineStr">
        <is>
          <t>Revolving Loans Converted to Term Loans</t>
        </is>
      </c>
      <c r="B46" s="5" t="n">
        <v>110</v>
      </c>
      <c r="C46" s="5" t="n">
        <v>109</v>
      </c>
    </row>
    <row r="47">
      <c r="A47" s="4" t="inlineStr">
        <is>
          <t>Total</t>
        </is>
      </c>
      <c r="B47" s="5" t="n">
        <v>28750</v>
      </c>
      <c r="C47" s="5" t="n">
        <v>44356</v>
      </c>
    </row>
    <row r="48">
      <c r="A48" s="4" t="inlineStr">
        <is>
          <t>Commercial and industrial | Doubtful</t>
        </is>
      </c>
    </row>
    <row r="49">
      <c r="A49" s="3" t="inlineStr">
        <is>
          <t>Financing Receivable, Credit Quality Indicator [Line Items]</t>
        </is>
      </c>
    </row>
    <row r="50">
      <c r="A50" s="4" t="inlineStr">
        <is>
          <t>Year one, current fiscal year</t>
        </is>
      </c>
      <c r="B50" s="5" t="n">
        <v>0</v>
      </c>
      <c r="C50" s="5" t="n">
        <v>0</v>
      </c>
    </row>
    <row r="51">
      <c r="A51" s="4" t="inlineStr">
        <is>
          <t>Year two, fiscal year before current fiscal year</t>
        </is>
      </c>
      <c r="B51" s="5" t="n">
        <v>0</v>
      </c>
      <c r="C51" s="5" t="n">
        <v>0</v>
      </c>
    </row>
    <row r="52">
      <c r="A52" s="4" t="inlineStr">
        <is>
          <t>Year three, two years before current fiscal year</t>
        </is>
      </c>
      <c r="B52" s="5" t="n">
        <v>0</v>
      </c>
      <c r="C52" s="5" t="n">
        <v>2733</v>
      </c>
    </row>
    <row r="53">
      <c r="A53" s="4" t="inlineStr">
        <is>
          <t>Year four, three years before current fiscal year</t>
        </is>
      </c>
      <c r="B53" s="5" t="n">
        <v>2717</v>
      </c>
      <c r="C53" s="5" t="n">
        <v>0</v>
      </c>
    </row>
    <row r="54">
      <c r="A54" s="4" t="inlineStr">
        <is>
          <t>Year five, four years before current fiscal year</t>
        </is>
      </c>
      <c r="B54" s="5" t="n">
        <v>0</v>
      </c>
      <c r="C54" s="5" t="n">
        <v>16355</v>
      </c>
    </row>
    <row r="55">
      <c r="A55" s="4" t="inlineStr">
        <is>
          <t>More than five years before current fiscal year</t>
        </is>
      </c>
      <c r="B55" s="5" t="n">
        <v>82988</v>
      </c>
      <c r="C55" s="5" t="n">
        <v>67379</v>
      </c>
    </row>
    <row r="56">
      <c r="A56" s="4" t="inlineStr">
        <is>
          <t>Revolving Loans Amortized Cost Basis</t>
        </is>
      </c>
      <c r="B56" s="5" t="n">
        <v>0</v>
      </c>
      <c r="C56" s="5" t="n">
        <v>0</v>
      </c>
    </row>
    <row r="57">
      <c r="A57" s="4" t="inlineStr">
        <is>
          <t>Revolving Loans Converted to Term Loans</t>
        </is>
      </c>
      <c r="B57" s="5" t="n">
        <v>0</v>
      </c>
      <c r="C57" s="5" t="n">
        <v>0</v>
      </c>
    </row>
    <row r="58">
      <c r="A58" s="4" t="inlineStr">
        <is>
          <t>Total</t>
        </is>
      </c>
      <c r="B58" s="5" t="n">
        <v>85705</v>
      </c>
      <c r="C58" s="5" t="n">
        <v>86467</v>
      </c>
    </row>
    <row r="59">
      <c r="A59" s="4" t="inlineStr">
        <is>
          <t>Commercial real estate</t>
        </is>
      </c>
    </row>
    <row r="60">
      <c r="A60" s="3" t="inlineStr">
        <is>
          <t>Financing Receivable, Credit Quality Indicator [Line Items]</t>
        </is>
      </c>
    </row>
    <row r="61">
      <c r="A61" s="4" t="inlineStr">
        <is>
          <t>Total</t>
        </is>
      </c>
      <c r="B61" s="5" t="n">
        <v>21937744</v>
      </c>
      <c r="C61" s="5" t="n">
        <v>20790066</v>
      </c>
    </row>
    <row r="62">
      <c r="A62" s="4" t="inlineStr">
        <is>
          <t>Commercial real estate | Commercial real estate</t>
        </is>
      </c>
    </row>
    <row r="63">
      <c r="A63" s="3" t="inlineStr">
        <is>
          <t>Financing Receivable, Credit Quality Indicator [Line Items]</t>
        </is>
      </c>
    </row>
    <row r="64">
      <c r="A64" s="4" t="inlineStr">
        <is>
          <t>Year one, current fiscal year</t>
        </is>
      </c>
      <c r="B64" s="5" t="n">
        <v>1304920</v>
      </c>
      <c r="C64" s="5" t="n">
        <v>4526352</v>
      </c>
    </row>
    <row r="65">
      <c r="A65" s="4" t="inlineStr">
        <is>
          <t>Year two, fiscal year before current fiscal year</t>
        </is>
      </c>
      <c r="B65" s="5" t="n">
        <v>4538052</v>
      </c>
      <c r="C65" s="5" t="n">
        <v>3067814</v>
      </c>
    </row>
    <row r="66">
      <c r="A66" s="4" t="inlineStr">
        <is>
          <t>Year three, two years before current fiscal year</t>
        </is>
      </c>
      <c r="B66" s="5" t="n">
        <v>3184198</v>
      </c>
      <c r="C66" s="5" t="n">
        <v>2778520</v>
      </c>
    </row>
    <row r="67">
      <c r="A67" s="4" t="inlineStr">
        <is>
          <t>Year four, three years before current fiscal year</t>
        </is>
      </c>
      <c r="B67" s="5" t="n">
        <v>2633999</v>
      </c>
      <c r="C67" s="5" t="n">
        <v>1820340</v>
      </c>
    </row>
    <row r="68">
      <c r="A68" s="4" t="inlineStr">
        <is>
          <t>Year five, four years before current fiscal year</t>
        </is>
      </c>
      <c r="B68" s="5" t="n">
        <v>1781081</v>
      </c>
      <c r="C68" s="5" t="n">
        <v>1611334</v>
      </c>
    </row>
    <row r="69">
      <c r="A69" s="4" t="inlineStr">
        <is>
          <t>More than five years before current fiscal year</t>
        </is>
      </c>
      <c r="B69" s="5" t="n">
        <v>6086295</v>
      </c>
      <c r="C69" s="5" t="n">
        <v>4869778</v>
      </c>
    </row>
    <row r="70">
      <c r="A70" s="4" t="inlineStr">
        <is>
          <t>Revolving Loans Amortized Cost Basis</t>
        </is>
      </c>
      <c r="B70" s="5" t="n">
        <v>221371</v>
      </c>
      <c r="C70" s="5" t="n">
        <v>247968</v>
      </c>
    </row>
    <row r="71">
      <c r="A71" s="4" t="inlineStr">
        <is>
          <t>Revolving Loans Converted to Term Loans</t>
        </is>
      </c>
      <c r="B71" s="5" t="n">
        <v>13286</v>
      </c>
      <c r="C71" s="5" t="n">
        <v>13380</v>
      </c>
    </row>
    <row r="72">
      <c r="A72" s="4" t="inlineStr">
        <is>
          <t>Total</t>
        </is>
      </c>
      <c r="B72" s="5" t="n">
        <v>19763202</v>
      </c>
      <c r="C72" s="5" t="n">
        <v>18935486</v>
      </c>
    </row>
    <row r="73">
      <c r="A73" s="4" t="inlineStr">
        <is>
          <t>Commercial real estate | Commercial real estate | Pass</t>
        </is>
      </c>
    </row>
    <row r="74">
      <c r="A74" s="3" t="inlineStr">
        <is>
          <t>Financing Receivable, Credit Quality Indicator [Line Items]</t>
        </is>
      </c>
    </row>
    <row r="75">
      <c r="A75" s="4" t="inlineStr">
        <is>
          <t>Year one, current fiscal year</t>
        </is>
      </c>
      <c r="B75" s="5" t="n">
        <v>1301030</v>
      </c>
      <c r="C75" s="5" t="n">
        <v>4517917</v>
      </c>
    </row>
    <row r="76">
      <c r="A76" s="4" t="inlineStr">
        <is>
          <t>Year two, fiscal year before current fiscal year</t>
        </is>
      </c>
      <c r="B76" s="5" t="n">
        <v>4505671</v>
      </c>
      <c r="C76" s="5" t="n">
        <v>2983140</v>
      </c>
    </row>
    <row r="77">
      <c r="A77" s="4" t="inlineStr">
        <is>
          <t>Year three, two years before current fiscal year</t>
        </is>
      </c>
      <c r="B77" s="5" t="n">
        <v>3074999</v>
      </c>
      <c r="C77" s="5" t="n">
        <v>2702580</v>
      </c>
    </row>
    <row r="78">
      <c r="A78" s="4" t="inlineStr">
        <is>
          <t>Year four, three years before current fiscal year</t>
        </is>
      </c>
      <c r="B78" s="5" t="n">
        <v>2564818</v>
      </c>
      <c r="C78" s="5" t="n">
        <v>1734922</v>
      </c>
    </row>
    <row r="79">
      <c r="A79" s="4" t="inlineStr">
        <is>
          <t>Year five, four years before current fiscal year</t>
        </is>
      </c>
      <c r="B79" s="5" t="n">
        <v>1654197</v>
      </c>
      <c r="C79" s="5" t="n">
        <v>1474770</v>
      </c>
    </row>
    <row r="80">
      <c r="A80" s="4" t="inlineStr">
        <is>
          <t>More than five years before current fiscal year</t>
        </is>
      </c>
      <c r="B80" s="5" t="n">
        <v>5685062</v>
      </c>
      <c r="C80" s="5" t="n">
        <v>4557011</v>
      </c>
    </row>
    <row r="81">
      <c r="A81" s="4" t="inlineStr">
        <is>
          <t>Revolving Loans Amortized Cost Basis</t>
        </is>
      </c>
      <c r="B81" s="5" t="n">
        <v>203527</v>
      </c>
      <c r="C81" s="5" t="n">
        <v>195851</v>
      </c>
    </row>
    <row r="82">
      <c r="A82" s="4" t="inlineStr">
        <is>
          <t>Revolving Loans Converted to Term Loans</t>
        </is>
      </c>
      <c r="B82" s="5" t="n">
        <v>13286</v>
      </c>
      <c r="C82" s="5" t="n">
        <v>13380</v>
      </c>
    </row>
    <row r="83">
      <c r="A83" s="4" t="inlineStr">
        <is>
          <t>Total</t>
        </is>
      </c>
      <c r="B83" s="5" t="n">
        <v>19002590</v>
      </c>
      <c r="C83" s="5" t="n">
        <v>18179571</v>
      </c>
    </row>
    <row r="84">
      <c r="A84" s="4" t="inlineStr">
        <is>
          <t>Commercial real estate | Commercial real estate | Special Mention</t>
        </is>
      </c>
    </row>
    <row r="85">
      <c r="A85" s="3" t="inlineStr">
        <is>
          <t>Financing Receivable, Credit Quality Indicator [Line Items]</t>
        </is>
      </c>
    </row>
    <row r="86">
      <c r="A86" s="4" t="inlineStr">
        <is>
          <t>Year one, current fiscal year</t>
        </is>
      </c>
      <c r="B86" s="5" t="n">
        <v>3890</v>
      </c>
      <c r="C86" s="5" t="n">
        <v>7700</v>
      </c>
    </row>
    <row r="87">
      <c r="A87" s="4" t="inlineStr">
        <is>
          <t>Year two, fiscal year before current fiscal year</t>
        </is>
      </c>
      <c r="B87" s="5" t="n">
        <v>22188</v>
      </c>
      <c r="C87" s="5" t="n">
        <v>50019</v>
      </c>
    </row>
    <row r="88">
      <c r="A88" s="4" t="inlineStr">
        <is>
          <t>Year three, two years before current fiscal year</t>
        </is>
      </c>
      <c r="B88" s="5" t="n">
        <v>69992</v>
      </c>
      <c r="C88" s="5" t="n">
        <v>46911</v>
      </c>
    </row>
    <row r="89">
      <c r="A89" s="4" t="inlineStr">
        <is>
          <t>Year four, three years before current fiscal year</t>
        </is>
      </c>
      <c r="B89" s="5" t="n">
        <v>32837</v>
      </c>
      <c r="C89" s="5" t="n">
        <v>44187</v>
      </c>
    </row>
    <row r="90">
      <c r="A90" s="4" t="inlineStr">
        <is>
          <t>Year five, four years before current fiscal year</t>
        </is>
      </c>
      <c r="B90" s="5" t="n">
        <v>84259</v>
      </c>
      <c r="C90" s="5" t="n">
        <v>65623</v>
      </c>
    </row>
    <row r="91">
      <c r="A91" s="4" t="inlineStr">
        <is>
          <t>More than five years before current fiscal year</t>
        </is>
      </c>
      <c r="B91" s="5" t="n">
        <v>176080</v>
      </c>
      <c r="C91" s="5" t="n">
        <v>143540</v>
      </c>
    </row>
    <row r="92">
      <c r="A92" s="4" t="inlineStr">
        <is>
          <t>Revolving Loans Amortized Cost Basis</t>
        </is>
      </c>
      <c r="B92" s="5" t="n">
        <v>9684</v>
      </c>
      <c r="C92" s="5" t="n">
        <v>50168</v>
      </c>
    </row>
    <row r="93">
      <c r="A93" s="4" t="inlineStr">
        <is>
          <t>Revolving Loans Converted to Term Loans</t>
        </is>
      </c>
      <c r="B93" s="5" t="n">
        <v>0</v>
      </c>
      <c r="C93" s="5" t="n">
        <v>0</v>
      </c>
    </row>
    <row r="94">
      <c r="A94" s="4" t="inlineStr">
        <is>
          <t>Total</t>
        </is>
      </c>
      <c r="B94" s="5" t="n">
        <v>398930</v>
      </c>
      <c r="C94" s="5" t="n">
        <v>408148</v>
      </c>
    </row>
    <row r="95">
      <c r="A95" s="4" t="inlineStr">
        <is>
          <t>Commercial real estate | Commercial real estate | Substandard</t>
        </is>
      </c>
    </row>
    <row r="96">
      <c r="A96" s="3" t="inlineStr">
        <is>
          <t>Financing Receivable, Credit Quality Indicator [Line Items]</t>
        </is>
      </c>
    </row>
    <row r="97">
      <c r="A97" s="4" t="inlineStr">
        <is>
          <t>Year one, current fiscal year</t>
        </is>
      </c>
      <c r="B97" s="5" t="n">
        <v>0</v>
      </c>
      <c r="C97" s="5" t="n">
        <v>735</v>
      </c>
    </row>
    <row r="98">
      <c r="A98" s="4" t="inlineStr">
        <is>
          <t>Year two, fiscal year before current fiscal year</t>
        </is>
      </c>
      <c r="B98" s="5" t="n">
        <v>10193</v>
      </c>
      <c r="C98" s="5" t="n">
        <v>34655</v>
      </c>
    </row>
    <row r="99">
      <c r="A99" s="4" t="inlineStr">
        <is>
          <t>Year three, two years before current fiscal year</t>
        </is>
      </c>
      <c r="B99" s="5" t="n">
        <v>39207</v>
      </c>
      <c r="C99" s="5" t="n">
        <v>29029</v>
      </c>
    </row>
    <row r="100">
      <c r="A100" s="4" t="inlineStr">
        <is>
          <t>Year four, three years before current fiscal year</t>
        </is>
      </c>
      <c r="B100" s="5" t="n">
        <v>36344</v>
      </c>
      <c r="C100" s="5" t="n">
        <v>41231</v>
      </c>
    </row>
    <row r="101">
      <c r="A101" s="4" t="inlineStr">
        <is>
          <t>Year five, four years before current fiscal year</t>
        </is>
      </c>
      <c r="B101" s="5" t="n">
        <v>42625</v>
      </c>
      <c r="C101" s="5" t="n">
        <v>70941</v>
      </c>
    </row>
    <row r="102">
      <c r="A102" s="4" t="inlineStr">
        <is>
          <t>More than five years before current fiscal year</t>
        </is>
      </c>
      <c r="B102" s="5" t="n">
        <v>224972</v>
      </c>
      <c r="C102" s="5" t="n">
        <v>169041</v>
      </c>
    </row>
    <row r="103">
      <c r="A103" s="4" t="inlineStr">
        <is>
          <t>Revolving Loans Amortized Cost Basis</t>
        </is>
      </c>
      <c r="B103" s="5" t="n">
        <v>8160</v>
      </c>
      <c r="C103" s="5" t="n">
        <v>1949</v>
      </c>
    </row>
    <row r="104">
      <c r="A104" s="4" t="inlineStr">
        <is>
          <t>Revolving Loans Converted to Term Loans</t>
        </is>
      </c>
      <c r="B104" s="5" t="n">
        <v>0</v>
      </c>
      <c r="C104" s="5" t="n">
        <v>0</v>
      </c>
    </row>
    <row r="105">
      <c r="A105" s="4" t="inlineStr">
        <is>
          <t>Total</t>
        </is>
      </c>
      <c r="B105" s="5" t="n">
        <v>361501</v>
      </c>
      <c r="C105" s="5" t="n">
        <v>347581</v>
      </c>
    </row>
    <row r="106">
      <c r="A106" s="4" t="inlineStr">
        <is>
          <t>Commercial real estate | Commercial real estate | Doubtful</t>
        </is>
      </c>
    </row>
    <row r="107">
      <c r="A107" s="3" t="inlineStr">
        <is>
          <t>Financing Receivable, Credit Quality Indicator [Line Items]</t>
        </is>
      </c>
    </row>
    <row r="108">
      <c r="A108" s="4" t="inlineStr">
        <is>
          <t>Year one, current fiscal year</t>
        </is>
      </c>
      <c r="B108" s="5" t="n">
        <v>0</v>
      </c>
      <c r="C108" s="5" t="n">
        <v>0</v>
      </c>
    </row>
    <row r="109">
      <c r="A109" s="4" t="inlineStr">
        <is>
          <t>Year two, fiscal year before current fiscal year</t>
        </is>
      </c>
      <c r="B109" s="5" t="n">
        <v>0</v>
      </c>
      <c r="C109" s="5" t="n">
        <v>0</v>
      </c>
    </row>
    <row r="110">
      <c r="A110" s="4" t="inlineStr">
        <is>
          <t>Year three, two years before current fiscal year</t>
        </is>
      </c>
      <c r="B110" s="5" t="n">
        <v>0</v>
      </c>
      <c r="C110" s="5" t="n">
        <v>0</v>
      </c>
    </row>
    <row r="111">
      <c r="A111" s="4" t="inlineStr">
        <is>
          <t>Year four, three years before current fiscal year</t>
        </is>
      </c>
      <c r="B111" s="5" t="n">
        <v>0</v>
      </c>
      <c r="C111" s="5" t="n">
        <v>0</v>
      </c>
    </row>
    <row r="112">
      <c r="A112" s="4" t="inlineStr">
        <is>
          <t>Year five, four years before current fiscal year</t>
        </is>
      </c>
      <c r="B112" s="5" t="n">
        <v>0</v>
      </c>
      <c r="C112" s="5" t="n">
        <v>0</v>
      </c>
    </row>
    <row r="113">
      <c r="A113" s="4" t="inlineStr">
        <is>
          <t>More than five years before current fiscal year</t>
        </is>
      </c>
      <c r="B113" s="5" t="n">
        <v>181</v>
      </c>
      <c r="C113" s="5" t="n">
        <v>186</v>
      </c>
    </row>
    <row r="114">
      <c r="A114" s="4" t="inlineStr">
        <is>
          <t>Revolving Loans Amortized Cost Basis</t>
        </is>
      </c>
      <c r="B114" s="5" t="n">
        <v>0</v>
      </c>
      <c r="C114" s="5" t="n">
        <v>0</v>
      </c>
    </row>
    <row r="115">
      <c r="A115" s="4" t="inlineStr">
        <is>
          <t>Revolving Loans Converted to Term Loans</t>
        </is>
      </c>
      <c r="B115" s="5" t="n">
        <v>0</v>
      </c>
      <c r="C115" s="5" t="n">
        <v>0</v>
      </c>
    </row>
    <row r="116">
      <c r="A116" s="4" t="inlineStr">
        <is>
          <t>Total</t>
        </is>
      </c>
      <c r="B116" s="5" t="n">
        <v>181</v>
      </c>
      <c r="C116" s="5" t="n">
        <v>186</v>
      </c>
    </row>
    <row r="117">
      <c r="A117" s="4" t="inlineStr">
        <is>
          <t>Commercial real estate | Construction</t>
        </is>
      </c>
    </row>
    <row r="118">
      <c r="A118" s="3" t="inlineStr">
        <is>
          <t>Financing Receivable, Credit Quality Indicator [Line Items]</t>
        </is>
      </c>
    </row>
    <row r="119">
      <c r="A119" s="4" t="inlineStr">
        <is>
          <t>Year one, current fiscal year</t>
        </is>
      </c>
      <c r="B119" s="5" t="n">
        <v>31645</v>
      </c>
      <c r="C119" s="5" t="n">
        <v>278427</v>
      </c>
    </row>
    <row r="120">
      <c r="A120" s="4" t="inlineStr">
        <is>
          <t>Year two, fiscal year before current fiscal year</t>
        </is>
      </c>
      <c r="B120" s="5" t="n">
        <v>313251</v>
      </c>
      <c r="C120" s="5" t="n">
        <v>98628</v>
      </c>
    </row>
    <row r="121">
      <c r="A121" s="4" t="inlineStr">
        <is>
          <t>Year three, two years before current fiscal year</t>
        </is>
      </c>
      <c r="B121" s="5" t="n">
        <v>88262</v>
      </c>
      <c r="C121" s="5" t="n">
        <v>49570</v>
      </c>
    </row>
    <row r="122">
      <c r="A122" s="4" t="inlineStr">
        <is>
          <t>Year four, three years before current fiscal year</t>
        </is>
      </c>
      <c r="B122" s="5" t="n">
        <v>45546</v>
      </c>
      <c r="C122" s="5" t="n">
        <v>33027</v>
      </c>
    </row>
    <row r="123">
      <c r="A123" s="4" t="inlineStr">
        <is>
          <t>Year five, four years before current fiscal year</t>
        </is>
      </c>
      <c r="B123" s="5" t="n">
        <v>13381</v>
      </c>
      <c r="C123" s="5" t="n">
        <v>6061</v>
      </c>
    </row>
    <row r="124">
      <c r="A124" s="4" t="inlineStr">
        <is>
          <t>More than five years before current fiscal year</t>
        </is>
      </c>
      <c r="B124" s="5" t="n">
        <v>35559</v>
      </c>
      <c r="C124" s="5" t="n">
        <v>46261</v>
      </c>
    </row>
    <row r="125">
      <c r="A125" s="4" t="inlineStr">
        <is>
          <t>Revolving Loans Amortized Cost Basis</t>
        </is>
      </c>
      <c r="B125" s="5" t="n">
        <v>1646898</v>
      </c>
      <c r="C125" s="5" t="n">
        <v>1342606</v>
      </c>
    </row>
    <row r="126">
      <c r="A126" s="4" t="inlineStr">
        <is>
          <t>Revolving Loans Converted to Term Loans</t>
        </is>
      </c>
      <c r="B126" s="5" t="n">
        <v>0</v>
      </c>
      <c r="C126" s="5" t="n">
        <v>0</v>
      </c>
    </row>
    <row r="127">
      <c r="A127" s="4" t="inlineStr">
        <is>
          <t>Total</t>
        </is>
      </c>
      <c r="B127" s="5" t="n">
        <v>2174542</v>
      </c>
      <c r="C127" s="5" t="n">
        <v>1854580</v>
      </c>
    </row>
    <row r="128">
      <c r="A128" s="4" t="inlineStr">
        <is>
          <t>Commercial real estate | Construction | Pass</t>
        </is>
      </c>
    </row>
    <row r="129">
      <c r="A129" s="3" t="inlineStr">
        <is>
          <t>Financing Receivable, Credit Quality Indicator [Line Items]</t>
        </is>
      </c>
    </row>
    <row r="130">
      <c r="A130" s="4" t="inlineStr">
        <is>
          <t>Year one, current fiscal year</t>
        </is>
      </c>
      <c r="B130" s="5" t="n">
        <v>31645</v>
      </c>
      <c r="C130" s="5" t="n">
        <v>274097</v>
      </c>
    </row>
    <row r="131">
      <c r="A131" s="4" t="inlineStr">
        <is>
          <t>Year two, fiscal year before current fiscal year</t>
        </is>
      </c>
      <c r="B131" s="5" t="n">
        <v>313251</v>
      </c>
      <c r="C131" s="5" t="n">
        <v>98609</v>
      </c>
    </row>
    <row r="132">
      <c r="A132" s="4" t="inlineStr">
        <is>
          <t>Year three, two years before current fiscal year</t>
        </is>
      </c>
      <c r="B132" s="5" t="n">
        <v>88262</v>
      </c>
      <c r="C132" s="5" t="n">
        <v>48555</v>
      </c>
    </row>
    <row r="133">
      <c r="A133" s="4" t="inlineStr">
        <is>
          <t>Year four, three years before current fiscal year</t>
        </is>
      </c>
      <c r="B133" s="5" t="n">
        <v>44544</v>
      </c>
      <c r="C133" s="5" t="n">
        <v>32781</v>
      </c>
    </row>
    <row r="134">
      <c r="A134" s="4" t="inlineStr">
        <is>
          <t>Year five, four years before current fiscal year</t>
        </is>
      </c>
      <c r="B134" s="5" t="n">
        <v>13381</v>
      </c>
      <c r="C134" s="5" t="n">
        <v>6061</v>
      </c>
    </row>
    <row r="135">
      <c r="A135" s="4" t="inlineStr">
        <is>
          <t>More than five years before current fiscal year</t>
        </is>
      </c>
      <c r="B135" s="5" t="n">
        <v>17718</v>
      </c>
      <c r="C135" s="5" t="n">
        <v>28419</v>
      </c>
    </row>
    <row r="136">
      <c r="A136" s="4" t="inlineStr">
        <is>
          <t>Revolving Loans Amortized Cost Basis</t>
        </is>
      </c>
      <c r="B136" s="5" t="n">
        <v>1623723</v>
      </c>
      <c r="C136" s="5" t="n">
        <v>1313555</v>
      </c>
    </row>
    <row r="137">
      <c r="A137" s="4" t="inlineStr">
        <is>
          <t>Revolving Loans Converted to Term Loans</t>
        </is>
      </c>
      <c r="B137" s="5" t="n">
        <v>0</v>
      </c>
      <c r="C137" s="5" t="n">
        <v>0</v>
      </c>
    </row>
    <row r="138">
      <c r="A138" s="4" t="inlineStr">
        <is>
          <t>Total</t>
        </is>
      </c>
      <c r="B138" s="5" t="n">
        <v>2132524</v>
      </c>
      <c r="C138" s="5" t="n">
        <v>1802077</v>
      </c>
    </row>
    <row r="139">
      <c r="A139" s="4" t="inlineStr">
        <is>
          <t>Commercial real estate | Construction | Special Mention</t>
        </is>
      </c>
    </row>
    <row r="140">
      <c r="A140" s="3" t="inlineStr">
        <is>
          <t>Financing Receivable, Credit Quality Indicator [Line Items]</t>
        </is>
      </c>
    </row>
    <row r="141">
      <c r="A141" s="4" t="inlineStr">
        <is>
          <t>Year one, current fiscal year</t>
        </is>
      </c>
      <c r="B141" s="5" t="n">
        <v>0</v>
      </c>
      <c r="C141" s="5" t="n">
        <v>4131</v>
      </c>
    </row>
    <row r="142">
      <c r="A142" s="4" t="inlineStr">
        <is>
          <t>Year two, fiscal year before current fiscal year</t>
        </is>
      </c>
      <c r="B142" s="5" t="n">
        <v>0</v>
      </c>
      <c r="C142" s="5" t="n">
        <v>0</v>
      </c>
    </row>
    <row r="143">
      <c r="A143" s="4" t="inlineStr">
        <is>
          <t>Year three, two years before current fiscal year</t>
        </is>
      </c>
      <c r="B143" s="5" t="n">
        <v>0</v>
      </c>
      <c r="C143" s="5" t="n">
        <v>1009</v>
      </c>
    </row>
    <row r="144">
      <c r="A144" s="4" t="inlineStr">
        <is>
          <t>Year four, three years before current fiscal year</t>
        </is>
      </c>
      <c r="B144" s="5" t="n">
        <v>1001</v>
      </c>
      <c r="C144" s="5" t="n">
        <v>0</v>
      </c>
    </row>
    <row r="145">
      <c r="A145" s="4" t="inlineStr">
        <is>
          <t>Year five, four years before current fiscal year</t>
        </is>
      </c>
      <c r="B145" s="5" t="n">
        <v>0</v>
      </c>
      <c r="C145" s="5" t="n">
        <v>0</v>
      </c>
    </row>
    <row r="146">
      <c r="A146" s="4" t="inlineStr">
        <is>
          <t>More than five years before current fiscal year</t>
        </is>
      </c>
      <c r="B146" s="5" t="n">
        <v>0</v>
      </c>
      <c r="C146" s="5" t="n">
        <v>0</v>
      </c>
    </row>
    <row r="147">
      <c r="A147" s="4" t="inlineStr">
        <is>
          <t>Revolving Loans Amortized Cost Basis</t>
        </is>
      </c>
      <c r="B147" s="5" t="n">
        <v>21467</v>
      </c>
      <c r="C147" s="5" t="n">
        <v>18449</v>
      </c>
    </row>
    <row r="148">
      <c r="A148" s="4" t="inlineStr">
        <is>
          <t>Revolving Loans Converted to Term Loans</t>
        </is>
      </c>
      <c r="B148" s="5" t="n">
        <v>0</v>
      </c>
      <c r="C148" s="5" t="n">
        <v>0</v>
      </c>
    </row>
    <row r="149">
      <c r="A149" s="4" t="inlineStr">
        <is>
          <t>Total</t>
        </is>
      </c>
      <c r="B149" s="5" t="n">
        <v>22468</v>
      </c>
      <c r="C149" s="5" t="n">
        <v>23589</v>
      </c>
    </row>
    <row r="150">
      <c r="A150" s="4" t="inlineStr">
        <is>
          <t>Commercial real estate | Construction | Substandard</t>
        </is>
      </c>
    </row>
    <row r="151">
      <c r="A151" s="3" t="inlineStr">
        <is>
          <t>Financing Receivable, Credit Quality Indicator [Line Items]</t>
        </is>
      </c>
    </row>
    <row r="152">
      <c r="A152" s="4" t="inlineStr">
        <is>
          <t>Year one, current fiscal year</t>
        </is>
      </c>
      <c r="B152" s="5" t="n">
        <v>0</v>
      </c>
      <c r="C152" s="5" t="n">
        <v>199</v>
      </c>
    </row>
    <row r="153">
      <c r="A153" s="4" t="inlineStr">
        <is>
          <t>Year two, fiscal year before current fiscal year</t>
        </is>
      </c>
      <c r="B153" s="5" t="n">
        <v>0</v>
      </c>
      <c r="C153" s="5" t="n">
        <v>19</v>
      </c>
    </row>
    <row r="154">
      <c r="A154" s="4" t="inlineStr">
        <is>
          <t>Year three, two years before current fiscal year</t>
        </is>
      </c>
      <c r="B154" s="5" t="n">
        <v>0</v>
      </c>
      <c r="C154" s="5" t="n">
        <v>6</v>
      </c>
    </row>
    <row r="155">
      <c r="A155" s="4" t="inlineStr">
        <is>
          <t>Year four, three years before current fiscal year</t>
        </is>
      </c>
      <c r="B155" s="5" t="n">
        <v>1</v>
      </c>
      <c r="C155" s="5" t="n">
        <v>246</v>
      </c>
    </row>
    <row r="156">
      <c r="A156" s="4" t="inlineStr">
        <is>
          <t>Year five, four years before current fiscal year</t>
        </is>
      </c>
      <c r="B156" s="5" t="n">
        <v>0</v>
      </c>
      <c r="C156" s="5" t="n">
        <v>0</v>
      </c>
    </row>
    <row r="157">
      <c r="A157" s="4" t="inlineStr">
        <is>
          <t>More than five years before current fiscal year</t>
        </is>
      </c>
      <c r="B157" s="5" t="n">
        <v>17841</v>
      </c>
      <c r="C157" s="5" t="n">
        <v>17842</v>
      </c>
    </row>
    <row r="158">
      <c r="A158" s="4" t="inlineStr">
        <is>
          <t>Revolving Loans Amortized Cost Basis</t>
        </is>
      </c>
      <c r="B158" s="5" t="n">
        <v>1708</v>
      </c>
      <c r="C158" s="5" t="n">
        <v>10602</v>
      </c>
    </row>
    <row r="159">
      <c r="A159" s="4" t="inlineStr">
        <is>
          <t>Revolving Loans Converted to Term Loans</t>
        </is>
      </c>
      <c r="B159" s="5" t="n">
        <v>0</v>
      </c>
      <c r="C159" s="5" t="n">
        <v>0</v>
      </c>
    </row>
    <row r="160">
      <c r="A160" s="4" t="inlineStr">
        <is>
          <t>Total</t>
        </is>
      </c>
      <c r="B160" s="6" t="n">
        <v>19550</v>
      </c>
      <c r="C160" s="6" t="n">
        <v>289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Amortized Cost In Those Loan Classes Based on Payment Activity by Origination Year (Details) - USD ($) $ in Thousands</t>
        </is>
      </c>
      <c r="B1" s="2" t="inlineStr">
        <is>
          <t>Mar. 31, 2022</t>
        </is>
      </c>
      <c r="C1" s="2" t="inlineStr">
        <is>
          <t>Dec. 31, 2021</t>
        </is>
      </c>
    </row>
    <row r="2">
      <c r="A2" s="3" t="inlineStr">
        <is>
          <t>Financing Receivable, Credit Quality Indicator [Line Items]</t>
        </is>
      </c>
    </row>
    <row r="3">
      <c r="A3" s="4" t="inlineStr">
        <is>
          <t>Total</t>
        </is>
      </c>
      <c r="B3" s="6" t="n">
        <v>35364405</v>
      </c>
      <c r="C3" s="6" t="n">
        <v>34153657</v>
      </c>
    </row>
    <row r="4">
      <c r="A4" s="4" t="inlineStr">
        <is>
          <t>90 Days or More Past Due Loans</t>
        </is>
      </c>
    </row>
    <row r="5">
      <c r="A5" s="3" t="inlineStr">
        <is>
          <t>Financing Receivable, Credit Quality Indicator [Line Items]</t>
        </is>
      </c>
    </row>
    <row r="6">
      <c r="A6" s="4" t="inlineStr">
        <is>
          <t>Total</t>
        </is>
      </c>
      <c r="B6" s="5" t="n">
        <v>11407</v>
      </c>
      <c r="C6" s="5" t="n">
        <v>2771</v>
      </c>
    </row>
    <row r="7">
      <c r="A7" s="4" t="inlineStr">
        <is>
          <t>Residential mortgage</t>
        </is>
      </c>
    </row>
    <row r="8">
      <c r="A8" s="3" t="inlineStr">
        <is>
          <t>Financing Receivable, Credit Quality Indicator [Line Items]</t>
        </is>
      </c>
    </row>
    <row r="9">
      <c r="A9" s="4" t="inlineStr">
        <is>
          <t>Year one, current fiscal year</t>
        </is>
      </c>
      <c r="B9" s="5" t="n">
        <v>394913</v>
      </c>
      <c r="C9" s="5" t="n">
        <v>1448602</v>
      </c>
    </row>
    <row r="10">
      <c r="A10" s="4" t="inlineStr">
        <is>
          <t>Year two, fiscal year before current fiscal year</t>
        </is>
      </c>
      <c r="B10" s="5" t="n">
        <v>1487234</v>
      </c>
      <c r="C10" s="5" t="n">
        <v>635888</v>
      </c>
    </row>
    <row r="11">
      <c r="A11" s="4" t="inlineStr">
        <is>
          <t>Year three, two years before current fiscal year</t>
        </is>
      </c>
      <c r="B11" s="5" t="n">
        <v>603634</v>
      </c>
      <c r="C11" s="5" t="n">
        <v>575538</v>
      </c>
    </row>
    <row r="12">
      <c r="A12" s="4" t="inlineStr">
        <is>
          <t>Year four, three years before current fiscal year</t>
        </is>
      </c>
      <c r="B12" s="5" t="n">
        <v>565297</v>
      </c>
      <c r="C12" s="5" t="n">
        <v>427208</v>
      </c>
    </row>
    <row r="13">
      <c r="A13" s="4" t="inlineStr">
        <is>
          <t>Year five, four years before current fiscal year</t>
        </is>
      </c>
      <c r="B13" s="5" t="n">
        <v>349901</v>
      </c>
      <c r="C13" s="5" t="n">
        <v>370958</v>
      </c>
    </row>
    <row r="14">
      <c r="A14" s="4" t="inlineStr">
        <is>
          <t>More than five years before current fiscal year</t>
        </is>
      </c>
      <c r="B14" s="5" t="n">
        <v>1221498</v>
      </c>
      <c r="C14" s="5" t="n">
        <v>1016528</v>
      </c>
    </row>
    <row r="15">
      <c r="A15" s="4" t="inlineStr">
        <is>
          <t>Revolving Loans Amortized Cost Basis</t>
        </is>
      </c>
      <c r="B15" s="5" t="n">
        <v>69458</v>
      </c>
      <c r="C15" s="5" t="n">
        <v>70342</v>
      </c>
    </row>
    <row r="16">
      <c r="A16" s="4" t="inlineStr">
        <is>
          <t>Revolving Loans Converted to Term Loans</t>
        </is>
      </c>
      <c r="B16" s="5" t="n">
        <v>0</v>
      </c>
      <c r="C16" s="5" t="n">
        <v>0</v>
      </c>
    </row>
    <row r="17">
      <c r="A17" s="4" t="inlineStr">
        <is>
          <t>Total</t>
        </is>
      </c>
      <c r="B17" s="5" t="n">
        <v>4691935</v>
      </c>
      <c r="C17" s="5" t="n">
        <v>4545064</v>
      </c>
    </row>
    <row r="18">
      <c r="A18" s="4" t="inlineStr">
        <is>
          <t>Residential mortgage | 90 Days or More Past Due Loans</t>
        </is>
      </c>
    </row>
    <row r="19">
      <c r="A19" s="3" t="inlineStr">
        <is>
          <t>Financing Receivable, Credit Quality Indicator [Line Items]</t>
        </is>
      </c>
    </row>
    <row r="20">
      <c r="A20" s="4" t="inlineStr">
        <is>
          <t>Total</t>
        </is>
      </c>
      <c r="B20" s="5" t="n">
        <v>1746</v>
      </c>
      <c r="C20" s="5" t="n">
        <v>677</v>
      </c>
    </row>
    <row r="21">
      <c r="A21" s="4" t="inlineStr">
        <is>
          <t>Residential mortgage | Performing</t>
        </is>
      </c>
    </row>
    <row r="22">
      <c r="A22" s="3" t="inlineStr">
        <is>
          <t>Financing Receivable, Credit Quality Indicator [Line Items]</t>
        </is>
      </c>
    </row>
    <row r="23">
      <c r="A23" s="4" t="inlineStr">
        <is>
          <t>Year one, current fiscal year</t>
        </is>
      </c>
      <c r="B23" s="5" t="n">
        <v>394913</v>
      </c>
      <c r="C23" s="5" t="n">
        <v>1448602</v>
      </c>
    </row>
    <row r="24">
      <c r="A24" s="4" t="inlineStr">
        <is>
          <t>Year two, fiscal year before current fiscal year</t>
        </is>
      </c>
      <c r="B24" s="5" t="n">
        <v>1487234</v>
      </c>
      <c r="C24" s="5" t="n">
        <v>635531</v>
      </c>
    </row>
    <row r="25">
      <c r="A25" s="4" t="inlineStr">
        <is>
          <t>Year three, two years before current fiscal year</t>
        </is>
      </c>
      <c r="B25" s="5" t="n">
        <v>603092</v>
      </c>
      <c r="C25" s="5" t="n">
        <v>572911</v>
      </c>
    </row>
    <row r="26">
      <c r="A26" s="4" t="inlineStr">
        <is>
          <t>Year four, three years before current fiscal year</t>
        </is>
      </c>
      <c r="B26" s="5" t="n">
        <v>563634</v>
      </c>
      <c r="C26" s="5" t="n">
        <v>425152</v>
      </c>
    </row>
    <row r="27">
      <c r="A27" s="4" t="inlineStr">
        <is>
          <t>Year five, four years before current fiscal year</t>
        </is>
      </c>
      <c r="B27" s="5" t="n">
        <v>345807</v>
      </c>
      <c r="C27" s="5" t="n">
        <v>368164</v>
      </c>
    </row>
    <row r="28">
      <c r="A28" s="4" t="inlineStr">
        <is>
          <t>More than five years before current fiscal year</t>
        </is>
      </c>
      <c r="B28" s="5" t="n">
        <v>1220733</v>
      </c>
      <c r="C28" s="5" t="n">
        <v>1014190</v>
      </c>
    </row>
    <row r="29">
      <c r="A29" s="4" t="inlineStr">
        <is>
          <t>Revolving Loans Amortized Cost Basis</t>
        </is>
      </c>
      <c r="B29" s="5" t="n">
        <v>69458</v>
      </c>
      <c r="C29" s="5" t="n">
        <v>70342</v>
      </c>
    </row>
    <row r="30">
      <c r="A30" s="4" t="inlineStr">
        <is>
          <t>Revolving Loans Converted to Term Loans</t>
        </is>
      </c>
      <c r="B30" s="5" t="n">
        <v>0</v>
      </c>
      <c r="C30" s="5" t="n">
        <v>0</v>
      </c>
    </row>
    <row r="31">
      <c r="A31" s="4" t="inlineStr">
        <is>
          <t>Total</t>
        </is>
      </c>
      <c r="B31" s="5" t="n">
        <v>4684871</v>
      </c>
      <c r="C31" s="5" t="n">
        <v>4534892</v>
      </c>
    </row>
    <row r="32">
      <c r="A32" s="4" t="inlineStr">
        <is>
          <t>Residential mortgage | Non-Performing Loans | 90 Days or More Past Due Loans</t>
        </is>
      </c>
    </row>
    <row r="33">
      <c r="A33" s="3" t="inlineStr">
        <is>
          <t>Financing Receivable, Credit Quality Indicator [Line Items]</t>
        </is>
      </c>
    </row>
    <row r="34">
      <c r="A34" s="4" t="inlineStr">
        <is>
          <t>Year one, current fiscal year</t>
        </is>
      </c>
      <c r="B34" s="5" t="n">
        <v>0</v>
      </c>
      <c r="C34" s="5" t="n">
        <v>0</v>
      </c>
    </row>
    <row r="35">
      <c r="A35" s="4" t="inlineStr">
        <is>
          <t>Year two, fiscal year before current fiscal year</t>
        </is>
      </c>
      <c r="B35" s="5" t="n">
        <v>0</v>
      </c>
      <c r="C35" s="5" t="n">
        <v>357</v>
      </c>
    </row>
    <row r="36">
      <c r="A36" s="4" t="inlineStr">
        <is>
          <t>Year three, two years before current fiscal year</t>
        </is>
      </c>
      <c r="B36" s="5" t="n">
        <v>542</v>
      </c>
      <c r="C36" s="5" t="n">
        <v>2627</v>
      </c>
    </row>
    <row r="37">
      <c r="A37" s="4" t="inlineStr">
        <is>
          <t>Year four, three years before current fiscal year</t>
        </is>
      </c>
      <c r="B37" s="5" t="n">
        <v>1663</v>
      </c>
      <c r="C37" s="5" t="n">
        <v>2056</v>
      </c>
    </row>
    <row r="38">
      <c r="A38" s="4" t="inlineStr">
        <is>
          <t>Year five, four years before current fiscal year</t>
        </is>
      </c>
      <c r="B38" s="5" t="n">
        <v>4094</v>
      </c>
      <c r="C38" s="5" t="n">
        <v>2794</v>
      </c>
    </row>
    <row r="39">
      <c r="A39" s="4" t="inlineStr">
        <is>
          <t>More than five years before current fiscal year</t>
        </is>
      </c>
      <c r="B39" s="5" t="n">
        <v>765</v>
      </c>
      <c r="C39" s="5" t="n">
        <v>2338</v>
      </c>
    </row>
    <row r="40">
      <c r="A40" s="4" t="inlineStr">
        <is>
          <t>Revolving Loans Amortized Cost Basis</t>
        </is>
      </c>
      <c r="B40" s="5" t="n">
        <v>0</v>
      </c>
      <c r="C40" s="5" t="n">
        <v>0</v>
      </c>
    </row>
    <row r="41">
      <c r="A41" s="4" t="inlineStr">
        <is>
          <t>Revolving Loans Converted to Term Loans</t>
        </is>
      </c>
      <c r="B41" s="5" t="n">
        <v>0</v>
      </c>
      <c r="C41" s="5" t="n">
        <v>0</v>
      </c>
    </row>
    <row r="42">
      <c r="A42" s="4" t="inlineStr">
        <is>
          <t>Total</t>
        </is>
      </c>
      <c r="B42" s="5" t="n">
        <v>7064</v>
      </c>
      <c r="C42" s="5" t="n">
        <v>10172</v>
      </c>
    </row>
    <row r="43">
      <c r="A43" s="4" t="inlineStr">
        <is>
          <t>Consumer</t>
        </is>
      </c>
    </row>
    <row r="44">
      <c r="A44" s="3" t="inlineStr">
        <is>
          <t>Financing Receivable, Credit Quality Indicator [Line Items]</t>
        </is>
      </c>
    </row>
    <row r="45">
      <c r="A45" s="4" t="inlineStr">
        <is>
          <t>Year one, current fiscal year</t>
        </is>
      </c>
      <c r="B45" s="5" t="n">
        <v>155298</v>
      </c>
      <c r="C45" s="5" t="n">
        <v>752371</v>
      </c>
    </row>
    <row r="46">
      <c r="A46" s="4" t="inlineStr">
        <is>
          <t>Year two, fiscal year before current fiscal year</t>
        </is>
      </c>
      <c r="B46" s="5" t="n">
        <v>696205</v>
      </c>
      <c r="C46" s="5" t="n">
        <v>322296</v>
      </c>
    </row>
    <row r="47">
      <c r="A47" s="4" t="inlineStr">
        <is>
          <t>Year three, two years before current fiscal year</t>
        </is>
      </c>
      <c r="B47" s="5" t="n">
        <v>291578</v>
      </c>
      <c r="C47" s="5" t="n">
        <v>292368</v>
      </c>
    </row>
    <row r="48">
      <c r="A48" s="4" t="inlineStr">
        <is>
          <t>Year four, three years before current fiscal year</t>
        </is>
      </c>
      <c r="B48" s="5" t="n">
        <v>257981</v>
      </c>
      <c r="C48" s="5" t="n">
        <v>172014</v>
      </c>
    </row>
    <row r="49">
      <c r="A49" s="4" t="inlineStr">
        <is>
          <t>Year five, four years before current fiscal year</t>
        </is>
      </c>
      <c r="B49" s="5" t="n">
        <v>147755</v>
      </c>
      <c r="C49" s="5" t="n">
        <v>79202</v>
      </c>
    </row>
    <row r="50">
      <c r="A50" s="4" t="inlineStr">
        <is>
          <t>More than five years before current fiscal year</t>
        </is>
      </c>
      <c r="B50" s="5" t="n">
        <v>98369</v>
      </c>
      <c r="C50" s="5" t="n">
        <v>43367</v>
      </c>
    </row>
    <row r="51">
      <c r="A51" s="4" t="inlineStr">
        <is>
          <t>Revolving Loans Amortized Cost Basis</t>
        </is>
      </c>
      <c r="B51" s="5" t="n">
        <v>1254994</v>
      </c>
      <c r="C51" s="5" t="n">
        <v>1265942</v>
      </c>
    </row>
    <row r="52">
      <c r="A52" s="4" t="inlineStr">
        <is>
          <t>Revolving Loans Converted to Term Loans</t>
        </is>
      </c>
      <c r="B52" s="5" t="n">
        <v>41156</v>
      </c>
      <c r="C52" s="5" t="n">
        <v>43416</v>
      </c>
    </row>
    <row r="53">
      <c r="A53" s="4" t="inlineStr">
        <is>
          <t>Total</t>
        </is>
      </c>
      <c r="B53" s="5" t="n">
        <v>2943336</v>
      </c>
      <c r="C53" s="5" t="n">
        <v>2970976</v>
      </c>
    </row>
    <row r="54">
      <c r="A54" s="4" t="inlineStr">
        <is>
          <t>Consumer | Home equity</t>
        </is>
      </c>
    </row>
    <row r="55">
      <c r="A55" s="3" t="inlineStr">
        <is>
          <t>Financing Receivable, Credit Quality Indicator [Line Items]</t>
        </is>
      </c>
    </row>
    <row r="56">
      <c r="A56" s="4" t="inlineStr">
        <is>
          <t>Year one, current fiscal year</t>
        </is>
      </c>
      <c r="B56" s="5" t="n">
        <v>5735</v>
      </c>
      <c r="C56" s="5" t="n">
        <v>13847</v>
      </c>
    </row>
    <row r="57">
      <c r="A57" s="4" t="inlineStr">
        <is>
          <t>Year two, fiscal year before current fiscal year</t>
        </is>
      </c>
      <c r="B57" s="5" t="n">
        <v>13431</v>
      </c>
      <c r="C57" s="5" t="n">
        <v>5723</v>
      </c>
    </row>
    <row r="58">
      <c r="A58" s="4" t="inlineStr">
        <is>
          <t>Year three, two years before current fiscal year</t>
        </is>
      </c>
      <c r="B58" s="5" t="n">
        <v>5258</v>
      </c>
      <c r="C58" s="5" t="n">
        <v>6994</v>
      </c>
    </row>
    <row r="59">
      <c r="A59" s="4" t="inlineStr">
        <is>
          <t>Year four, three years before current fiscal year</t>
        </is>
      </c>
      <c r="B59" s="5" t="n">
        <v>6173</v>
      </c>
      <c r="C59" s="5" t="n">
        <v>7384</v>
      </c>
    </row>
    <row r="60">
      <c r="A60" s="4" t="inlineStr">
        <is>
          <t>Year five, four years before current fiscal year</t>
        </is>
      </c>
      <c r="B60" s="5" t="n">
        <v>6486</v>
      </c>
      <c r="C60" s="5" t="n">
        <v>5359</v>
      </c>
    </row>
    <row r="61">
      <c r="A61" s="4" t="inlineStr">
        <is>
          <t>More than five years before current fiscal year</t>
        </is>
      </c>
      <c r="B61" s="5" t="n">
        <v>16777</v>
      </c>
      <c r="C61" s="5" t="n">
        <v>13632</v>
      </c>
    </row>
    <row r="62">
      <c r="A62" s="4" t="inlineStr">
        <is>
          <t>Revolving Loans Amortized Cost Basis</t>
        </is>
      </c>
      <c r="B62" s="5" t="n">
        <v>298522</v>
      </c>
      <c r="C62" s="5" t="n">
        <v>304424</v>
      </c>
    </row>
    <row r="63">
      <c r="A63" s="4" t="inlineStr">
        <is>
          <t>Revolving Loans Converted to Term Loans</t>
        </is>
      </c>
      <c r="B63" s="5" t="n">
        <v>41156</v>
      </c>
      <c r="C63" s="5" t="n">
        <v>43416</v>
      </c>
    </row>
    <row r="64">
      <c r="A64" s="4" t="inlineStr">
        <is>
          <t>Total</t>
        </is>
      </c>
      <c r="B64" s="5" t="n">
        <v>393538</v>
      </c>
      <c r="C64" s="5" t="n">
        <v>400779</v>
      </c>
    </row>
    <row r="65">
      <c r="A65" s="4" t="inlineStr">
        <is>
          <t>Consumer | Automobile</t>
        </is>
      </c>
    </row>
    <row r="66">
      <c r="A66" s="3" t="inlineStr">
        <is>
          <t>Financing Receivable, Credit Quality Indicator [Line Items]</t>
        </is>
      </c>
    </row>
    <row r="67">
      <c r="A67" s="4" t="inlineStr">
        <is>
          <t>Year one, current fiscal year</t>
        </is>
      </c>
      <c r="B67" s="5" t="n">
        <v>142530</v>
      </c>
      <c r="C67" s="5" t="n">
        <v>735575</v>
      </c>
    </row>
    <row r="68">
      <c r="A68" s="4" t="inlineStr">
        <is>
          <t>Year two, fiscal year before current fiscal year</t>
        </is>
      </c>
      <c r="B68" s="5" t="n">
        <v>678559</v>
      </c>
      <c r="C68" s="5" t="n">
        <v>309856</v>
      </c>
    </row>
    <row r="69">
      <c r="A69" s="4" t="inlineStr">
        <is>
          <t>Year three, two years before current fiscal year</t>
        </is>
      </c>
      <c r="B69" s="5" t="n">
        <v>279952</v>
      </c>
      <c r="C69" s="5" t="n">
        <v>278906</v>
      </c>
    </row>
    <row r="70">
      <c r="A70" s="4" t="inlineStr">
        <is>
          <t>Year four, three years before current fiscal year</t>
        </is>
      </c>
      <c r="B70" s="5" t="n">
        <v>245389</v>
      </c>
      <c r="C70" s="5" t="n">
        <v>157613</v>
      </c>
    </row>
    <row r="71">
      <c r="A71" s="4" t="inlineStr">
        <is>
          <t>Year five, four years before current fiscal year</t>
        </is>
      </c>
      <c r="B71" s="5" t="n">
        <v>134433</v>
      </c>
      <c r="C71" s="5" t="n">
        <v>72834</v>
      </c>
    </row>
    <row r="72">
      <c r="A72" s="4" t="inlineStr">
        <is>
          <t>More than five years before current fiscal year</t>
        </is>
      </c>
      <c r="B72" s="5" t="n">
        <v>72065</v>
      </c>
      <c r="C72" s="5" t="n">
        <v>15252</v>
      </c>
    </row>
    <row r="73">
      <c r="A73" s="4" t="inlineStr">
        <is>
          <t>Revolving Loans Amortized Cost Basis</t>
        </is>
      </c>
      <c r="B73" s="5" t="n">
        <v>0</v>
      </c>
      <c r="C73" s="5" t="n">
        <v>0</v>
      </c>
    </row>
    <row r="74">
      <c r="A74" s="4" t="inlineStr">
        <is>
          <t>Revolving Loans Converted to Term Loans</t>
        </is>
      </c>
      <c r="B74" s="5" t="n">
        <v>0</v>
      </c>
      <c r="C74" s="5" t="n">
        <v>0</v>
      </c>
    </row>
    <row r="75">
      <c r="A75" s="4" t="inlineStr">
        <is>
          <t>Total</t>
        </is>
      </c>
      <c r="B75" s="5" t="n">
        <v>1552928</v>
      </c>
      <c r="C75" s="5" t="n">
        <v>1570036</v>
      </c>
    </row>
    <row r="76">
      <c r="A76" s="4" t="inlineStr">
        <is>
          <t>Consumer | Other consumer</t>
        </is>
      </c>
    </row>
    <row r="77">
      <c r="A77" s="3" t="inlineStr">
        <is>
          <t>Financing Receivable, Credit Quality Indicator [Line Items]</t>
        </is>
      </c>
    </row>
    <row r="78">
      <c r="A78" s="4" t="inlineStr">
        <is>
          <t>Year one, current fiscal year</t>
        </is>
      </c>
      <c r="B78" s="5" t="n">
        <v>7033</v>
      </c>
      <c r="C78" s="5" t="n">
        <v>2949</v>
      </c>
    </row>
    <row r="79">
      <c r="A79" s="4" t="inlineStr">
        <is>
          <t>Year two, fiscal year before current fiscal year</t>
        </is>
      </c>
      <c r="B79" s="5" t="n">
        <v>4215</v>
      </c>
      <c r="C79" s="5" t="n">
        <v>6717</v>
      </c>
    </row>
    <row r="80">
      <c r="A80" s="4" t="inlineStr">
        <is>
          <t>Year three, two years before current fiscal year</t>
        </is>
      </c>
      <c r="B80" s="5" t="n">
        <v>6368</v>
      </c>
      <c r="C80" s="5" t="n">
        <v>6468</v>
      </c>
    </row>
    <row r="81">
      <c r="A81" s="4" t="inlineStr">
        <is>
          <t>Year four, three years before current fiscal year</t>
        </is>
      </c>
      <c r="B81" s="5" t="n">
        <v>6419</v>
      </c>
      <c r="C81" s="5" t="n">
        <v>7017</v>
      </c>
    </row>
    <row r="82">
      <c r="A82" s="4" t="inlineStr">
        <is>
          <t>Year five, four years before current fiscal year</t>
        </is>
      </c>
      <c r="B82" s="5" t="n">
        <v>6836</v>
      </c>
      <c r="C82" s="5" t="n">
        <v>1009</v>
      </c>
    </row>
    <row r="83">
      <c r="A83" s="4" t="inlineStr">
        <is>
          <t>More than five years before current fiscal year</t>
        </is>
      </c>
      <c r="B83" s="5" t="n">
        <v>9527</v>
      </c>
      <c r="C83" s="5" t="n">
        <v>14483</v>
      </c>
    </row>
    <row r="84">
      <c r="A84" s="4" t="inlineStr">
        <is>
          <t>Revolving Loans Amortized Cost Basis</t>
        </is>
      </c>
      <c r="B84" s="5" t="n">
        <v>956472</v>
      </c>
      <c r="C84" s="5" t="n">
        <v>961518</v>
      </c>
    </row>
    <row r="85">
      <c r="A85" s="4" t="inlineStr">
        <is>
          <t>Revolving Loans Converted to Term Loans</t>
        </is>
      </c>
      <c r="B85" s="5" t="n">
        <v>0</v>
      </c>
      <c r="C85" s="5" t="n">
        <v>0</v>
      </c>
    </row>
    <row r="86">
      <c r="A86" s="4" t="inlineStr">
        <is>
          <t>Total</t>
        </is>
      </c>
      <c r="B86" s="5" t="n">
        <v>996870</v>
      </c>
      <c r="C86" s="5" t="n">
        <v>1000161</v>
      </c>
    </row>
    <row r="87">
      <c r="A87" s="4" t="inlineStr">
        <is>
          <t>Consumer | 90 Days or More Past Due Loans</t>
        </is>
      </c>
    </row>
    <row r="88">
      <c r="A88" s="3" t="inlineStr">
        <is>
          <t>Financing Receivable, Credit Quality Indicator [Line Items]</t>
        </is>
      </c>
    </row>
    <row r="89">
      <c r="A89" s="4" t="inlineStr">
        <is>
          <t>Total</t>
        </is>
      </c>
      <c r="B89" s="5" t="n">
        <v>400</v>
      </c>
      <c r="C89" s="5" t="n">
        <v>789</v>
      </c>
    </row>
    <row r="90">
      <c r="A90" s="4" t="inlineStr">
        <is>
          <t>Consumer | 90 Days or More Past Due Loans | Home equity</t>
        </is>
      </c>
    </row>
    <row r="91">
      <c r="A91" s="3" t="inlineStr">
        <is>
          <t>Financing Receivable, Credit Quality Indicator [Line Items]</t>
        </is>
      </c>
    </row>
    <row r="92">
      <c r="A92" s="4" t="inlineStr">
        <is>
          <t>Total</t>
        </is>
      </c>
      <c r="B92" s="5" t="n">
        <v>0</v>
      </c>
      <c r="C92" s="5" t="n">
        <v>0</v>
      </c>
    </row>
    <row r="93">
      <c r="A93" s="4" t="inlineStr">
        <is>
          <t>Consumer | 90 Days or More Past Due Loans | Automobile</t>
        </is>
      </c>
    </row>
    <row r="94">
      <c r="A94" s="3" t="inlineStr">
        <is>
          <t>Financing Receivable, Credit Quality Indicator [Line Items]</t>
        </is>
      </c>
    </row>
    <row r="95">
      <c r="A95" s="4" t="inlineStr">
        <is>
          <t>Total</t>
        </is>
      </c>
      <c r="B95" s="5" t="n">
        <v>4</v>
      </c>
      <c r="C95" s="5" t="n">
        <v>271</v>
      </c>
    </row>
    <row r="96">
      <c r="A96" s="4" t="inlineStr">
        <is>
          <t>Consumer | 90 Days or More Past Due Loans | Other consumer</t>
        </is>
      </c>
    </row>
    <row r="97">
      <c r="A97" s="3" t="inlineStr">
        <is>
          <t>Financing Receivable, Credit Quality Indicator [Line Items]</t>
        </is>
      </c>
    </row>
    <row r="98">
      <c r="A98" s="4" t="inlineStr">
        <is>
          <t>Total</t>
        </is>
      </c>
      <c r="B98" s="5" t="n">
        <v>396</v>
      </c>
      <c r="C98" s="5" t="n">
        <v>518</v>
      </c>
    </row>
    <row r="99">
      <c r="A99" s="4" t="inlineStr">
        <is>
          <t>Consumer | Performing | Home equity</t>
        </is>
      </c>
    </row>
    <row r="100">
      <c r="A100" s="3" t="inlineStr">
        <is>
          <t>Financing Receivable, Credit Quality Indicator [Line Items]</t>
        </is>
      </c>
    </row>
    <row r="101">
      <c r="A101" s="4" t="inlineStr">
        <is>
          <t>Year one, current fiscal year</t>
        </is>
      </c>
      <c r="B101" s="5" t="n">
        <v>5735</v>
      </c>
      <c r="C101" s="5" t="n">
        <v>13847</v>
      </c>
    </row>
    <row r="102">
      <c r="A102" s="4" t="inlineStr">
        <is>
          <t>Year two, fiscal year before current fiscal year</t>
        </is>
      </c>
      <c r="B102" s="5" t="n">
        <v>13431</v>
      </c>
      <c r="C102" s="5" t="n">
        <v>5723</v>
      </c>
    </row>
    <row r="103">
      <c r="A103" s="4" t="inlineStr">
        <is>
          <t>Year three, two years before current fiscal year</t>
        </is>
      </c>
      <c r="B103" s="5" t="n">
        <v>5258</v>
      </c>
      <c r="C103" s="5" t="n">
        <v>6994</v>
      </c>
    </row>
    <row r="104">
      <c r="A104" s="4" t="inlineStr">
        <is>
          <t>Year four, three years before current fiscal year</t>
        </is>
      </c>
      <c r="B104" s="5" t="n">
        <v>6173</v>
      </c>
      <c r="C104" s="5" t="n">
        <v>7384</v>
      </c>
    </row>
    <row r="105">
      <c r="A105" s="4" t="inlineStr">
        <is>
          <t>Year five, four years before current fiscal year</t>
        </is>
      </c>
      <c r="B105" s="5" t="n">
        <v>6486</v>
      </c>
      <c r="C105" s="5" t="n">
        <v>5359</v>
      </c>
    </row>
    <row r="106">
      <c r="A106" s="4" t="inlineStr">
        <is>
          <t>More than five years before current fiscal year</t>
        </is>
      </c>
      <c r="B106" s="5" t="n">
        <v>16775</v>
      </c>
      <c r="C106" s="5" t="n">
        <v>13597</v>
      </c>
    </row>
    <row r="107">
      <c r="A107" s="4" t="inlineStr">
        <is>
          <t>Revolving Loans Amortized Cost Basis</t>
        </is>
      </c>
      <c r="B107" s="5" t="n">
        <v>298122</v>
      </c>
      <c r="C107" s="5" t="n">
        <v>303888</v>
      </c>
    </row>
    <row r="108">
      <c r="A108" s="4" t="inlineStr">
        <is>
          <t>Revolving Loans Converted to Term Loans</t>
        </is>
      </c>
      <c r="B108" s="5" t="n">
        <v>40566</v>
      </c>
      <c r="C108" s="5" t="n">
        <v>42822</v>
      </c>
    </row>
    <row r="109">
      <c r="A109" s="4" t="inlineStr">
        <is>
          <t>Total</t>
        </is>
      </c>
      <c r="B109" s="5" t="n">
        <v>392546</v>
      </c>
      <c r="C109" s="5" t="n">
        <v>399614</v>
      </c>
    </row>
    <row r="110">
      <c r="A110" s="4" t="inlineStr">
        <is>
          <t>Consumer | Performing | Automobile</t>
        </is>
      </c>
    </row>
    <row r="111">
      <c r="A111" s="3" t="inlineStr">
        <is>
          <t>Financing Receivable, Credit Quality Indicator [Line Items]</t>
        </is>
      </c>
    </row>
    <row r="112">
      <c r="A112" s="4" t="inlineStr">
        <is>
          <t>Year one, current fiscal year</t>
        </is>
      </c>
      <c r="B112" s="5" t="n">
        <v>142530</v>
      </c>
      <c r="C112" s="5" t="n">
        <v>735446</v>
      </c>
    </row>
    <row r="113">
      <c r="A113" s="4" t="inlineStr">
        <is>
          <t>Year two, fiscal year before current fiscal year</t>
        </is>
      </c>
      <c r="B113" s="5" t="n">
        <v>678425</v>
      </c>
      <c r="C113" s="5" t="n">
        <v>309856</v>
      </c>
    </row>
    <row r="114">
      <c r="A114" s="4" t="inlineStr">
        <is>
          <t>Year three, two years before current fiscal year</t>
        </is>
      </c>
      <c r="B114" s="5" t="n">
        <v>279849</v>
      </c>
      <c r="C114" s="5" t="n">
        <v>278828</v>
      </c>
    </row>
    <row r="115">
      <c r="A115" s="4" t="inlineStr">
        <is>
          <t>Year four, three years before current fiscal year</t>
        </is>
      </c>
      <c r="B115" s="5" t="n">
        <v>245235</v>
      </c>
      <c r="C115" s="5" t="n">
        <v>157450</v>
      </c>
    </row>
    <row r="116">
      <c r="A116" s="4" t="inlineStr">
        <is>
          <t>Year five, four years before current fiscal year</t>
        </is>
      </c>
      <c r="B116" s="5" t="n">
        <v>134274</v>
      </c>
      <c r="C116" s="5" t="n">
        <v>72753</v>
      </c>
    </row>
    <row r="117">
      <c r="A117" s="4" t="inlineStr">
        <is>
          <t>More than five years before current fiscal year</t>
        </is>
      </c>
      <c r="B117" s="5" t="n">
        <v>71935</v>
      </c>
      <c r="C117" s="5" t="n">
        <v>15171</v>
      </c>
    </row>
    <row r="118">
      <c r="A118" s="4" t="inlineStr">
        <is>
          <t>Revolving Loans Amortized Cost Basis</t>
        </is>
      </c>
      <c r="B118" s="5" t="n">
        <v>0</v>
      </c>
      <c r="C118" s="5" t="n">
        <v>0</v>
      </c>
    </row>
    <row r="119">
      <c r="A119" s="4" t="inlineStr">
        <is>
          <t>Revolving Loans Converted to Term Loans</t>
        </is>
      </c>
      <c r="B119" s="5" t="n">
        <v>0</v>
      </c>
      <c r="C119" s="5" t="n">
        <v>0</v>
      </c>
    </row>
    <row r="120">
      <c r="A120" s="4" t="inlineStr">
        <is>
          <t>Total</t>
        </is>
      </c>
      <c r="B120" s="5" t="n">
        <v>1552248</v>
      </c>
      <c r="C120" s="5" t="n">
        <v>1569504</v>
      </c>
    </row>
    <row r="121">
      <c r="A121" s="4" t="inlineStr">
        <is>
          <t>Consumer | Performing | Other consumer</t>
        </is>
      </c>
    </row>
    <row r="122">
      <c r="A122" s="3" t="inlineStr">
        <is>
          <t>Financing Receivable, Credit Quality Indicator [Line Items]</t>
        </is>
      </c>
    </row>
    <row r="123">
      <c r="A123" s="4" t="inlineStr">
        <is>
          <t>Year one, current fiscal year</t>
        </is>
      </c>
      <c r="B123" s="5" t="n">
        <v>7033</v>
      </c>
      <c r="C123" s="5" t="n">
        <v>2949</v>
      </c>
    </row>
    <row r="124">
      <c r="A124" s="4" t="inlineStr">
        <is>
          <t>Year two, fiscal year before current fiscal year</t>
        </is>
      </c>
      <c r="B124" s="5" t="n">
        <v>4215</v>
      </c>
      <c r="C124" s="5" t="n">
        <v>6717</v>
      </c>
    </row>
    <row r="125">
      <c r="A125" s="4" t="inlineStr">
        <is>
          <t>Year three, two years before current fiscal year</t>
        </is>
      </c>
      <c r="B125" s="5" t="n">
        <v>6368</v>
      </c>
      <c r="C125" s="5" t="n">
        <v>6468</v>
      </c>
    </row>
    <row r="126">
      <c r="A126" s="4" t="inlineStr">
        <is>
          <t>Year four, three years before current fiscal year</t>
        </is>
      </c>
      <c r="B126" s="5" t="n">
        <v>6419</v>
      </c>
      <c r="C126" s="5" t="n">
        <v>7017</v>
      </c>
    </row>
    <row r="127">
      <c r="A127" s="4" t="inlineStr">
        <is>
          <t>Year five, four years before current fiscal year</t>
        </is>
      </c>
      <c r="B127" s="5" t="n">
        <v>6836</v>
      </c>
      <c r="C127" s="5" t="n">
        <v>1009</v>
      </c>
    </row>
    <row r="128">
      <c r="A128" s="4" t="inlineStr">
        <is>
          <t>More than five years before current fiscal year</t>
        </is>
      </c>
      <c r="B128" s="5" t="n">
        <v>9527</v>
      </c>
      <c r="C128" s="5" t="n">
        <v>14483</v>
      </c>
    </row>
    <row r="129">
      <c r="A129" s="4" t="inlineStr">
        <is>
          <t>Revolving Loans Amortized Cost Basis</t>
        </is>
      </c>
      <c r="B129" s="5" t="n">
        <v>956468</v>
      </c>
      <c r="C129" s="5" t="n">
        <v>961027</v>
      </c>
    </row>
    <row r="130">
      <c r="A130" s="4" t="inlineStr">
        <is>
          <t>Revolving Loans Converted to Term Loans</t>
        </is>
      </c>
      <c r="B130" s="5" t="n">
        <v>0</v>
      </c>
      <c r="C130" s="5" t="n">
        <v>0</v>
      </c>
    </row>
    <row r="131">
      <c r="A131" s="4" t="inlineStr">
        <is>
          <t>Total</t>
        </is>
      </c>
      <c r="B131" s="5" t="n">
        <v>996866</v>
      </c>
      <c r="C131" s="5" t="n">
        <v>999670</v>
      </c>
    </row>
    <row r="132">
      <c r="A132" s="4" t="inlineStr">
        <is>
          <t>Consumer | Non-Performing Loans | 90 Days or More Past Due Loans | Home equity</t>
        </is>
      </c>
    </row>
    <row r="133">
      <c r="A133" s="3" t="inlineStr">
        <is>
          <t>Financing Receivable, Credit Quality Indicator [Line Items]</t>
        </is>
      </c>
    </row>
    <row r="134">
      <c r="A134" s="4" t="inlineStr">
        <is>
          <t>Year one, current fiscal year</t>
        </is>
      </c>
      <c r="B134" s="5" t="n">
        <v>0</v>
      </c>
      <c r="C134" s="5" t="n">
        <v>0</v>
      </c>
    </row>
    <row r="135">
      <c r="A135" s="4" t="inlineStr">
        <is>
          <t>Year two, fiscal year before current fiscal year</t>
        </is>
      </c>
      <c r="B135" s="5" t="n">
        <v>0</v>
      </c>
      <c r="C135" s="5" t="n">
        <v>0</v>
      </c>
    </row>
    <row r="136">
      <c r="A136" s="4" t="inlineStr">
        <is>
          <t>Year three, two years before current fiscal year</t>
        </is>
      </c>
      <c r="B136" s="5" t="n">
        <v>0</v>
      </c>
      <c r="C136" s="5" t="n">
        <v>0</v>
      </c>
    </row>
    <row r="137">
      <c r="A137" s="4" t="inlineStr">
        <is>
          <t>Year four, three years before current fiscal year</t>
        </is>
      </c>
      <c r="B137" s="5" t="n">
        <v>0</v>
      </c>
      <c r="C137" s="5" t="n">
        <v>0</v>
      </c>
    </row>
    <row r="138">
      <c r="A138" s="4" t="inlineStr">
        <is>
          <t>Year five, four years before current fiscal year</t>
        </is>
      </c>
      <c r="B138" s="5" t="n">
        <v>0</v>
      </c>
      <c r="C138" s="5" t="n">
        <v>0</v>
      </c>
    </row>
    <row r="139">
      <c r="A139" s="4" t="inlineStr">
        <is>
          <t>More than five years before current fiscal year</t>
        </is>
      </c>
      <c r="B139" s="5" t="n">
        <v>2</v>
      </c>
      <c r="C139" s="5" t="n">
        <v>35</v>
      </c>
    </row>
    <row r="140">
      <c r="A140" s="4" t="inlineStr">
        <is>
          <t>Revolving Loans Amortized Cost Basis</t>
        </is>
      </c>
      <c r="B140" s="5" t="n">
        <v>400</v>
      </c>
      <c r="C140" s="5" t="n">
        <v>536</v>
      </c>
    </row>
    <row r="141">
      <c r="A141" s="4" t="inlineStr">
        <is>
          <t>Revolving Loans Converted to Term Loans</t>
        </is>
      </c>
      <c r="B141" s="5" t="n">
        <v>590</v>
      </c>
      <c r="C141" s="5" t="n">
        <v>594</v>
      </c>
    </row>
    <row r="142">
      <c r="A142" s="4" t="inlineStr">
        <is>
          <t>Total</t>
        </is>
      </c>
      <c r="B142" s="5" t="n">
        <v>992</v>
      </c>
      <c r="C142" s="5" t="n">
        <v>1165</v>
      </c>
    </row>
    <row r="143">
      <c r="A143" s="4" t="inlineStr">
        <is>
          <t>Consumer | Non-Performing Loans | 90 Days or More Past Due Loans | Automobile</t>
        </is>
      </c>
    </row>
    <row r="144">
      <c r="A144" s="3" t="inlineStr">
        <is>
          <t>Financing Receivable, Credit Quality Indicator [Line Items]</t>
        </is>
      </c>
    </row>
    <row r="145">
      <c r="A145" s="4" t="inlineStr">
        <is>
          <t>Year one, current fiscal year</t>
        </is>
      </c>
      <c r="B145" s="5" t="n">
        <v>0</v>
      </c>
      <c r="C145" s="5" t="n">
        <v>129</v>
      </c>
    </row>
    <row r="146">
      <c r="A146" s="4" t="inlineStr">
        <is>
          <t>Year two, fiscal year before current fiscal year</t>
        </is>
      </c>
      <c r="B146" s="5" t="n">
        <v>134</v>
      </c>
      <c r="C146" s="5" t="n">
        <v>0</v>
      </c>
    </row>
    <row r="147">
      <c r="A147" s="4" t="inlineStr">
        <is>
          <t>Year three, two years before current fiscal year</t>
        </is>
      </c>
      <c r="B147" s="5" t="n">
        <v>103</v>
      </c>
      <c r="C147" s="5" t="n">
        <v>78</v>
      </c>
    </row>
    <row r="148">
      <c r="A148" s="4" t="inlineStr">
        <is>
          <t>Year four, three years before current fiscal year</t>
        </is>
      </c>
      <c r="B148" s="5" t="n">
        <v>154</v>
      </c>
      <c r="C148" s="5" t="n">
        <v>163</v>
      </c>
    </row>
    <row r="149">
      <c r="A149" s="4" t="inlineStr">
        <is>
          <t>Year five, four years before current fiscal year</t>
        </is>
      </c>
      <c r="B149" s="5" t="n">
        <v>159</v>
      </c>
      <c r="C149" s="5" t="n">
        <v>81</v>
      </c>
    </row>
    <row r="150">
      <c r="A150" s="4" t="inlineStr">
        <is>
          <t>More than five years before current fiscal year</t>
        </is>
      </c>
      <c r="B150" s="5" t="n">
        <v>130</v>
      </c>
      <c r="C150" s="5" t="n">
        <v>81</v>
      </c>
    </row>
    <row r="151">
      <c r="A151" s="4" t="inlineStr">
        <is>
          <t>Revolving Loans Amortized Cost Basis</t>
        </is>
      </c>
      <c r="B151" s="5" t="n">
        <v>0</v>
      </c>
      <c r="C151" s="5" t="n">
        <v>0</v>
      </c>
    </row>
    <row r="152">
      <c r="A152" s="4" t="inlineStr">
        <is>
          <t>Revolving Loans Converted to Term Loans</t>
        </is>
      </c>
      <c r="B152" s="5" t="n">
        <v>0</v>
      </c>
      <c r="C152" s="5" t="n">
        <v>0</v>
      </c>
    </row>
    <row r="153">
      <c r="A153" s="4" t="inlineStr">
        <is>
          <t>Total</t>
        </is>
      </c>
      <c r="B153" s="5" t="n">
        <v>680</v>
      </c>
      <c r="C153" s="5" t="n">
        <v>532</v>
      </c>
    </row>
    <row r="154">
      <c r="A154" s="4" t="inlineStr">
        <is>
          <t>Consumer | Non-Performing Loans | 90 Days or More Past Due Loans | Other consumer</t>
        </is>
      </c>
    </row>
    <row r="155">
      <c r="A155" s="3" t="inlineStr">
        <is>
          <t>Financing Receivable, Credit Quality Indicator [Line Items]</t>
        </is>
      </c>
    </row>
    <row r="156">
      <c r="A156" s="4" t="inlineStr">
        <is>
          <t>Year one, current fiscal year</t>
        </is>
      </c>
      <c r="B156" s="5" t="n">
        <v>0</v>
      </c>
      <c r="C156" s="5" t="n">
        <v>0</v>
      </c>
    </row>
    <row r="157">
      <c r="A157" s="4" t="inlineStr">
        <is>
          <t>Year two, fiscal year before current fiscal year</t>
        </is>
      </c>
      <c r="B157" s="5" t="n">
        <v>0</v>
      </c>
      <c r="C157" s="5" t="n">
        <v>0</v>
      </c>
    </row>
    <row r="158">
      <c r="A158" s="4" t="inlineStr">
        <is>
          <t>Year three, two years before current fiscal year</t>
        </is>
      </c>
      <c r="B158" s="5" t="n">
        <v>0</v>
      </c>
      <c r="C158" s="5" t="n">
        <v>0</v>
      </c>
    </row>
    <row r="159">
      <c r="A159" s="4" t="inlineStr">
        <is>
          <t>Year four, three years before current fiscal year</t>
        </is>
      </c>
      <c r="B159" s="5" t="n">
        <v>0</v>
      </c>
      <c r="C159" s="5" t="n">
        <v>0</v>
      </c>
    </row>
    <row r="160">
      <c r="A160" s="4" t="inlineStr">
        <is>
          <t>Year five, four years before current fiscal year</t>
        </is>
      </c>
      <c r="B160" s="5" t="n">
        <v>0</v>
      </c>
      <c r="C160" s="5" t="n">
        <v>0</v>
      </c>
    </row>
    <row r="161">
      <c r="A161" s="4" t="inlineStr">
        <is>
          <t>More than five years before current fiscal year</t>
        </is>
      </c>
      <c r="B161" s="5" t="n">
        <v>0</v>
      </c>
      <c r="C161" s="5" t="n">
        <v>0</v>
      </c>
    </row>
    <row r="162">
      <c r="A162" s="4" t="inlineStr">
        <is>
          <t>Revolving Loans Amortized Cost Basis</t>
        </is>
      </c>
      <c r="B162" s="5" t="n">
        <v>4</v>
      </c>
      <c r="C162" s="5" t="n">
        <v>491</v>
      </c>
    </row>
    <row r="163">
      <c r="A163" s="4" t="inlineStr">
        <is>
          <t>Revolving Loans Converted to Term Loans</t>
        </is>
      </c>
      <c r="B163" s="5" t="n">
        <v>0</v>
      </c>
      <c r="C163" s="5" t="n">
        <v>0</v>
      </c>
    </row>
    <row r="164">
      <c r="A164" s="4" t="inlineStr">
        <is>
          <t>Total</t>
        </is>
      </c>
      <c r="B164" s="6" t="n">
        <v>4</v>
      </c>
      <c r="C164" s="6" t="n">
        <v>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for Loans - Pre-Modification and Post-Modification (Details) $ in Thousands</t>
        </is>
      </c>
      <c r="B1" s="2" t="inlineStr">
        <is>
          <t>3 Months Ended</t>
        </is>
      </c>
    </row>
    <row r="2">
      <c r="B2" s="2" t="inlineStr">
        <is>
          <t>Mar. 31, 2022USD ($)contract</t>
        </is>
      </c>
      <c r="C2" s="2" t="inlineStr">
        <is>
          <t>Mar. 31, 2021USD ($)contract</t>
        </is>
      </c>
    </row>
    <row r="3">
      <c r="A3" s="3" t="inlineStr">
        <is>
          <t>Troubled Debt Restructurings</t>
        </is>
      </c>
    </row>
    <row r="4">
      <c r="A4" s="4" t="inlineStr">
        <is>
          <t>Number of contracts, troubled debt restructurings (in contract) | contract</t>
        </is>
      </c>
      <c r="B4" s="5" t="n">
        <v>14</v>
      </c>
      <c r="C4" s="5" t="n">
        <v>14</v>
      </c>
    </row>
    <row r="5">
      <c r="A5" s="4" t="inlineStr">
        <is>
          <t>Pre-Modification Outstanding Recorded Investment</t>
        </is>
      </c>
      <c r="B5" s="6" t="n">
        <v>15065</v>
      </c>
      <c r="C5" s="6" t="n">
        <v>19639</v>
      </c>
    </row>
    <row r="6">
      <c r="A6" s="4" t="inlineStr">
        <is>
          <t>Post-Modification Outstanding Recorded Investment</t>
        </is>
      </c>
      <c r="B6" s="6" t="n">
        <v>15030</v>
      </c>
      <c r="C6" s="6" t="n">
        <v>19178</v>
      </c>
    </row>
    <row r="7">
      <c r="A7" s="4" t="inlineStr">
        <is>
          <t>Days past due to place on non-accrual status</t>
        </is>
      </c>
      <c r="B7" s="4" t="inlineStr">
        <is>
          <t>90 days</t>
        </is>
      </c>
      <c r="C7" s="4" t="inlineStr">
        <is>
          <t>90 days</t>
        </is>
      </c>
    </row>
    <row r="8">
      <c r="A8" s="4" t="inlineStr">
        <is>
          <t>Number of contracts, troubled debt restructurings subsequently defaulted (in contract) | contract</t>
        </is>
      </c>
      <c r="B8" s="5" t="n">
        <v>4</v>
      </c>
      <c r="C8" s="5" t="n">
        <v>19</v>
      </c>
    </row>
    <row r="9">
      <c r="A9" s="4" t="inlineStr">
        <is>
          <t>Recorded Investment</t>
        </is>
      </c>
      <c r="B9" s="6" t="n">
        <v>19449</v>
      </c>
      <c r="C9" s="6" t="n">
        <v>13039</v>
      </c>
    </row>
    <row r="10">
      <c r="A10" s="4" t="inlineStr">
        <is>
          <t>Commercial and industrial</t>
        </is>
      </c>
    </row>
    <row r="11">
      <c r="A11" s="3" t="inlineStr">
        <is>
          <t>Troubled Debt Restructurings</t>
        </is>
      </c>
    </row>
    <row r="12">
      <c r="A12" s="4" t="inlineStr">
        <is>
          <t>Number of contracts, troubled debt restructurings (in contract) | contract</t>
        </is>
      </c>
      <c r="B12" s="5" t="n">
        <v>11</v>
      </c>
      <c r="C12" s="5" t="n">
        <v>5</v>
      </c>
    </row>
    <row r="13">
      <c r="A13" s="4" t="inlineStr">
        <is>
          <t>Pre-Modification Outstanding Recorded Investment</t>
        </is>
      </c>
      <c r="B13" s="6" t="n">
        <v>9684</v>
      </c>
      <c r="C13" s="6" t="n">
        <v>13744</v>
      </c>
    </row>
    <row r="14">
      <c r="A14" s="4" t="inlineStr">
        <is>
          <t>Post-Modification Outstanding Recorded Investment</t>
        </is>
      </c>
      <c r="B14" s="6" t="n">
        <v>9662</v>
      </c>
      <c r="C14" s="6" t="n">
        <v>13307</v>
      </c>
    </row>
    <row r="15">
      <c r="A15" s="4" t="inlineStr">
        <is>
          <t>Number of contracts, troubled debt restructurings subsequently defaulted (in contract) | contract</t>
        </is>
      </c>
      <c r="B15" s="5" t="n">
        <v>2</v>
      </c>
      <c r="C15" s="5" t="n">
        <v>16</v>
      </c>
    </row>
    <row r="16">
      <c r="A16" s="4" t="inlineStr">
        <is>
          <t>Recorded Investment</t>
        </is>
      </c>
      <c r="B16" s="6" t="n">
        <v>1850</v>
      </c>
      <c r="C16" s="6" t="n">
        <v>12384</v>
      </c>
    </row>
    <row r="17">
      <c r="A17" s="4" t="inlineStr">
        <is>
          <t>Commercial Real Estate | Commercial real estate</t>
        </is>
      </c>
    </row>
    <row r="18">
      <c r="A18" s="3" t="inlineStr">
        <is>
          <t>Troubled Debt Restructurings</t>
        </is>
      </c>
    </row>
    <row r="19">
      <c r="A19" s="4" t="inlineStr">
        <is>
          <t>Number of contracts, troubled debt restructurings (in contract) | contract</t>
        </is>
      </c>
      <c r="B19" s="5" t="n">
        <v>2</v>
      </c>
      <c r="C19" s="5" t="n">
        <v>2</v>
      </c>
    </row>
    <row r="20">
      <c r="A20" s="4" t="inlineStr">
        <is>
          <t>Pre-Modification Outstanding Recorded Investment</t>
        </is>
      </c>
      <c r="B20" s="6" t="n">
        <v>5260</v>
      </c>
      <c r="C20" s="6" t="n">
        <v>4197</v>
      </c>
    </row>
    <row r="21">
      <c r="A21" s="4" t="inlineStr">
        <is>
          <t>Post-Modification Outstanding Recorded Investment</t>
        </is>
      </c>
      <c r="B21" s="6" t="n">
        <v>5251</v>
      </c>
      <c r="C21" s="6" t="n">
        <v>4185</v>
      </c>
    </row>
    <row r="22">
      <c r="A22" s="4" t="inlineStr">
        <is>
          <t>Commercial Real Estate | Construction</t>
        </is>
      </c>
    </row>
    <row r="23">
      <c r="A23" s="3" t="inlineStr">
        <is>
          <t>Troubled Debt Restructurings</t>
        </is>
      </c>
    </row>
    <row r="24">
      <c r="A24" s="4" t="inlineStr">
        <is>
          <t>Number of contracts, troubled debt restructurings subsequently defaulted (in contract) | contract</t>
        </is>
      </c>
      <c r="B24" s="5" t="n">
        <v>2</v>
      </c>
      <c r="C24" s="5" t="n">
        <v>0</v>
      </c>
    </row>
    <row r="25">
      <c r="A25" s="4" t="inlineStr">
        <is>
          <t>Recorded Investment</t>
        </is>
      </c>
      <c r="B25" s="6" t="n">
        <v>17599</v>
      </c>
      <c r="C25" s="6" t="n">
        <v>0</v>
      </c>
    </row>
    <row r="26">
      <c r="A26" s="4" t="inlineStr">
        <is>
          <t>Residential mortgage</t>
        </is>
      </c>
    </row>
    <row r="27">
      <c r="A27" s="3" t="inlineStr">
        <is>
          <t>Troubled Debt Restructurings</t>
        </is>
      </c>
    </row>
    <row r="28">
      <c r="A28" s="4" t="inlineStr">
        <is>
          <t>Number of contracts, troubled debt restructurings (in contract) | contract</t>
        </is>
      </c>
      <c r="B28" s="5" t="n">
        <v>1</v>
      </c>
      <c r="C28" s="5" t="n">
        <v>6</v>
      </c>
    </row>
    <row r="29">
      <c r="A29" s="4" t="inlineStr">
        <is>
          <t>Pre-Modification Outstanding Recorded Investment</t>
        </is>
      </c>
      <c r="B29" s="6" t="n">
        <v>121</v>
      </c>
      <c r="C29" s="6" t="n">
        <v>1528</v>
      </c>
    </row>
    <row r="30">
      <c r="A30" s="4" t="inlineStr">
        <is>
          <t>Post-Modification Outstanding Recorded Investment</t>
        </is>
      </c>
      <c r="B30" s="6" t="n">
        <v>117</v>
      </c>
      <c r="C30" s="6" t="n">
        <v>1518</v>
      </c>
    </row>
    <row r="31">
      <c r="A31" s="4" t="inlineStr">
        <is>
          <t>Number of contracts, troubled debt restructurings subsequently defaulted (in contract) | contract</t>
        </is>
      </c>
      <c r="B31" s="5" t="n">
        <v>0</v>
      </c>
      <c r="C31" s="5" t="n">
        <v>3</v>
      </c>
    </row>
    <row r="32">
      <c r="A32" s="4" t="inlineStr">
        <is>
          <t>Recorded Investment</t>
        </is>
      </c>
      <c r="B32" s="6" t="n">
        <v>0</v>
      </c>
      <c r="C32" s="6" t="n">
        <v>655</v>
      </c>
    </row>
    <row r="33">
      <c r="A33" s="4" t="inlineStr">
        <is>
          <t>Consumer</t>
        </is>
      </c>
    </row>
    <row r="34">
      <c r="A34" s="3" t="inlineStr">
        <is>
          <t>Troubled Debt Restructurings</t>
        </is>
      </c>
    </row>
    <row r="35">
      <c r="A35" s="4" t="inlineStr">
        <is>
          <t>Number of contracts, troubled debt restructurings (in contract) | contract</t>
        </is>
      </c>
      <c r="B35" s="5" t="n">
        <v>0</v>
      </c>
      <c r="C35" s="5" t="n">
        <v>1</v>
      </c>
    </row>
    <row r="36">
      <c r="A36" s="4" t="inlineStr">
        <is>
          <t>Pre-Modification Outstanding Recorded Investment</t>
        </is>
      </c>
      <c r="B36" s="6" t="n">
        <v>0</v>
      </c>
      <c r="C36" s="6" t="n">
        <v>170</v>
      </c>
    </row>
    <row r="37">
      <c r="A37" s="4" t="inlineStr">
        <is>
          <t>Post-Modification Outstanding Recorded Investment</t>
        </is>
      </c>
      <c r="B37" s="6" t="n">
        <v>0</v>
      </c>
      <c r="C37" s="6" t="n">
        <v>1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Mar. 31, 2022</t>
        </is>
      </c>
      <c r="C1" s="2" t="inlineStr">
        <is>
          <t>Dec. 31, 2021</t>
        </is>
      </c>
    </row>
    <row r="2">
      <c r="A2" s="3" t="inlineStr">
        <is>
          <t>Accounts, Notes, Loans and Financing Receivable [Line Items]</t>
        </is>
      </c>
    </row>
    <row r="3">
      <c r="A3" s="4" t="inlineStr">
        <is>
          <t>Loans</t>
        </is>
      </c>
      <c r="B3" s="6" t="n">
        <v>35364405</v>
      </c>
      <c r="C3" s="6" t="n">
        <v>34153657</v>
      </c>
    </row>
    <row r="4">
      <c r="A4" s="4" t="inlineStr">
        <is>
          <t>Commercial and industrial</t>
        </is>
      </c>
    </row>
    <row r="5">
      <c r="A5" s="3" t="inlineStr">
        <is>
          <t>Accounts, Notes, Loans and Financing Receivable [Line Items]</t>
        </is>
      </c>
    </row>
    <row r="6">
      <c r="A6" s="4" t="inlineStr">
        <is>
          <t>Loans</t>
        </is>
      </c>
      <c r="B6" s="5" t="n">
        <v>5791390</v>
      </c>
      <c r="C6" s="5" t="n">
        <v>5847551</v>
      </c>
    </row>
    <row r="7">
      <c r="A7" s="4" t="inlineStr">
        <is>
          <t>Commercial real estate</t>
        </is>
      </c>
    </row>
    <row r="8">
      <c r="A8" s="3" t="inlineStr">
        <is>
          <t>Accounts, Notes, Loans and Financing Receivable [Line Items]</t>
        </is>
      </c>
    </row>
    <row r="9">
      <c r="A9" s="4" t="inlineStr">
        <is>
          <t>Loans</t>
        </is>
      </c>
      <c r="B9" s="5" t="n">
        <v>21937744</v>
      </c>
      <c r="C9" s="5" t="n">
        <v>20790066</v>
      </c>
    </row>
    <row r="10">
      <c r="A10" s="4" t="inlineStr">
        <is>
          <t>Commercial real estate | Commercial real estate</t>
        </is>
      </c>
    </row>
    <row r="11">
      <c r="A11" s="3" t="inlineStr">
        <is>
          <t>Accounts, Notes, Loans and Financing Receivable [Line Items]</t>
        </is>
      </c>
    </row>
    <row r="12">
      <c r="A12" s="4" t="inlineStr">
        <is>
          <t>Loans</t>
        </is>
      </c>
      <c r="B12" s="5" t="n">
        <v>19763202</v>
      </c>
      <c r="C12" s="5" t="n">
        <v>18935486</v>
      </c>
    </row>
    <row r="13">
      <c r="A13" s="4" t="inlineStr">
        <is>
          <t>Commercial real estate | Construction</t>
        </is>
      </c>
    </row>
    <row r="14">
      <c r="A14" s="3" t="inlineStr">
        <is>
          <t>Accounts, Notes, Loans and Financing Receivable [Line Items]</t>
        </is>
      </c>
    </row>
    <row r="15">
      <c r="A15" s="4" t="inlineStr">
        <is>
          <t>Loans</t>
        </is>
      </c>
      <c r="B15" s="5" t="n">
        <v>2174542</v>
      </c>
      <c r="C15" s="5" t="n">
        <v>1854580</v>
      </c>
    </row>
    <row r="16">
      <c r="A16" s="4" t="inlineStr">
        <is>
          <t>Residential mortgage</t>
        </is>
      </c>
    </row>
    <row r="17">
      <c r="A17" s="3" t="inlineStr">
        <is>
          <t>Accounts, Notes, Loans and Financing Receivable [Line Items]</t>
        </is>
      </c>
    </row>
    <row r="18">
      <c r="A18" s="4" t="inlineStr">
        <is>
          <t>Loans</t>
        </is>
      </c>
      <c r="B18" s="5" t="n">
        <v>4691935</v>
      </c>
      <c r="C18" s="5" t="n">
        <v>4545064</v>
      </c>
    </row>
    <row r="19">
      <c r="A19" s="4" t="inlineStr">
        <is>
          <t>Consumer</t>
        </is>
      </c>
    </row>
    <row r="20">
      <c r="A20" s="3" t="inlineStr">
        <is>
          <t>Accounts, Notes, Loans and Financing Receivable [Line Items]</t>
        </is>
      </c>
    </row>
    <row r="21">
      <c r="A21" s="4" t="inlineStr">
        <is>
          <t>Loans</t>
        </is>
      </c>
      <c r="B21" s="5" t="n">
        <v>2943336</v>
      </c>
      <c r="C21" s="5" t="n">
        <v>2970976</v>
      </c>
    </row>
    <row r="22">
      <c r="A22" s="4" t="inlineStr">
        <is>
          <t>Consumer | Home equity</t>
        </is>
      </c>
    </row>
    <row r="23">
      <c r="A23" s="3" t="inlineStr">
        <is>
          <t>Accounts, Notes, Loans and Financing Receivable [Line Items]</t>
        </is>
      </c>
    </row>
    <row r="24">
      <c r="A24" s="4" t="inlineStr">
        <is>
          <t>Loans</t>
        </is>
      </c>
      <c r="B24" s="5" t="n">
        <v>393538</v>
      </c>
      <c r="C24" s="5" t="n">
        <v>400779</v>
      </c>
    </row>
    <row r="25">
      <c r="A25" s="4" t="inlineStr">
        <is>
          <t>Collateral Pledged</t>
        </is>
      </c>
    </row>
    <row r="26">
      <c r="A26" s="3" t="inlineStr">
        <is>
          <t>Accounts, Notes, Loans and Financing Receivable [Line Items]</t>
        </is>
      </c>
    </row>
    <row r="27">
      <c r="A27" s="4" t="inlineStr">
        <is>
          <t>Loans</t>
        </is>
      </c>
      <c r="B27" s="5" t="n">
        <v>230805</v>
      </c>
      <c r="C27" s="5" t="n">
        <v>241258</v>
      </c>
    </row>
    <row r="28">
      <c r="A28" s="4" t="inlineStr">
        <is>
          <t>Collateral Pledged | Commercial and industrial</t>
        </is>
      </c>
    </row>
    <row r="29">
      <c r="A29" s="3" t="inlineStr">
        <is>
          <t>Accounts, Notes, Loans and Financing Receivable [Line Items]</t>
        </is>
      </c>
    </row>
    <row r="30">
      <c r="A30" s="4" t="inlineStr">
        <is>
          <t>Loans</t>
        </is>
      </c>
      <c r="B30" s="5" t="n">
        <v>93389</v>
      </c>
      <c r="C30" s="5" t="n">
        <v>95335</v>
      </c>
    </row>
    <row r="31">
      <c r="A31" s="4" t="inlineStr">
        <is>
          <t>Collateral Pledged | Commercial real estate</t>
        </is>
      </c>
    </row>
    <row r="32">
      <c r="A32" s="3" t="inlineStr">
        <is>
          <t>Accounts, Notes, Loans and Financing Receivable [Line Items]</t>
        </is>
      </c>
    </row>
    <row r="33">
      <c r="A33" s="4" t="inlineStr">
        <is>
          <t>Loans</t>
        </is>
      </c>
      <c r="B33" s="5" t="n">
        <v>111709</v>
      </c>
      <c r="C33" s="5" t="n">
        <v>110174</v>
      </c>
    </row>
    <row r="34">
      <c r="A34" s="4" t="inlineStr">
        <is>
          <t>Collateral Pledged | Commercial real estate | Commercial real estate</t>
        </is>
      </c>
    </row>
    <row r="35">
      <c r="A35" s="3" t="inlineStr">
        <is>
          <t>Accounts, Notes, Loans and Financing Receivable [Line Items]</t>
        </is>
      </c>
    </row>
    <row r="36">
      <c r="A36" s="4" t="inlineStr">
        <is>
          <t>Loans</t>
        </is>
      </c>
      <c r="B36" s="5" t="n">
        <v>92402</v>
      </c>
      <c r="C36" s="5" t="n">
        <v>110174</v>
      </c>
    </row>
    <row r="37">
      <c r="A37" s="4" t="inlineStr">
        <is>
          <t>Collateral Pledged | Commercial real estate | Construction</t>
        </is>
      </c>
    </row>
    <row r="38">
      <c r="A38" s="3" t="inlineStr">
        <is>
          <t>Accounts, Notes, Loans and Financing Receivable [Line Items]</t>
        </is>
      </c>
    </row>
    <row r="39">
      <c r="A39" s="4" t="inlineStr">
        <is>
          <t>Loans</t>
        </is>
      </c>
      <c r="B39" s="5" t="n">
        <v>19307</v>
      </c>
      <c r="C39" s="5" t="n">
        <v>0</v>
      </c>
    </row>
    <row r="40">
      <c r="A40" s="4" t="inlineStr">
        <is>
          <t>Collateral Pledged | Residential mortgage</t>
        </is>
      </c>
    </row>
    <row r="41">
      <c r="A41" s="3" t="inlineStr">
        <is>
          <t>Accounts, Notes, Loans and Financing Receivable [Line Items]</t>
        </is>
      </c>
    </row>
    <row r="42">
      <c r="A42" s="4" t="inlineStr">
        <is>
          <t>Loans</t>
        </is>
      </c>
      <c r="B42" s="5" t="n">
        <v>25704</v>
      </c>
      <c r="C42" s="5" t="n">
        <v>35745</v>
      </c>
    </row>
    <row r="43">
      <c r="A43" s="4" t="inlineStr">
        <is>
          <t>Collateral Pledged | Consumer | Home equity</t>
        </is>
      </c>
    </row>
    <row r="44">
      <c r="A44" s="3" t="inlineStr">
        <is>
          <t>Accounts, Notes, Loans and Financing Receivable [Line Items]</t>
        </is>
      </c>
    </row>
    <row r="45">
      <c r="A45" s="4" t="inlineStr">
        <is>
          <t>Loans</t>
        </is>
      </c>
      <c r="B45" s="6" t="n">
        <v>3</v>
      </c>
      <c r="C45"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for Loans - Summary of Allowance for Credit Losses (Details) - USD ($) $ in Thousands</t>
        </is>
      </c>
      <c r="B1" s="2" t="inlineStr">
        <is>
          <t>Mar. 31, 2022</t>
        </is>
      </c>
      <c r="C1" s="2" t="inlineStr">
        <is>
          <t>Dec. 31, 2021</t>
        </is>
      </c>
      <c r="D1" s="2" t="inlineStr">
        <is>
          <t>Mar. 31, 2021</t>
        </is>
      </c>
      <c r="E1" s="2" t="inlineStr">
        <is>
          <t>Dec. 31, 2020</t>
        </is>
      </c>
    </row>
    <row r="2">
      <c r="A2" s="3" t="inlineStr">
        <is>
          <t>Receivables [Abstract]</t>
        </is>
      </c>
    </row>
    <row r="3">
      <c r="A3" s="4" t="inlineStr">
        <is>
          <t>Allowance for loan losses</t>
        </is>
      </c>
      <c r="B3" s="6" t="n">
        <v>362510</v>
      </c>
      <c r="C3" s="6" t="n">
        <v>359202</v>
      </c>
      <c r="D3" s="6" t="n">
        <v>342880</v>
      </c>
      <c r="E3" s="6" t="n">
        <v>340243</v>
      </c>
    </row>
    <row r="4">
      <c r="A4" s="4" t="inlineStr">
        <is>
          <t>Allowance for unfunded credit commitments</t>
        </is>
      </c>
      <c r="B4" s="5" t="n">
        <v>16742</v>
      </c>
      <c r="C4" s="5" t="n">
        <v>16500</v>
      </c>
    </row>
    <row r="5">
      <c r="A5" s="4" t="inlineStr">
        <is>
          <t>Total allowance for credit losses for loans</t>
        </is>
      </c>
      <c r="B5" s="6" t="n">
        <v>379252</v>
      </c>
      <c r="C5" s="6" t="n">
        <v>3757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 Summary of Provision for Credit Losses (Details) - USD ($) $ in Thousands</t>
        </is>
      </c>
      <c r="B1" s="2" t="inlineStr">
        <is>
          <t>3 Months Ended</t>
        </is>
      </c>
    </row>
    <row r="2">
      <c r="B2" s="2" t="inlineStr">
        <is>
          <t>Mar. 31, 2022</t>
        </is>
      </c>
      <c r="C2" s="2" t="inlineStr">
        <is>
          <t>Mar. 31, 2021</t>
        </is>
      </c>
    </row>
    <row r="3">
      <c r="A3" s="3" t="inlineStr">
        <is>
          <t>Receivables [Abstract]</t>
        </is>
      </c>
    </row>
    <row r="4">
      <c r="A4" s="4" t="inlineStr">
        <is>
          <t>Provision (credit) for loan losses</t>
        </is>
      </c>
      <c r="B4" s="6" t="n">
        <v>3258</v>
      </c>
      <c r="C4" s="6" t="n">
        <v>8692</v>
      </c>
    </row>
    <row r="5">
      <c r="A5" s="4" t="inlineStr">
        <is>
          <t>Provision for unfunded credit commitments</t>
        </is>
      </c>
      <c r="B5" s="5" t="n">
        <v>242</v>
      </c>
      <c r="C5" s="5" t="n">
        <v>322</v>
      </c>
    </row>
    <row r="6">
      <c r="A6" s="4" t="inlineStr">
        <is>
          <t>Total provision for credit losses for loans</t>
        </is>
      </c>
      <c r="B6" s="6" t="n">
        <v>3500</v>
      </c>
      <c r="C6" s="6" t="n">
        <v>90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 Summary of Activity in Allowance for Loan Losses (Details) - USD ($) $ in Thousands</t>
        </is>
      </c>
      <c r="B1" s="2" t="inlineStr">
        <is>
          <t>3 Months Ended</t>
        </is>
      </c>
    </row>
    <row r="2">
      <c r="B2" s="2" t="inlineStr">
        <is>
          <t>Mar. 31, 2022</t>
        </is>
      </c>
      <c r="C2" s="2" t="inlineStr">
        <is>
          <t>Mar. 31, 2021</t>
        </is>
      </c>
    </row>
    <row r="3">
      <c r="A3" s="3" t="inlineStr">
        <is>
          <t>Allowance for loan losses:</t>
        </is>
      </c>
    </row>
    <row r="4">
      <c r="A4" s="4" t="inlineStr">
        <is>
          <t>Beginning balance</t>
        </is>
      </c>
      <c r="B4" s="6" t="n">
        <v>359202</v>
      </c>
      <c r="C4" s="6" t="n">
        <v>340243</v>
      </c>
    </row>
    <row r="5">
      <c r="A5" s="4" t="inlineStr">
        <is>
          <t>Loans charged-off</t>
        </is>
      </c>
      <c r="B5" s="5" t="n">
        <v>-2595</v>
      </c>
      <c r="C5" s="5" t="n">
        <v>-8800</v>
      </c>
    </row>
    <row r="6">
      <c r="A6" s="4" t="inlineStr">
        <is>
          <t>Charged-off loans recovered</t>
        </is>
      </c>
      <c r="B6" s="5" t="n">
        <v>2645</v>
      </c>
      <c r="C6" s="5" t="n">
        <v>2745</v>
      </c>
    </row>
    <row r="7">
      <c r="A7" s="4" t="inlineStr">
        <is>
          <t>Net (charge-offs) recoveries</t>
        </is>
      </c>
      <c r="B7" s="5" t="n">
        <v>50</v>
      </c>
      <c r="C7" s="5" t="n">
        <v>-6055</v>
      </c>
    </row>
    <row r="8">
      <c r="A8" s="4" t="inlineStr">
        <is>
          <t>Provision (credit) for loan losses</t>
        </is>
      </c>
      <c r="B8" s="5" t="n">
        <v>3258</v>
      </c>
      <c r="C8" s="5" t="n">
        <v>8692</v>
      </c>
    </row>
    <row r="9">
      <c r="A9" s="4" t="inlineStr">
        <is>
          <t>Ending balance</t>
        </is>
      </c>
      <c r="B9" s="5" t="n">
        <v>362510</v>
      </c>
      <c r="C9" s="5" t="n">
        <v>342880</v>
      </c>
    </row>
    <row r="10">
      <c r="A10" s="4" t="inlineStr">
        <is>
          <t>Commercial and industrial</t>
        </is>
      </c>
    </row>
    <row r="11">
      <c r="A11" s="3" t="inlineStr">
        <is>
          <t>Allowance for loan losses:</t>
        </is>
      </c>
    </row>
    <row r="12">
      <c r="A12" s="4" t="inlineStr">
        <is>
          <t>Beginning balance</t>
        </is>
      </c>
      <c r="B12" s="5" t="n">
        <v>103090</v>
      </c>
      <c r="C12" s="5" t="n">
        <v>131070</v>
      </c>
    </row>
    <row r="13">
      <c r="A13" s="4" t="inlineStr">
        <is>
          <t>Loans charged-off</t>
        </is>
      </c>
      <c r="B13" s="5" t="n">
        <v>-1571</v>
      </c>
      <c r="C13" s="5" t="n">
        <v>-7142</v>
      </c>
    </row>
    <row r="14">
      <c r="A14" s="4" t="inlineStr">
        <is>
          <t>Charged-off loans recovered</t>
        </is>
      </c>
      <c r="B14" s="5" t="n">
        <v>824</v>
      </c>
      <c r="C14" s="5" t="n">
        <v>1589</v>
      </c>
    </row>
    <row r="15">
      <c r="A15" s="4" t="inlineStr">
        <is>
          <t>Net (charge-offs) recoveries</t>
        </is>
      </c>
      <c r="B15" s="5" t="n">
        <v>-747</v>
      </c>
      <c r="C15" s="5" t="n">
        <v>-5553</v>
      </c>
    </row>
    <row r="16">
      <c r="A16" s="4" t="inlineStr">
        <is>
          <t>Provision (credit) for loan losses</t>
        </is>
      </c>
      <c r="B16" s="5" t="n">
        <v>-1140</v>
      </c>
      <c r="C16" s="5" t="n">
        <v>891</v>
      </c>
    </row>
    <row r="17">
      <c r="A17" s="4" t="inlineStr">
        <is>
          <t>Ending balance</t>
        </is>
      </c>
      <c r="B17" s="5" t="n">
        <v>101203</v>
      </c>
      <c r="C17" s="5" t="n">
        <v>126408</v>
      </c>
    </row>
    <row r="18">
      <c r="A18" s="4" t="inlineStr">
        <is>
          <t>Commercial Real Estate</t>
        </is>
      </c>
    </row>
    <row r="19">
      <c r="A19" s="3" t="inlineStr">
        <is>
          <t>Allowance for loan losses:</t>
        </is>
      </c>
    </row>
    <row r="20">
      <c r="A20" s="4" t="inlineStr">
        <is>
          <t>Beginning balance</t>
        </is>
      </c>
      <c r="B20" s="5" t="n">
        <v>217490</v>
      </c>
      <c r="C20" s="5" t="n">
        <v>164113</v>
      </c>
    </row>
    <row r="21">
      <c r="A21" s="4" t="inlineStr">
        <is>
          <t>Loans charged-off</t>
        </is>
      </c>
      <c r="B21" s="5" t="n">
        <v>-173</v>
      </c>
      <c r="C21" s="5" t="n">
        <v>-382</v>
      </c>
    </row>
    <row r="22">
      <c r="A22" s="4" t="inlineStr">
        <is>
          <t>Charged-off loans recovered</t>
        </is>
      </c>
      <c r="B22" s="5" t="n">
        <v>107</v>
      </c>
      <c r="C22" s="5" t="n">
        <v>69</v>
      </c>
    </row>
    <row r="23">
      <c r="A23" s="4" t="inlineStr">
        <is>
          <t>Net (charge-offs) recoveries</t>
        </is>
      </c>
      <c r="B23" s="5" t="n">
        <v>-66</v>
      </c>
      <c r="C23" s="5" t="n">
        <v>-313</v>
      </c>
    </row>
    <row r="24">
      <c r="A24" s="4" t="inlineStr">
        <is>
          <t>Provision (credit) for loan losses</t>
        </is>
      </c>
      <c r="B24" s="5" t="n">
        <v>2525</v>
      </c>
      <c r="C24" s="5" t="n">
        <v>10436</v>
      </c>
    </row>
    <row r="25">
      <c r="A25" s="4" t="inlineStr">
        <is>
          <t>Ending balance</t>
        </is>
      </c>
      <c r="B25" s="5" t="n">
        <v>219949</v>
      </c>
      <c r="C25" s="5" t="n">
        <v>174236</v>
      </c>
    </row>
    <row r="26">
      <c r="A26" s="4" t="inlineStr">
        <is>
          <t>Residential Mortgage</t>
        </is>
      </c>
    </row>
    <row r="27">
      <c r="A27" s="3" t="inlineStr">
        <is>
          <t>Allowance for loan losses:</t>
        </is>
      </c>
    </row>
    <row r="28">
      <c r="A28" s="4" t="inlineStr">
        <is>
          <t>Beginning balance</t>
        </is>
      </c>
      <c r="B28" s="5" t="n">
        <v>25120</v>
      </c>
      <c r="C28" s="5" t="n">
        <v>28873</v>
      </c>
    </row>
    <row r="29">
      <c r="A29" s="4" t="inlineStr">
        <is>
          <t>Loans charged-off</t>
        </is>
      </c>
      <c r="B29" s="5" t="n">
        <v>-26</v>
      </c>
      <c r="C29" s="5" t="n">
        <v>-138</v>
      </c>
    </row>
    <row r="30">
      <c r="A30" s="4" t="inlineStr">
        <is>
          <t>Charged-off loans recovered</t>
        </is>
      </c>
      <c r="B30" s="5" t="n">
        <v>457</v>
      </c>
      <c r="C30" s="5" t="n">
        <v>157</v>
      </c>
    </row>
    <row r="31">
      <c r="A31" s="4" t="inlineStr">
        <is>
          <t>Net (charge-offs) recoveries</t>
        </is>
      </c>
      <c r="B31" s="5" t="n">
        <v>431</v>
      </c>
      <c r="C31" s="5" t="n">
        <v>19</v>
      </c>
    </row>
    <row r="32">
      <c r="A32" s="4" t="inlineStr">
        <is>
          <t>Provision (credit) for loan losses</t>
        </is>
      </c>
      <c r="B32" s="5" t="n">
        <v>2638</v>
      </c>
      <c r="C32" s="5" t="n">
        <v>-1720</v>
      </c>
    </row>
    <row r="33">
      <c r="A33" s="4" t="inlineStr">
        <is>
          <t>Ending balance</t>
        </is>
      </c>
      <c r="B33" s="5" t="n">
        <v>28189</v>
      </c>
      <c r="C33" s="5" t="n">
        <v>27172</v>
      </c>
    </row>
    <row r="34">
      <c r="A34" s="4" t="inlineStr">
        <is>
          <t>Consumer</t>
        </is>
      </c>
    </row>
    <row r="35">
      <c r="A35" s="3" t="inlineStr">
        <is>
          <t>Allowance for loan losses:</t>
        </is>
      </c>
    </row>
    <row r="36">
      <c r="A36" s="4" t="inlineStr">
        <is>
          <t>Beginning balance</t>
        </is>
      </c>
      <c r="B36" s="5" t="n">
        <v>13502</v>
      </c>
      <c r="C36" s="5" t="n">
        <v>16187</v>
      </c>
    </row>
    <row r="37">
      <c r="A37" s="4" t="inlineStr">
        <is>
          <t>Loans charged-off</t>
        </is>
      </c>
      <c r="B37" s="5" t="n">
        <v>-825</v>
      </c>
      <c r="C37" s="5" t="n">
        <v>-1138</v>
      </c>
    </row>
    <row r="38">
      <c r="A38" s="4" t="inlineStr">
        <is>
          <t>Charged-off loans recovered</t>
        </is>
      </c>
      <c r="B38" s="5" t="n">
        <v>1257</v>
      </c>
      <c r="C38" s="5" t="n">
        <v>930</v>
      </c>
    </row>
    <row r="39">
      <c r="A39" s="4" t="inlineStr">
        <is>
          <t>Net (charge-offs) recoveries</t>
        </is>
      </c>
      <c r="B39" s="5" t="n">
        <v>432</v>
      </c>
      <c r="C39" s="5" t="n">
        <v>-208</v>
      </c>
    </row>
    <row r="40">
      <c r="A40" s="4" t="inlineStr">
        <is>
          <t>Provision (credit) for loan losses</t>
        </is>
      </c>
      <c r="B40" s="5" t="n">
        <v>-765</v>
      </c>
      <c r="C40" s="5" t="n">
        <v>-915</v>
      </c>
    </row>
    <row r="41">
      <c r="A41" s="4" t="inlineStr">
        <is>
          <t>Ending balance</t>
        </is>
      </c>
      <c r="B41" s="6" t="n">
        <v>13169</v>
      </c>
      <c r="C41" s="6" t="n">
        <v>150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Individually evaluated for credit losses</t>
        </is>
      </c>
      <c r="B3" s="6" t="n">
        <v>69623</v>
      </c>
      <c r="C3" s="6" t="n">
        <v>71496</v>
      </c>
    </row>
    <row r="4">
      <c r="A4" s="4" t="inlineStr">
        <is>
          <t>Collectively evaluated for credit losses</t>
        </is>
      </c>
      <c r="B4" s="5" t="n">
        <v>292887</v>
      </c>
      <c r="C4" s="5" t="n">
        <v>287706</v>
      </c>
    </row>
    <row r="5">
      <c r="A5" s="4" t="inlineStr">
        <is>
          <t>Total</t>
        </is>
      </c>
      <c r="B5" s="5" t="n">
        <v>362510</v>
      </c>
      <c r="C5" s="5" t="n">
        <v>359202</v>
      </c>
      <c r="D5" s="6" t="n">
        <v>342880</v>
      </c>
      <c r="E5" s="6" t="n">
        <v>340243</v>
      </c>
    </row>
    <row r="6">
      <c r="A6" s="4" t="inlineStr">
        <is>
          <t>Individually evaluated for credit losses</t>
        </is>
      </c>
      <c r="B6" s="5" t="n">
        <v>268366</v>
      </c>
      <c r="C6" s="5" t="n">
        <v>298795</v>
      </c>
    </row>
    <row r="7">
      <c r="A7" s="4" t="inlineStr">
        <is>
          <t>Collectively evaluated for credit losses</t>
        </is>
      </c>
      <c r="B7" s="5" t="n">
        <v>35096039</v>
      </c>
      <c r="C7" s="5" t="n">
        <v>33854862</v>
      </c>
    </row>
    <row r="8">
      <c r="A8" s="4" t="inlineStr">
        <is>
          <t>Total</t>
        </is>
      </c>
      <c r="B8" s="5" t="n">
        <v>35364405</v>
      </c>
      <c r="C8" s="5" t="n">
        <v>34153657</v>
      </c>
    </row>
    <row r="9">
      <c r="A9" s="4" t="inlineStr">
        <is>
          <t>Commercial and industrial</t>
        </is>
      </c>
    </row>
    <row r="10">
      <c r="A10" s="3" t="inlineStr">
        <is>
          <t>Financing Receivable, Allowance for Credit Loss [Line Items]</t>
        </is>
      </c>
    </row>
    <row r="11">
      <c r="A11" s="4" t="inlineStr">
        <is>
          <t>Individually evaluated for credit losses</t>
        </is>
      </c>
      <c r="B11" s="5" t="n">
        <v>62500</v>
      </c>
      <c r="C11" s="5" t="n">
        <v>64359</v>
      </c>
    </row>
    <row r="12">
      <c r="A12" s="4" t="inlineStr">
        <is>
          <t>Collectively evaluated for credit losses</t>
        </is>
      </c>
      <c r="B12" s="5" t="n">
        <v>38703</v>
      </c>
      <c r="C12" s="5" t="n">
        <v>38731</v>
      </c>
    </row>
    <row r="13">
      <c r="A13" s="4" t="inlineStr">
        <is>
          <t>Total</t>
        </is>
      </c>
      <c r="B13" s="5" t="n">
        <v>101203</v>
      </c>
      <c r="C13" s="5" t="n">
        <v>103090</v>
      </c>
      <c r="D13" s="5" t="n">
        <v>126408</v>
      </c>
      <c r="E13" s="5" t="n">
        <v>131070</v>
      </c>
    </row>
    <row r="14">
      <c r="A14" s="4" t="inlineStr">
        <is>
          <t>Individually evaluated for credit losses</t>
        </is>
      </c>
      <c r="B14" s="5" t="n">
        <v>103534</v>
      </c>
      <c r="C14" s="5" t="n">
        <v>119760</v>
      </c>
    </row>
    <row r="15">
      <c r="A15" s="4" t="inlineStr">
        <is>
          <t>Collectively evaluated for credit losses</t>
        </is>
      </c>
      <c r="B15" s="5" t="n">
        <v>5687856</v>
      </c>
      <c r="C15" s="5" t="n">
        <v>5727791</v>
      </c>
    </row>
    <row r="16">
      <c r="A16" s="4" t="inlineStr">
        <is>
          <t>Total</t>
        </is>
      </c>
      <c r="B16" s="5" t="n">
        <v>5791390</v>
      </c>
      <c r="C16" s="5" t="n">
        <v>5847551</v>
      </c>
    </row>
    <row r="17">
      <c r="A17" s="4" t="inlineStr">
        <is>
          <t>Commercial Real Estate</t>
        </is>
      </c>
    </row>
    <row r="18">
      <c r="A18" s="3" t="inlineStr">
        <is>
          <t>Financing Receivable, Allowance for Credit Loss [Line Items]</t>
        </is>
      </c>
    </row>
    <row r="19">
      <c r="A19" s="4" t="inlineStr">
        <is>
          <t>Individually evaluated for credit losses</t>
        </is>
      </c>
      <c r="B19" s="5" t="n">
        <v>6303</v>
      </c>
      <c r="C19" s="5" t="n">
        <v>6277</v>
      </c>
    </row>
    <row r="20">
      <c r="A20" s="4" t="inlineStr">
        <is>
          <t>Collectively evaluated for credit losses</t>
        </is>
      </c>
      <c r="B20" s="5" t="n">
        <v>213646</v>
      </c>
      <c r="C20" s="5" t="n">
        <v>211213</v>
      </c>
    </row>
    <row r="21">
      <c r="A21" s="4" t="inlineStr">
        <is>
          <t>Total</t>
        </is>
      </c>
      <c r="B21" s="5" t="n">
        <v>219949</v>
      </c>
      <c r="C21" s="5" t="n">
        <v>217490</v>
      </c>
      <c r="D21" s="5" t="n">
        <v>174236</v>
      </c>
      <c r="E21" s="5" t="n">
        <v>164113</v>
      </c>
    </row>
    <row r="22">
      <c r="A22" s="4" t="inlineStr">
        <is>
          <t>Individually evaluated for credit losses</t>
        </is>
      </c>
      <c r="B22" s="5" t="n">
        <v>128583</v>
      </c>
      <c r="C22" s="5" t="n">
        <v>134135</v>
      </c>
    </row>
    <row r="23">
      <c r="A23" s="4" t="inlineStr">
        <is>
          <t>Collectively evaluated for credit losses</t>
        </is>
      </c>
      <c r="B23" s="5" t="n">
        <v>21809161</v>
      </c>
      <c r="C23" s="5" t="n">
        <v>20655931</v>
      </c>
    </row>
    <row r="24">
      <c r="A24" s="4" t="inlineStr">
        <is>
          <t>Total</t>
        </is>
      </c>
      <c r="B24" s="5" t="n">
        <v>21937744</v>
      </c>
      <c r="C24" s="5" t="n">
        <v>20790066</v>
      </c>
    </row>
    <row r="25">
      <c r="A25" s="4" t="inlineStr">
        <is>
          <t>Residential Mortgage</t>
        </is>
      </c>
    </row>
    <row r="26">
      <c r="A26" s="3" t="inlineStr">
        <is>
          <t>Financing Receivable, Allowance for Credit Loss [Line Items]</t>
        </is>
      </c>
    </row>
    <row r="27">
      <c r="A27" s="4" t="inlineStr">
        <is>
          <t>Individually evaluated for credit losses</t>
        </is>
      </c>
      <c r="B27" s="5" t="n">
        <v>641</v>
      </c>
      <c r="C27" s="5" t="n">
        <v>470</v>
      </c>
    </row>
    <row r="28">
      <c r="A28" s="4" t="inlineStr">
        <is>
          <t>Collectively evaluated for credit losses</t>
        </is>
      </c>
      <c r="B28" s="5" t="n">
        <v>27548</v>
      </c>
      <c r="C28" s="5" t="n">
        <v>24650</v>
      </c>
    </row>
    <row r="29">
      <c r="A29" s="4" t="inlineStr">
        <is>
          <t>Total</t>
        </is>
      </c>
      <c r="B29" s="5" t="n">
        <v>28189</v>
      </c>
      <c r="C29" s="5" t="n">
        <v>25120</v>
      </c>
      <c r="D29" s="5" t="n">
        <v>27172</v>
      </c>
      <c r="E29" s="5" t="n">
        <v>28873</v>
      </c>
    </row>
    <row r="30">
      <c r="A30" s="4" t="inlineStr">
        <is>
          <t>Individually evaluated for credit losses</t>
        </is>
      </c>
      <c r="B30" s="5" t="n">
        <v>34696</v>
      </c>
      <c r="C30" s="5" t="n">
        <v>42469</v>
      </c>
    </row>
    <row r="31">
      <c r="A31" s="4" t="inlineStr">
        <is>
          <t>Collectively evaluated for credit losses</t>
        </is>
      </c>
      <c r="B31" s="5" t="n">
        <v>4657239</v>
      </c>
      <c r="C31" s="5" t="n">
        <v>4502595</v>
      </c>
    </row>
    <row r="32">
      <c r="A32" s="4" t="inlineStr">
        <is>
          <t>Total</t>
        </is>
      </c>
      <c r="B32" s="5" t="n">
        <v>4691935</v>
      </c>
      <c r="C32" s="5" t="n">
        <v>4545064</v>
      </c>
    </row>
    <row r="33">
      <c r="A33" s="4" t="inlineStr">
        <is>
          <t>Consumer</t>
        </is>
      </c>
    </row>
    <row r="34">
      <c r="A34" s="3" t="inlineStr">
        <is>
          <t>Financing Receivable, Allowance for Credit Loss [Line Items]</t>
        </is>
      </c>
    </row>
    <row r="35">
      <c r="A35" s="4" t="inlineStr">
        <is>
          <t>Individually evaluated for credit losses</t>
        </is>
      </c>
      <c r="B35" s="5" t="n">
        <v>179</v>
      </c>
      <c r="C35" s="5" t="n">
        <v>390</v>
      </c>
    </row>
    <row r="36">
      <c r="A36" s="4" t="inlineStr">
        <is>
          <t>Collectively evaluated for credit losses</t>
        </is>
      </c>
      <c r="B36" s="5" t="n">
        <v>12990</v>
      </c>
      <c r="C36" s="5" t="n">
        <v>13112</v>
      </c>
    </row>
    <row r="37">
      <c r="A37" s="4" t="inlineStr">
        <is>
          <t>Total</t>
        </is>
      </c>
      <c r="B37" s="5" t="n">
        <v>13169</v>
      </c>
      <c r="C37" s="5" t="n">
        <v>13502</v>
      </c>
      <c r="D37" s="6" t="n">
        <v>15064</v>
      </c>
      <c r="E37" s="6" t="n">
        <v>16187</v>
      </c>
    </row>
    <row r="38">
      <c r="A38" s="4" t="inlineStr">
        <is>
          <t>Individually evaluated for credit losses</t>
        </is>
      </c>
      <c r="B38" s="5" t="n">
        <v>1553</v>
      </c>
      <c r="C38" s="5" t="n">
        <v>2431</v>
      </c>
    </row>
    <row r="39">
      <c r="A39" s="4" t="inlineStr">
        <is>
          <t>Collectively evaluated for credit losses</t>
        </is>
      </c>
      <c r="B39" s="5" t="n">
        <v>2941783</v>
      </c>
      <c r="C39" s="5" t="n">
        <v>2968545</v>
      </c>
    </row>
    <row r="40">
      <c r="A40" s="4" t="inlineStr">
        <is>
          <t>Total</t>
        </is>
      </c>
      <c r="B40" s="6" t="n">
        <v>2943336</v>
      </c>
      <c r="C40" s="6" t="n">
        <v>2970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3" customWidth="1" min="5" max="5"/>
    <col width="16" customWidth="1" min="6" max="6"/>
    <col width="13" customWidth="1" min="7" max="7"/>
    <col width="13" customWidth="1" min="8" max="8"/>
    <col width="18" customWidth="1" min="9" max="9"/>
    <col width="36" customWidth="1" min="10" max="10"/>
    <col width="36" customWidth="1" min="11" max="11"/>
    <col width="30" customWidth="1" min="12" max="12"/>
    <col width="37" customWidth="1" min="13" max="13"/>
    <col width="15" customWidth="1" min="14" max="14"/>
  </cols>
  <sheetData>
    <row r="1">
      <c r="A1" s="1" t="inlineStr">
        <is>
          <t>CONSOLIDATED STATEMENTS OF CHANGES IN SHAREHOLDERS’ EQUITY (Unaudited) - USD ($) shares in Thousands, $ in Thousands</t>
        </is>
      </c>
      <c r="B1" s="2" t="inlineStr">
        <is>
          <t>Total</t>
        </is>
      </c>
      <c r="C1" s="2" t="inlineStr">
        <is>
          <t>Preferred Series A</t>
        </is>
      </c>
      <c r="D1" s="2" t="inlineStr">
        <is>
          <t>Preferred Series B</t>
        </is>
      </c>
      <c r="E1" s="2" t="inlineStr">
        <is>
          <t>Common Stock</t>
        </is>
      </c>
      <c r="F1" s="2" t="inlineStr">
        <is>
          <t>Preferred Stock</t>
        </is>
      </c>
      <c r="G1" s="2" t="inlineStr">
        <is>
          <t>Common Stock</t>
        </is>
      </c>
      <c r="H1" s="2" t="inlineStr">
        <is>
          <t>Surplus</t>
        </is>
      </c>
      <c r="I1" s="2" t="inlineStr">
        <is>
          <t>Retained Earnings</t>
        </is>
      </c>
      <c r="J1" s="2" t="inlineStr">
        <is>
          <t>Retained EarningsPreferred Series A</t>
        </is>
      </c>
      <c r="K1" s="2" t="inlineStr">
        <is>
          <t>Retained EarningsPreferred Series B</t>
        </is>
      </c>
      <c r="L1" s="2" t="inlineStr">
        <is>
          <t>Retained EarningsCommon Stock</t>
        </is>
      </c>
      <c r="M1" s="2" t="inlineStr">
        <is>
          <t>Accumulated Other Comprehensive Loss</t>
        </is>
      </c>
      <c r="N1" s="2" t="inlineStr">
        <is>
          <t>Treasury Stock</t>
        </is>
      </c>
    </row>
    <row r="2">
      <c r="A2" s="4" t="inlineStr">
        <is>
          <t>Beginning balance at Dec. 31, 2020</t>
        </is>
      </c>
      <c r="B2" s="6" t="n">
        <v>4592120</v>
      </c>
      <c r="F2" s="6" t="n">
        <v>209691</v>
      </c>
      <c r="G2" s="6" t="n">
        <v>141746</v>
      </c>
      <c r="H2" s="6" t="n">
        <v>3637468</v>
      </c>
      <c r="I2" s="6" t="n">
        <v>611158</v>
      </c>
      <c r="M2" s="6" t="n">
        <v>-7718</v>
      </c>
      <c r="N2" s="6" t="n">
        <v>-225</v>
      </c>
    </row>
    <row r="3">
      <c r="A3" s="4" t="inlineStr">
        <is>
          <t>Beginning balance (in shares) at Dec. 31, 2020</t>
        </is>
      </c>
      <c r="G3" s="5" t="n">
        <v>403859</v>
      </c>
    </row>
    <row r="4">
      <c r="A4" s="3" t="inlineStr">
        <is>
          <t>Increase (Decrease) in Stockholders' Equity [Roll Forward]</t>
        </is>
      </c>
    </row>
    <row r="5">
      <c r="A5" s="4" t="inlineStr">
        <is>
          <t>Net income</t>
        </is>
      </c>
      <c r="B5" s="5" t="n">
        <v>115710</v>
      </c>
      <c r="I5" s="5" t="n">
        <v>115710</v>
      </c>
    </row>
    <row r="6">
      <c r="A6" s="4" t="inlineStr">
        <is>
          <t>Other comprehensive income (loss), net of tax</t>
        </is>
      </c>
      <c r="B6" s="5" t="n">
        <v>-9287</v>
      </c>
      <c r="M6" s="5" t="n">
        <v>-9287</v>
      </c>
    </row>
    <row r="7">
      <c r="A7" s="3" t="inlineStr">
        <is>
          <t>Cash dividends declared:</t>
        </is>
      </c>
    </row>
    <row r="8">
      <c r="A8" s="4" t="inlineStr">
        <is>
          <t>Cash dividends declared on preferred stock</t>
        </is>
      </c>
      <c r="C8" s="6" t="n">
        <v>-1797</v>
      </c>
      <c r="D8" s="6" t="n">
        <v>-1375</v>
      </c>
      <c r="J8" s="6" t="n">
        <v>-1797</v>
      </c>
      <c r="K8" s="6" t="n">
        <v>-1375</v>
      </c>
    </row>
    <row r="9">
      <c r="A9" s="4" t="inlineStr">
        <is>
          <t>Cash dividends declared on common stock</t>
        </is>
      </c>
      <c r="E9" s="6" t="n">
        <v>-45281</v>
      </c>
      <c r="L9" s="6" t="n">
        <v>-45281</v>
      </c>
    </row>
    <row r="10">
      <c r="A10" s="4" t="inlineStr">
        <is>
          <t>Effect of stock incentive plan, net (in shares)</t>
        </is>
      </c>
      <c r="G10" s="5" t="n">
        <v>1939</v>
      </c>
    </row>
    <row r="11">
      <c r="A11" s="4" t="inlineStr">
        <is>
          <t>Effect of stock incentive plan, net</t>
        </is>
      </c>
      <c r="B11" s="5" t="n">
        <v>9580</v>
      </c>
      <c r="G11" s="6" t="n">
        <v>689</v>
      </c>
      <c r="H11" s="5" t="n">
        <v>14480</v>
      </c>
      <c r="I11" s="5" t="n">
        <v>-5764</v>
      </c>
      <c r="N11" s="5" t="n">
        <v>175</v>
      </c>
    </row>
    <row r="12">
      <c r="A12" s="4" t="inlineStr">
        <is>
          <t>Ending balance at Mar. 31, 2021</t>
        </is>
      </c>
      <c r="B12" s="5" t="n">
        <v>4659670</v>
      </c>
      <c r="F12" s="5" t="n">
        <v>209691</v>
      </c>
      <c r="G12" s="6" t="n">
        <v>142435</v>
      </c>
      <c r="H12" s="5" t="n">
        <v>3651948</v>
      </c>
      <c r="I12" s="5" t="n">
        <v>672651</v>
      </c>
      <c r="M12" s="5" t="n">
        <v>-17005</v>
      </c>
      <c r="N12" s="5" t="n">
        <v>-50</v>
      </c>
    </row>
    <row r="13">
      <c r="A13" s="4" t="inlineStr">
        <is>
          <t>Ending balance (in shares) at Mar. 31, 2021</t>
        </is>
      </c>
      <c r="G13" s="5" t="n">
        <v>405798</v>
      </c>
    </row>
    <row r="14">
      <c r="A14" s="4" t="inlineStr">
        <is>
          <t>Beginning balance at Dec. 31, 2021</t>
        </is>
      </c>
      <c r="B14" s="5" t="n">
        <v>5084066</v>
      </c>
      <c r="F14" s="5" t="n">
        <v>209691</v>
      </c>
      <c r="G14" s="6" t="n">
        <v>148482</v>
      </c>
      <c r="H14" s="5" t="n">
        <v>3883035</v>
      </c>
      <c r="I14" s="5" t="n">
        <v>883645</v>
      </c>
      <c r="M14" s="5" t="n">
        <v>-17932</v>
      </c>
      <c r="N14" s="5" t="n">
        <v>-22855</v>
      </c>
    </row>
    <row r="15">
      <c r="A15" s="4" t="inlineStr">
        <is>
          <t>Beginning balance (in shares) at Dec. 31, 2021</t>
        </is>
      </c>
      <c r="G15" s="5" t="n">
        <v>421437</v>
      </c>
    </row>
    <row r="16">
      <c r="A16" s="3" t="inlineStr">
        <is>
          <t>Increase (Decrease) in Stockholders' Equity [Roll Forward]</t>
        </is>
      </c>
    </row>
    <row r="17">
      <c r="A17" s="4" t="inlineStr">
        <is>
          <t>Net income</t>
        </is>
      </c>
      <c r="B17" s="5" t="n">
        <v>116728</v>
      </c>
      <c r="I17" s="5" t="n">
        <v>116728</v>
      </c>
    </row>
    <row r="18">
      <c r="A18" s="4" t="inlineStr">
        <is>
          <t>Other comprehensive income (loss), net of tax</t>
        </is>
      </c>
      <c r="B18" s="5" t="n">
        <v>-38166</v>
      </c>
      <c r="M18" s="5" t="n">
        <v>-38166</v>
      </c>
    </row>
    <row r="19">
      <c r="A19" s="3" t="inlineStr">
        <is>
          <t>Cash dividends declared:</t>
        </is>
      </c>
    </row>
    <row r="20">
      <c r="A20" s="4" t="inlineStr">
        <is>
          <t>Cash dividends declared on preferred stock</t>
        </is>
      </c>
      <c r="C20" s="6" t="n">
        <v>-1797</v>
      </c>
      <c r="D20" s="6" t="n">
        <v>-1375</v>
      </c>
      <c r="J20" s="6" t="n">
        <v>-1797</v>
      </c>
      <c r="K20" s="6" t="n">
        <v>-1375</v>
      </c>
    </row>
    <row r="21">
      <c r="A21" s="4" t="inlineStr">
        <is>
          <t>Cash dividends declared on common stock</t>
        </is>
      </c>
      <c r="E21" s="6" t="n">
        <v>-46803</v>
      </c>
      <c r="L21" s="6" t="n">
        <v>-46803</v>
      </c>
    </row>
    <row r="22">
      <c r="A22" s="4" t="inlineStr">
        <is>
          <t>Effect of stock incentive plan, net (in shares)</t>
        </is>
      </c>
      <c r="G22" s="5" t="n">
        <v>972</v>
      </c>
    </row>
    <row r="23">
      <c r="A23" s="4" t="inlineStr">
        <is>
          <t>Effect of stock incentive plan, net</t>
        </is>
      </c>
      <c r="B23" s="5" t="n">
        <v>-2752</v>
      </c>
      <c r="H23" s="5" t="n">
        <v>-10799</v>
      </c>
      <c r="I23" s="5" t="n">
        <v>-5173</v>
      </c>
      <c r="N23" s="5" t="n">
        <v>13220</v>
      </c>
    </row>
    <row r="24">
      <c r="A24" s="4" t="inlineStr">
        <is>
          <t>Purchase of treasury stock (in shares)</t>
        </is>
      </c>
      <c r="G24" s="5" t="n">
        <v>-1015</v>
      </c>
    </row>
    <row r="25">
      <c r="A25" s="4" t="inlineStr">
        <is>
          <t>Purchase of treasury stock</t>
        </is>
      </c>
      <c r="B25" s="5" t="n">
        <v>-13517</v>
      </c>
      <c r="N25" s="5" t="n">
        <v>-13517</v>
      </c>
    </row>
    <row r="26">
      <c r="A26" s="4" t="inlineStr">
        <is>
          <t>Ending balance at Mar. 31, 2022</t>
        </is>
      </c>
      <c r="B26" s="6" t="n">
        <v>5096384</v>
      </c>
      <c r="F26" s="6" t="n">
        <v>209691</v>
      </c>
      <c r="G26" s="6" t="n">
        <v>148482</v>
      </c>
      <c r="H26" s="6" t="n">
        <v>3872236</v>
      </c>
      <c r="I26" s="6" t="n">
        <v>945225</v>
      </c>
      <c r="M26" s="6" t="n">
        <v>-56098</v>
      </c>
      <c r="N26" s="6" t="n">
        <v>-23152</v>
      </c>
    </row>
    <row r="27">
      <c r="A27" s="4" t="inlineStr">
        <is>
          <t>Ending balance (in shares) at Mar. 31, 2022</t>
        </is>
      </c>
      <c r="G27" s="5" t="n">
        <v>4213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1459008</v>
      </c>
    </row>
    <row r="5">
      <c r="A5" s="4" t="inlineStr">
        <is>
          <t>Goodwill from business combinations</t>
        </is>
      </c>
      <c r="B5" s="5" t="n">
        <v>9346</v>
      </c>
    </row>
    <row r="6">
      <c r="A6" s="4" t="inlineStr">
        <is>
          <t>Goodwill, ending balance</t>
        </is>
      </c>
      <c r="B6" s="5" t="n">
        <v>1468354</v>
      </c>
    </row>
    <row r="7">
      <c r="A7" s="4" t="inlineStr">
        <is>
          <t>Consumer Lending</t>
        </is>
      </c>
    </row>
    <row r="8">
      <c r="A8" s="3" t="inlineStr">
        <is>
          <t>Goodwill [Roll Forward]</t>
        </is>
      </c>
    </row>
    <row r="9">
      <c r="A9" s="4" t="inlineStr">
        <is>
          <t>Goodwill, beginning balance</t>
        </is>
      </c>
      <c r="B9" s="5" t="n">
        <v>308248</v>
      </c>
    </row>
    <row r="10">
      <c r="A10" s="4" t="inlineStr">
        <is>
          <t>Goodwill from business combinations</t>
        </is>
      </c>
      <c r="B10" s="5" t="n">
        <v>85</v>
      </c>
    </row>
    <row r="11">
      <c r="A11" s="4" t="inlineStr">
        <is>
          <t>Goodwill, ending balance</t>
        </is>
      </c>
      <c r="B11" s="5" t="n">
        <v>308333</v>
      </c>
    </row>
    <row r="12">
      <c r="A12" s="4" t="inlineStr">
        <is>
          <t>Commercial Lending</t>
        </is>
      </c>
    </row>
    <row r="13">
      <c r="A13" s="3" t="inlineStr">
        <is>
          <t>Goodwill [Roll Forward]</t>
        </is>
      </c>
    </row>
    <row r="14">
      <c r="A14" s="4" t="inlineStr">
        <is>
          <t>Goodwill, beginning balance</t>
        </is>
      </c>
      <c r="B14" s="5" t="n">
        <v>896015</v>
      </c>
    </row>
    <row r="15">
      <c r="A15" s="4" t="inlineStr">
        <is>
          <t>Goodwill from business combinations</t>
        </is>
      </c>
      <c r="B15" s="5" t="n">
        <v>4866</v>
      </c>
    </row>
    <row r="16">
      <c r="A16" s="4" t="inlineStr">
        <is>
          <t>Goodwill, ending balance</t>
        </is>
      </c>
      <c r="B16" s="5" t="n">
        <v>900881</v>
      </c>
    </row>
    <row r="17">
      <c r="A17" s="4" t="inlineStr">
        <is>
          <t>Investment Management</t>
        </is>
      </c>
    </row>
    <row r="18">
      <c r="A18" s="3" t="inlineStr">
        <is>
          <t>Goodwill [Roll Forward]</t>
        </is>
      </c>
    </row>
    <row r="19">
      <c r="A19" s="4" t="inlineStr">
        <is>
          <t>Goodwill, beginning balance</t>
        </is>
      </c>
      <c r="B19" s="5" t="n">
        <v>220430</v>
      </c>
    </row>
    <row r="20">
      <c r="A20" s="4" t="inlineStr">
        <is>
          <t>Goodwill from business combinations</t>
        </is>
      </c>
      <c r="B20" s="5" t="n">
        <v>25</v>
      </c>
    </row>
    <row r="21">
      <c r="A21" s="4" t="inlineStr">
        <is>
          <t>Goodwill, ending balance</t>
        </is>
      </c>
      <c r="B21" s="5" t="n">
        <v>220455</v>
      </c>
    </row>
    <row r="22">
      <c r="A22" s="4" t="inlineStr">
        <is>
          <t>Wealth Management | Consumer Lending</t>
        </is>
      </c>
    </row>
    <row r="23">
      <c r="A23" s="3" t="inlineStr">
        <is>
          <t>Goodwill [Roll Forward]</t>
        </is>
      </c>
    </row>
    <row r="24">
      <c r="A24" s="4" t="inlineStr">
        <is>
          <t>Goodwill, beginning balance</t>
        </is>
      </c>
      <c r="B24" s="5" t="n">
        <v>34315</v>
      </c>
    </row>
    <row r="25">
      <c r="A25" s="4" t="inlineStr">
        <is>
          <t>Goodwill from business combinations</t>
        </is>
      </c>
      <c r="B25" s="5" t="n">
        <v>4370</v>
      </c>
    </row>
    <row r="26">
      <c r="A26" s="4" t="inlineStr">
        <is>
          <t>Goodwill, ending balance</t>
        </is>
      </c>
      <c r="B26" s="6" t="n">
        <v>386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Additional Information (Details) - USD ($)</t>
        </is>
      </c>
      <c r="B1" s="2" t="inlineStr">
        <is>
          <t>3 Months Ended</t>
        </is>
      </c>
    </row>
    <row r="2">
      <c r="B2" s="2" t="inlineStr">
        <is>
          <t>Mar. 31, 2022</t>
        </is>
      </c>
      <c r="C2" s="2" t="inlineStr">
        <is>
          <t>Mar. 31, 2021</t>
        </is>
      </c>
      <c r="D2" s="2" t="inlineStr">
        <is>
          <t>Feb. 01, 2022</t>
        </is>
      </c>
    </row>
    <row r="3">
      <c r="A3" s="3" t="inlineStr">
        <is>
          <t>Finite-Lived Intangible Assets [Line Items]</t>
        </is>
      </c>
    </row>
    <row r="4">
      <c r="A4" s="4" t="inlineStr">
        <is>
          <t>Goodwill from business combinations</t>
        </is>
      </c>
      <c r="B4" s="6" t="n">
        <v>9346000</v>
      </c>
    </row>
    <row r="5">
      <c r="A5" s="4" t="inlineStr">
        <is>
          <t>Goodwill impairment</t>
        </is>
      </c>
      <c r="B5" s="5" t="n">
        <v>0</v>
      </c>
      <c r="C5" s="6" t="n">
        <v>0</v>
      </c>
    </row>
    <row r="6">
      <c r="A6" s="4" t="inlineStr">
        <is>
          <t>Net impairment (net recovery)</t>
        </is>
      </c>
      <c r="B6" s="5" t="n">
        <v>0</v>
      </c>
      <c r="C6" s="5" t="n">
        <v>-791000</v>
      </c>
    </row>
    <row r="7">
      <c r="A7" s="4" t="inlineStr">
        <is>
          <t>Amortization of other intangible assets</t>
        </is>
      </c>
      <c r="B7" s="5" t="n">
        <v>4437000</v>
      </c>
      <c r="C7" s="5" t="n">
        <v>6006000</v>
      </c>
    </row>
    <row r="8">
      <c r="A8" s="4" t="inlineStr">
        <is>
          <t>Core Deposits and Other</t>
        </is>
      </c>
    </row>
    <row r="9">
      <c r="A9" s="3" t="inlineStr">
        <is>
          <t>Finite-Lived Intangible Assets [Line Items]</t>
        </is>
      </c>
    </row>
    <row r="10">
      <c r="A10" s="4" t="inlineStr">
        <is>
          <t>Impairment of core deposits and other intangibles</t>
        </is>
      </c>
      <c r="B10" s="6" t="n">
        <v>0</v>
      </c>
      <c r="C10" s="6" t="n">
        <v>0</v>
      </c>
    </row>
    <row r="11">
      <c r="A11" s="4" t="inlineStr">
        <is>
          <t>Core Deposits</t>
        </is>
      </c>
    </row>
    <row r="12">
      <c r="A12" s="3" t="inlineStr">
        <is>
          <t>Finite-Lived Intangible Assets [Line Items]</t>
        </is>
      </c>
    </row>
    <row r="13">
      <c r="A13" s="4" t="inlineStr">
        <is>
          <t>Weighted average amortization period, years</t>
        </is>
      </c>
      <c r="B13" s="4" t="inlineStr">
        <is>
          <t>9 years 2 months 12 days</t>
        </is>
      </c>
    </row>
    <row r="14">
      <c r="A14" s="4" t="inlineStr">
        <is>
          <t>Other</t>
        </is>
      </c>
    </row>
    <row r="15">
      <c r="A15" s="3" t="inlineStr">
        <is>
          <t>Finite-Lived Intangible Assets [Line Items]</t>
        </is>
      </c>
    </row>
    <row r="16">
      <c r="A16" s="4" t="inlineStr">
        <is>
          <t>Weighted average amortization period, years</t>
        </is>
      </c>
      <c r="B16" s="4" t="inlineStr">
        <is>
          <t>4 years 9 months 18 days</t>
        </is>
      </c>
    </row>
    <row r="17">
      <c r="A17" s="4" t="inlineStr">
        <is>
          <t>Westchester Bank Holding Corporation</t>
        </is>
      </c>
    </row>
    <row r="18">
      <c r="A18" s="3" t="inlineStr">
        <is>
          <t>Finite-Lived Intangible Assets [Line Items]</t>
        </is>
      </c>
    </row>
    <row r="19">
      <c r="A19" s="4" t="inlineStr">
        <is>
          <t>Goodwill from business combinations</t>
        </is>
      </c>
      <c r="B19" s="6" t="n">
        <v>5000000</v>
      </c>
    </row>
    <row r="20">
      <c r="A20" s="4" t="inlineStr">
        <is>
          <t>Landmark Insurance of the Palm Beaches</t>
        </is>
      </c>
    </row>
    <row r="21">
      <c r="A21" s="3" t="inlineStr">
        <is>
          <t>Finite-Lived Intangible Assets [Line Items]</t>
        </is>
      </c>
    </row>
    <row r="22">
      <c r="A22" s="4" t="inlineStr">
        <is>
          <t>Other intangible assets</t>
        </is>
      </c>
      <c r="D22" s="6" t="n">
        <v>6200000</v>
      </c>
    </row>
    <row r="23">
      <c r="A23" s="4" t="inlineStr">
        <is>
          <t>Consumer Lending</t>
        </is>
      </c>
    </row>
    <row r="24">
      <c r="A24" s="3" t="inlineStr">
        <is>
          <t>Finite-Lived Intangible Assets [Line Items]</t>
        </is>
      </c>
    </row>
    <row r="25">
      <c r="A25" s="4" t="inlineStr">
        <is>
          <t>Goodwill from business combinations</t>
        </is>
      </c>
      <c r="B25" s="5" t="n">
        <v>85000</v>
      </c>
    </row>
    <row r="26">
      <c r="A26" s="4" t="inlineStr">
        <is>
          <t>Wealth Management | Consumer Lending</t>
        </is>
      </c>
    </row>
    <row r="27">
      <c r="A27" s="3" t="inlineStr">
        <is>
          <t>Finite-Lived Intangible Assets [Line Items]</t>
        </is>
      </c>
    </row>
    <row r="28">
      <c r="A28" s="4" t="inlineStr">
        <is>
          <t>Goodwill from business combinations</t>
        </is>
      </c>
      <c r="B28" s="6" t="n">
        <v>437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2</t>
        </is>
      </c>
      <c r="C1" s="2" t="inlineStr">
        <is>
          <t>Dec. 31, 2021</t>
        </is>
      </c>
    </row>
    <row r="2">
      <c r="A2" s="3" t="inlineStr">
        <is>
          <t>Finite-Lived Intangible Assets [Line Items]</t>
        </is>
      </c>
    </row>
    <row r="3">
      <c r="A3" s="4" t="inlineStr">
        <is>
          <t>Gross Intangible Assets</t>
        </is>
      </c>
      <c r="B3" s="6" t="n">
        <v>238952</v>
      </c>
      <c r="C3" s="6" t="n">
        <v>230018</v>
      </c>
    </row>
    <row r="4">
      <c r="A4" s="4" t="inlineStr">
        <is>
          <t>Accumulated Amortization</t>
        </is>
      </c>
      <c r="B4" s="5" t="n">
        <v>-164068</v>
      </c>
      <c r="C4" s="5" t="n">
        <v>-159632</v>
      </c>
    </row>
    <row r="5">
      <c r="A5" s="4" t="inlineStr">
        <is>
          <t>Net Intangible Assets</t>
        </is>
      </c>
      <c r="B5" s="5" t="n">
        <v>74884</v>
      </c>
      <c r="C5" s="5" t="n">
        <v>70386</v>
      </c>
    </row>
    <row r="6">
      <c r="A6" s="4" t="inlineStr">
        <is>
          <t>Loan servicing rights</t>
        </is>
      </c>
    </row>
    <row r="7">
      <c r="A7" s="3" t="inlineStr">
        <is>
          <t>Finite-Lived Intangible Assets [Line Items]</t>
        </is>
      </c>
    </row>
    <row r="8">
      <c r="A8" s="4" t="inlineStr">
        <is>
          <t>Gross Intangible Assets</t>
        </is>
      </c>
      <c r="B8" s="5" t="n">
        <v>117363</v>
      </c>
      <c r="C8" s="5" t="n">
        <v>114636</v>
      </c>
    </row>
    <row r="9">
      <c r="A9" s="4" t="inlineStr">
        <is>
          <t>Accumulated Amortization</t>
        </is>
      </c>
      <c r="B9" s="5" t="n">
        <v>-92133</v>
      </c>
      <c r="C9" s="5" t="n">
        <v>-90951</v>
      </c>
    </row>
    <row r="10">
      <c r="A10" s="4" t="inlineStr">
        <is>
          <t>Net Intangible Assets</t>
        </is>
      </c>
      <c r="B10" s="5" t="n">
        <v>25230</v>
      </c>
      <c r="C10" s="5" t="n">
        <v>23685</v>
      </c>
    </row>
    <row r="11">
      <c r="A11" s="4" t="inlineStr">
        <is>
          <t>Core deposits</t>
        </is>
      </c>
    </row>
    <row r="12">
      <c r="A12" s="3" t="inlineStr">
        <is>
          <t>Finite-Lived Intangible Assets [Line Items]</t>
        </is>
      </c>
    </row>
    <row r="13">
      <c r="A13" s="4" t="inlineStr">
        <is>
          <t>Gross Intangible Assets</t>
        </is>
      </c>
      <c r="B13" s="5" t="n">
        <v>109290</v>
      </c>
      <c r="C13" s="5" t="n">
        <v>109290</v>
      </c>
    </row>
    <row r="14">
      <c r="A14" s="4" t="inlineStr">
        <is>
          <t>Accumulated Amortization</t>
        </is>
      </c>
      <c r="B14" s="5" t="n">
        <v>-68373</v>
      </c>
      <c r="C14" s="5" t="n">
        <v>-65488</v>
      </c>
    </row>
    <row r="15">
      <c r="A15" s="4" t="inlineStr">
        <is>
          <t>Net Intangible Assets</t>
        </is>
      </c>
      <c r="B15" s="5" t="n">
        <v>40917</v>
      </c>
      <c r="C15" s="5" t="n">
        <v>43802</v>
      </c>
    </row>
    <row r="16">
      <c r="A16" s="4" t="inlineStr">
        <is>
          <t>Other</t>
        </is>
      </c>
    </row>
    <row r="17">
      <c r="A17" s="3" t="inlineStr">
        <is>
          <t>Finite-Lived Intangible Assets [Line Items]</t>
        </is>
      </c>
    </row>
    <row r="18">
      <c r="A18" s="4" t="inlineStr">
        <is>
          <t>Gross Intangible Assets</t>
        </is>
      </c>
      <c r="B18" s="5" t="n">
        <v>12299</v>
      </c>
      <c r="C18" s="5" t="n">
        <v>6092</v>
      </c>
    </row>
    <row r="19">
      <c r="A19" s="4" t="inlineStr">
        <is>
          <t>Accumulated Amortization</t>
        </is>
      </c>
      <c r="B19" s="5" t="n">
        <v>-3562</v>
      </c>
      <c r="C19" s="5" t="n">
        <v>-3193</v>
      </c>
    </row>
    <row r="20">
      <c r="A20" s="4" t="inlineStr">
        <is>
          <t>Net Intangible Assets</t>
        </is>
      </c>
      <c r="B20" s="6" t="n">
        <v>8737</v>
      </c>
      <c r="C20" s="6" t="n">
        <v>28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s) $ in Thousands</t>
        </is>
      </c>
      <c r="B1" s="2" t="inlineStr">
        <is>
          <t>Mar. 31, 2022USD ($)</t>
        </is>
      </c>
    </row>
    <row r="2">
      <c r="A2" s="4" t="inlineStr">
        <is>
          <t>Loan Servicing Rights</t>
        </is>
      </c>
    </row>
    <row r="3">
      <c r="A3" s="3" t="inlineStr">
        <is>
          <t>Finite-Lived Intangible Assets [Line Items]</t>
        </is>
      </c>
    </row>
    <row r="4">
      <c r="A4" s="4" t="inlineStr">
        <is>
          <t>2022</t>
        </is>
      </c>
      <c r="B4" s="6" t="n">
        <v>2660</v>
      </c>
    </row>
    <row r="5">
      <c r="A5" s="4" t="inlineStr">
        <is>
          <t>2023</t>
        </is>
      </c>
      <c r="B5" s="5" t="n">
        <v>3146</v>
      </c>
    </row>
    <row r="6">
      <c r="A6" s="4" t="inlineStr">
        <is>
          <t>2024</t>
        </is>
      </c>
      <c r="B6" s="5" t="n">
        <v>2733</v>
      </c>
    </row>
    <row r="7">
      <c r="A7" s="4" t="inlineStr">
        <is>
          <t>2025</t>
        </is>
      </c>
      <c r="B7" s="5" t="n">
        <v>2368</v>
      </c>
    </row>
    <row r="8">
      <c r="A8" s="4" t="inlineStr">
        <is>
          <t>2026</t>
        </is>
      </c>
      <c r="B8" s="5" t="n">
        <v>2039</v>
      </c>
    </row>
    <row r="9">
      <c r="A9" s="4" t="inlineStr">
        <is>
          <t>Core Deposits</t>
        </is>
      </c>
    </row>
    <row r="10">
      <c r="A10" s="3" t="inlineStr">
        <is>
          <t>Finite-Lived Intangible Assets [Line Items]</t>
        </is>
      </c>
    </row>
    <row r="11">
      <c r="A11" s="4" t="inlineStr">
        <is>
          <t>2022</t>
        </is>
      </c>
      <c r="B11" s="5" t="n">
        <v>8516</v>
      </c>
    </row>
    <row r="12">
      <c r="A12" s="4" t="inlineStr">
        <is>
          <t>2023</t>
        </is>
      </c>
      <c r="B12" s="5" t="n">
        <v>9510</v>
      </c>
    </row>
    <row r="13">
      <c r="A13" s="4" t="inlineStr">
        <is>
          <t>2024</t>
        </is>
      </c>
      <c r="B13" s="5" t="n">
        <v>7740</v>
      </c>
    </row>
    <row r="14">
      <c r="A14" s="4" t="inlineStr">
        <is>
          <t>2025</t>
        </is>
      </c>
      <c r="B14" s="5" t="n">
        <v>5970</v>
      </c>
    </row>
    <row r="15">
      <c r="A15" s="4" t="inlineStr">
        <is>
          <t>2026</t>
        </is>
      </c>
      <c r="B15" s="5" t="n">
        <v>4225</v>
      </c>
    </row>
    <row r="16">
      <c r="A16" s="4" t="inlineStr">
        <is>
          <t>Other</t>
        </is>
      </c>
    </row>
    <row r="17">
      <c r="A17" s="3" t="inlineStr">
        <is>
          <t>Finite-Lived Intangible Assets [Line Items]</t>
        </is>
      </c>
    </row>
    <row r="18">
      <c r="A18" s="4" t="inlineStr">
        <is>
          <t>2022</t>
        </is>
      </c>
      <c r="B18" s="5" t="n">
        <v>1372</v>
      </c>
    </row>
    <row r="19">
      <c r="A19" s="4" t="inlineStr">
        <is>
          <t>2023</t>
        </is>
      </c>
      <c r="B19" s="5" t="n">
        <v>1600</v>
      </c>
    </row>
    <row r="20">
      <c r="A20" s="4" t="inlineStr">
        <is>
          <t>2024</t>
        </is>
      </c>
      <c r="B20" s="5" t="n">
        <v>1401</v>
      </c>
    </row>
    <row r="21">
      <c r="A21" s="4" t="inlineStr">
        <is>
          <t>2025</t>
        </is>
      </c>
      <c r="B21" s="5" t="n">
        <v>1202</v>
      </c>
    </row>
    <row r="22">
      <c r="A22" s="4" t="inlineStr">
        <is>
          <t>2026</t>
        </is>
      </c>
      <c r="B22" s="6" t="n">
        <v>9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 shares in Units, shares in Thousand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 (in USD)</t>
        </is>
      </c>
      <c r="B4" s="11" t="n">
        <v>7.3</v>
      </c>
      <c r="C4" s="11" t="n">
        <v>5.5</v>
      </c>
    </row>
    <row r="5">
      <c r="A5" s="4" t="inlineStr">
        <is>
          <t>Stock-based compensation amortization expense unrecognized (in USD)</t>
        </is>
      </c>
      <c r="B5" s="11" t="n">
        <v>38.4</v>
      </c>
    </row>
    <row r="6">
      <c r="A6" s="4" t="inlineStr">
        <is>
          <t>Average remaining vesting period (in years)</t>
        </is>
      </c>
      <c r="B6" s="4" t="inlineStr">
        <is>
          <t>2 years 2 months 15 days</t>
        </is>
      </c>
    </row>
    <row r="7">
      <c r="A7" s="4" t="inlineStr">
        <is>
          <t>Time-Based Restricted Stock Units</t>
        </is>
      </c>
    </row>
    <row r="8">
      <c r="A8" s="3" t="inlineStr">
        <is>
          <t>Share-based Compensation Arrangement by Share-based Payment Award [Line Items]</t>
        </is>
      </c>
    </row>
    <row r="9">
      <c r="A9" s="4" t="inlineStr">
        <is>
          <t>Number of shares granted during the period (in shares)</t>
        </is>
      </c>
      <c r="B9" s="5" t="n">
        <v>1200</v>
      </c>
      <c r="C9" s="5" t="n">
        <v>1100</v>
      </c>
    </row>
    <row r="10">
      <c r="A10" s="4" t="inlineStr">
        <is>
          <t>Award vesting period (in years)</t>
        </is>
      </c>
      <c r="B10" s="4" t="inlineStr">
        <is>
          <t>3 years</t>
        </is>
      </c>
    </row>
    <row r="11">
      <c r="A11" s="4" t="inlineStr">
        <is>
          <t>Average grant date fair value (usd per share)</t>
        </is>
      </c>
      <c r="B11" s="7" t="n">
        <v>14.05</v>
      </c>
      <c r="C11" s="7" t="n">
        <v>11.75</v>
      </c>
    </row>
    <row r="12">
      <c r="A12" s="4" t="inlineStr">
        <is>
          <t>Performance-Based Restricted Stock Units</t>
        </is>
      </c>
    </row>
    <row r="13">
      <c r="A13" s="3" t="inlineStr">
        <is>
          <t>Share-based Compensation Arrangement by Share-based Payment Award [Line Items]</t>
        </is>
      </c>
    </row>
    <row r="14">
      <c r="A14" s="4" t="inlineStr">
        <is>
          <t>Award vesting period (in years)</t>
        </is>
      </c>
      <c r="B14" s="4" t="inlineStr">
        <is>
          <t>3 years</t>
        </is>
      </c>
    </row>
    <row r="15">
      <c r="A15" s="4" t="inlineStr">
        <is>
          <t>Average grant date fair value (usd per share)</t>
        </is>
      </c>
      <c r="B15" s="7" t="n">
        <v>14.82</v>
      </c>
      <c r="C15" s="7" t="n">
        <v>12.36</v>
      </c>
    </row>
    <row r="16">
      <c r="A16" s="4" t="inlineStr">
        <is>
          <t>Performance-Based Restricted Stock Units | Executive Officer</t>
        </is>
      </c>
    </row>
    <row r="17">
      <c r="A17" s="3" t="inlineStr">
        <is>
          <t>Share-based Compensation Arrangement by Share-based Payment Award [Line Items]</t>
        </is>
      </c>
    </row>
    <row r="18">
      <c r="A18" s="4" t="inlineStr">
        <is>
          <t>Number of shares granted during the period (in shares)</t>
        </is>
      </c>
      <c r="B18" s="5" t="n">
        <v>567</v>
      </c>
      <c r="C18" s="5" t="n">
        <v>604</v>
      </c>
    </row>
    <row r="19">
      <c r="A19" s="4" t="inlineStr">
        <is>
          <t>2021 Plan | Common Stock</t>
        </is>
      </c>
    </row>
    <row r="20">
      <c r="A20" s="3" t="inlineStr">
        <is>
          <t>Share-based Compensation Arrangement by Share-based Payment Award [Line Items]</t>
        </is>
      </c>
    </row>
    <row r="21">
      <c r="A21" s="4" t="inlineStr">
        <is>
          <t>Number of shares available for grant (in shares)</t>
        </is>
      </c>
      <c r="B21" s="5" t="n">
        <v>6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rivative Instruments and Hedging Activities - Additional Information (Details)</t>
        </is>
      </c>
      <c r="B1" s="2" t="inlineStr">
        <is>
          <t>3 Months Ended</t>
        </is>
      </c>
    </row>
    <row r="2">
      <c r="B2" s="2" t="inlineStr">
        <is>
          <t>Mar. 31, 2022USD ($)swap</t>
        </is>
      </c>
      <c r="C2" s="2" t="inlineStr">
        <is>
          <t>Mar. 31, 2021USD ($)</t>
        </is>
      </c>
      <c r="D2" s="2" t="inlineStr">
        <is>
          <t>Dec. 31, 2021USD ($)</t>
        </is>
      </c>
    </row>
    <row r="3">
      <c r="A3" s="3" t="inlineStr">
        <is>
          <t>Derivative [Line Items]</t>
        </is>
      </c>
    </row>
    <row r="4">
      <c r="A4" s="4" t="inlineStr">
        <is>
          <t>Aggregate fair value of net liability position</t>
        </is>
      </c>
      <c r="B4" s="6" t="n">
        <v>0</v>
      </c>
    </row>
    <row r="5">
      <c r="A5" s="4" t="inlineStr">
        <is>
          <t>Derivatives not designated as hedging instruments:</t>
        </is>
      </c>
    </row>
    <row r="6">
      <c r="A6" s="3" t="inlineStr">
        <is>
          <t>Derivative [Line Items]</t>
        </is>
      </c>
    </row>
    <row r="7">
      <c r="A7" s="4" t="inlineStr">
        <is>
          <t>Notional amount</t>
        </is>
      </c>
      <c r="B7" s="6" t="n">
        <v>11445618000</v>
      </c>
      <c r="D7" s="6" t="n">
        <v>10613888000</v>
      </c>
    </row>
    <row r="8">
      <c r="A8" s="4" t="inlineStr">
        <is>
          <t>Interest rate swaps</t>
        </is>
      </c>
    </row>
    <row r="9">
      <c r="A9" s="3" t="inlineStr">
        <is>
          <t>Derivative [Line Items]</t>
        </is>
      </c>
    </row>
    <row r="10">
      <c r="A10" s="4" t="inlineStr">
        <is>
          <t>Number of instruments held | swap</t>
        </is>
      </c>
      <c r="B10" s="5" t="n">
        <v>5</v>
      </c>
    </row>
    <row r="11">
      <c r="A11" s="4" t="inlineStr">
        <is>
          <t>Notional amount</t>
        </is>
      </c>
      <c r="B11" s="6" t="n">
        <v>500000000</v>
      </c>
    </row>
    <row r="12">
      <c r="A12" s="4" t="inlineStr">
        <is>
          <t>Accumulated net after-tax losses related to effective cash flow hedges</t>
        </is>
      </c>
      <c r="B12" s="5" t="n">
        <v>728000</v>
      </c>
      <c r="D12" s="5" t="n">
        <v>1300000</v>
      </c>
    </row>
    <row r="13">
      <c r="A13" s="4" t="inlineStr">
        <is>
          <t>Reclassified to interest expense</t>
        </is>
      </c>
      <c r="B13" s="5" t="n">
        <v>485000</v>
      </c>
    </row>
    <row r="14">
      <c r="A14" s="4" t="inlineStr">
        <is>
          <t>Interest rate swaps | Fair value hedge | Noninterest Income</t>
        </is>
      </c>
    </row>
    <row r="15">
      <c r="A15" s="3" t="inlineStr">
        <is>
          <t>Derivative [Line Items]</t>
        </is>
      </c>
    </row>
    <row r="16">
      <c r="A16" s="4" t="inlineStr">
        <is>
          <t>Fee income related to derivative interest rate swaps executed with commercial loan customers</t>
        </is>
      </c>
      <c r="B16" s="6" t="n">
        <v>14000000</v>
      </c>
      <c r="C16" s="6" t="n">
        <v>6200000</v>
      </c>
    </row>
    <row r="17">
      <c r="A17" s="4" t="inlineStr">
        <is>
          <t>Interest rate swaps | Derivatives not designated as hedging instruments:</t>
        </is>
      </c>
    </row>
    <row r="18">
      <c r="A18" s="3" t="inlineStr">
        <is>
          <t>Derivative [Line Items]</t>
        </is>
      </c>
    </row>
    <row r="19">
      <c r="A19" s="4" t="inlineStr">
        <is>
          <t>Number of instruments held | swap</t>
        </is>
      </c>
      <c r="B19" s="5" t="n">
        <v>25</v>
      </c>
    </row>
    <row r="20">
      <c r="A20" s="4" t="inlineStr">
        <is>
          <t>Notional amount</t>
        </is>
      </c>
      <c r="B20" s="6" t="n">
        <v>11264601000</v>
      </c>
      <c r="D20" s="6" t="n">
        <v>10301460000</v>
      </c>
    </row>
    <row r="21">
      <c r="A21" s="4" t="inlineStr">
        <is>
          <t>Interest rate swaps | Derivatives not designated as hedging instruments: | Fair value hedge</t>
        </is>
      </c>
    </row>
    <row r="22">
      <c r="A22" s="3" t="inlineStr">
        <is>
          <t>Derivative [Line Items]</t>
        </is>
      </c>
    </row>
    <row r="23">
      <c r="A23" s="4" t="inlineStr">
        <is>
          <t>Number of instruments held | swap</t>
        </is>
      </c>
      <c r="B23" s="5" t="n">
        <v>2</v>
      </c>
    </row>
    <row r="24">
      <c r="A24" s="4" t="inlineStr">
        <is>
          <t>Notional amount</t>
        </is>
      </c>
      <c r="B24" s="6" t="n">
        <v>10400000</v>
      </c>
    </row>
    <row r="25">
      <c r="A25" s="4" t="inlineStr">
        <is>
          <t>Interest rate swaps | Derivatives not designated as hedging instruments: | Risk Participation Agreement</t>
        </is>
      </c>
    </row>
    <row r="26">
      <c r="A26" s="3" t="inlineStr">
        <is>
          <t>Derivative [Line Items]</t>
        </is>
      </c>
    </row>
    <row r="27">
      <c r="A27" s="4" t="inlineStr">
        <is>
          <t>Notional amount</t>
        </is>
      </c>
      <c r="B27" s="6" t="n">
        <v>2456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isclosures (Details) - USD ($) $ in Thousands</t>
        </is>
      </c>
      <c r="B1" s="2" t="inlineStr">
        <is>
          <t>Mar. 31, 2022</t>
        </is>
      </c>
      <c r="C1" s="2" t="inlineStr">
        <is>
          <t>Dec. 31, 2021</t>
        </is>
      </c>
    </row>
    <row r="2">
      <c r="A2" s="4" t="inlineStr">
        <is>
          <t>Interest rate swaps</t>
        </is>
      </c>
    </row>
    <row r="3">
      <c r="A3" s="3" t="inlineStr">
        <is>
          <t>Derivative [Line Items]</t>
        </is>
      </c>
    </row>
    <row r="4">
      <c r="A4" s="4" t="inlineStr">
        <is>
          <t>Other Assets</t>
        </is>
      </c>
      <c r="B4" s="6" t="n">
        <v>0</v>
      </c>
      <c r="C4" s="6" t="n">
        <v>0</v>
      </c>
    </row>
    <row r="5">
      <c r="A5" s="4" t="inlineStr">
        <is>
          <t>Other Liabilities</t>
        </is>
      </c>
      <c r="B5" s="5" t="n">
        <v>188244</v>
      </c>
      <c r="C5" s="5" t="n">
        <v>50922</v>
      </c>
    </row>
    <row r="6">
      <c r="A6" s="4" t="inlineStr">
        <is>
          <t>Interest rate swaps</t>
        </is>
      </c>
    </row>
    <row r="7">
      <c r="A7" s="3" t="inlineStr">
        <is>
          <t>Derivative [Line Items]</t>
        </is>
      </c>
    </row>
    <row r="8">
      <c r="A8" s="4" t="inlineStr">
        <is>
          <t>Notional Amount</t>
        </is>
      </c>
      <c r="B8" s="5" t="n">
        <v>500000</v>
      </c>
    </row>
    <row r="9">
      <c r="A9" s="4" t="inlineStr">
        <is>
          <t>Derivatives designated as hedging instruments:</t>
        </is>
      </c>
    </row>
    <row r="10">
      <c r="A10" s="3" t="inlineStr">
        <is>
          <t>Derivative [Line Items]</t>
        </is>
      </c>
    </row>
    <row r="11">
      <c r="A11" s="4" t="inlineStr">
        <is>
          <t>Notional Amount</t>
        </is>
      </c>
      <c r="B11" s="5" t="n">
        <v>500000</v>
      </c>
      <c r="C11" s="5" t="n">
        <v>1000000</v>
      </c>
    </row>
    <row r="12">
      <c r="A12" s="4" t="inlineStr">
        <is>
          <t>Derivatives designated as hedging instruments: | Other Assets</t>
        </is>
      </c>
    </row>
    <row r="13">
      <c r="A13" s="3" t="inlineStr">
        <is>
          <t>Derivative [Line Items]</t>
        </is>
      </c>
    </row>
    <row r="14">
      <c r="A14" s="4" t="inlineStr">
        <is>
          <t>Other Assets</t>
        </is>
      </c>
      <c r="B14" s="5" t="n">
        <v>590</v>
      </c>
      <c r="C14" s="5" t="n">
        <v>0</v>
      </c>
    </row>
    <row r="15">
      <c r="A15" s="4" t="inlineStr">
        <is>
          <t>Derivatives designated as hedging instruments: | Other Liabilities</t>
        </is>
      </c>
    </row>
    <row r="16">
      <c r="A16" s="3" t="inlineStr">
        <is>
          <t>Derivative [Line Items]</t>
        </is>
      </c>
    </row>
    <row r="17">
      <c r="A17" s="4" t="inlineStr">
        <is>
          <t>Other Liabilities</t>
        </is>
      </c>
      <c r="B17" s="5" t="n">
        <v>16634</v>
      </c>
      <c r="C17" s="5" t="n">
        <v>3645</v>
      </c>
    </row>
    <row r="18">
      <c r="A18" s="4" t="inlineStr">
        <is>
          <t>Derivatives designated as hedging instruments: | Cash flow hedge interest rate swaps | Interest rate swaps</t>
        </is>
      </c>
    </row>
    <row r="19">
      <c r="A19" s="3" t="inlineStr">
        <is>
          <t>Derivative [Line Items]</t>
        </is>
      </c>
    </row>
    <row r="20">
      <c r="A20" s="4" t="inlineStr">
        <is>
          <t>Notional Amount</t>
        </is>
      </c>
      <c r="B20" s="5" t="n">
        <v>200000</v>
      </c>
      <c r="C20" s="5" t="n">
        <v>700000</v>
      </c>
    </row>
    <row r="21">
      <c r="A21" s="4" t="inlineStr">
        <is>
          <t>Derivatives designated as hedging instruments: | Cash flow hedge interest rate swaps | Interest rate swaps | Other Assets</t>
        </is>
      </c>
    </row>
    <row r="22">
      <c r="A22" s="3" t="inlineStr">
        <is>
          <t>Derivative [Line Items]</t>
        </is>
      </c>
    </row>
    <row r="23">
      <c r="A23" s="4" t="inlineStr">
        <is>
          <t>Other Assets</t>
        </is>
      </c>
      <c r="B23" s="5" t="n">
        <v>590</v>
      </c>
      <c r="C23" s="5" t="n">
        <v>0</v>
      </c>
    </row>
    <row r="24">
      <c r="A24" s="4" t="inlineStr">
        <is>
          <t>Derivatives designated as hedging instruments: | Cash flow hedge interest rate swaps | Interest rate swaps | Other Liabilities</t>
        </is>
      </c>
    </row>
    <row r="25">
      <c r="A25" s="3" t="inlineStr">
        <is>
          <t>Derivative [Line Items]</t>
        </is>
      </c>
    </row>
    <row r="26">
      <c r="A26" s="4" t="inlineStr">
        <is>
          <t>Other Liabilities</t>
        </is>
      </c>
      <c r="B26" s="5" t="n">
        <v>0</v>
      </c>
      <c r="C26" s="5" t="n">
        <v>310</v>
      </c>
    </row>
    <row r="27">
      <c r="A27" s="4" t="inlineStr">
        <is>
          <t>Derivatives designated as hedging instruments: | Fair value hedge | Interest rate swaps</t>
        </is>
      </c>
    </row>
    <row r="28">
      <c r="A28" s="3" t="inlineStr">
        <is>
          <t>Derivative [Line Items]</t>
        </is>
      </c>
    </row>
    <row r="29">
      <c r="A29" s="4" t="inlineStr">
        <is>
          <t>Notional Amount</t>
        </is>
      </c>
      <c r="B29" s="5" t="n">
        <v>300000</v>
      </c>
      <c r="C29" s="5" t="n">
        <v>300000</v>
      </c>
    </row>
    <row r="30">
      <c r="A30" s="4" t="inlineStr">
        <is>
          <t>Derivatives designated as hedging instruments: | Fair value hedge | Interest rate swaps | Other Assets</t>
        </is>
      </c>
    </row>
    <row r="31">
      <c r="A31" s="3" t="inlineStr">
        <is>
          <t>Derivative [Line Items]</t>
        </is>
      </c>
    </row>
    <row r="32">
      <c r="A32" s="4" t="inlineStr">
        <is>
          <t>Other Assets</t>
        </is>
      </c>
      <c r="B32" s="5" t="n">
        <v>0</v>
      </c>
      <c r="C32" s="5" t="n">
        <v>0</v>
      </c>
    </row>
    <row r="33">
      <c r="A33" s="4" t="inlineStr">
        <is>
          <t>Derivatives designated as hedging instruments: | Fair value hedge | Interest rate swaps | Other Liabilities</t>
        </is>
      </c>
    </row>
    <row r="34">
      <c r="A34" s="3" t="inlineStr">
        <is>
          <t>Derivative [Line Items]</t>
        </is>
      </c>
    </row>
    <row r="35">
      <c r="A35" s="4" t="inlineStr">
        <is>
          <t>Other Liabilities</t>
        </is>
      </c>
      <c r="B35" s="5" t="n">
        <v>16634</v>
      </c>
      <c r="C35" s="5" t="n">
        <v>3335</v>
      </c>
    </row>
    <row r="36">
      <c r="A36" s="4" t="inlineStr">
        <is>
          <t>Derivatives not designated as hedging instruments:</t>
        </is>
      </c>
    </row>
    <row r="37">
      <c r="A37" s="3" t="inlineStr">
        <is>
          <t>Derivative [Line Items]</t>
        </is>
      </c>
    </row>
    <row r="38">
      <c r="A38" s="4" t="inlineStr">
        <is>
          <t>Notional Amount</t>
        </is>
      </c>
      <c r="B38" s="5" t="n">
        <v>11445618</v>
      </c>
      <c r="C38" s="5" t="n">
        <v>10613888</v>
      </c>
    </row>
    <row r="39">
      <c r="A39" s="4" t="inlineStr">
        <is>
          <t>Derivatives not designated as hedging instruments: | Other Assets</t>
        </is>
      </c>
    </row>
    <row r="40">
      <c r="A40" s="3" t="inlineStr">
        <is>
          <t>Derivative [Line Items]</t>
        </is>
      </c>
    </row>
    <row r="41">
      <c r="A41" s="4" t="inlineStr">
        <is>
          <t>Other Assets</t>
        </is>
      </c>
      <c r="B41" s="5" t="n">
        <v>175680</v>
      </c>
      <c r="C41" s="5" t="n">
        <v>181500</v>
      </c>
    </row>
    <row r="42">
      <c r="A42" s="4" t="inlineStr">
        <is>
          <t>Derivatives not designated as hedging instruments: | Other Liabilities</t>
        </is>
      </c>
    </row>
    <row r="43">
      <c r="A43" s="3" t="inlineStr">
        <is>
          <t>Derivative [Line Items]</t>
        </is>
      </c>
    </row>
    <row r="44">
      <c r="A44" s="4" t="inlineStr">
        <is>
          <t>Other Liabilities</t>
        </is>
      </c>
      <c r="B44" s="5" t="n">
        <v>173048</v>
      </c>
      <c r="C44" s="5" t="n">
        <v>48731</v>
      </c>
    </row>
    <row r="45">
      <c r="A45" s="4" t="inlineStr">
        <is>
          <t>Derivatives not designated as hedging instruments: | Interest rate swaps</t>
        </is>
      </c>
    </row>
    <row r="46">
      <c r="A46" s="3" t="inlineStr">
        <is>
          <t>Derivative [Line Items]</t>
        </is>
      </c>
    </row>
    <row r="47">
      <c r="A47" s="4" t="inlineStr">
        <is>
          <t>Notional Amount</t>
        </is>
      </c>
      <c r="B47" s="5" t="n">
        <v>11264601</v>
      </c>
      <c r="C47" s="5" t="n">
        <v>10301460</v>
      </c>
    </row>
    <row r="48">
      <c r="A48" s="4" t="inlineStr">
        <is>
          <t>Derivatives not designated as hedging instruments: | Interest rate swaps | Other Assets</t>
        </is>
      </c>
    </row>
    <row r="49">
      <c r="A49" s="3" t="inlineStr">
        <is>
          <t>Derivative [Line Items]</t>
        </is>
      </c>
    </row>
    <row r="50">
      <c r="A50" s="4" t="inlineStr">
        <is>
          <t>Other Assets</t>
        </is>
      </c>
      <c r="B50" s="5" t="n">
        <v>172393</v>
      </c>
      <c r="C50" s="5" t="n">
        <v>181012</v>
      </c>
    </row>
    <row r="51">
      <c r="A51" s="4" t="inlineStr">
        <is>
          <t>Derivatives not designated as hedging instruments: | Interest rate swaps | Other Liabilities</t>
        </is>
      </c>
    </row>
    <row r="52">
      <c r="A52" s="3" t="inlineStr">
        <is>
          <t>Derivative [Line Items]</t>
        </is>
      </c>
    </row>
    <row r="53">
      <c r="A53" s="4" t="inlineStr">
        <is>
          <t>Other Liabilities</t>
        </is>
      </c>
      <c r="B53" s="5" t="n">
        <v>171610</v>
      </c>
      <c r="C53" s="5" t="n">
        <v>47277</v>
      </c>
    </row>
    <row r="54">
      <c r="A54" s="4" t="inlineStr">
        <is>
          <t>Derivatives not designated as hedging instruments: | Mortgage banking derivatives</t>
        </is>
      </c>
    </row>
    <row r="55">
      <c r="A55" s="3" t="inlineStr">
        <is>
          <t>Derivative [Line Items]</t>
        </is>
      </c>
    </row>
    <row r="56">
      <c r="A56" s="4" t="inlineStr">
        <is>
          <t>Notional Amount</t>
        </is>
      </c>
      <c r="B56" s="5" t="n">
        <v>181017</v>
      </c>
      <c r="C56" s="5" t="n">
        <v>312428</v>
      </c>
    </row>
    <row r="57">
      <c r="A57" s="4" t="inlineStr">
        <is>
          <t>Derivatives not designated as hedging instruments: | Mortgage banking derivatives | Other Assets</t>
        </is>
      </c>
    </row>
    <row r="58">
      <c r="A58" s="3" t="inlineStr">
        <is>
          <t>Derivative [Line Items]</t>
        </is>
      </c>
    </row>
    <row r="59">
      <c r="A59" s="4" t="inlineStr">
        <is>
          <t>Other Assets</t>
        </is>
      </c>
      <c r="B59" s="5" t="n">
        <v>3287</v>
      </c>
      <c r="C59" s="5" t="n">
        <v>488</v>
      </c>
    </row>
    <row r="60">
      <c r="A60" s="4" t="inlineStr">
        <is>
          <t>Derivatives not designated as hedging instruments: | Mortgage banking derivatives | Other Liabilities</t>
        </is>
      </c>
    </row>
    <row r="61">
      <c r="A61" s="3" t="inlineStr">
        <is>
          <t>Derivative [Line Items]</t>
        </is>
      </c>
    </row>
    <row r="62">
      <c r="A62" s="4" t="inlineStr">
        <is>
          <t>Other Liabilities</t>
        </is>
      </c>
      <c r="B62" s="5" t="n">
        <v>1438</v>
      </c>
      <c r="C62" s="6" t="n">
        <v>1454</v>
      </c>
    </row>
    <row r="63">
      <c r="A63" s="4" t="inlineStr">
        <is>
          <t>Derivatives not designated as hedging instruments: | Fair value hedge | Interest rate swaps</t>
        </is>
      </c>
    </row>
    <row r="64">
      <c r="A64" s="3" t="inlineStr">
        <is>
          <t>Derivative [Line Items]</t>
        </is>
      </c>
    </row>
    <row r="65">
      <c r="A65" s="4" t="inlineStr">
        <is>
          <t>Notional Amount</t>
        </is>
      </c>
      <c r="B65" s="6" t="n">
        <v>10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Related to Interest Rate Derivatives Designated as Hedges of Cash Flows (Details) - USD ($) $ in Thousands</t>
        </is>
      </c>
      <c r="B1" s="2" t="inlineStr">
        <is>
          <t>3 Months Ended</t>
        </is>
      </c>
    </row>
    <row r="2">
      <c r="B2" s="2" t="inlineStr">
        <is>
          <t>Mar. 31, 2022</t>
        </is>
      </c>
      <c r="C2" s="2" t="inlineStr">
        <is>
          <t>Mar. 31, 2021</t>
        </is>
      </c>
    </row>
    <row r="3">
      <c r="A3" s="3" t="inlineStr">
        <is>
          <t>Amounts Related To Interest Rate Derivatives Included In Income Designated As Hedges Of Cash Flows [Line Items]</t>
        </is>
      </c>
    </row>
    <row r="4">
      <c r="A4" s="4" t="inlineStr">
        <is>
          <t>Amount of loss reclassified from accumulated other comprehensive loss to interest expense</t>
        </is>
      </c>
      <c r="B4" s="6" t="n">
        <v>-22789</v>
      </c>
      <c r="C4" s="6" t="n">
        <v>-39131</v>
      </c>
    </row>
    <row r="5">
      <c r="A5" s="4" t="inlineStr">
        <is>
          <t>Amount of gain recognized in other comprehensive income (loss)</t>
        </is>
      </c>
      <c r="B5" s="5" t="n">
        <v>320</v>
      </c>
      <c r="C5" s="5" t="n">
        <v>177</v>
      </c>
    </row>
    <row r="6">
      <c r="A6" s="4" t="inlineStr">
        <is>
          <t>Amounts Reclassified from Accumulated Other Comprehensive Loss</t>
        </is>
      </c>
    </row>
    <row r="7">
      <c r="A7" s="3" t="inlineStr">
        <is>
          <t>Amounts Related To Interest Rate Derivatives Included In Income Designated As Hedges Of Cash Flows [Line Items]</t>
        </is>
      </c>
    </row>
    <row r="8">
      <c r="A8" s="4" t="inlineStr">
        <is>
          <t>Amount of loss reclassified from accumulated other comprehensive loss to interest expense</t>
        </is>
      </c>
      <c r="B8" s="6" t="n">
        <v>-542</v>
      </c>
      <c r="C8" s="6" t="n">
        <v>-9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on Interest Rate Derivatives Designated as Fair Value Hedges (Details) - USD ($) $ in Thousands</t>
        </is>
      </c>
      <c r="B1" s="2" t="inlineStr">
        <is>
          <t>3 Months Ended</t>
        </is>
      </c>
    </row>
    <row r="2">
      <c r="B2" s="2" t="inlineStr">
        <is>
          <t>Mar. 31, 2022</t>
        </is>
      </c>
      <c r="C2" s="2" t="inlineStr">
        <is>
          <t>Mar. 31, 2021</t>
        </is>
      </c>
    </row>
    <row r="3">
      <c r="A3" s="3" t="inlineStr">
        <is>
          <t>Gain Loss On Fair Value Hedges Recognized In Earnings [Line Items]</t>
        </is>
      </c>
    </row>
    <row r="4">
      <c r="A4" s="4" t="inlineStr">
        <is>
          <t>Gain (loss) related to hedged loans</t>
        </is>
      </c>
      <c r="B4" s="6" t="n">
        <v>14696</v>
      </c>
      <c r="C4" s="6" t="n">
        <v>0</v>
      </c>
    </row>
    <row r="5">
      <c r="A5" s="4" t="inlineStr">
        <is>
          <t>Fair value hedge | Interest expense | Derivative - interest rate swap:</t>
        </is>
      </c>
    </row>
    <row r="6">
      <c r="A6" s="3" t="inlineStr">
        <is>
          <t>Gain Loss On Fair Value Hedges Recognized In Earnings [Line Items]</t>
        </is>
      </c>
    </row>
    <row r="7">
      <c r="A7" s="4" t="inlineStr">
        <is>
          <t>Gain (loss) related to derivative interest rate swaps</t>
        </is>
      </c>
      <c r="B7" s="5" t="n">
        <v>530</v>
      </c>
      <c r="C7" s="5" t="n">
        <v>0</v>
      </c>
    </row>
    <row r="8">
      <c r="A8" s="4" t="inlineStr">
        <is>
          <t>Fair value hedge | Interest expense | Hedged item - subordinated debt | Derivatives designated as hedging instruments</t>
        </is>
      </c>
    </row>
    <row r="9">
      <c r="A9" s="3" t="inlineStr">
        <is>
          <t>Gain Loss On Fair Value Hedges Recognized In Earnings [Line Items]</t>
        </is>
      </c>
    </row>
    <row r="10">
      <c r="A10" s="4" t="inlineStr">
        <is>
          <t>Gain (loss) related to hedged loans</t>
        </is>
      </c>
      <c r="B10" s="6" t="n">
        <v>-530</v>
      </c>
      <c r="C10"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Interest Rate Derivatives Designated as Hedges (Details) - Fair value hedge - Derivatives designated as hedging instruments: - Derivative - interest rate swap: $ in Thousands</t>
        </is>
      </c>
      <c r="B1" s="2" t="inlineStr">
        <is>
          <t>Mar. 31, 2022USD ($)</t>
        </is>
      </c>
    </row>
    <row r="2">
      <c r="A2" s="3" t="inlineStr">
        <is>
          <t>Derivative [Line Items]</t>
        </is>
      </c>
    </row>
    <row r="3">
      <c r="A3" s="4" t="inlineStr">
        <is>
          <t>Carrying Amount of the Hedged Liability</t>
        </is>
      </c>
      <c r="B3" s="6" t="n">
        <v>282443</v>
      </c>
    </row>
    <row r="4">
      <c r="A4" s="4" t="inlineStr">
        <is>
          <t>Cumulative Amount of Fair Value Hedging Adjustment Included in the Carrying Amount of the Hedged Liability</t>
        </is>
      </c>
      <c r="B4" s="6" t="n">
        <v>-175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4" t="inlineStr">
        <is>
          <t>Common stock, cash dividends declared (usd per share)</t>
        </is>
      </c>
      <c r="B3" s="7" t="n">
        <v>0.11</v>
      </c>
      <c r="C3" s="7" t="n">
        <v>0.11</v>
      </c>
    </row>
    <row r="4">
      <c r="A4" s="4" t="inlineStr">
        <is>
          <t>Preferred Series A</t>
        </is>
      </c>
    </row>
    <row r="5">
      <c r="A5" s="4" t="inlineStr">
        <is>
          <t>Preferred stock, cash dividends declared (usd per share)</t>
        </is>
      </c>
      <c r="B5" s="8" t="n">
        <v>0.39</v>
      </c>
      <c r="C5" s="8" t="n">
        <v>0.39</v>
      </c>
    </row>
    <row r="6">
      <c r="A6" s="4" t="inlineStr">
        <is>
          <t>Preferred Series B</t>
        </is>
      </c>
    </row>
    <row r="7">
      <c r="A7" s="4" t="inlineStr">
        <is>
          <t>Preferred stock, cash dividends declared (usd per share)</t>
        </is>
      </c>
      <c r="B7" s="8" t="n">
        <v>0.34</v>
      </c>
      <c r="C7" s="8" t="n">
        <v>0.34</v>
      </c>
    </row>
    <row r="8">
      <c r="A8" s="4" t="inlineStr">
        <is>
          <t>Common Stock</t>
        </is>
      </c>
    </row>
    <row r="9">
      <c r="A9" s="4" t="inlineStr">
        <is>
          <t>Common stock, cash dividends declared (usd per share)</t>
        </is>
      </c>
      <c r="B9" s="7" t="n">
        <v>0.11</v>
      </c>
      <c r="C9" s="7" t="n">
        <v>0.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et (Gains) Losses Related to Derivative Instruments Not Designated as Hedging Instruments (Details) - USD ($) $ in Thousands</t>
        </is>
      </c>
      <c r="B1" s="2" t="inlineStr">
        <is>
          <t>3 Months Ended</t>
        </is>
      </c>
    </row>
    <row r="2">
      <c r="B2" s="2" t="inlineStr">
        <is>
          <t>Mar. 31, 2022</t>
        </is>
      </c>
      <c r="C2" s="2" t="inlineStr">
        <is>
          <t>Mar. 31, 2021</t>
        </is>
      </c>
    </row>
    <row r="3">
      <c r="A3" s="3" t="inlineStr">
        <is>
          <t>Non-designated hedge interest rate swaps and credit derivatives</t>
        </is>
      </c>
    </row>
    <row r="4">
      <c r="A4" s="4" t="inlineStr">
        <is>
          <t>Other non-interest expense</t>
        </is>
      </c>
      <c r="B4" s="6" t="n">
        <v>-2797</v>
      </c>
      <c r="C4" s="6" t="n">
        <v>-17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swaps - USD ($) $ in Thousands</t>
        </is>
      </c>
      <c r="B1" s="2" t="inlineStr">
        <is>
          <t>Mar. 31, 2022</t>
        </is>
      </c>
      <c r="C1" s="2" t="inlineStr">
        <is>
          <t>Dec. 31, 2021</t>
        </is>
      </c>
    </row>
    <row r="2">
      <c r="A2" s="3" t="inlineStr">
        <is>
          <t>Offsetting Assets</t>
        </is>
      </c>
    </row>
    <row r="3">
      <c r="A3" s="4" t="inlineStr">
        <is>
          <t>Gross Amounts Recognized</t>
        </is>
      </c>
      <c r="B3" s="6" t="n">
        <v>172983</v>
      </c>
      <c r="C3" s="6" t="n">
        <v>181012</v>
      </c>
    </row>
    <row r="4">
      <c r="A4" s="4" t="inlineStr">
        <is>
          <t>Gross Amounts Offset</t>
        </is>
      </c>
      <c r="B4" s="5" t="n">
        <v>0</v>
      </c>
      <c r="C4" s="5" t="n">
        <v>0</v>
      </c>
    </row>
    <row r="5">
      <c r="A5" s="4" t="inlineStr">
        <is>
          <t>Net Amounts Presented</t>
        </is>
      </c>
      <c r="B5" s="5" t="n">
        <v>172983</v>
      </c>
      <c r="C5" s="5" t="n">
        <v>181012</v>
      </c>
    </row>
    <row r="6">
      <c r="A6" s="4" t="inlineStr">
        <is>
          <t>Gross Amounts Not Offset, Financial Instruments</t>
        </is>
      </c>
      <c r="B6" s="5" t="n">
        <v>12555</v>
      </c>
      <c r="C6" s="5" t="n">
        <v>0</v>
      </c>
    </row>
    <row r="7">
      <c r="A7" s="4" t="inlineStr">
        <is>
          <t>Gross Amounts Not Offset, Cash Collateral</t>
        </is>
      </c>
      <c r="B7" s="5" t="n">
        <v>117289</v>
      </c>
      <c r="C7" s="5" t="n">
        <v>0</v>
      </c>
    </row>
    <row r="8">
      <c r="A8" s="4" t="inlineStr">
        <is>
          <t>Net Amount</t>
        </is>
      </c>
      <c r="B8" s="5" t="n">
        <v>43139</v>
      </c>
      <c r="C8" s="5" t="n">
        <v>181012</v>
      </c>
    </row>
    <row r="9">
      <c r="A9" s="3" t="inlineStr">
        <is>
          <t>Offsetting Liabilities</t>
        </is>
      </c>
    </row>
    <row r="10">
      <c r="A10" s="4" t="inlineStr">
        <is>
          <t>Gross Amounts Recognized</t>
        </is>
      </c>
      <c r="B10" s="5" t="n">
        <v>188244</v>
      </c>
      <c r="C10" s="5" t="n">
        <v>50922</v>
      </c>
    </row>
    <row r="11">
      <c r="A11" s="4" t="inlineStr">
        <is>
          <t>Gross Amounts Offset</t>
        </is>
      </c>
      <c r="B11" s="5" t="n">
        <v>0</v>
      </c>
      <c r="C11" s="5" t="n">
        <v>0</v>
      </c>
    </row>
    <row r="12">
      <c r="A12" s="4" t="inlineStr">
        <is>
          <t>Net Amounts Presented</t>
        </is>
      </c>
      <c r="B12" s="5" t="n">
        <v>188244</v>
      </c>
      <c r="C12" s="5" t="n">
        <v>50922</v>
      </c>
    </row>
    <row r="13">
      <c r="A13" s="4" t="inlineStr">
        <is>
          <t>Gross Amounts Not Offset, Financial Instruments</t>
        </is>
      </c>
      <c r="B13" s="5" t="n">
        <v>-12555</v>
      </c>
      <c r="C13" s="5" t="n">
        <v>0</v>
      </c>
    </row>
    <row r="14">
      <c r="A14" s="4" t="inlineStr">
        <is>
          <t>Gross Amounts Not Offset, Cash Collateral</t>
        </is>
      </c>
      <c r="B14" s="5" t="n">
        <v>-2323</v>
      </c>
      <c r="C14" s="5" t="n">
        <v>-44231</v>
      </c>
    </row>
    <row r="15">
      <c r="A15" s="4" t="inlineStr">
        <is>
          <t>Net Amount</t>
        </is>
      </c>
      <c r="B15" s="6" t="n">
        <v>173366</v>
      </c>
      <c r="C15" s="6" t="n">
        <v>66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Balance Sheet Disclosures (Details) - USD ($) $ in Thousands</t>
        </is>
      </c>
      <c r="B1" s="2" t="inlineStr">
        <is>
          <t>Mar. 31, 2022</t>
        </is>
      </c>
      <c r="C1" s="2" t="inlineStr">
        <is>
          <t>Dec. 31, 2021</t>
        </is>
      </c>
    </row>
    <row r="2">
      <c r="A2" s="4" t="inlineStr">
        <is>
          <t>Other Assets</t>
        </is>
      </c>
    </row>
    <row r="3">
      <c r="A3" s="3" t="inlineStr">
        <is>
          <t>Other Assets:</t>
        </is>
      </c>
    </row>
    <row r="4">
      <c r="A4" s="4" t="inlineStr">
        <is>
          <t>Affordable housing tax credit investments, net</t>
        </is>
      </c>
      <c r="B4" s="6" t="n">
        <v>14666</v>
      </c>
      <c r="C4" s="6" t="n">
        <v>15343</v>
      </c>
    </row>
    <row r="5">
      <c r="A5" s="4" t="inlineStr">
        <is>
          <t>Other tax credit investments, net</t>
        </is>
      </c>
      <c r="B5" s="5" t="n">
        <v>54687</v>
      </c>
      <c r="C5" s="5" t="n">
        <v>57006</v>
      </c>
    </row>
    <row r="6">
      <c r="A6" s="4" t="inlineStr">
        <is>
          <t>Total tax credit investments, net</t>
        </is>
      </c>
      <c r="B6" s="5" t="n">
        <v>69353</v>
      </c>
      <c r="C6" s="5" t="n">
        <v>72349</v>
      </c>
    </row>
    <row r="7">
      <c r="A7" s="4" t="inlineStr">
        <is>
          <t>Other Liabilities:</t>
        </is>
      </c>
    </row>
    <row r="8">
      <c r="A8" s="3" t="inlineStr">
        <is>
          <t>Other Liabilities:</t>
        </is>
      </c>
    </row>
    <row r="9">
      <c r="A9" s="4" t="inlineStr">
        <is>
          <t>Unfunded affordable housing tax credit commitments</t>
        </is>
      </c>
      <c r="B9" s="5" t="n">
        <v>1360</v>
      </c>
      <c r="C9" s="5" t="n">
        <v>1360</v>
      </c>
    </row>
    <row r="10">
      <c r="A10" s="4" t="inlineStr">
        <is>
          <t>Total unfunded tax credit commitments</t>
        </is>
      </c>
      <c r="B10" s="6" t="n">
        <v>1360</v>
      </c>
      <c r="C10" s="6" t="n">
        <v>13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redit Investments - Income Statement Disclosures (Details) - USD ($) $ in Thousands</t>
        </is>
      </c>
      <c r="B1" s="2" t="inlineStr">
        <is>
          <t>3 Months Ended</t>
        </is>
      </c>
    </row>
    <row r="2">
      <c r="B2" s="2" t="inlineStr">
        <is>
          <t>Mar. 31, 2022</t>
        </is>
      </c>
      <c r="C2" s="2" t="inlineStr">
        <is>
          <t>Mar. 31, 2021</t>
        </is>
      </c>
    </row>
    <row r="3">
      <c r="A3" s="3" t="inlineStr">
        <is>
          <t>Components of Income Tax Expense:</t>
        </is>
      </c>
    </row>
    <row r="4">
      <c r="A4" s="4" t="inlineStr">
        <is>
          <t>Affordable housing tax credits and other tax benefits</t>
        </is>
      </c>
      <c r="B4" s="6" t="n">
        <v>744</v>
      </c>
      <c r="C4" s="6" t="n">
        <v>897</v>
      </c>
    </row>
    <row r="5">
      <c r="A5" s="4" t="inlineStr">
        <is>
          <t>Other tax credit investment credits and tax benefits</t>
        </is>
      </c>
      <c r="B5" s="5" t="n">
        <v>2551</v>
      </c>
      <c r="C5" s="5" t="n">
        <v>2685</v>
      </c>
    </row>
    <row r="6">
      <c r="A6" s="4" t="inlineStr">
        <is>
          <t>Total reduction in income tax expense</t>
        </is>
      </c>
      <c r="B6" s="5" t="n">
        <v>3295</v>
      </c>
      <c r="C6" s="5" t="n">
        <v>3582</v>
      </c>
    </row>
    <row r="7">
      <c r="A7" s="4" t="inlineStr">
        <is>
          <t>Non-Interest Expenses</t>
        </is>
      </c>
    </row>
    <row r="8">
      <c r="A8" s="3" t="inlineStr">
        <is>
          <t>Amortization of Tax Credit Investments:</t>
        </is>
      </c>
    </row>
    <row r="9">
      <c r="A9" s="4" t="inlineStr">
        <is>
          <t>Affordable housing tax credit investment losses</t>
        </is>
      </c>
      <c r="B9" s="5" t="n">
        <v>415</v>
      </c>
      <c r="C9" s="5" t="n">
        <v>543</v>
      </c>
    </row>
    <row r="10">
      <c r="A10" s="4" t="inlineStr">
        <is>
          <t>Affordable housing tax credit investment impairment losses</t>
        </is>
      </c>
      <c r="B10" s="5" t="n">
        <v>262</v>
      </c>
      <c r="C10" s="5" t="n">
        <v>341</v>
      </c>
    </row>
    <row r="11">
      <c r="A11" s="4" t="inlineStr">
        <is>
          <t>Other tax credit investment losses</t>
        </is>
      </c>
      <c r="B11" s="5" t="n">
        <v>309</v>
      </c>
      <c r="C11" s="5" t="n">
        <v>173</v>
      </c>
    </row>
    <row r="12">
      <c r="A12" s="4" t="inlineStr">
        <is>
          <t>Other tax credit investment impairment losses</t>
        </is>
      </c>
      <c r="B12" s="5" t="n">
        <v>1910</v>
      </c>
      <c r="C12" s="5" t="n">
        <v>1687</v>
      </c>
    </row>
    <row r="13">
      <c r="A13" s="4" t="inlineStr">
        <is>
          <t>Total amortization of tax credit investments recorded in non-interest expense</t>
        </is>
      </c>
      <c r="B13" s="6" t="n">
        <v>2896</v>
      </c>
      <c r="C13" s="6" t="n">
        <v>27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usiness Segments - Additional Information (Details) - segment</t>
        </is>
      </c>
      <c r="B1" s="2" t="inlineStr">
        <is>
          <t>3 Months Ended</t>
        </is>
      </c>
    </row>
    <row r="2">
      <c r="B2" s="2" t="inlineStr">
        <is>
          <t>Mar. 31, 2022</t>
        </is>
      </c>
      <c r="C2" s="2" t="inlineStr">
        <is>
          <t>Mar. 31, 2021</t>
        </is>
      </c>
    </row>
    <row r="3">
      <c r="A3" s="3" t="inlineStr">
        <is>
          <t>Segment Reporting [Abstract]</t>
        </is>
      </c>
    </row>
    <row r="4">
      <c r="A4" s="4" t="inlineStr">
        <is>
          <t>Number of business segments</t>
        </is>
      </c>
      <c r="B4" s="5" t="n">
        <v>4</v>
      </c>
      <c r="C4" s="5" t="n">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Financial Data for Business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Average interest earning assets</t>
        </is>
      </c>
      <c r="B4" s="6" t="n">
        <v>40283048</v>
      </c>
      <c r="C4" s="6" t="n">
        <v>37386219</v>
      </c>
    </row>
    <row r="5">
      <c r="A5" s="4" t="inlineStr">
        <is>
          <t>Interest income</t>
        </is>
      </c>
      <c r="B5" s="5" t="n">
        <v>340458</v>
      </c>
      <c r="C5" s="5" t="n">
        <v>331798</v>
      </c>
    </row>
    <row r="6">
      <c r="A6" s="4" t="inlineStr">
        <is>
          <t>Interest expense</t>
        </is>
      </c>
      <c r="B6" s="5" t="n">
        <v>22789</v>
      </c>
      <c r="C6" s="5" t="n">
        <v>39131</v>
      </c>
    </row>
    <row r="7">
      <c r="A7" s="4" t="inlineStr">
        <is>
          <t>Net Interest Income</t>
        </is>
      </c>
      <c r="B7" s="5" t="n">
        <v>317669</v>
      </c>
      <c r="C7" s="5" t="n">
        <v>292667</v>
      </c>
    </row>
    <row r="8">
      <c r="A8" s="4" t="inlineStr">
        <is>
          <t>Provision for credit losses</t>
        </is>
      </c>
      <c r="B8" s="5" t="n">
        <v>3557</v>
      </c>
      <c r="C8" s="5" t="n">
        <v>8656</v>
      </c>
    </row>
    <row r="9">
      <c r="A9" s="4" t="inlineStr">
        <is>
          <t>Net Interest Income After Provision for Credit Losses</t>
        </is>
      </c>
      <c r="B9" s="5" t="n">
        <v>314112</v>
      </c>
      <c r="C9" s="5" t="n">
        <v>284011</v>
      </c>
    </row>
    <row r="10">
      <c r="A10" s="4" t="inlineStr">
        <is>
          <t>Non-interest income</t>
        </is>
      </c>
      <c r="B10" s="5" t="n">
        <v>39270</v>
      </c>
      <c r="C10" s="5" t="n">
        <v>31233</v>
      </c>
    </row>
    <row r="11">
      <c r="A11" s="4" t="inlineStr">
        <is>
          <t>Non-interest expense</t>
        </is>
      </c>
      <c r="B11" s="5" t="n">
        <v>197340</v>
      </c>
      <c r="C11" s="5" t="n">
        <v>160213</v>
      </c>
    </row>
    <row r="12">
      <c r="A12" s="4" t="inlineStr">
        <is>
          <t>Internal transfer expense (income)</t>
        </is>
      </c>
      <c r="B12" s="5" t="n">
        <v>0</v>
      </c>
      <c r="C12" s="5" t="n">
        <v>0</v>
      </c>
    </row>
    <row r="13">
      <c r="A13" s="4" t="inlineStr">
        <is>
          <t>Income Before Income Taxes</t>
        </is>
      </c>
      <c r="B13" s="6" t="n">
        <v>156042</v>
      </c>
      <c r="C13" s="6" t="n">
        <v>155031</v>
      </c>
    </row>
    <row r="14">
      <c r="A14" s="4" t="inlineStr">
        <is>
          <t>Return on average interest earning assets (pre-tax)</t>
        </is>
      </c>
      <c r="B14" s="4" t="inlineStr">
        <is>
          <t>1.55%</t>
        </is>
      </c>
      <c r="C14" s="4" t="inlineStr">
        <is>
          <t>1.66%</t>
        </is>
      </c>
    </row>
    <row r="15">
      <c r="A15" s="4" t="inlineStr">
        <is>
          <t>Consumer Lending | Operating Segments</t>
        </is>
      </c>
    </row>
    <row r="16">
      <c r="A16" s="3" t="inlineStr">
        <is>
          <t>Segment Reporting Information [Line Items]</t>
        </is>
      </c>
    </row>
    <row r="17">
      <c r="A17" s="4" t="inlineStr">
        <is>
          <t>Average interest earning assets</t>
        </is>
      </c>
      <c r="B17" s="6" t="n">
        <v>7638942</v>
      </c>
      <c r="C17" s="6" t="n">
        <v>7049252</v>
      </c>
    </row>
    <row r="18">
      <c r="A18" s="4" t="inlineStr">
        <is>
          <t>Interest income</t>
        </is>
      </c>
      <c r="B18" s="5" t="n">
        <v>59459</v>
      </c>
      <c r="C18" s="5" t="n">
        <v>60845</v>
      </c>
    </row>
    <row r="19">
      <c r="A19" s="4" t="inlineStr">
        <is>
          <t>Interest expense</t>
        </is>
      </c>
      <c r="B19" s="5" t="n">
        <v>3207</v>
      </c>
      <c r="C19" s="5" t="n">
        <v>6415</v>
      </c>
    </row>
    <row r="20">
      <c r="A20" s="4" t="inlineStr">
        <is>
          <t>Net Interest Income</t>
        </is>
      </c>
      <c r="B20" s="5" t="n">
        <v>56252</v>
      </c>
      <c r="C20" s="5" t="n">
        <v>54430</v>
      </c>
    </row>
    <row r="21">
      <c r="A21" s="4" t="inlineStr">
        <is>
          <t>Provision for credit losses</t>
        </is>
      </c>
      <c r="B21" s="5" t="n">
        <v>1873</v>
      </c>
      <c r="C21" s="5" t="n">
        <v>-2635</v>
      </c>
    </row>
    <row r="22">
      <c r="A22" s="4" t="inlineStr">
        <is>
          <t>Net Interest Income After Provision for Credit Losses</t>
        </is>
      </c>
      <c r="B22" s="5" t="n">
        <v>54379</v>
      </c>
      <c r="C22" s="5" t="n">
        <v>57065</v>
      </c>
    </row>
    <row r="23">
      <c r="A23" s="4" t="inlineStr">
        <is>
          <t>Non-interest income</t>
        </is>
      </c>
      <c r="B23" s="5" t="n">
        <v>13817</v>
      </c>
      <c r="C23" s="5" t="n">
        <v>13685</v>
      </c>
    </row>
    <row r="24">
      <c r="A24" s="4" t="inlineStr">
        <is>
          <t>Non-interest expense</t>
        </is>
      </c>
      <c r="B24" s="5" t="n">
        <v>16568</v>
      </c>
      <c r="C24" s="5" t="n">
        <v>19849</v>
      </c>
    </row>
    <row r="25">
      <c r="A25" s="4" t="inlineStr">
        <is>
          <t>Internal transfer expense (income)</t>
        </is>
      </c>
      <c r="B25" s="5" t="n">
        <v>28647</v>
      </c>
      <c r="C25" s="5" t="n">
        <v>19502</v>
      </c>
    </row>
    <row r="26">
      <c r="A26" s="4" t="inlineStr">
        <is>
          <t>Income Before Income Taxes</t>
        </is>
      </c>
      <c r="B26" s="6" t="n">
        <v>22981</v>
      </c>
      <c r="C26" s="6" t="n">
        <v>31399</v>
      </c>
    </row>
    <row r="27">
      <c r="A27" s="4" t="inlineStr">
        <is>
          <t>Return on average interest earning assets (pre-tax)</t>
        </is>
      </c>
      <c r="B27" s="4" t="inlineStr">
        <is>
          <t>1.20%</t>
        </is>
      </c>
      <c r="C27" s="4" t="inlineStr">
        <is>
          <t>1.78%</t>
        </is>
      </c>
    </row>
    <row r="28">
      <c r="A28" s="4" t="inlineStr">
        <is>
          <t>Commercial Lending | Operating Segments</t>
        </is>
      </c>
    </row>
    <row r="29">
      <c r="A29" s="3" t="inlineStr">
        <is>
          <t>Segment Reporting Information [Line Items]</t>
        </is>
      </c>
    </row>
    <row r="30">
      <c r="A30" s="4" t="inlineStr">
        <is>
          <t>Average interest earning assets</t>
        </is>
      </c>
      <c r="B30" s="6" t="n">
        <v>26984460</v>
      </c>
      <c r="C30" s="6" t="n">
        <v>25533227</v>
      </c>
    </row>
    <row r="31">
      <c r="A31" s="4" t="inlineStr">
        <is>
          <t>Interest income</t>
        </is>
      </c>
      <c r="B31" s="5" t="n">
        <v>257906</v>
      </c>
      <c r="C31" s="5" t="n">
        <v>252336</v>
      </c>
    </row>
    <row r="32">
      <c r="A32" s="4" t="inlineStr">
        <is>
          <t>Interest expense</t>
        </is>
      </c>
      <c r="B32" s="5" t="n">
        <v>11327</v>
      </c>
      <c r="C32" s="5" t="n">
        <v>23235</v>
      </c>
    </row>
    <row r="33">
      <c r="A33" s="4" t="inlineStr">
        <is>
          <t>Net Interest Income</t>
        </is>
      </c>
      <c r="B33" s="5" t="n">
        <v>246579</v>
      </c>
      <c r="C33" s="5" t="n">
        <v>229101</v>
      </c>
    </row>
    <row r="34">
      <c r="A34" s="4" t="inlineStr">
        <is>
          <t>Provision for credit losses</t>
        </is>
      </c>
      <c r="B34" s="5" t="n">
        <v>1627</v>
      </c>
      <c r="C34" s="5" t="n">
        <v>11676</v>
      </c>
    </row>
    <row r="35">
      <c r="A35" s="4" t="inlineStr">
        <is>
          <t>Net Interest Income After Provision for Credit Losses</t>
        </is>
      </c>
      <c r="B35" s="5" t="n">
        <v>244952</v>
      </c>
      <c r="C35" s="5" t="n">
        <v>217425</v>
      </c>
    </row>
    <row r="36">
      <c r="A36" s="4" t="inlineStr">
        <is>
          <t>Non-interest income</t>
        </is>
      </c>
      <c r="B36" s="5" t="n">
        <v>16880</v>
      </c>
      <c r="C36" s="5" t="n">
        <v>7713</v>
      </c>
    </row>
    <row r="37">
      <c r="A37" s="4" t="inlineStr">
        <is>
          <t>Non-interest expense</t>
        </is>
      </c>
      <c r="B37" s="5" t="n">
        <v>25085</v>
      </c>
      <c r="C37" s="5" t="n">
        <v>25531</v>
      </c>
    </row>
    <row r="38">
      <c r="A38" s="4" t="inlineStr">
        <is>
          <t>Internal transfer expense (income)</t>
        </is>
      </c>
      <c r="B38" s="5" t="n">
        <v>99916</v>
      </c>
      <c r="C38" s="5" t="n">
        <v>70555</v>
      </c>
    </row>
    <row r="39">
      <c r="A39" s="4" t="inlineStr">
        <is>
          <t>Income Before Income Taxes</t>
        </is>
      </c>
      <c r="B39" s="6" t="n">
        <v>136831</v>
      </c>
      <c r="C39" s="6" t="n">
        <v>129052</v>
      </c>
    </row>
    <row r="40">
      <c r="A40" s="4" t="inlineStr">
        <is>
          <t>Return on average interest earning assets (pre-tax)</t>
        </is>
      </c>
      <c r="B40" s="4" t="inlineStr">
        <is>
          <t>2.03%</t>
        </is>
      </c>
      <c r="C40" s="4" t="inlineStr">
        <is>
          <t>2.02%</t>
        </is>
      </c>
    </row>
    <row r="41">
      <c r="A41" s="4" t="inlineStr">
        <is>
          <t>Investment Management | Operating Segments</t>
        </is>
      </c>
    </row>
    <row r="42">
      <c r="A42" s="3" t="inlineStr">
        <is>
          <t>Segment Reporting Information [Line Items]</t>
        </is>
      </c>
    </row>
    <row r="43">
      <c r="A43" s="4" t="inlineStr">
        <is>
          <t>Average interest earning assets</t>
        </is>
      </c>
      <c r="B43" s="6" t="n">
        <v>5659646</v>
      </c>
      <c r="C43" s="6" t="n">
        <v>4803740</v>
      </c>
    </row>
    <row r="44">
      <c r="A44" s="4" t="inlineStr">
        <is>
          <t>Interest income</t>
        </is>
      </c>
      <c r="B44" s="5" t="n">
        <v>23787</v>
      </c>
      <c r="C44" s="5" t="n">
        <v>19509</v>
      </c>
    </row>
    <row r="45">
      <c r="A45" s="4" t="inlineStr">
        <is>
          <t>Interest expense</t>
        </is>
      </c>
      <c r="B45" s="5" t="n">
        <v>2376</v>
      </c>
      <c r="C45" s="5" t="n">
        <v>4371</v>
      </c>
    </row>
    <row r="46">
      <c r="A46" s="4" t="inlineStr">
        <is>
          <t>Net Interest Income</t>
        </is>
      </c>
      <c r="B46" s="5" t="n">
        <v>21411</v>
      </c>
      <c r="C46" s="5" t="n">
        <v>15138</v>
      </c>
    </row>
    <row r="47">
      <c r="A47" s="4" t="inlineStr">
        <is>
          <t>Provision for credit losses</t>
        </is>
      </c>
      <c r="B47" s="5" t="n">
        <v>57</v>
      </c>
      <c r="C47" s="5" t="n">
        <v>-385</v>
      </c>
    </row>
    <row r="48">
      <c r="A48" s="4" t="inlineStr">
        <is>
          <t>Net Interest Income After Provision for Credit Losses</t>
        </is>
      </c>
      <c r="B48" s="5" t="n">
        <v>21354</v>
      </c>
      <c r="C48" s="5" t="n">
        <v>15523</v>
      </c>
    </row>
    <row r="49">
      <c r="A49" s="4" t="inlineStr">
        <is>
          <t>Non-interest income</t>
        </is>
      </c>
      <c r="B49" s="5" t="n">
        <v>2073</v>
      </c>
      <c r="C49" s="5" t="n">
        <v>2331</v>
      </c>
    </row>
    <row r="50">
      <c r="A50" s="4" t="inlineStr">
        <is>
          <t>Non-interest expense</t>
        </is>
      </c>
      <c r="B50" s="5" t="n">
        <v>836</v>
      </c>
      <c r="C50" s="5" t="n">
        <v>1777</v>
      </c>
    </row>
    <row r="51">
      <c r="A51" s="4" t="inlineStr">
        <is>
          <t>Internal transfer expense (income)</t>
        </is>
      </c>
      <c r="B51" s="5" t="n">
        <v>17061</v>
      </c>
      <c r="C51" s="5" t="n">
        <v>13277</v>
      </c>
    </row>
    <row r="52">
      <c r="A52" s="4" t="inlineStr">
        <is>
          <t>Income Before Income Taxes</t>
        </is>
      </c>
      <c r="B52" s="6" t="n">
        <v>5530</v>
      </c>
      <c r="C52" s="6" t="n">
        <v>2800</v>
      </c>
    </row>
    <row r="53">
      <c r="A53" s="4" t="inlineStr">
        <is>
          <t>Return on average interest earning assets (pre-tax)</t>
        </is>
      </c>
      <c r="B53" s="4" t="inlineStr">
        <is>
          <t>0.39%</t>
        </is>
      </c>
      <c r="C53" s="4" t="inlineStr">
        <is>
          <t>0.23%</t>
        </is>
      </c>
    </row>
    <row r="54">
      <c r="A54" s="4" t="inlineStr">
        <is>
          <t>Corporate and Other Adjustments | Corporate and Other Adjustments</t>
        </is>
      </c>
    </row>
    <row r="55">
      <c r="A55" s="3" t="inlineStr">
        <is>
          <t>Segment Reporting Information [Line Items]</t>
        </is>
      </c>
    </row>
    <row r="56">
      <c r="A56" s="4" t="inlineStr">
        <is>
          <t>Average interest earning assets</t>
        </is>
      </c>
      <c r="B56" s="6" t="n">
        <v>0</v>
      </c>
      <c r="C56" s="6" t="n">
        <v>0</v>
      </c>
    </row>
    <row r="57">
      <c r="A57" s="4" t="inlineStr">
        <is>
          <t>Interest income</t>
        </is>
      </c>
      <c r="B57" s="5" t="n">
        <v>-694</v>
      </c>
      <c r="C57" s="5" t="n">
        <v>-892</v>
      </c>
    </row>
    <row r="58">
      <c r="A58" s="4" t="inlineStr">
        <is>
          <t>Interest expense</t>
        </is>
      </c>
      <c r="B58" s="5" t="n">
        <v>5879</v>
      </c>
      <c r="C58" s="5" t="n">
        <v>5110</v>
      </c>
    </row>
    <row r="59">
      <c r="A59" s="4" t="inlineStr">
        <is>
          <t>Net Interest Income</t>
        </is>
      </c>
      <c r="B59" s="5" t="n">
        <v>-6573</v>
      </c>
      <c r="C59" s="5" t="n">
        <v>-6002</v>
      </c>
    </row>
    <row r="60">
      <c r="A60" s="4" t="inlineStr">
        <is>
          <t>Provision for credit losses</t>
        </is>
      </c>
      <c r="B60" s="5" t="n">
        <v>0</v>
      </c>
      <c r="C60" s="5" t="n">
        <v>0</v>
      </c>
    </row>
    <row r="61">
      <c r="A61" s="4" t="inlineStr">
        <is>
          <t>Net Interest Income After Provision for Credit Losses</t>
        </is>
      </c>
      <c r="B61" s="5" t="n">
        <v>-6573</v>
      </c>
      <c r="C61" s="5" t="n">
        <v>-6002</v>
      </c>
    </row>
    <row r="62">
      <c r="A62" s="4" t="inlineStr">
        <is>
          <t>Non-interest income</t>
        </is>
      </c>
      <c r="B62" s="5" t="n">
        <v>6500</v>
      </c>
      <c r="C62" s="5" t="n">
        <v>7504</v>
      </c>
    </row>
    <row r="63">
      <c r="A63" s="4" t="inlineStr">
        <is>
          <t>Non-interest expense</t>
        </is>
      </c>
      <c r="B63" s="5" t="n">
        <v>154851</v>
      </c>
      <c r="C63" s="5" t="n">
        <v>113056</v>
      </c>
    </row>
    <row r="64">
      <c r="A64" s="4" t="inlineStr">
        <is>
          <t>Internal transfer expense (income)</t>
        </is>
      </c>
      <c r="B64" s="5" t="n">
        <v>-145624</v>
      </c>
      <c r="C64" s="5" t="n">
        <v>-103334</v>
      </c>
    </row>
    <row r="65">
      <c r="A65" s="4" t="inlineStr">
        <is>
          <t>Income Before Income Taxes</t>
        </is>
      </c>
      <c r="B65" s="6" t="n">
        <v>-9300</v>
      </c>
      <c r="C65" s="6" t="n">
        <v>-82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16728</v>
      </c>
      <c r="C4" s="6" t="n">
        <v>115710</v>
      </c>
    </row>
    <row r="5">
      <c r="A5" s="3" t="inlineStr">
        <is>
          <t>Adjustments to reconcile net income to net cash provided by (used in) operating activities:</t>
        </is>
      </c>
    </row>
    <row r="6">
      <c r="A6" s="4" t="inlineStr">
        <is>
          <t>Depreciation and amortization</t>
        </is>
      </c>
      <c r="B6" s="5" t="n">
        <v>14346</v>
      </c>
      <c r="C6" s="5" t="n">
        <v>13848</v>
      </c>
    </row>
    <row r="7">
      <c r="A7" s="4" t="inlineStr">
        <is>
          <t>Stock-based compensation</t>
        </is>
      </c>
      <c r="B7" s="5" t="n">
        <v>7263</v>
      </c>
      <c r="C7" s="5" t="n">
        <v>5465</v>
      </c>
    </row>
    <row r="8">
      <c r="A8" s="4" t="inlineStr">
        <is>
          <t>Provision for credit losses</t>
        </is>
      </c>
      <c r="B8" s="5" t="n">
        <v>3557</v>
      </c>
      <c r="C8" s="5" t="n">
        <v>8656</v>
      </c>
    </row>
    <row r="9">
      <c r="A9" s="4" t="inlineStr">
        <is>
          <t>Net amortization of premiums and accretion of discounts on securities and borrowings</t>
        </is>
      </c>
      <c r="B9" s="5" t="n">
        <v>7487</v>
      </c>
      <c r="C9" s="5" t="n">
        <v>8293</v>
      </c>
    </row>
    <row r="10">
      <c r="A10" s="4" t="inlineStr">
        <is>
          <t>Amortization of other intangible assets</t>
        </is>
      </c>
      <c r="B10" s="5" t="n">
        <v>4437</v>
      </c>
      <c r="C10" s="5" t="n">
        <v>6006</v>
      </c>
    </row>
    <row r="11">
      <c r="A11" s="4" t="inlineStr">
        <is>
          <t>Losses (gains) on securities transactions, net</t>
        </is>
      </c>
      <c r="B11" s="5" t="n">
        <v>1072</v>
      </c>
      <c r="C11" s="5" t="n">
        <v>-101</v>
      </c>
    </row>
    <row r="12">
      <c r="A12" s="4" t="inlineStr">
        <is>
          <t>Proceeds from sales of loans held for sale</t>
        </is>
      </c>
      <c r="B12" s="5" t="n">
        <v>204628</v>
      </c>
      <c r="C12" s="5" t="n">
        <v>357108</v>
      </c>
    </row>
    <row r="13">
      <c r="A13" s="4" t="inlineStr">
        <is>
          <t>Gains on sales of loans, net</t>
        </is>
      </c>
      <c r="B13" s="5" t="n">
        <v>-986</v>
      </c>
      <c r="C13" s="5" t="n">
        <v>-3513</v>
      </c>
    </row>
    <row r="14">
      <c r="A14" s="4" t="inlineStr">
        <is>
          <t>Originations of loans held for sale</t>
        </is>
      </c>
      <c r="B14" s="5" t="n">
        <v>-144485</v>
      </c>
      <c r="C14" s="5" t="n">
        <v>-287765</v>
      </c>
    </row>
    <row r="15">
      <c r="A15" s="4" t="inlineStr">
        <is>
          <t>Gains on sales of assets, net</t>
        </is>
      </c>
      <c r="B15" s="5" t="n">
        <v>64</v>
      </c>
      <c r="C15" s="5" t="n">
        <v>196</v>
      </c>
    </row>
    <row r="16">
      <c r="A16" s="3" t="inlineStr">
        <is>
          <t>Net change in:</t>
        </is>
      </c>
    </row>
    <row r="17">
      <c r="A17" s="4" t="inlineStr">
        <is>
          <t>Fair value of borrowings hedged by derivative transactions</t>
        </is>
      </c>
      <c r="B17" s="5" t="n">
        <v>-14696</v>
      </c>
      <c r="C17" s="5" t="n">
        <v>0</v>
      </c>
    </row>
    <row r="18">
      <c r="A18" s="4" t="inlineStr">
        <is>
          <t>Trading debt securities</t>
        </is>
      </c>
      <c r="B18" s="5" t="n">
        <v>26391</v>
      </c>
      <c r="C18" s="5" t="n">
        <v>0</v>
      </c>
    </row>
    <row r="19">
      <c r="A19" s="4" t="inlineStr">
        <is>
          <t>Cash surrender value of bank owned life insurance</t>
        </is>
      </c>
      <c r="B19" s="5" t="n">
        <v>-2046</v>
      </c>
      <c r="C19" s="5" t="n">
        <v>-2331</v>
      </c>
    </row>
    <row r="20">
      <c r="A20" s="4" t="inlineStr">
        <is>
          <t>Accrued interest receivable</t>
        </is>
      </c>
      <c r="B20" s="5" t="n">
        <v>-5785</v>
      </c>
      <c r="C20" s="5" t="n">
        <v>-1560</v>
      </c>
    </row>
    <row r="21">
      <c r="A21" s="4" t="inlineStr">
        <is>
          <t>Other assets</t>
        </is>
      </c>
      <c r="B21" s="5" t="n">
        <v>12999</v>
      </c>
      <c r="C21" s="5" t="n">
        <v>204948</v>
      </c>
    </row>
    <row r="22">
      <c r="A22" s="4" t="inlineStr">
        <is>
          <t>Accrued expenses and other liabilities</t>
        </is>
      </c>
      <c r="B22" s="5" t="n">
        <v>265029</v>
      </c>
      <c r="C22" s="5" t="n">
        <v>-111562</v>
      </c>
    </row>
    <row r="23">
      <c r="A23" s="4" t="inlineStr">
        <is>
          <t>Net cash provided by operating activities</t>
        </is>
      </c>
      <c r="B23" s="5" t="n">
        <v>496003</v>
      </c>
      <c r="C23" s="5" t="n">
        <v>313398</v>
      </c>
    </row>
    <row r="24">
      <c r="A24" s="3" t="inlineStr">
        <is>
          <t>Cash flows from investing activities:</t>
        </is>
      </c>
    </row>
    <row r="25">
      <c r="A25" s="4" t="inlineStr">
        <is>
          <t>Net loan originations and purchases</t>
        </is>
      </c>
      <c r="B25" s="5" t="n">
        <v>-1210754</v>
      </c>
      <c r="C25" s="5" t="n">
        <v>-475142</v>
      </c>
    </row>
    <row r="26">
      <c r="A26" s="3" t="inlineStr">
        <is>
          <t>Equity securities:</t>
        </is>
      </c>
    </row>
    <row r="27">
      <c r="A27" s="4" t="inlineStr">
        <is>
          <t>Purchases</t>
        </is>
      </c>
      <c r="B27" s="5" t="n">
        <v>-662</v>
      </c>
      <c r="C27" s="5" t="n">
        <v>-1878</v>
      </c>
    </row>
    <row r="28">
      <c r="A28" s="4" t="inlineStr">
        <is>
          <t>Sales</t>
        </is>
      </c>
      <c r="B28" s="5" t="n">
        <v>848</v>
      </c>
      <c r="C28" s="5" t="n">
        <v>319</v>
      </c>
    </row>
    <row r="29">
      <c r="A29" s="3" t="inlineStr">
        <is>
          <t>Held to maturity debt securities:</t>
        </is>
      </c>
    </row>
    <row r="30">
      <c r="A30" s="4" t="inlineStr">
        <is>
          <t>Purchases</t>
        </is>
      </c>
      <c r="B30" s="5" t="n">
        <v>-545462</v>
      </c>
      <c r="C30" s="5" t="n">
        <v>-407793</v>
      </c>
    </row>
    <row r="31">
      <c r="A31" s="4" t="inlineStr">
        <is>
          <t>Maturities, calls and principal repayments</t>
        </is>
      </c>
      <c r="B31" s="5" t="n">
        <v>136024</v>
      </c>
      <c r="C31" s="5" t="n">
        <v>184163</v>
      </c>
    </row>
    <row r="32">
      <c r="A32" s="3" t="inlineStr">
        <is>
          <t>Available for sale debt securities:</t>
        </is>
      </c>
    </row>
    <row r="33">
      <c r="A33" s="4" t="inlineStr">
        <is>
          <t>Purchases</t>
        </is>
      </c>
      <c r="B33" s="5" t="n">
        <v>-15000</v>
      </c>
      <c r="C33" s="5" t="n">
        <v>0</v>
      </c>
    </row>
    <row r="34">
      <c r="A34" s="4" t="inlineStr">
        <is>
          <t>Sales</t>
        </is>
      </c>
      <c r="B34" s="5" t="n">
        <v>0</v>
      </c>
      <c r="C34" s="5" t="n">
        <v>41134</v>
      </c>
    </row>
    <row r="35">
      <c r="A35" s="4" t="inlineStr">
        <is>
          <t>Maturities, calls and principal repayments</t>
        </is>
      </c>
      <c r="B35" s="5" t="n">
        <v>73008</v>
      </c>
      <c r="C35" s="5" t="n">
        <v>164235</v>
      </c>
    </row>
    <row r="36">
      <c r="A36" s="4" t="inlineStr">
        <is>
          <t>Death benefit proceeds from bank owned life insurance</t>
        </is>
      </c>
      <c r="B36" s="5" t="n">
        <v>2369</v>
      </c>
      <c r="C36" s="5" t="n">
        <v>1628</v>
      </c>
    </row>
    <row r="37">
      <c r="A37" s="4" t="inlineStr">
        <is>
          <t>Proceeds from sales of real estate property and equipment</t>
        </is>
      </c>
      <c r="B37" s="5" t="n">
        <v>5692</v>
      </c>
      <c r="C37" s="5" t="n">
        <v>1742</v>
      </c>
    </row>
    <row r="38">
      <c r="A38" s="4" t="inlineStr">
        <is>
          <t>Purchases of real estate property and equipment</t>
        </is>
      </c>
      <c r="B38" s="5" t="n">
        <v>-22749</v>
      </c>
      <c r="C38" s="5" t="n">
        <v>-8042</v>
      </c>
    </row>
    <row r="39">
      <c r="A39" s="4" t="inlineStr">
        <is>
          <t>Cash paid in acquisition</t>
        </is>
      </c>
      <c r="B39" s="5" t="n">
        <v>-8607</v>
      </c>
      <c r="C39" s="5" t="n">
        <v>0</v>
      </c>
    </row>
    <row r="40">
      <c r="A40" s="4" t="inlineStr">
        <is>
          <t>Net cash used in investing activities</t>
        </is>
      </c>
      <c r="B40" s="5" t="n">
        <v>-1585293</v>
      </c>
      <c r="C40" s="5" t="n">
        <v>-499634</v>
      </c>
    </row>
    <row r="41">
      <c r="A41" s="3" t="inlineStr">
        <is>
          <t>Cash flows from financing activities:</t>
        </is>
      </c>
    </row>
    <row r="42">
      <c r="A42" s="4" t="inlineStr">
        <is>
          <t>Net change in deposits</t>
        </is>
      </c>
      <c r="B42" s="5" t="n">
        <v>14924</v>
      </c>
      <c r="C42" s="5" t="n">
        <v>649607</v>
      </c>
    </row>
    <row r="43">
      <c r="A43" s="4" t="inlineStr">
        <is>
          <t>Net change in short-term borrowings</t>
        </is>
      </c>
      <c r="B43" s="5" t="n">
        <v>-171545</v>
      </c>
      <c r="C43" s="5" t="n">
        <v>-63292</v>
      </c>
    </row>
    <row r="44">
      <c r="A44" s="4" t="inlineStr">
        <is>
          <t>Repayments of long-term borrowings</t>
        </is>
      </c>
      <c r="B44" s="5" t="n">
        <v>0</v>
      </c>
      <c r="C44" s="5" t="n">
        <v>-51769</v>
      </c>
    </row>
    <row r="45">
      <c r="A45" s="4" t="inlineStr">
        <is>
          <t>Cash dividends paid to preferred shareholders</t>
        </is>
      </c>
      <c r="B45" s="5" t="n">
        <v>-3172</v>
      </c>
      <c r="C45" s="5" t="n">
        <v>-3172</v>
      </c>
    </row>
    <row r="46">
      <c r="A46" s="4" t="inlineStr">
        <is>
          <t>Cash dividends paid to common shareholders</t>
        </is>
      </c>
      <c r="B46" s="5" t="n">
        <v>-46205</v>
      </c>
      <c r="C46" s="5" t="n">
        <v>-45526</v>
      </c>
    </row>
    <row r="47">
      <c r="A47" s="4" t="inlineStr">
        <is>
          <t>Purchase of common shares to treasury</t>
        </is>
      </c>
      <c r="B47" s="5" t="n">
        <v>-23627</v>
      </c>
      <c r="C47" s="5" t="n">
        <v>-542</v>
      </c>
    </row>
    <row r="48">
      <c r="A48" s="4" t="inlineStr">
        <is>
          <t>Common stock issued, net</t>
        </is>
      </c>
      <c r="B48" s="5" t="n">
        <v>95</v>
      </c>
      <c r="C48" s="5" t="n">
        <v>5723</v>
      </c>
    </row>
    <row r="49">
      <c r="A49" s="4" t="inlineStr">
        <is>
          <t>Other, net</t>
        </is>
      </c>
      <c r="B49" s="5" t="n">
        <v>-180</v>
      </c>
      <c r="C49" s="5" t="n">
        <v>-165</v>
      </c>
    </row>
    <row r="50">
      <c r="A50" s="4" t="inlineStr">
        <is>
          <t>Net cash (used in) provided by financing activities</t>
        </is>
      </c>
      <c r="B50" s="5" t="n">
        <v>-229710</v>
      </c>
      <c r="C50" s="5" t="n">
        <v>490864</v>
      </c>
    </row>
    <row r="51">
      <c r="A51" s="4" t="inlineStr">
        <is>
          <t>Net change in cash and cash equivalents</t>
        </is>
      </c>
      <c r="B51" s="5" t="n">
        <v>-1319000</v>
      </c>
      <c r="C51" s="5" t="n">
        <v>304628</v>
      </c>
    </row>
    <row r="52">
      <c r="A52" s="4" t="inlineStr">
        <is>
          <t>Cash and cash equivalents at beginning of year</t>
        </is>
      </c>
      <c r="B52" s="5" t="n">
        <v>2049920</v>
      </c>
      <c r="C52" s="5" t="n">
        <v>1329205</v>
      </c>
    </row>
    <row r="53">
      <c r="A53" s="4" t="inlineStr">
        <is>
          <t>Cash and cash equivalents at end of period</t>
        </is>
      </c>
      <c r="B53" s="5" t="n">
        <v>730920</v>
      </c>
      <c r="C53" s="5" t="n">
        <v>1633833</v>
      </c>
    </row>
    <row r="54">
      <c r="A54" s="3" t="inlineStr">
        <is>
          <t>Supplemental disclosures of cash flow information:</t>
        </is>
      </c>
    </row>
    <row r="55">
      <c r="A55" s="4" t="inlineStr">
        <is>
          <t>Interest on deposits and borrowings</t>
        </is>
      </c>
      <c r="B55" s="5" t="n">
        <v>19682</v>
      </c>
      <c r="C55" s="5" t="n">
        <v>37997</v>
      </c>
    </row>
    <row r="56">
      <c r="A56" s="4" t="inlineStr">
        <is>
          <t>Federal and state income taxes</t>
        </is>
      </c>
      <c r="B56" s="5" t="n">
        <v>6842</v>
      </c>
      <c r="C56" s="5" t="n">
        <v>5855</v>
      </c>
    </row>
    <row r="57">
      <c r="A57" s="3" t="inlineStr">
        <is>
          <t>Supplemental schedule of non-cash investing activities:</t>
        </is>
      </c>
    </row>
    <row r="58">
      <c r="A58" s="4" t="inlineStr">
        <is>
          <t>Transfer of loans to other real estate owned</t>
        </is>
      </c>
      <c r="B58" s="5" t="n">
        <v>0</v>
      </c>
      <c r="C58" s="5" t="n">
        <v>141</v>
      </c>
    </row>
    <row r="59">
      <c r="A59" s="4" t="inlineStr">
        <is>
          <t>Lease right of use assets obtained in exchange for operating lease liabilities</t>
        </is>
      </c>
      <c r="B59" s="5" t="n">
        <v>6836</v>
      </c>
      <c r="C59" s="5" t="n">
        <v>21</v>
      </c>
    </row>
    <row r="60">
      <c r="A60" s="4" t="inlineStr">
        <is>
          <t>Non-cash net assets acquired</t>
        </is>
      </c>
      <c r="B60" s="6" t="n">
        <v>8607</v>
      </c>
      <c r="C6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March 31, 2022 and for all periods presented have been made. The results of operations for the three months ended March 31, 2022 are not necessarily indicative of the results to be expected for the entire fiscal year or any subsequent interim period.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21. 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8:51:49Z</dcterms:created>
  <dcterms:modified xmlns:dcterms="http://purl.org/dc/terms/" xmlns:xsi="http://www.w3.org/2001/XMLSchema-instance" xsi:type="dcterms:W3CDTF">2022-05-09T18:51:49Z</dcterms:modified>
</cp:coreProperties>
</file>